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arnings Per Common Share (&quot;EPS" sheetId="11" state="visible" r:id="rId11"/>
    <sheet xmlns:r="http://schemas.openxmlformats.org/officeDocument/2006/relationships" name="Discontinued Operations" sheetId="12" state="visible" r:id="rId12"/>
    <sheet xmlns:r="http://schemas.openxmlformats.org/officeDocument/2006/relationships" name="Items Affecting Comparability o" sheetId="13" state="visible" r:id="rId13"/>
    <sheet xmlns:r="http://schemas.openxmlformats.org/officeDocument/2006/relationships" name="Supplemental Cash Flow Data" sheetId="14" state="visible" r:id="rId14"/>
    <sheet xmlns:r="http://schemas.openxmlformats.org/officeDocument/2006/relationships" name="Other (Income) Expense" sheetId="15" state="visible" r:id="rId15"/>
    <sheet xmlns:r="http://schemas.openxmlformats.org/officeDocument/2006/relationships" name="Supplemental Balance Sheet Info" sheetId="16" state="visible" r:id="rId16"/>
    <sheet xmlns:r="http://schemas.openxmlformats.org/officeDocument/2006/relationships" name="Goodwill and Intangible Assets" sheetId="17" state="visible" r:id="rId17"/>
    <sheet xmlns:r="http://schemas.openxmlformats.org/officeDocument/2006/relationships" name="Short-term Borrowings and Long-" sheetId="18" state="visible" r:id="rId18"/>
    <sheet xmlns:r="http://schemas.openxmlformats.org/officeDocument/2006/relationships" name="Leases" sheetId="19" state="visible" r:id="rId19"/>
    <sheet xmlns:r="http://schemas.openxmlformats.org/officeDocument/2006/relationships" name="Derivative Instruments (Notes)" sheetId="20" state="visible" r:id="rId20"/>
    <sheet xmlns:r="http://schemas.openxmlformats.org/officeDocument/2006/relationships" name="Fair Value Disclosures" sheetId="21" state="visible" r:id="rId21"/>
    <sheet xmlns:r="http://schemas.openxmlformats.org/officeDocument/2006/relationships" name="Pension, Retiree Medical and Re" sheetId="22" state="visible" r:id="rId22"/>
    <sheet xmlns:r="http://schemas.openxmlformats.org/officeDocument/2006/relationships" name="Share-based and Deferred Compen" sheetId="23" state="visible" r:id="rId23"/>
    <sheet xmlns:r="http://schemas.openxmlformats.org/officeDocument/2006/relationships" name="Shareholders' Equity" sheetId="24" state="visible" r:id="rId24"/>
    <sheet xmlns:r="http://schemas.openxmlformats.org/officeDocument/2006/relationships" name="Income Taxes" sheetId="25" state="visible" r:id="rId25"/>
    <sheet xmlns:r="http://schemas.openxmlformats.org/officeDocument/2006/relationships" name="Reportable Operating Segments"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te 2. Summary of Significant " sheetId="31" state="visible" r:id="rId31"/>
    <sheet xmlns:r="http://schemas.openxmlformats.org/officeDocument/2006/relationships" name="Note 2. Summary of Significan_2" sheetId="32" state="visible" r:id="rId32"/>
    <sheet xmlns:r="http://schemas.openxmlformats.org/officeDocument/2006/relationships" name="Earnings Per Common Share (&quot;E_2" sheetId="33" state="visible" r:id="rId33"/>
    <sheet xmlns:r="http://schemas.openxmlformats.org/officeDocument/2006/relationships" name="Discontinued Operations (Tables" sheetId="34" state="visible" r:id="rId34"/>
    <sheet xmlns:r="http://schemas.openxmlformats.org/officeDocument/2006/relationships" name="Items Affecting Comparability_2" sheetId="35" state="visible" r:id="rId35"/>
    <sheet xmlns:r="http://schemas.openxmlformats.org/officeDocument/2006/relationships" name="Supplemental Cash Flow Data (Ta" sheetId="36" state="visible" r:id="rId36"/>
    <sheet xmlns:r="http://schemas.openxmlformats.org/officeDocument/2006/relationships" name="Other (Income) Expense (Tables)" sheetId="37" state="visible" r:id="rId37"/>
    <sheet xmlns:r="http://schemas.openxmlformats.org/officeDocument/2006/relationships" name="Supplemental Balance Sheet In_2" sheetId="38" state="visible" r:id="rId38"/>
    <sheet xmlns:r="http://schemas.openxmlformats.org/officeDocument/2006/relationships" name="Goodwill and Intangible Assets " sheetId="39" state="visible" r:id="rId39"/>
    <sheet xmlns:r="http://schemas.openxmlformats.org/officeDocument/2006/relationships" name="Short-term Borrowings and Lon_2" sheetId="40" state="visible" r:id="rId40"/>
    <sheet xmlns:r="http://schemas.openxmlformats.org/officeDocument/2006/relationships" name="Leases (Tables)" sheetId="41" state="visible" r:id="rId41"/>
    <sheet xmlns:r="http://schemas.openxmlformats.org/officeDocument/2006/relationships" name="Derivative Instruments (Tables)" sheetId="42" state="visible" r:id="rId42"/>
    <sheet xmlns:r="http://schemas.openxmlformats.org/officeDocument/2006/relationships" name="Fair Value Disclosures (Tables)" sheetId="43" state="visible" r:id="rId43"/>
    <sheet xmlns:r="http://schemas.openxmlformats.org/officeDocument/2006/relationships" name="Pension, Retiree Medical and _2" sheetId="44" state="visible" r:id="rId44"/>
    <sheet xmlns:r="http://schemas.openxmlformats.org/officeDocument/2006/relationships" name="Share-based and Deferred Comp_2" sheetId="45" state="visible" r:id="rId45"/>
    <sheet xmlns:r="http://schemas.openxmlformats.org/officeDocument/2006/relationships" name="Shareholders' Equity (Tables)" sheetId="46" state="visible" r:id="rId46"/>
    <sheet xmlns:r="http://schemas.openxmlformats.org/officeDocument/2006/relationships" name="Income Taxes (Tables)" sheetId="47" state="visible" r:id="rId47"/>
    <sheet xmlns:r="http://schemas.openxmlformats.org/officeDocument/2006/relationships" name="Reportable Operating Segments (" sheetId="48" state="visible" r:id="rId48"/>
    <sheet xmlns:r="http://schemas.openxmlformats.org/officeDocument/2006/relationships" name="Contingencies (Tables)" sheetId="49" state="visible" r:id="rId49"/>
    <sheet xmlns:r="http://schemas.openxmlformats.org/officeDocument/2006/relationships" name="Selected Quarterly Financial _2"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Note 2. Summary of Significan_3" sheetId="56" state="visible" r:id="rId56"/>
    <sheet xmlns:r="http://schemas.openxmlformats.org/officeDocument/2006/relationships" name="Earnings Per Common Share (&quot;E_3" sheetId="57" state="visible" r:id="rId57"/>
    <sheet xmlns:r="http://schemas.openxmlformats.org/officeDocument/2006/relationships" name="Discontinued Operations (Detail" sheetId="58" state="visible" r:id="rId58"/>
    <sheet xmlns:r="http://schemas.openxmlformats.org/officeDocument/2006/relationships" name="Items Affecting Comparability_3" sheetId="59" state="visible" r:id="rId59"/>
    <sheet xmlns:r="http://schemas.openxmlformats.org/officeDocument/2006/relationships" name="Supplemental Cash Flow Data (De" sheetId="60" state="visible" r:id="rId60"/>
    <sheet xmlns:r="http://schemas.openxmlformats.org/officeDocument/2006/relationships" name="Other (Income) Expense (Details" sheetId="61" state="visible" r:id="rId61"/>
    <sheet xmlns:r="http://schemas.openxmlformats.org/officeDocument/2006/relationships" name="Supplemental Balance Sheet In_3" sheetId="62" state="visible" r:id="rId62"/>
    <sheet xmlns:r="http://schemas.openxmlformats.org/officeDocument/2006/relationships" name="Note 8. Supplemental Balance Sh"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Short-term Borrowings and Lon_3" sheetId="66" state="visible" r:id="rId66"/>
    <sheet xmlns:r="http://schemas.openxmlformats.org/officeDocument/2006/relationships" name="Leases (Details)" sheetId="67" state="visible" r:id="rId67"/>
    <sheet xmlns:r="http://schemas.openxmlformats.org/officeDocument/2006/relationships" name="Derivative Instruments (Details" sheetId="68" state="visible" r:id="rId68"/>
    <sheet xmlns:r="http://schemas.openxmlformats.org/officeDocument/2006/relationships" name="Derivative Instruments (Detai_2" sheetId="69" state="visible" r:id="rId69"/>
    <sheet xmlns:r="http://schemas.openxmlformats.org/officeDocument/2006/relationships" name="Fair Value Disclosures (Details" sheetId="70" state="visible" r:id="rId70"/>
    <sheet xmlns:r="http://schemas.openxmlformats.org/officeDocument/2006/relationships" name="Pension, Retiree Medical and _3" sheetId="71" state="visible" r:id="rId71"/>
    <sheet xmlns:r="http://schemas.openxmlformats.org/officeDocument/2006/relationships" name="Share-based and Deferred Comp_3" sheetId="72" state="visible" r:id="rId72"/>
    <sheet xmlns:r="http://schemas.openxmlformats.org/officeDocument/2006/relationships" name="Shareholders' Equity (Details)" sheetId="73" state="visible" r:id="rId73"/>
    <sheet xmlns:r="http://schemas.openxmlformats.org/officeDocument/2006/relationships" name="Shareholders' Equity (Details 2"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5)" sheetId="79" state="visible" r:id="rId79"/>
    <sheet xmlns:r="http://schemas.openxmlformats.org/officeDocument/2006/relationships" name="Income Taxes (Details 6)" sheetId="80" state="visible" r:id="rId80"/>
    <sheet xmlns:r="http://schemas.openxmlformats.org/officeDocument/2006/relationships" name="Reportable Operating Segments_2" sheetId="81" state="visible" r:id="rId81"/>
    <sheet xmlns:r="http://schemas.openxmlformats.org/officeDocument/2006/relationships" name="Contingencies (Details)" sheetId="82" state="visible" r:id="rId82"/>
    <sheet xmlns:r="http://schemas.openxmlformats.org/officeDocument/2006/relationships" name="Contingencies (Details 2)" sheetId="83" state="visible" r:id="rId83"/>
    <sheet xmlns:r="http://schemas.openxmlformats.org/officeDocument/2006/relationships" name="Contingencies (Details 3)" sheetId="84" state="visible" r:id="rId84"/>
    <sheet xmlns:r="http://schemas.openxmlformats.org/officeDocument/2006/relationships" name="Selected Quarterly Financial _3" sheetId="85" state="visible" r:id="rId85"/>
    <sheet xmlns:r="http://schemas.openxmlformats.org/officeDocument/2006/relationships" name="Uncategorized Items - yum10k123" sheetId="86" state="visible" r:id="rId86"/>
  </sheets>
  <definedNames/>
  <calcPr calcId="124519" fullCalcOnLoad="1"/>
</workbook>
</file>

<file path=xl/sharedStrings.xml><?xml version="1.0" encoding="utf-8"?>
<sst xmlns="http://schemas.openxmlformats.org/spreadsheetml/2006/main" uniqueCount="1514">
  <si>
    <t>Document and Entity Information - USD ($)</t>
  </si>
  <si>
    <t>12 Months Ended</t>
  </si>
  <si>
    <t>Dec. 31, 2018</t>
  </si>
  <si>
    <t>Feb. 13, 2019</t>
  </si>
  <si>
    <t>Jun. 30, 2018</t>
  </si>
  <si>
    <t>Document And Entity Information [Abstract]</t>
  </si>
  <si>
    <t>Entity Registrant Name</t>
  </si>
  <si>
    <t>YUM BRANDS INC</t>
  </si>
  <si>
    <t>Document Type</t>
  </si>
  <si>
    <t>10-K</t>
  </si>
  <si>
    <t>Amendment Flag</t>
  </si>
  <si>
    <t>false</t>
  </si>
  <si>
    <t>Document Period End Date</t>
  </si>
  <si>
    <t>Dec. 31,
		2018</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Statements of Income - USD ($) $ in Millions</t>
  </si>
  <si>
    <t>3 Months Ended</t>
  </si>
  <si>
    <t>Sep. 30, 2018</t>
  </si>
  <si>
    <t>Mar. 31, 2018</t>
  </si>
  <si>
    <t>Dec. 31, 2017</t>
  </si>
  <si>
    <t>Sep. 30, 2017</t>
  </si>
  <si>
    <t>Jun. 30, 2017</t>
  </si>
  <si>
    <t>Mar. 31, 2017</t>
  </si>
  <si>
    <t>Dec. 31, 2016</t>
  </si>
  <si>
    <t>Revenues</t>
  </si>
  <si>
    <t>Total revenues</t>
  </si>
  <si>
    <t>Costs and Expenses, Net</t>
  </si>
  <si>
    <t>Cost of Goods and Services Sold</t>
  </si>
  <si>
    <t>General and administrative expenses</t>
  </si>
  <si>
    <t>Franchisor Costs</t>
  </si>
  <si>
    <t>Cooperative Advertising Expense</t>
  </si>
  <si>
    <t>Refranchising (gain) loss</t>
  </si>
  <si>
    <t>Operating Profit</t>
  </si>
  <si>
    <t>Investment Income, Net</t>
  </si>
  <si>
    <t>Other Pension (income) expense</t>
  </si>
  <si>
    <t>[1],[2]</t>
  </si>
  <si>
    <t>Interest expense, net</t>
  </si>
  <si>
    <t>[1]</t>
  </si>
  <si>
    <t>Income from Continuing Operations Before Income Taxes</t>
  </si>
  <si>
    <t>Income tax provision</t>
  </si>
  <si>
    <t>Income from continuing operations</t>
  </si>
  <si>
    <t>Income from discontinued operations, net of tax</t>
  </si>
  <si>
    <t>Net Income</t>
  </si>
  <si>
    <t>Basic Earnings Per Common Share (in dollars per share)</t>
  </si>
  <si>
    <t>Diluted Earnings Per Common Share (in dollars per share)</t>
  </si>
  <si>
    <t>Dividends Declared Per Common Share (in dollars per share)</t>
  </si>
  <si>
    <t>Continuing Operations [Member]</t>
  </si>
  <si>
    <t>Closures and impairment (income) expenses</t>
  </si>
  <si>
    <t>Other (income) expense</t>
  </si>
  <si>
    <t>Operating Expenses</t>
  </si>
  <si>
    <t>[3]</t>
  </si>
  <si>
    <t>[4]</t>
  </si>
  <si>
    <t>Discontinued Operations [Member]</t>
  </si>
  <si>
    <t>[5]</t>
  </si>
  <si>
    <t>[5],[6]</t>
  </si>
  <si>
    <t>[5],[7]</t>
  </si>
  <si>
    <t>[5],[8]</t>
  </si>
  <si>
    <t>Product [Member]</t>
  </si>
  <si>
    <t>Revenue from Contract with Customer, Excluding Assessed Tax</t>
  </si>
  <si>
    <t>Product [Member] | Discontinued Operations [Member]</t>
  </si>
  <si>
    <t>Franchise and property revenue [Member]</t>
  </si>
  <si>
    <t>Franchise and property revenue [Member] | Discontinued Operations [Member]</t>
  </si>
  <si>
    <t>Advertising [Member]</t>
  </si>
  <si>
    <t>Amounts have not been allocated to any segment for performance reporting purposes.</t>
  </si>
  <si>
    <t>[2]</t>
  </si>
  <si>
    <t>Amounts in 2017 include a non-cash charge of $22 million related to the adjustment of certain historical deferred vested liability balances in our qualified U.S. plan. See Note 5.</t>
  </si>
  <si>
    <t>Includes net gains from refranchising initiatives of $156 million , $29 million , $100 million and $255 million</t>
  </si>
  <si>
    <t>Includes net gains from refranchising initiatives of $111 million , $19 million , $201 million and $752 million</t>
  </si>
  <si>
    <t>Includes Yum China financial results from January 1, 2016 to October 31, 2016.</t>
  </si>
  <si>
    <t>[6]</t>
  </si>
  <si>
    <t>Includes costs incurred to execute the Separation of $68 million</t>
  </si>
  <si>
    <t>[7]</t>
  </si>
  <si>
    <t>Includes store closure and impairment expenses and equity income from KFC franchisees in which Yum China owns a minority interest.</t>
  </si>
  <si>
    <t>[8]</t>
  </si>
  <si>
    <t>During 2016, we recorded a tax benefit of $233 million</t>
  </si>
  <si>
    <t>Consolidated Statement of Comprehensive Income - USD ($) $ in Millions</t>
  </si>
  <si>
    <t>Net Income (loss) - YUM! Brands, Inc.</t>
  </si>
  <si>
    <t>Adjustments and gains (losses) arising during the year</t>
  </si>
  <si>
    <t>Reclassifications of adjustments and (gains) losses into Net Income</t>
  </si>
  <si>
    <t>Other Comprehensive Income (Loss), Foreign Currency Transaction and Translation Adjustment, before Tax</t>
  </si>
  <si>
    <t>Tax (expense) benefit</t>
  </si>
  <si>
    <t>Other Comprehensive Income (Loss), Foreign Currency Transaction and Translation Adjustment, Net of Tax</t>
  </si>
  <si>
    <t>Unrealized gains (losses) arising during the year</t>
  </si>
  <si>
    <t>Reclassification of (gains) losses into Net Income</t>
  </si>
  <si>
    <t>Other Comprehensive (Income) Loss, Pension and Other Postretirement Benefit Plans, Unrealized Gains (Losses), before Tax</t>
  </si>
  <si>
    <t>Other Comprehensive (Income) Loss, Defined Benefit Plan, after Reclassification Adjustment, after Tax</t>
  </si>
  <si>
    <t>Other Comprehensive Income (Loss), Derivatives Qualifying as Hedges, before Tax</t>
  </si>
  <si>
    <t>Other Comprehensive Income (Loss), Derivatives Qualifying as Hedges, Net of Tax</t>
  </si>
  <si>
    <t>Other Comprehensive Income (Loss), Net of Tax</t>
  </si>
  <si>
    <t>Comprehensive Income - Yum! Brands, Inc.</t>
  </si>
  <si>
    <t>Consolidated Statements of Cash Flows - USD ($) $ in Millions</t>
  </si>
  <si>
    <t>Cash Flows - Operating Activities</t>
  </si>
  <si>
    <t>Depreciation and amortization</t>
  </si>
  <si>
    <t>Cash Flows - Investing Activities</t>
  </si>
  <si>
    <t>Payments to Acquire Businesses, Net of Cash Acquired</t>
  </si>
  <si>
    <t>Payments to Acquire Investments</t>
  </si>
  <si>
    <t>Proceeds from refranchising of restaurants</t>
  </si>
  <si>
    <t>Contributions to defined benefit pension plans</t>
  </si>
  <si>
    <t>Deferred income taxes</t>
  </si>
  <si>
    <t>Share-based compensation expense</t>
  </si>
  <si>
    <t>Changes in accounts and notes receivable</t>
  </si>
  <si>
    <t>Changes in prepaid expenses and other current assets</t>
  </si>
  <si>
    <t>Changes in accounts payable and other current liabilities</t>
  </si>
  <si>
    <t>Changes in income taxes payable</t>
  </si>
  <si>
    <t>Other, net</t>
  </si>
  <si>
    <t>Net Cash Provided by Operating Activities</t>
  </si>
  <si>
    <t>Capital spending</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Debt issuance costs</t>
  </si>
  <si>
    <t>Net Cash Used in Financing Activities</t>
  </si>
  <si>
    <t>Effect of Exchange Rate on Cash and Cash Equivalents</t>
  </si>
  <si>
    <t>Net Increase (Decrease) in Cash, Cash Equivalents, Restricted Cash and Restricted Cash Equivalents - Continuing Operations</t>
  </si>
  <si>
    <t>Cash, Cash Equivalents, Restricted Cash and Restricted Cash Equivalents - Beginning of Year</t>
  </si>
  <si>
    <t>Cash, Cash Equivalents, Restricted Cash and Restricted Cash Equivalents - End of Year</t>
  </si>
  <si>
    <t>Net transfers from discontinued operations</t>
  </si>
  <si>
    <t>Upon adoption of Topic 606 we reclassified cash of $11 million and restricted cash of $58 million</t>
  </si>
  <si>
    <t>Consolidated Balance Sheets - USD ($) $ in Millions</t>
  </si>
  <si>
    <t>Current Assets</t>
  </si>
  <si>
    <t>Cash and cash equivalents</t>
  </si>
  <si>
    <t>Accounts and notes receivable, net</t>
  </si>
  <si>
    <t>Prepaid expenses and other current assets</t>
  </si>
  <si>
    <t>Advertising cooperative assets, restricted</t>
  </si>
  <si>
    <t>Total Current Assets</t>
  </si>
  <si>
    <t>Property, Plant and equipment, net</t>
  </si>
  <si>
    <t>Goodwill</t>
  </si>
  <si>
    <t>Intangible assets, net</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Total Liabilities</t>
  </si>
  <si>
    <t>Shareholders' Equity</t>
  </si>
  <si>
    <t>Retained Earnings (Accumulated Deficit)</t>
  </si>
  <si>
    <t>Accumulated other comprehensive income (loss)</t>
  </si>
  <si>
    <t>Total Shareholders' Equity - YUM! Brands, Inc.</t>
  </si>
  <si>
    <t>Total Shareholders' Equity</t>
  </si>
  <si>
    <t>Total Liabilities, Redeemable Noncontrolling Interest and Shareholders' Equity</t>
  </si>
  <si>
    <t>Other liabilities and deferred credits</t>
  </si>
  <si>
    <t>Common stock, no par value, 750 shares authorized; 332 shares and 355 shares issued in 2017 and 2016, respectively</t>
  </si>
  <si>
    <t>Goodwill, net includes $17 million</t>
  </si>
  <si>
    <t>Consolidated Balance Sheets (Parenthetical) - $ / shares shares in Millions, $ / shares in Millions</t>
  </si>
  <si>
    <t>Shareholders' Equity (Deficit)</t>
  </si>
  <si>
    <t>Common Stock, par value</t>
  </si>
  <si>
    <t>Common Stock, shares authorized</t>
  </si>
  <si>
    <t>Common Stock, shares issued</t>
  </si>
  <si>
    <t>Consolidated Statements of Shareholders' Equity shares in Thousands, $ in Millions</t>
  </si>
  <si>
    <t>USD ($)shares</t>
  </si>
  <si>
    <t>Common StockUSD ($)shares</t>
  </si>
  <si>
    <t>Retained EarningsUSD ($)</t>
  </si>
  <si>
    <t>Accumulated Other Comprehensive Income (Loss)USD ($)</t>
  </si>
  <si>
    <t>Noncontrolling InterestUSD ($)</t>
  </si>
  <si>
    <t>Total Permanent EquityUSD ($)</t>
  </si>
  <si>
    <t>Redeemable Noncontrolling InterestUSD ($)</t>
  </si>
  <si>
    <t>Discontinued Operations [Member]Retained EarningsUSD ($)</t>
  </si>
  <si>
    <t>Discontinued Operations [Member]Accumulated Other Comprehensive Income (Loss)USD ($)</t>
  </si>
  <si>
    <t>Discontinued Operations [Member]Noncontrolling InterestUSD ($)</t>
  </si>
  <si>
    <t>Discontinued Operations [Member]Total Permanent EquityUSD ($)</t>
  </si>
  <si>
    <t>Difference between Revenue Guidance in Effect before and after Topic 606 [Member]USD ($)</t>
  </si>
  <si>
    <t>Balance at Dec. 31, 2015</t>
  </si>
  <si>
    <t>Balance (in shares) at Dec. 31, 2015 | shares</t>
  </si>
  <si>
    <t>Net Income (loss) - noncontrolling interests</t>
  </si>
  <si>
    <t>Net Income (loss) - including noncontrolling interest</t>
  </si>
  <si>
    <t>Translation adjustments and gains (losses) from intra-entity transactions of a long-term investment nature (net of tax impact)</t>
  </si>
  <si>
    <t>Translation adjustments and gains (losses) from intra-entity transactions of a long-term investment nature - noncontrolling interest (net of tax impact)</t>
  </si>
  <si>
    <t>Translation adjustments and gains (losses) from intra-entity transactions of a long-term investment nature - including noncontrolling interest (net of tax impact)</t>
  </si>
  <si>
    <t>Pension and post-retirement benefit plans (net of tax impact)</t>
  </si>
  <si>
    <t>Net unrealized gain (loss) on derivative instruments (net of tax impact)</t>
  </si>
  <si>
    <t>Comprehensive income - including noncontrolling interests</t>
  </si>
  <si>
    <t>Dividends declared</t>
  </si>
  <si>
    <t>Separation of China business</t>
  </si>
  <si>
    <t>Repurchase of shares of Common Stock</t>
  </si>
  <si>
    <t>Repurchase of shares of Common Stock (in shares) | shares</t>
  </si>
  <si>
    <t>Employee stock option and SARs exercises (includes tax impact)</t>
  </si>
  <si>
    <t>Employee stock option and SARs exercises (in shares) | shares</t>
  </si>
  <si>
    <t>Compensation-related events (includes tax impact)</t>
  </si>
  <si>
    <t>Balance at Dec. 31, 2016</t>
  </si>
  <si>
    <t>Balance (in shares) at Dec. 31, 2016 | shares</t>
  </si>
  <si>
    <t>Other Comprehensive Income (Loss), Foreign Currency Translation Adjustment, Tax</t>
  </si>
  <si>
    <t>Other Comprehensive Income (Loss), Foreign Currency Translation Reclassification Adjustment from AOCI, Tax</t>
  </si>
  <si>
    <t>Pension and post-retirement benefit plans (tax impact)</t>
  </si>
  <si>
    <t>Employee Stock Option And SARs Exercises Value, Tax</t>
  </si>
  <si>
    <t>Other Comprehensive Income (Loss), Reclassification Adjustment from AOCI on Derivatives, Tax</t>
  </si>
  <si>
    <t>Balance at Dec. 31, 2017</t>
  </si>
  <si>
    <t>Balance (in shares) at Dec. 31, 2017 | shares</t>
  </si>
  <si>
    <t>Balance at Dec. 31, 2018</t>
  </si>
  <si>
    <t>Balance (in shares) at Dec. 31, 2018 | shares</t>
  </si>
  <si>
    <t>New Accounting Pronouncement or Change in Accounting Principle, Effect of Adoption, Quantification</t>
  </si>
  <si>
    <t>Stockholders' Equity Attributable to Parent</t>
  </si>
  <si>
    <t>2017 amount excludes and 2016 amount includes the effect of $45 million in share repurchases ( 0.7 million</t>
  </si>
  <si>
    <t>Includes the effect of $5 million in share repurchases ( 0.1 million</t>
  </si>
  <si>
    <t>Consolidated Statements of Shareholders' Equity (Parenthetical) - USD ($) $ in Millions</t>
  </si>
  <si>
    <t>Statement of Stockholders' Equity [Abstract]</t>
  </si>
  <si>
    <t>Description of Business</t>
  </si>
  <si>
    <t>Organization, Consolidation and Presentation of Financial Statements [Abstract]</t>
  </si>
  <si>
    <t>Description of Business YUM! Brands, Inc. and its Subsidiaries (collectively referred to herein as the “Company,” “YUM,” “we,” “us” or “our”) franchises or operates a system of over 48,000 quick service restaurants in more than 140 countries and territories. At December 31, 2018, 98% of these restaurants were owned and operated by franchisees. The company’s KFC, Pizza Hut and Taco Bell brands (collectively the “Concepts”) are global leaders of the chicken, pizza and Mexican-style food categories. Through our widely-recognized Concepts, we develop, operate or franchise a system of both traditional and non-traditional quick service restaurants. The terms "franchise" or "franchisee" within these Consolidated Financial Statements are meant to describe third parties that operate units under either franchise or license agreements. Our traditional restaurants feature dine-in, carryout and, in some instances, drive-thru or delivery service. Non-traditional uni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or franchise multibrand units, where two or more of our Concepts are operated in a single unit. As of December 31, 2018,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On October 31, 2016 (the “Distribution Date”), we completed the spin-off of our China business (the "Separation") into an independent, publicly-traded company under the name of Yum China Holdings, Inc. (“Yum China”). On the Distribution Date, we distributed to each of our shareholders of record as of the close of business on October 19, 2016 (the “Record Date”) one share of Yum China common stock for each share of our Common Stock held as of the Record Date. The distribution was structured to be a tax free distribution to our U.S. shareholders for federal income tax purposes in the U.S. Yum China’s common stock trades on the New York Stock Exchange under the symbol “YUMC.” After the distribution, we do not beneficially own any shares of Yum China common stock.</t>
  </si>
  <si>
    <t>Summary of Significant Accounting Policies</t>
  </si>
  <si>
    <t>Accounting Policies [Abstract]</t>
  </si>
  <si>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Additionally, we do not typically provide significant financial support such as loans or guarantees to our franchisees. However, we do have variable interests in certain franchisees through real estate lease arrangements to which we are a party. At the end of 2018 , YUM has future lease payments due from franchisees, on a nominal basis, of approximately $1.1 billion , and we are secondarily liable on certain other lease agreements that have been assigned to franchisees. See the Lease Guarantees and Franchise Loan Pool and Equipment Guarantees sections in Note 19. As our franchise and license arrangements provide our franchisee entities the power to direct the activities that most significantly impact their economic performance, we do not consider ourselves the primary beneficiary of any such entity that might otherwise be considered a VIE. See Note 19 for additional information on our entity that operates a franchise lending program that is a VIE in which we have a variable interest but for which we are not the primary beneficiary and thus do not consolidate.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Fiscal Year. Our fiscal years have historically ended on the last Saturday in December and, as a result, a 53 rd week was added every five or six years. The first three quarters of each fiscal year consisted of 12 weeks and the fourth quarter consisted of 16 weeks in fiscal years with 52 weeks and 17 weeks in fiscal years with 53 weeks. Our U.S. subsidiaries and certain international subsidiaries operated on similar fiscal calendars. Our remaining international subsidiaries operated on a monthly calendar, and thus never had a 53 rd week, with two months in the first quarter, three months in the second and third quarters and four months in the fourth quarter. Certain international subsidiaries within our KFC, Pizza Hut and Taco Bell divisions have historically closed approximately one month or one period earlier to facilitate consolidated reporting. Fiscal year 2016 included 53 weeks for our U.S. businesses and for our international subsidiaries that reported on a period calendar. The 53 rd week added $76 million to Total revenues and $28 million to Operating Profit in our 2016 Consolidated Statement of Income. On January 27, 2017, YUM’s Board of Directors approved a change in the Company's fiscal year from a year ending on the last Saturday of December to a year beginning on January 1 and ending December 31 of each year, commencing with the year ending December 31, 2017. In connection with this change, the Company moved from a 52-week periodic fiscal calendar with three 12 -week interim quarters and a 16 -week fourth quarter to a monthly reporting calendar with each quarter comprised of three months. Our U.S. subsidiaries continue to report on a period calendar as described above. Concurrent with the change in the Company's fiscal year, we also eliminated the one month or one period reporting lags of our international subsidiaries. As a result of removing these reporting lags, each international subsidiary operates either on a monthly calendar consistent with the Company’s new calendar or on a periodic calendar consistent with our U.S. subsidiaries. We believe this change in our international subsidiary reporting calendars and the resulting elimination of reporting lags is preferable because a more current reporting calendar allows the Consolidated Financial Statements to more consistently and more timely reflect the impact of current events, economic conditions and global trends. The change to the Company’s fiscal year and removal of the international reporting lags became effective beginning in 2017. We applied this change in accounting principle retrospectively to financial periods presented prior to 2017 and the impact of this change is summarized in Note 5. The impact of the change in accounting principle on the current period Consolidated Financial Statements is similar to the impact on the prior period results discussed in Note 5. Our next fiscal year scheduled to include a 53rd week is 2019.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8 , net cumulative translation adjustment losses of $245 million are recorded in Accumulated other comprehensive loss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18 . These reclassifications had no effect on previously reported Net Income. Revenue Recognition. From 2014 through 2017, the Financial Accounting Standards Board ("FASB") issued standards to provide principles within a single framework for revenue recognition of transactions involving contracts with customers across all industries ("Topic 606"). We adopted Topic 606 at the beginning of the year ended December 31, 2018. Below is a discussion of how our revenues are earned, our accounting policies pertaining to revenue recognition prior to the adoption of Topic 606 ("Legacy GAAP"), our accounting policies pertaining to revenue recognition subsequent to the adoption of Topic 606 and other required disclosures. Refer to Note 5 for information regarding the cumulative effect adjustment recorded to Accumulated deficit as of the beginning of the year ended December 31, 2018 to reflect the adoption of Topic 606. Also included in Note 5 is disclosure of the amount by which each balance sheet and income statement line item was impacted in the current reporting period as compared to Legacy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operated by our master franchisees as a continuing fee is typically less than the percentage we receive for restaurants operating under a store-level franchise agreement. Upfront franchise fees are typically billed and paid when a new franchise or sub-franchise agreement becomes effective or when an existing agreement is transferred to another franchisee or sub-franchisee. Under Legacy GAAP, continuing fees were recognized as the related restaurant sales occurred. The timing and amount of revenue recognized related to continuing fees was not impacted by the adoption of Topic 606 based on the application of the sales-based royalty exception within Topic 606. Under Legacy GAAP, revenue related to initial fees was recognized upon store opening and renewal and transfer fees were recognized when the related agreement became effective. Upon the adoption of Topic 606, we have determined that the services we provide in exchange for these upfront franchise fees, which primarily relate to pre-opening support, are highly interrelated with the franchise right and are not individually distinct from the ongoing services we provide to our franchisees. As a result, upon the adoption of Topic 606,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are presented within Franchise and property revenues in our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Under Legacy GAAP, this consideration was recognized when we were obligated to provide the incentive and was presented as either a reduction to Franchise and property revenues, if cash was provided directly to the franchisee, or as Franchise and property expenses, if cash was not provided directly to the franchisee. Due to the adoption of Topic 606, such payments are capitalized and presented within Prepaid expense and other current assets or Other assets. These capitalized balance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solidated Statements of Income. Related expenses are presented as Franchise and property expenses within our Consolidated Statements of Income and primarily include depreciation or, in the case of a sublease, rental expense. The timing and amount of revenue and expenses recognized related to the rental of restaurants we lease or sublease was not impacted by the adoption of Topic 606. Franchise Contributions for Advertising and Other Services Advertising Cooperatives Under Legacy GAAP, receipts and expenditures related to advertising cooperatives we were required to consolidate were presented on a net basis in our Consolidated Statements of Income and Consolidated Statements of Cash Flow. Additionally, assets and liabilities of the advertising cooperatives we were required to consolidate were presented within Advertising cooperative assets, restricted and Advertising cooperative liabilities, respectively, within our Consolidated Balance Sheets. In accordance with the provisions of Topic 606, we have determined we act as a principal in the transactions entered into by the advertising cooperatives we are required to consolidate based on our responsibility to define the nature of the goods or services provided and/or our responsibility to define which franchisees receive the benefit of the goods or services. Additionally, we have determined the advertising services provided to franchisees are highly interrelated with the franchise right and therefore not distinct. Franchisees remit to us a percentage of restaurant sales as consideration for providing the advertising services. As a result, revenues for advertising services are recognized when the related restaurant sales occur based on the application of the sales-based royalty exception within Topic 606. Revenues for these services are typically billed and paid on a monthly basis. These revenues are presented as Franchise contributions for advertising and other services. Expenses incurred to provide these services are presented as Franchise advertising and other services expense. When revenues of an advertising cooperative exceed the related advertising expenses, advertising costs are accrued up to the amount of revenues on an annual basis. Lastly, upon adoption of Topic 606 we have reclassified assets and liabilities of advertising cooperatives we are required to consolidate to the respective balance sheet caption to which the assets and liabilities relate. Othe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and expenditures related to these other services were presented on a net basis under Legacy GAAP. Upon adoption of Topic 606, revenues from the goods or services described above are presented as Franchise contributions for advertising and other services within our Consolidated Statements of Income. Expenses related to the provisioning of these goods and services are recorded in Franchise advertising and other services expense. These revenues are recognized as the goods or services are transferred to the franchisee and related expenses are recognized as incurred. Franchise Support Costs The internal costs we incur to provide support services to our franchisees for which we do not receive a direct reimbursement are charged to General and administrative expenses (“G&amp;A”) as incurred. Certain direct costs of our franchise operations are charged to Franchise and property expenses. These costs include provisions for estimated uncollectible fees, rent or depreciation expense associated with restaurants we lease or sublease to franchisees, franchise marketing funding, amortization expense for franchise-related intangible assets, value added taxes on royalties and certain other direct incremental franchise support costs. Taxes assessed by a governmental authority that are both imposed on and concurrent with a specific revenue transaction and collected from a customer are excluded from revenue under both Legacy GAAP and Topic 606. 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18 KFC Division Pizza Hut Division Taco Bell Division Total U.S. Company sales $ 72 $ 37 $ 1,034 $ 1,143 Franchise revenues 171 284 539 994 Property revenues 23 4 27 54 Franchise contributions for advertising and other services 9 269 428 706 China Franchise revenues 201 59 — 260 Other Company sales 822 32 3 857 Franchise revenues 825 248 24 1,097 Property revenues 74 3 — 77 Franchise contributions for advertising and other services 447 52 1 500 $ 2,644 $ 988 $ 2,056 $ 5,688 Contract Liabilities Our contract liabilities are comprised of unamortized upfront fees received from franchisees. A summary of significant changes to the contract liability balance during 2018 is presented below. Deferred Franchise Fees Balance at January 1, 2018 $ 392 Revenue recognized that was included in unamortized upfront fees received from franchisees at the beginning of the period (66 ) Increase for upfront fees associated with contracts that became effective during the period, net of amounts recognized as revenue during the period 102 Other (a) (14 ) Balance at December 31, 2018 $ 414 (a) Includes impact of foreign currency translation as well as the recognition of deferred franchise fees into Refranchising (gain) loss upon the modification of existing franchise agreements when entering into master franchise agreements. We expect to recognize contract liabilities as revenue over the remaining term of the associated franchise agreement as follows: Less than 1 year $ 60 1 - 2 years 55 2 - 3 years 51 3 - 4 years 47 4 - 5 years 42 Thereafter 159 Total $ 414 We have applied the optional exemption, as provided for under Topic 606, which allows us to not disclose the transaction price allocated to unsatisfied performance obligations when the transaction price is a sales-based royalty. Direct Marketing Costs. To the extent we participate in advertising cooperatives, we expense our contributions as incurred, which are based on a percentage of sales of our Company restaurant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that will generally be used for the first time in the next fiscal year and have historically not been significant. We report the majority of our direct marketing costs in Company restaurant expenses. Advertising incurred on behalf of franchised restaurants by the Company is recorded within Franchise and property expenses, including $12.5 million and $25 million related to the Pizza Hut U.S. Transformation Agreement in 2018 and 2017, respectively, and $10 million , $20 million and $20 million related to the KFC U.S. Acceleration Agreement in 2018, 2017 and 2016, respectively. See Note 5 for further discussion of these agreements. Advertising expenses incurred by our Company-owned restaurants and those incurred on behalf of franchised restaurants by the Company totaled $131 million , $245 million and $260 million in 2018 , 2017 and 2016 , respectively. In 2018 we incurred an additional $1,035 million in spending attributable to franchise contributions to advertising cooperatives that we consolidate and are now reporting on a gross basis within our Consolidated Statements of Income subsequent to the adoption Topic 606. 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Company restaurant expenses or G&amp;A. See Note 15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9 for further discussion of our legal proceedings. 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associated termination, relocation or retention costs associated with store-level employees of refranchised stores or employees of restaurant-support centers which we have closed due to refranchising.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Considerabl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t>
  </si>
  <si>
    <t>Earnings Per Common Share ("EPS")</t>
  </si>
  <si>
    <t>Earnings Per Share [Abstract]</t>
  </si>
  <si>
    <t>Earnings Per Common Share (EPS)</t>
  </si>
  <si>
    <t>Earnings Per Common Share (“EPS”) 2018 2017 2016 Income from continuing operations $ 1,542 $ 1,340 $ 1,018 Income from discontinued operations N/A N/A 625 Net Income $ 1,542 $ 1,340 $ 1,643 Weighted-average common shares outstanding (for basic calculation) 322 347 394 Effect of dilutive share-based employee compensation 7 8 6 Weighted-average common and dilutive potential common shares outstanding (for diluted calculation) 329 355 400 Basic EPS from continuing operations $ 4.80 $ 3.86 $ 2.58 Basic EPS from discontinued operations N/A N/A 1.59 Basic EPS $ 4.80 $ 3.86 $ 4.17 Diluted EPS from continuing operations $ 4.69 $ 3.77 $ 2.54 Diluted EPS from discontinued operations N/A N/A $ 1.56 Diluted EPS $ 4.69 $ 3.77 $ 4.10 Unexercised employee stock options and stock appreciation rights (in millions) excluded from the diluted EPS computation (a) 2.0 2.3 5.0 (a)</t>
  </si>
  <si>
    <t>Discontinued Operations</t>
  </si>
  <si>
    <t>Discontinued Operations and Disposal Groups [Abstract]</t>
  </si>
  <si>
    <t>Disposal Groups, Including Discontinued Operations, Disclosure [Text Block]</t>
  </si>
  <si>
    <t>Discontinued Operations As discussed in Note 1, on October 31, 2016, the Company completed the Separation of our China business. In connection with the Separation, the Company and Yum China entered into a Separation and Distribution Agreement as well as various other agreements that provide a framework for the relationships between the parties, including among others a Tax Matters Agreement, an Employee Matters Agreement, a Transition Services Agreement and a Master License Agreement. These agreements provided for the allocation between the Company and Yum China of assets, employees, liabilities and obligations (including investments, property, employee benefits and tax-related assets and liabilities) attributable to periods prior to, at and after the Separation and govern certain relationships between the Company and Yum China after the Separation. For all the periods prior to the Separation, the financial results of Yum China are presented as Income from discontinued operations, net of tax in the Consolidated Statements of Income and Cash flows from discontinued operations in our Consolidated Statements of Cash Flows. The financial results of Yum China presented in discontinued operations reflect the results of the former China Division, an operating segment of the Company until the Separation, adjusted for the inclusion of certain G&amp;A, non-cash impairment charges, refranchising gains, interest and income taxes that were previously not allocated to but were related to the former China Division's historical results of operations. Additionally, these financial results reflect a deduction for royalties on sales of KFC and Pizza Hut Company-owned stores in China that prior to the Separation were paid, pursuant to an intercompany franchise agreement, by an entity of Yum China to a Company entity. This royalty expense was not reflected in our China Division results that were presented prior to the Separation, as it was then an intercompany transaction that was eliminated in consolidation, but has been reflected in our Company's discontinued operations as such royalty arrangement continued pursuant to the Master License Agreement. Additionally, our China Division results that were presented prior to the Separation have been adjusted to exclude the portion of the royalties paid by third-party franchisees in China that have historically and continue to be remitted to a Company entity. These adjustments to our previously presented China Division results in determining Income from discontinued operations, net of tax were offset by adjustments to our KFC and Pizza Hut Divisions' results such that there was no impact on total reported Net Income. The following table presents the financial results of the Company’s discontinued operations: 2016 (a) Company sales $ 5,667 Franchise and property revenues 109 Company restaurant expenses (4,766 ) G&amp;A expenses (b) (406 ) Franchise and property expenses (45 ) Other income (expense) (c) (8 ) Refranchising gain 12 Interest income, net 8 Income from discontinued operations before income taxes 571 Income tax benefit (d) 65 Income from discontinued operations - including noncontrolling interests 636 Income from discontinued operations - noncontrolling interests (11 ) Income from discontinued operations, net of tax $ 625 (a) Includes Yum China financial results from January 1, 2016 to October 31, 2016. (b) Includes costs incurred to execute the Separation of $68 million for 2016. Such costs primarily relate to transaction advisors, legal and other consulting fees. (c) Includes store closure and impairment expenses and equity income from KFC franchisees in which Yum China owns a minority interest. (d) During 2016, we recorded a tax benefit of $233 million related to previously recorded losses associated with our Little Sheep business. The tax benefit associated with these losses was able to be recognized as a result of legal entity restructuring completed in anticipation of the Separation. Cash inflows from Yum China to the Company in 2018, 2017 and 2016, subsequent to the Separation, related to the Master License Agreement was $233 million , $217 million and $16 million</t>
  </si>
  <si>
    <t>Items Affecting Comparability of Net Income and Cash Flows</t>
  </si>
  <si>
    <t>Items Affecting Comparability Of Net Income And Cash Flows Disclosure [Abstract]</t>
  </si>
  <si>
    <t>Items Affecting Comparability of Net Income and Cash Flows QuikOrder Acquisition On December 21, 2018, we completed the acquisition of QuikOrder, LLC, an online ordering software and service provider for the restaurant industry (“QuikOrder”), who has been a provider of services to Company and franchise restaurants of our Pizza Hut U.S. business for nearly two decades. The purchase price to be allocated for accounting purposes of $77 million consisted of cash, net of cash acquired, in the amount of $66 million , settlement of a prepaid asset of $6 million related to our preexisting contractual relationship with QuikOrder and contingent consideration of $5 million . The acquisition is part of our strategy to deliver an easy and personalized online ordering experience and accelerate digital innovation. The financial results of QuikOrder have been included in our Consolidated Financial Statements since the date of the acquisition but did not significantly impact our results for the year ended December 31, 2018. Subsequent to the acquisition, fees paid by franchisees for use of the QuikOrder software are being presented within Franchise contributions for advertising and other services. Associated costs we incur are being primarily presented within Franchise advertising and other services expense. The primary assets recorded as a result of the preliminary purchase price allocation were goodwill of $39 million and amortizable intangible assets (primarily software) of $33 million . The goodwill recorded resulted from increased synergies expected to be achieved through leveraging our scale and resources to enhance the services previously offered by QuikOrder. The goodwill amortization is deductible for tax purposes and has been allocated to the Pizza Hut U.S. reporting unit.. The pro forma impact on our results of operations if the acquisition had been completed as of the beginning of 2017 would not have been significant. The direct transaction costs associated with the acquisition were also not material and were expensed as incurred. Tax Cuts and Jobs Act of 2017 (“Tax Act”) We recognized $434 million in our Income tax provision for the year ended December 31, 2017 as a result of the December 22, 2017 enactment of the Tax Act. During the year ended December 31, 2018, we recorded a $35 million decrease related to our provisional tax expense recorded in the fourth quarter of 2017 associated with the Tax Act. See Note 17. Refranchising (Gain) Loss The Refranchising (gain) loss by reportable segment is presented below. Given the size and volatility of recent refranchising initiatives, our chief operating decision maker ("CODM") does not consider the impact of Refranchising (gain) loss when assessing segment performance. As such, we do not allocate such gains and losses to our segments for performance reporting purposes. During the years ended December 31, 2018, 2017 and 2016, we refranchised 660 , 1,470 and 432 restaurants, respectively. We received $825 million , $1,773 million and $370 million in pre-tax proceeds in 2018, 2017 and 2016, respectively, related to these transactions. A summary of Refranchising (gain) loss is as follows: Refranchising (gain) loss 2018 2017 2016 KFC Division $ (240 ) $ (581 ) $ (44 ) Pizza Hut Division 13 (16 ) (48 ) Taco Bell Division (313 ) (486 ) (71 ) Worldwide $ (540 ) $ (1,083 ) $ (163 ) As a result of classifying restaurant and related assets as held-for-sale and ceasing depreciation expense as well as recording any related write-downs to fair value, depreciation expense was reduced versus what would have otherwise been recorded by $3 million and $10 million during the years ended December 31, 2018 and 2017, respectively. Our CODM does not consider the impact of these depreciation reductions, which were recorded within Company restaurant expenses when assessing segment performance. These depreciation reductions were not allocated to the Division segments resulting in depreciation expense continuing to be recorded within our Divisional results at the rate at which it was prior to the held-for-sale classification. YUM's Strategic Transformation Initiatives In October 2016, we announced our strategic transformation plans to drive global expansion of the KFC, Pizza Hut and Taco Bell brands ("YUM's Strategic Transformation Initiatives") following the then anticipated separation of our China business on October 31, 2016. Major features of the Company’s strategic transformation plans involve being more focused on the development of our three brands, increasing our franchise ownership and creating a leaner, more efficient cost structure. We incurred pre-tax costs of $8 million , $23 million and $67 million related to our Strategic Transformation Initiatives in 2018, 2017 and 2016, respectively, primarily recorded in G&amp;A. In 2018 and 2017, these costs included contract termination costs and relocation and severance costs for restaurant-support center employees. In 2016, these costs included restaurant-support center employee severance costs, charges associated with a voluntary retirement program offered to certain U.S. restaurant-support center employees, consulting costs incurred to facilitate YUM's Strategic Transformation Initiatives and losses associated with our sale of Corporate aircraft upon our decision to no longer own aircraft. Due to the scope of the initiatives as well as their significance, our CODM does not consider the associated cost when assessing segment performance. As such, these costs are not being allocated to any of our segment operating results for performance reporting purposes. Modifications of Share-based Compensation Awards In connection with the Separation, we modified certain share-based compensation awards held as part of our Executive Income Deferral ("EID") Plan in phantom shares of YUM Common Stock to provide one phantom Yum China share-based award for each outstanding phantom YUM share-based award. Through October 31, 2018, these Yum China awards could be settled in cash, as opposed to stock, which requires recognition of the fair value of these awards within G&amp;A in our Consolidated Income Statement. During 2018, 2017 and 2016, we recorded pre-tax credits of $3 million , charges of $18 million and charges of $30 million , respectively, related to these awards due to changes in the market price of Yum China's common stock. Given these adjustments were a direct result of the Separation, our CODM did not consider their impact when assessing segment performance. As such, these amounts were not being allocated to any of our segment operating results. As of October 31, 2018, deferrals in phantom shares of Yum China common stock are no longer an investment option within our EID Plan and any balances relating to these shares were moved to another available EID Plan investment option as selected by the participants. Amounts directed into cash or phantom shares of a Stock Index Fund or a Bond Index Fund remained classified as a liability and any appreciation or depreciation in these investments from the transfer date forward will be recognized as compensation expense and included in our segment operating results consistent with existing investments in these funds. Any balances directed into phantom shares of YUM Common Stock were reclassified to Common Stock on our Consolidated Balance Sheet. We do not recognize compensation expense for the appreciation or depreciation, if any, of investments in phantom shares of our Common Stock. See Note 15 for further description of our EID Plan. Pizza Hut U.S. Transformation Agreement In May 2017, we reached an agreement with Pizza Hut U.S. franchisees that will improve brand marketing alignment, accelerate enhancements in operations and technology and that includes a permanent franchisee commitment to incremental advertising as well as digital and technology contributions (the “Transformation Agreement”). In connection with the Transformation Agreement we anticipate investing approximately $90 million from 2017 to 2019 to upgrade restaurant equipment to improve operations, fund improvements in restaurant technology and enhance digital and e-commerce capabilities. We invested $39 million related to the Transformation Agreement in 2017, which included $8 million of investments that we capitalized and $31 million that was expensed primarily as Franchise and property expenses or G&amp;A. The $31 million expense amount included $5 million of franchisee incentive payments that under Legacy GAAP were expensed as incurred, but that upon adoption of Topic 606 in 2018 were capitalized. In 2018, both amounts capitalized upon adoption of Topic 606 and franchisee incentive payments capitalized thereafter are being amortized as a reduction to Franchise and property revenues over the period of expected cash flows from the franchise agreements to which the payments relate. We invested $25 million in the year ended December 31, 2018 related to the Transformation Agreement, primarily consisting of capital investments and franchisee incentive payments that were capitalized. Due to their unique and long-term brand-building nature as well as their non-recurring impact on Pizza Hut’s Division results, the financial impact of operating investments that are part of the Transformation Agreement are not being considered by our CODM when assessing segment performance in 2017 or 2018. For the same reasons, franchisee incentive payments in 2017 that were expensed as incurred under Legacy GAAP were not considered in assessing segment performance in 2017. As such, these amounts were not allocated to the Pizza Hut Division operating segment results for performance reporting purposes. Depreciation on capital investments made as part of the Transformation Agreement is being allocated to Pizza Hut segment results as the expense is recurring and is not expected to significantly impact the comparability of results in any given period. For the same reasons, the amortization related to franchisee incentive payments that were capitalized upon the adoption of Topic 606 and amortization related to franchisee incentive payments that are being capitalized going forward are being allocated to Pizza Hut Division operating segment results starting in 2018. In addition to the investments above, we agreed to fund $37.5 million of incremental system advertising dollars from the second half of 2017 through 2018. During the year ended December 31, 2018, we incurred $12.5 million in related incremental system advertising expense, fulfilling our advertising spend obligation. We funded approximately $25 million of such advertising during 2017, which was expensed in the third and fourth quarters of 2017. These advertising amounts were recorded primarily in Franchise and property expenses and are included in Pizza Hut's segment operating results. KFC U.S. Acceleration Agreement During 2015, we reached an agreement with our KFC U.S. franchisees that gave us brand marketing control as well as an accelerated path to expanded menu offerings, improved assets and enhanced customer experience. In connection with this agreement we are investing approximately $130 million from 2015 through 2019 primarily to fund new back-of-house equipment for franchisees and to provide incentives to accelerate franchisee store remodels. Under Legacy GAAP these amounts were expensed as incurred including $17 million and $26 million during the years ended December 31, 2017 and 2016, respectively. We recorded total pre-tax charges for such amounts of $115 million , primarily as Franchise and property expenses, during the three year period ended December 31, 2017. Due to their size and unique and long-term brand building nature, as well as their non-recurring impact on KFC Division's results when expensed upfront, our CODM did not consider the impact of these investments when assessing segment performance from 2015 through 2017. As such, prior to 2018 the investments were not allocated to the KFC Division segment operating results for performance reporting purposes. Upon adoption of Topic 606 in 2018, approximately $100 million of these incentives paid to franchisees from 2015 through 2017 were capitalized, which was net of amortization of $19 million . These capitalized amounts are now being amortized as a reduction to Franchise and property revenues over the period of expected cash flows from the franchise agreements to which the payment relates. Amortization related to both franchise incentive payments that were capitalized upon the adoption of Topic 606 and franchise incentive payments that will be capitalized going forward will be allocated to KFC segment operating results as the expense is recurring and is not expected to significantly impact the comparability of results in any given period. In addition to the investments above, we agreed to fund $60 million of incremental system advertising from 2015 through 2018. During the years ended December 31, 2018, 2017 and 2016, we incurred $10 million , $20 million and $20 million , respectively, in incremental system advertising expense. As $10 million in incremental system advertising expense was incurred in 2015, we have now fulfilled our advertising spend obligation. These advertising amounts were recorded primarily in Franchise and property expenses and were included in the KFC Division segment operating results. Impact of Adopting New Revenue Recognition Standards As discussed in Note 2, we adopted Topic 606 at the beginning of the year ended December 31, 2018, using the modified retrospective method. Topic 606 was applied to all contracts with customers as of January 1, 2018 and the cumulative effective of this transition was recorded as an adjustment to Accumulated deficit as of this date. As a result, the following adjustments were made to the Consolidated Balance Sheet as of January 1, 2018: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594 2 1,596 Goodwill 512 — 512 Intangible assets, net 214 9 223 Other assets 345 118 463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of restricted cash related to advertising cooperatives. These balances can only be used to settle obligations of the respective cooperatives. We recorded an increase in Accounts payable and other current liabilities and Other liabilities and deferred credits of $57 million and $335 million , respectively, as part of our cumulative adjustment related to unamortized upfront franchise fees, with a corresponding $392 million increase in Accumulated deficit. We recorded increases in Prepaid expenses and other current assets and Other assets of $18 million and $118 million , respectively, as part of our cumulative adjustment related to unamortized franchise incentives, with a corresponding $136 million decrease in Accumulated deficit. Deferred income taxes increased $26 million as a result of recording the tax effects of the two adjustments noted above, with a corresponding decrease to Accumulated deficit. Accumulated other comprehensive loss decreased $21 million as a result of recognizing the impact of foreign currency translation related to the three adjustments noted above, with a corresponding increase in Accumulated deficit. The remaining adjustments to our December 31, 2017 Consolidated Balance Sheet are primarily a result of reclassifying the assets and liabilities of our consolidated advertising cooperates from Advertising cooperative assets, restricted and Advertising cooperative liabilities to the respective balance sheet caption to which the assets and liabilities relate. The following tables reflect the impact of the adoption of Topic 606 on our Consolidated Statement of Income for the year ended December 31, 2018 and our Consolidated Balance Sheet as of December 31, 2018 . CONSOLIDATED STATEMENT OF INCOME Year ended 12/31/2018 Revenues As Reported Impact Balances under Legacy GAAP Company sales $ 2,000 $ — $ 2,000 Franchise and property revenues 2,482 43 2,525 Franchise contributions for advertising and other services 1,206 (1,206 ) — Total revenues 5,688 (1,163 ) 4,525 Costs and Expenses, Net Company restaurant expenses 1,634 — 1,634 General and administrative expenses 895 — 895 Franchise and property expenses 188 27 215 Franchise advertising and other services expense 1,208 (1,208 ) — Refranchising (gain) loss (540 ) 4 (536 ) Other (income) expense 7 — 7 Total costs and expenses, net 3,392 (1,177 ) 2,215 Operating Profit 2,296 14 (a) 2,310 Investment (income) expense, net (9 ) — (9 ) Other pension (income) expense 14 — 14 Interest expense, net 452 — 452 Income from continuing operations before income taxes 1,839 14 1,853 Income tax provision (benefit) 297 3 300 Net Income $ 1,542 $ 11 $ 1,553 Basic Earnings Per Common Share $ 4.80 $ 0.03 $ 4.83 Diluted Earnings Per Common Share $ 4.69 $ 0.03 $ 4.72 (a) Includes $23 million of franchise incentive payments made to or on behalf of franchisees during 2018 that under Legacy GAAP would have been recognized as expense in full in 2018. Due to the size and nature of such payments, we historically would not have allocated their impact to our Divisional results. Upon the adoption of Topic 606, these payments have been capitalized as assets. Upon the adoption of Topic 606, the timing and amount of revenue recognized for upfront franchise fees and franchise incentives changed from upfront recognition under Legacy GAAP to recognition over the term of the franchise agreement to which the fees and incentives relate. Also, under Legacy GAAP, amounts reported as Franchise contributions for advertising and other services and Franchise advertising and other services expense were presented on a net basis. Upon the adoption of Topic 606, these amounts require gross presentation in our Consolidated Statements of Income. Lastly, Legacy GAAP required that certain value-added taxes withheld and remitted on our behalf by our franchisees be reported as revenue and corresponding expense in our Consolidated Statements of Income. Upon adoption of Topic 606, these taxes are reported on a net basis as a reduction in Franchise and property revenues. CONSOLIDATED BALANCE SHEET As Reported 12/31/2018 Impact Balances under Legacy GAAP 12/31/2018 ASSETS Current Assets Cash and cash equivalents $ 292 $ (13 ) $ 279 Accounts and notes receivable, net 561 (120 ) 441 Prepaid expenses and other current assets 354 (107 ) 247 Advertising cooperative assets, restricted — 241 241 Total Current Assets 1,207 1 1,208 Property, plant and equipment, net 1,237 (2 ) 1,235 Goodwill 525 — 525 Intangible assets, net 242 (16 ) 226 Other assets 724 (127 ) 597 Deferred income taxes 195 (25 ) 170 Total Assets $ 4,130 $ (169 ) $ 3,961 LIABILITIES AND SHAREHOLDERS’ DEFICIT Current Liabilities Accounts payable and other current liabilities $ 911 $ (287 ) $ 624 Income taxes payable 69 — 69 Short-term borrowings 321 — 321 Advertising cooperative liabilities — 241 241 Total Current Liabilities 1,301 (46 ) 1,255 Long-term debt 9,751 — 9,751 Other liabilities and deferred credits 1,004 (354 ) 650 Total Liabilities 12,056 (400 ) 11,656 Shareholders’ Deficit Accumulated deficit (7,592 ) 251 (7,341 ) Accumulated other comprehensive loss (334 ) (20 ) (354 ) Total Shareholders’ Deficit (7,926 ) 231 (7,695 ) Total Liabilities and Shareholders’ Deficit $ 4,130 $ (169 ) $ 3,961 The significant impacts resulting from the adoption of Topic 606 on our Consolidated Balance Sheet as of December 31, 2018, are consistent with those recorded as of January 1, 2018 as described previously. Under Legacy GAAP, Cash, Cash Equivalents, Restricted Cash, and Restricted Cash Equivalents pertaining to advertising cooperatives that we were required to consolidate were classified within Advertising cooperative assets, restricted. Upon adoption of Topic 606, these amounts are reflected on our Consolidated Balance Sheet and changes in these balances are reported within our Consolidated Statement of Cash Flows. Investment in Grubhub On February 7, 2018, certain of our subsidiaries entered into a master services agreement with a subsidiary of Grubhub, the leading online and mobile takeout food-ordering company in the U.S., which is intended to provide dedicated support for the KFC and Taco Bell branded online delivery channels in the U.S. through Grubhub’s online ordering platform, logistics and last-mile support for delivery orders, as well as point-of-sale integration to streamline operations. Concurrently with the master services agreement, one of our subsidiaries entered into an investment agreement with Grubhub to invest $200 million in exchange for approximately 2.8 million shares of Grubhub common stock. In April 2018, all necessary regulatory approvals were obtained and the purchase of Grubhub shares was consummated. Shares acquired as part of this purchase are restricted from being transferred until the earlier of the two-year anniversary of closing the investment agreement or 30 days following the termination of our master services agreement with Grubhub. In the year ended December 31, 2018 we recognized pre-tax income of $14 million , which includes the appreciation in the market price of Grubhub common stock less valuation adjustments related to the transfer restrictions. Changes in the fair value of our investment in Grubhub common stock are presented as Investment (income) expense, net within our Consolidated Statements of Income. Items Impacting Other Pension (Income) Expense During the first quarter of 2017, as a result of the completion of a pension data review and reconciliation, we recorded a non-cash, out-of-year charge of $22 million to Other pension (income) expense to adjust our historical U.S. pension liability related to our deferred vested participants. Our CODM does not consider the impact of this charge when assessing segment performance given the number of years over which it accumulated. As such, this cost is not being allocated to any of our segment operating results for performance reporting purposes. See Note 14 for further discussion of our pension plans. During the fourth quarter of 2016, the Company allowed certain former employees with deferred vested balances in the YUM Retirement Plan ("the Plan") an opportunity to voluntarily elect an early payout of their pension benefits. As a result of settlement payments made of approximately $205 million related to this program, all of which were funded from existing Plan assets, we recorded a settlement charge of $24 million to Other pension (income) expense. Due to the size and non-recurring nature of the program, our CODM does not consider the impact of these charges when assessing performance so they were not allocated to any of our segment operating results for performance reporting purposes. Impact of Change in Reporting Calendar As discussed in Note 2, we have changed our fiscal year from a year ending on the last Saturday of December to a year beginning on January 1 and ending on December 31 of each year commencing with the year ending December 31, 2017. We also removed the monthly or period reporting lags certain of our international subsidiaries historically used to report results. The impacts on our Consolidated Financial Statements of retrospectively applying these changes are included below: 2016 As Previously Reported Adjustments After Change in Reporting Calendar Total revenues $ 6,366 $ (10 ) $ 6,356 Operating Profit 1,625 25 (a) 1,650 (b) Income from continuing operations 994 24 1,018 Income from discontinued operations, net of tax 625 — 625 Net Income $ 1,619 $ 24 $ 1,643 Diluted EPS from continuing operations $ 2.48 $ 0.06 $ 2.54 Diluted EPS from discontinued operations 1.56 — 1.56 Diluted EPS $ 4.04 $ 0.06 $ 4.10 (a) Primarily represents gains of $24 million related to the refranchising of certain international restaurants which occurred in December 2016. (b) Amount does not reconcile to our Consolidated Statements of Income for the year ended December 31, 2016 due to the impact of retrospectively adopting a new accounting standard on Benefit Costs of $32 million . In 2016, the impact on our Consolidated Statement of Cash Flows was a decrease in cash provided by operating activities of $39 million , a decrease in cash used in investing activities of $20 million and a decrease in cash used in financing activities of $16 million</t>
  </si>
  <si>
    <t>Supplemental Cash Flow Data</t>
  </si>
  <si>
    <t>Supplemental Cash Flow Elements [Abstract]</t>
  </si>
  <si>
    <t>Supplemental Cash Flow Data 2018 2017 2016 Cash Paid For: Interest $ 455 $ 442 $ 297 Income taxes 279 346 314 Significant Non-Cash Investing and Financing Activities: Capital lease obligations incurred $ 4 $ 8 $ 10 Capital lease and other debt obligations transferred through refranchising (24 ) (35 ) (1 ) Reconciliation of Cash and cash equivalents to Consolidated Statements of Cash Flows: Cash and cash equivalents as presented in Consolidated Balance Sheets $ 292 $ 1,522 $ 725 Restricted cash included in Prepaid expenses and other current assets (a) 151 60 55 Restricted cash and restricted cash equivalents included in Other assets (b) 31 17 51 Cash, Cash Equivalents and Restricted Cash as presented in Consolidated Statements of Cash Flows (c) $ 474 $ 1,599 $ 831 (a) Restricted cash within Prepaid expenses and other current assets reflects the cash related to advertising cooperatives that we consolidate that can only be used to settle obligations of the respective cooperatives and Taco Bell Securitization interest reserves. See Note 10. (b) Primarily trust accounts related to our self-insurance program. 2016 also includes cash balances required, to the extent necessary, to meet statutory minimum net worth requirements for legal entities which enter into U.S. franchise agreements. (c) Upon adoption of Topic 606 we reclassified cash of $11 million and restricted cash of $58 million</t>
  </si>
  <si>
    <t>Other (Income) Expense</t>
  </si>
  <si>
    <t>Other Income and Expenses [Abstract]</t>
  </si>
  <si>
    <t>Other (Income) Expense 2018 2017 2016 Foreign exchange net (gain) loss and other $ 1 $ 5 $ (6 ) Loss associated with corporate aircraft (a) — 2 9 Closure and impairment expense 6 3 15 Other (income) expense $ 7 $ 10 $ 18 (a)</t>
  </si>
  <si>
    <t>Supplemental Balance Sheet Information</t>
  </si>
  <si>
    <t>Supplemental Balance Sheet Information Disclosure [Abstract]</t>
  </si>
  <si>
    <t>Supplemental Balance Sheet Information Prepaid Expenses and Other Current Assets 2018 2017 Income tax receivable $ 36 $ 175 Restricted cash (a) 151 60 Assets held for sale (b) 24 37 Other prepaid expenses and current assets 143 112 Prepaid expenses and other current assets $ 354 $ 384 Property, Plant and Equipment 2018 2017 Land $ 422 $ 452 Buildings and improvements 1,349 1,661 Capital leases, primarily buildings 59 123 Machinery and equipment 523 700 Property, plant and equipment, gross 2,353 2,936 Accumulated depreciation and amortization (1,116 ) (1,342 ) Property, plant and equipment, net $ 1,237 $ 1,594 Depreciation and amortization expense related to PP&amp;E was $146 million , $215 million and $276 million in 2018 , 2017 and 2016 , respectively. Other Assets 2018 2017 Investment in Grubhub common stock (c) $ 214 $ — Franchise incentives (a) 141 — Other 369 345 Other assets $ 724 $ 345 Accounts Payable and Other Current Liabilities 2018 2017 Accounts payable (a) $ 202 $ 119 Accrued compensation and benefits 206 252 Accrued advertising (a) 108 9 Accrued taxes, other than income taxes 48 90 Other current liabilities 347 343 Accounts payable and other current liabilities $ 911 $ 813 (a) Increase from 2017 primarily due to the adoption of Topic 606 beginning with the year ended December 31, 2018. See Note 2. (b) Reflects the carrying value of restaurants we have offered for sale to franchisees and excess properties that we do not intend to use for restaurant operations in the future. (c)</t>
  </si>
  <si>
    <t>Goodwill and Intangible Assets</t>
  </si>
  <si>
    <t>Goodwill and Intangible Assets Disclosure [Abstract]</t>
  </si>
  <si>
    <t xml:space="preserve">Goodwill and Intangible Assets The changes in the carrying amount of goodwill are as follows: KFC Pizza Hut Taco Bell Worldwide Goodwill, net as of December 31, 2016 (a) $ 268 $ 157 $ 111 $ 536 Disposals and other, net (b) (21 ) 5 (8 ) (24 ) Goodwill, net as of December 31, 2017 (a) 247 162 103 512 Disposal and other, net (b) (17 ) (5 ) (4 ) (26 ) QuikOrder acquisition (See Note 5) — 39 — 39 Goodwill, net as of December 31, 2018 (a) $ 230 $ 196 $ 99 $ 525 (a) Goodwill, net includes $17 million of accumulated impairment losses for each year presented related to our Pizza Hut segment. (b) Disposals and other, net includes the impact of foreign currency translation on existing balances and goodwill write-offs associated with refranchising. Intangible assets, net for the years ended 2018 and 2017 are as follows: 2018 2017 Gross Carrying Amount Accumulated Amortization Gross Carrying Amount Accumulated Amortization Definite-lived intangible assets Capitalized software costs $ 319 $ (156 ) $ 243 $ (139 ) Reacquired franchise rights 37 (30 ) 60 (42 ) Franchise contract rights 99 (79 ) 100 (77 ) Lease tenancy rights 11 (1 ) 32 (6 ) Other 38 (27 ) 37 (25 ) $ 504 $ (293 ) $ 472 $ (289 ) Indefinite-lived intangible assets KFC trademark $ 31 $ 31 Amortization expense for all definite-lived intangible assets was $37 million in 2018 , $33 million in 2017 and $31 million in 2016 . Amortization expense for definite-lived intangible assets is expected to approximate $47 million in 2019, $44 million in 2020, $34 million in 2021, $19 million in 2022 and $16 million in 2023. </t>
  </si>
  <si>
    <t>Short-term Borrowings and Long-term Debt</t>
  </si>
  <si>
    <t>Debt Disclosure [Abstract]</t>
  </si>
  <si>
    <t>Short-term Borrowings and Long-term Debt 2018 2017 Short-term Borrowings Current maturities of long-term debt $ 331 $ 386 Less current portion of debt issuance costs and discounts (10 ) (11 ) Short-term borrowings $ 321 $ 375 Long-term Debt Securitization Notes $ 2,928 $ 2,271 Subsidiary Senior Unsecured Notes 2,850 2,850 Term Loan A Facility 488 500 Term Loan B Facility 1,955 1,975 YUM Senior Unsecured Notes 1,875 2,200 Capital lease obligations (See Note 11) 71 105 $ 10,167 $ 9,901 Less debt issuance costs and discounts (85 ) (86 ) Less current maturities of long-term debt (331 ) (386 ) Long-term debt $ 9,751 $ 9,429 Securitization Notes On May 11, 2016, Taco Bell Funding, LLC (the “Issuer”), a newly formed, special purpose limited liability company and a direct, wholly-owned subsidiary of Taco Bell Corp. ("TBC") completed a securitization transaction and issued $800 million of its Series 2016-1 3.832% Fixed Rate Senior Secured Notes, Class A-2-I (the “2016 Class A-2-I Notes”), $500 million of its Series 2016-1 4.377% Fixed Rate Senior Secured Notes, Class A-2-II (the “2016 Class A-2-II Notes”) and $1.0 billion of its Series 2016-1 4.970% Fixed Rate Senior Secured Notes, Class A-2-III (the “2016 Class A-2-III Notes” and, together with the 2016 Class A-2-I Notes and the 2016 Class A-2-II Notes, the “2016 Class A-2 Notes”). In connection with the issuance of the 2016 Class A-2 Notes, the Issuer also entered into a revolving financing facility of Series 2016-1 Senior Notes, Class A-1 (the “Variable Funding Notes”), which allowed for the borrowing of up to $100 million and the issuance of up to $50 million in letters of credit. The 2016 Class A-2 Notes were issued under a Base Indenture, dated as of May 11, 2016 (the “Base Indenture”), and the related Series 2016-1 Supplement thereto, dated as of May 11, 2016 (the “Series 2016-1 Supplement”). The Base Indenture and the Series 2016-1 Supplement (collectively, the “Indenture”) allow the Issuer to issue additional series of notes. On October 16, 2017, the Issuer terminated the Variable Funding Notes. On November 28, 2018, the Issuer completed a refinancing transaction and issued $825 million of its Series 2018-1 4.318% Fixed Rate Senior Secured Notes, Class A-2-I (the “2018 Class A-2-I Notes”) and $625 million of its Series 2018- 1 4.940% Fixed Rate Senior Secured Notes, Class A-2-II (the “2018 Class A-2-II Notes” and, together with the Series 2018-1 Class A-2-I Notes, the “2018 Class A-2 Notes”). The net proceeds from the issuance of the 2018 Class A-2 Notes were used to repay in full the 2016 Class A-2-I Notes, to repay $273 million of borrowings that were outstanding under the Revolving Facility (see below) and for general corporate purposes, including capital return to shareholders. The 2016 Class A-2 Notes and the 2018 Class A-2 Notes are referred to collectively as the “Securitization Notes”. The Securitization Notes were issued in a transaction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 assets of the Securitization Entitie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aco Bell of America, LLC, a limited liability company ("TBA") and TBC. The Securitization Notes are not guaranteed by the remaining U.S. Taco Bell assets, the Company, or any other subsidiary of the Company. Payments of interest and principal on the Securitization Notes are made from the royalty fees paid pursuant to the franchise and license agreements with all U.S. Taco Bell restaurants, including both company and franchise operated restaurants. Interest on and principal payments of the Securitization Notes are due on a quarterly basis. In general, no amortization of principal of the Securitization Notes is required prior to their anticipated repayment dates unless 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As of the most recent quarterly measurement date the consolidated leverage ratio exceeded 5.0:1 and, as a result, amortization payments are required. The legal final maturity dates of the 2016 Class A-2 Notes and the 2018 Class A-2 Notes are May 2046 and November 2048, respectively. However, the anticipated repayment dates of the the 2016 Class A-2-II Notes, the 2016 Class A-2-III Notes, the 2018 Class A-2-I Notes and the 2018 Class A-2-II Notes are 7 , 10 , 5 and 10 years (the “Anticipated Repayment Dates”), respectively, from the date of issuance. If the Issuer has not repaid or refinanced a series of Securitization Notes prior to its respective Anticipated Repayment Dates, rapid amortization of principal on all Securitization Notes will occur and additional interest will accrue on the Securitization Notes, as stated in the Indenture. The Company paid debt issuance costs of $13 million and $31 million in connection with the 2018 and 2016 issuances of the Securitization Notes, respectively. The debt issuance costs are being amortized to Interest expense, net through the Anticipated Repayment Dates of the Securitization Notes utilizing the effective interest rate method. As of December 31, 2018, the effective interest rates, including the amortization of debt issuance costs, were 4.59% , 5.14% , 4.53% and 5.06% for the 2016 Class A-2-II Notes, 2016 Class A-2-III Notes, 2018 Class A-2-I Notes and 2018 Class A-2-II Notes, respectively. During 2018 and 2017, $4 million and $2 million , respectively, of unamortized debt issuance costs were recognized within Interest expense, net due to the extinguishment of the 2016 Class A-2-I Notes and the termination of the Variable Funding Notes.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Seuritization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Indenture) of at least 1.1:1 , gross domestic sales for branded restaurants being below certain levels on certain measurement dates, a manager termination event, an event of default and the failure to repay or refinance the Securitization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 As of December 31, 2018, we were in compliance with all of our debt covenant requirements and were not subject to any rapid amortization events .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December 31, 2018, the Company had restricted cash of $82 million primarily related to required interest reserves included in Prepaid expenses and other current assets on the Consolidated Balance Sheets. Once the required obligations are satisfied, there are no further restrictions, including payment of dividends, on the cash flows of the Securitization Entities.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 The amount of weekly securitization cash flow collections that exceed the required weekly allocations is generally remitted to the Company. During the quarter ended December 31, 2018, the Securitization Entities maintained a debt service coverage ratio significantly in excess of the 1.75:1 requirement . Credit Facilities and Subsidiary Senior Unsecured Notes On June 16, 2016, KFC Holding Co., Pizza Hut Holdings, LLC, a limited liability company, and TBA, each of which is a wholly-owned subsidiary of the Company, as co-borrowers (the "Borrowers"), entered into a credit agreement providing for senior secured credit facilities consisting of a $500 million Term Loan A facility (the “Term Loan A Facility"), a $2.0 billion Term Loan B facility (the “Term Loan B Facility”) and a $1.0 billion revolving facility (the “Revolving Facility”), each of which may be increased subject to certain conditions. The Term Loan A Facility, the Term Loan B Facility, and the Revolving Facility are collectively referred to as the "Credit Agreement". There are no outstanding borrowings under the Revolving Facility and $7 million of letters of credit outstanding as of December 31, 2018. The Term Loan A Facility was originally subject to quarterly amortization payments beginning one full fiscal quarter after the first anniversary of the closing date , in an amount equal to 1.25% of the initial principal amount of the facility, in each of the second and third years of the facility; in an amount equal to 1.875% of the initial principal amount of the facility, in the fourth year of the facility; and in an amount equal to 3.75% of the initial principal amount of the facility, in the fifth year of the facility, with the balance payable at maturity on the fifth anniversary of the closing date. Subsequently, this amortization schedule was delayed by approximately one year and the maturity date was extended to June 7, 2022 as a result of the Term Loan A repricing in 2017 (see below). The Term Loan B Facility is subject to quarterly amortization payments in an amount equal to 0.25% of the initial principal amount of the facility, with the balance payable at maturity on the seventh anniversary of the closing date. On March 21, 2017, the Borrowers completed the repricing of the then existing $1.99 billion under the Term Loan B Facility pursuant to an amendment to the Credit Agreement. The amendment reduces the interest rate applicable to the Term Loan B Facility by 75 basis points to LIBOR plus 2.00% or Base Rate plus 1.00% , at the Borrower’s election, with an additional rate stepdown to LIBOR plus 1.75% or Base Rate plus 0.75% in the event the secured net leverage ratio (as defined in the Credit Agreement) is less than 1 to 1. As a result of repricing the Term Loan B Facility, $192 million in principal was assigned to new lenders or existing lenders electing to increase their holdings in the loan. The maturity date and all other material provisions under the Credit Agreement remained unchanged as a result of this amendment. On June 7, 2017, the Borrowers completed the repricing of the existing $500 million under the Term Loan A Facility and $1 billion under the Revolving Facility pursuant to an amendment to the Credit Agreement. The amendment reduced the interest rate applicable to the Term Loan A Facility and for borrowings under the Revolving Facility by 75 basis points. Subsequent to the repricing the interest rate ranges from 1.25% to 1.75% plus LIBOR or from 0.25% to 0.75% plus the Base Rate, at the Borrower’s election, based upon the total net leverage ratio of the Borrowers and the Specified Guarantors (as defined in the Credit Agreement). As a result of repricing the Term Loan A Facility, $146 million in principal was assigned to new lenders or existing lenders electing to increase their holdings in the loan. There was no change in lender participation in the Revolving Facility. The maturity date for the Term Loan A Facility and the Revolving Facility has been extended to June 7, 2022. Amortization payments on the Term Loan A Facility will begin one full fiscal quarter after the first anniversary of the amendment effective date, which delays the original amortization schedule by approximately one year. All other material provisions under the Credit Agreement remained unchanged. On April 3, 2018, the Borrowers completed the repricing of the then existing $1.97 billion under the Term Loan B Facility pursuant to an amendment to the Credit Agreement. The amendment reduces the interest rate applicable to the Term Loan B Facility by 25 basis points to adjusted LIBOR plus 1.75% or Base Rate plus 0.75% , at the Borrowers’ election, and extends the maturity date for the Term Loan B Facility by 2 years to April 3, 2025. All other material provisions under the Credit Agreement remained unchanged as a result of this amendment. The Credit Agreement is unconditionally guaranteed by the Company and certain of the Borrowers’ principal domestic subsidiaries and excludes Taco Bell Funding LLC and its special purpose, wholly-owned subsidiaries (see above).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The Credit Agreement includes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December 31, 2018 . On June 16, 2016, the Borrowers issued $1.05 billion aggregate principal amount of 5.00% Senior Unsecured Notes due 2024 and $1.05 billion aggregate principal amount of 5.25% Senior Unsecured Notes due 2026 and on June 15, 2017, the Borrowers issued $750 million aggregate principal amount of 4.75% Senior Notes due June 1, 2027 (the “2027 Notes” and collectively the “Subsidiary Senior Unsecured Notes”). Interest on the Subsidiary Senior Unsecured Notes is payable semi-annually in arrears on June 1 and December 1 of each year. The Subsidiary Senior Unsecured Notes are guaranteed on a senior unsecured basis by (i) the Company, (ii) the Specified Guarantors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December 31, 2018 . During 2016, the Company paid debt issuance costs of $56 million in connection with the issuance of the Credit Agreement and the Subsidiary Senior Unsecured Notes. During 2017, $32 million of fees related to the repricing of the Term Loan A, Term Loan B and Revolving Facilities and the issuance of the 2027 Notes were capitalized as debt issuance costs. The debt issuance costs are being amortized to Interest expense, net through the contractual maturity of the agreements utilizing the effective interest rate method. We classify these deferred costs on our Consolidated Balance Sheet as a reduction in the related debt when borrowings are outstanding or within Other assets if borrowings are not outstanding. Additionally, $5 million and $8 million of fees and unamortized debt issuance costs were recognized within Interest expense, net due to the repricings in the years ended December 31, 2018 and 2017, respectively. As of December 31, 2018, the effective interest rates, including the amortization of debt issuance costs and the impact of the interest rate swaps on Term Loan B Facility (See Note 12), were 5.16% , 5.39% , 4.90% , 3.43% , and 3.74% for the Subsidiary Senior Unsecured Notes due 2024, the Subsidiary Senior Unsecured Notes due 2026, the Subsidiary Senior Unsecured Notes due 2027, the Term Loan A Facility, and the Term Loan B Facility, respectively. YUM Senior Unsecured Notes The majority of our remaining long-term debt primarily comprises YUM Senior Unsecured Notes with varying maturity dates from 2020 through 2043 and stated interest rates ranging from 3.75% to 6.88% . The YUM Senior Unsecured Notes represent senior, unsecured obligations and rank equally in right of payment with all of our existing and future unsecured unsubordinated indebtedness. 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 The following table summarizes all YUM Senior Unsecured Notes issued that remain outstanding at December 31, 2018 : Interest Rate Issuance Date (a) Maturity Date Principal Amount (in millions) Stated Effective (b) October 2007 November 2037 325 6.88 % 7.45 % August 2009 September 2019 250 5.30 % 5.59 % August 2010 November 2020 350 3.88 % 4.01 % August 2011 November 2021 350 3.75 % 3.88 % October 2013 November 2023 325 3.88 % 4.01 % October 2013 November 2043 275 5.35 % 5.42 % (a) Interest payments commenced approximately six months after issuance date and are payable semi-annually thereafter. (b) Includes the effects of the amortization of any (1) premium or discount; (2) debt issuance costs; and (3) gain or loss upon settlement of related treasury locks and forward starting interest rate swaps utilized to hedge the interest rate risk prior to debt issuance. The annual maturities of short-term borrowings and long-term debt as of December 31, 2018 , excluding capital lease obligations of $71 million are as follows: Year ended: 2019 $ 324 2020 430 2021 455 2022 424 2023 1,626 Thereafter 6,837 Total $ 10,096 Interest expense on short-term borrowings and long-term debt was $496 million , $473 million and $331 million in 2018 , 2017 and 2016</t>
  </si>
  <si>
    <t>Leases</t>
  </si>
  <si>
    <t>Leases [Abstract]</t>
  </si>
  <si>
    <t xml:space="preserve"> Leases At December 31, 2018 , we operated 856 restaurants, leasing the underlying land and/or building in 517 of those restaurants with the vast majority of our commitments expiring within 20 years from the inception of the lease. In addition, the Company leases or subleases 1,020 units to franchisees, principally in the U.S., United Kingdom, Australia, Germany and France. We also lease office space for headquarters and support functions, as well as certain office and restaurant equipment. We do not consider any of these individual leases material to our operations. Most leases require us to pay related executory costs, which include property taxes, maintenance and insurance. Future minimum commitments and amounts to be received as lessor or sublessor under non cancellable leases are set forth below: Commitments Lease Receivables Capital Operating Direct Financing Operating 2019 $ 10 $ 103 $ 6 $ 89 2020 10 89 5 79 2021 9 78 4 74 2022 8 71 4 69 2023 8 61 3 67 Thereafter 58 384 30 638 $ 103 $ 786 $ 52 $ 1,016 At December 31, 2018 and December 31, 2017 , the present value of minimum payments under capital leases was $71 million and $105 million , respectively. At December 31, 2018 , unearned income associated with direct financing lease receivables was $19 million . Upon adoption of the new lease accounting standards at the beginning of the first quarter of 2019 we currently expect to recognize additional lease liabilities of approximately $750 million , with corresponding right-of-use assets of approximately $675 million based on the present value of the remaining operating lease payments that include scheduled rent increases. These remaining lease payments include both future minimum commitments under non cancellable leases as set forth above as well as approximately $50 million of nominal operating lease payments pertaining to renewal options that, at lease inception, we determined were reasonably assured of being exercised. The details of rental expense and income are set forth below: 2018 2017 2016 Rental expense Minimum $ 142 $ 193 $ 208 Contingent 9 21 26 $ 151 $ 214 $ 234 Rental income $ 131 $ 86 $ 73</t>
  </si>
  <si>
    <t>Derivative Instruments (Notes)</t>
  </si>
  <si>
    <t>Derivative Instruments and Hedging Activities Disclosure [Abstract]</t>
  </si>
  <si>
    <t>Derivative Instruments and Hedging Activities Disclosure [Text Block]</t>
  </si>
  <si>
    <t>Derivative Instruments We use derivative instruments to manage certain of our market risks related to fluctuations in interest rates and foreign currency exchange rates. Interest Rate Swaps We enter into interest rate swaps with the objective of reducing our exposure to interest rate risk for a portion of our variable-rate debt interest payments. On July 25, 2016, we agreed with multiple counterparties to swap the variable LIBOR-based component of the interest payments related to $1.55 billion of borrowings under our Term Loan B Facility resulting in a fixed rate of 3.92% on the swapped portion of the Term Loan B Facility. These interest rate swaps will expire in July 2021. Further, on May 14, 2018 we entered into forward-starting interest rate swaps to fix the interest rate on $1.5 billion of borrowings under our Term Loan B Facility from the date the July 2016 swaps expire through March 2025. The interest rate swaps executed in May 2018 will result in a fixed rate of 4.81% on the swapped portion of the Term Loan B Facility from July 2021 through March 2025. These interest rate swaps are designated cash flow hedges as the changes in the future cash flows of the swaps and are expected to offset changes in expected future interest payments on the related variable-rate debt. There were no other interest rate swaps outstanding as of December 31, 2018. Gains or losses on the interest rate swaps are reported as a component of AOCI and reclassified into Interest expense, net in our Consolidated Statements of Income in the same period or periods during which the related hedged interest payments affect earnings. Through December 31, 2018,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December 31, 2018, all foreign currency forward and swap contracts related to intercompany receivables and payables were highly effective cash flow hedges. As of December 31, 2018 and December 31, 2017, foreign currency forward and swap contracts outstanding related to intercompany receivables and payables had total notional amounts of $459 million and $456 million , respectively. As of December 31, 2018, we have foreign currency forward and swap contracts with durations expiring as early as February 2019 and as late as June 2020.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December 31, 2018,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Gains/(Losses) Recognized in OCI (Gains)/Losses Reclassified from AOCI into Net Income 2018 2017 2018 2017 Interest rate swaps $ (3 ) $ 4 $ (19 ) $ 2 Foreign currency contracts 22 (56 ) (20 ) 56 Income tax benefit/(expense) 1 1 5 (3 ) As of December 31, 2018, the estimated net gain included in AOCI related to our cash flow hedges that will be reclassified into earnings in the next 12 months is $26 million , based on current LIBOR interest rates.</t>
  </si>
  <si>
    <t>Fair Value Disclosures</t>
  </si>
  <si>
    <t>Fair Value Disclosures [Abstract]</t>
  </si>
  <si>
    <t>Fair Value Disclosures As of December 31, 2018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12/31/2018 12/31/2017 Carrying Value Fair Value (Level 2) Carrying Value Fair Value (Level 2) Securitization Notes (a) $ 2,928 $ 2,967 $ 2,271 $ 2,367 Subsidiary Senior Unsecured Notes (b) 2,850 2,733 2,850 2,983 Term Loan A Facility (b) 488 479 500 503 Term Loan B Facility (b) 1,955 1,915 1,975 1,990 YUM Senior Unsecured Notes (b) 1,875 1,798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 investment in Grubhub common stock and other investments, all of which are required to be measured at fair value on a recurring basis (See Note 12 for discussion regarding derivative instruments and Note 5 for discussion regarding our investment in Grubhub common stock). The following table presents fair values for those assets and liabilities measured at fair value on a recurring basis and the level within the fair value hierarchy in which the measurements fall. Fair Value Level 2018 2017 Consolidated Balance Sheet Interest Rate Swaps - Asset 2 $ 21 $ 9 Prepaid expenses and other current assets Interest Rate Swaps - Asset 2 29 40 Other assets Interest Rate Swaps - Liability 2 23 — Accounts payable and other current liabilities Foreign Currency Contracts - Asset 2 5 5 Prepaid expenses and other current assets Foreign Currency Contracts - Liability 2 24 46 Other Liabilities and deferred credits Investment in Grubhub Common Stock 1 214 — Other assets Other Investments 1 27 29 Other ass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the investment in Grubhub common stock was determined primarily based on closing market prices for the shares. The other investments include investments in mutual funds, which are used to offset fluctuations for a portion of our deferred compensation liabilities. The other investments' fair value is determined based on the closing market prices of the respective mutual funds as of December 31, 2018 and December 31, 2017. Non-Recurring Fair Value Measurements During the years ended December 31, 2018 and December 31, 2017, we recognized non-recurring fair value measurements of $1 million and $2 million</t>
  </si>
  <si>
    <t>Pension, Retiree Medical and Retiree Savings Plans</t>
  </si>
  <si>
    <t>Retirement Benefits [Abstract]</t>
  </si>
  <si>
    <t>Retiree Medical Benefits</t>
  </si>
  <si>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19. Our two significant U.S. plans were previously amended such that any salaried employee hired or rehired by YUM after September 30, 2001 is not eligible to participate in those plans. During the fourth quarter of 2016, the Company allowed certain former employees with deferred vested balances in the Plan an opportunity to voluntarily elect an early payout of their benefits. See Note 5 for details. We do not anticipate any plan assets being returned to the Company during 2019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18 2017 Change in benefit obligation: Benefit obligation at beginning of year $ 1,007 $ 993 Service cost 8 10 Interest cost 38 41 Plan amendments 1 2 Curtailments — (2 ) Special termination benefits 1 2 Benefits paid (73 ) (76 ) Settlement payments — (73 ) Actuarial (gain) loss (109 ) 115 Administrative expense — (5 ) Benefit obligation at end of year $ 873 $ 1,007 A significant component of the overall decrease in the Company's benefit obligation for the year ended December 31, 2018 was due to the change in discount rates used to measure our benefit obligation, which increased from 3.90% at December 31, 2017 to 4.60% at December 31, 2018. A significant component of the overall increase in the Company's benefit obligation for the year ended December 31, 2017 was also due to the change in discount rates used to measure our benefit obligation, which decreased from 4.60% at December 31, 2016 to 3.90% at December 31, 2017. Change in plan assets: Fair value of plan assets at beginning of year $ 864 $ 837 Actual return on plan assets (49 ) 129 Employer contributions 13 52 Settlement payments — (73 ) Benefits paid (73 ) (76 ) Administrative expenses — (5 ) Fair value of plan assets at end of year $ 755 $ 864 Funded status at end of year $ (118 ) $ (143 ) Amounts recognized in the Consolidated Balance Sheet: 2018 2017 Accrued benefit liability - current $ (5 ) $ (8 ) Accrued benefit liability - non-current (113 ) (135 ) $ (118 ) $ (143 ) The accumulated benefit obligation was $849 million and $976 million at December 31, 2018 and December 31, 2017 , respectively. Information for pension plans with an accumulated benefit obligation in excess of plan assets: 2018 2017 Projected benefit obligation $ 873 $ 1,007 Accumulated benefit obligation 849 976 Fair value of plan assets 755 864 Information for pension plans with a projected benefit obligation in excess of plan assets: 2018 2017 Projected benefit obligation $ 873 $ 1,007 Accumulated benefit obligation 849 976 Fair value of plan assets 755 864 Components of net periodic benefit cost: 2018 2017 2016 Service cost $ 8 $ 10 $ 17 Interest cost 38 41 54 Amortization of prior service cost (a) 5 6 6 Expected return on plan assets (44 ) (45 ) (65 ) Amortization of net loss 16 5 6 Net periodic benefit cost $ 23 $ 17 $ 18 Additional (gain) loss recognized due to: Settlement charges (b) $ — $ 19 $ 32 Special termination benefits $ 1 $ 2 $ 3 Pension data adjustment (c) $ — $ 22 $ —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c) Reflects a non-cash, out-of-year charge related to the adjustment of certain historical deferred vested liability balances in the Plan during the first quarter of 2017 recorded in Other pension (income) expense. See Note 5. Pension gains (losses) in AOCI: 2018 2017 Beginning of year $ (160 ) $ (180 ) Net actuarial gain (loss) 17 (10 ) Curtailments — 2 Amortization of net loss 16 5 Amortization of prior service cost 5 6 Prior service cost (1 ) (2 ) Settlement charges — 19 End of year $ (123 ) $ (160 ) Accumulated pre-tax losses recognized within AOCI: 2018 2017 Actuarial net loss $ (101 ) $ (134 ) Prior service cost (22 ) (26 ) $ (123 ) $ (160 ) Weighted-average assumptions used to determine benefit obligations at the measurement dates: 2018 2017 Discount rate 4.60 % 3.90 % Rate of compensation increase 3.00 % 3.75 % Weighted-average assumptions used to determine the net periodic benefit cost for fiscal years: 2018 2017 (a) 2016 Discount rate 3.90 % 4.53 % 4.90 % Long-term rate of return on plan assets 5.65 % 6.06 % 6.75 % Rate of compensation increase 3.75 % 3.75 % 3.75 % (a) Reflects a weighted average due to interim re-measurements in 2017. Our estimated long-term rate of return on plan assets represents the weighted-average of expected future returns on the asset categories included in our target investment allocation based primarily on the historical returns for each asset category and future growth expectations. Plan Assets The fair values of our pension plan assets at December 31, 2018 and December 31, 2017 by asset category and level within the fair value hierarchy are as follows: 2018 2017 Level 1: Cash $ 3 $ 3 Cash Equivalents (a) 10 12 Fixed Income Securities - U.S. Corporate (b) 140 177 Equity Securities – U.S. Large cap (b) 215 257 Equity Securities – U.S. Mid cap (b) 35 43 Equity Securities – U.S. Small cap (b) 34 43 Equity Securities – Non-U.S. (b) 74 87 Level 2: Fixed Income Securities – U.S. Corporate (c) 106 86 Fixed Income Securities – U.S. Government and Government Agencies (d) 161 177 Fixed Income Securities – Other (d) 18 35 Total fair value of plan assets (e) $ 796 $ 920 (a) Short-term investments in money market funds. (b) Securities held in common trusts. (c) Investments held directly by the Plan. (d) Includes securities held in common trusts and investments held directly by the Plan. (e) 2018 and 2017 exclude net unsettled trade payables of $41 million and $56 million ,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The Plan's equity securities, currently targeted to be 50% of our investment mix, consist primarily of low-cost index funds focused on achieving long-term capital appreciation. The Plan diversifies its equity risk by investing in several different U.S. and foreign market index funds. Investing in these index funds provides the Plan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 A mutual fund held as an investment by the Plan includes shares of Common Stock valued at $0.3 million at both December 31, 2018 and December 31, 2017 (less than 1% of total plan assets in each instance). Benefit Payments The benefits expected to be paid in each of the next five years and in the aggregate for the five years thereafter are set forth below: Year ended: 2019 $ 39 2020 40 2021 43 2022 45 2023 48 2024 - 2028 269 Expected benefit paymen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they are closed to new participants and existing participants can no longer earn future service credits. At the end of 2018 and 2017, the projected benefit obligations of these UK plans totaled $233 million and $287 million , respectively and plan assets totaled $319 million and $358 million , respectively. These plans were both in a net overfunded position at the end of 2018 and 2017 and related expense amounts recorded in each of 2018, 2017 and 2016 were not significant. The funding rules for our pension plans outside of the U.S. vary from country to country and depend on many factors including discount rates, performance of plan assets, local laws and regulations. We do not plan to make significant contributions to either of our UK plans in 2019. Retiree Medical Benefits Our post-retirement plan provides health care benefits, principally to U.S. salaried retirees and their dependents, and includes retiree cost-sharing provisions.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18 and 2017 , the accumulated post-retirement benefit obligation was $45 million and $55 million , respectively. Actuarial pre-tax gains of $13 million and $8 million were recognized in AOCI at the end of 2018 and 2017 , respectively. The net periodic benefit cost recorded was $2 million in 2018 , $2 million in 2017 and $3 million in 2016 ,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There is a cap on our medical liability for all retirees at the end of 2018 and certain retirees at the end of 2017. The benefits expected to be paid in each of the next five years are approximately $4 million and in aggregate for the five years thereafter are $16 million .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12 million in 2018 , $13 million in 2017 and $14 million in 2016</t>
  </si>
  <si>
    <t>Share-based and Deferred Compensation Plans</t>
  </si>
  <si>
    <t>Compensation Related Costs [Abstract]</t>
  </si>
  <si>
    <t>Share-based and Deferred Compensation Plans Overview At year end 2018, we had one stock award plan in effect: the YUM! Brands, Inc. Long-Term Incentive Plan (the “LTIP”). Under the LTIP, the exercise price of stock options and SARs granted must be equal to or greater than the average market price or the ending market price of the Company’s stock on the date of grant. Potential awards to employees and non-employee directors under the LTIP include stock options, incentive stock options, SARs, restricted stock, restricted stock units (“RSUs”), performance restricted stock units, performance share units (“PSUs”) and performance units. We have issued only stock options, SARs, RSUs and PSUs under the LTIP. While awards under the LTIP can have varying vesting provisions and exercise periods, outstanding awards under the LTIP vest in periods ranging from immediate to five years. Stock options and SARs generally expire ten years after grant. At year end 2018 , approximately 28 million shares were available for future share-based compensation grants under the LTIP. Our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 RSU award in that participants will generally forfeit both the match and incentive compensation amounts deferred if they voluntarily separate from employment during a vesting period that is two years from the date of deferral. We expense the intrinsic value of the match and the incentive compensation amount over the requisite service period which includes the vesting period. Historically, the Company has repurchased shares on the open market in excess of the amount necessary to satisfy award exercises and expects to continue to do so in 2019. In connection with the Separation of our China business in the prior year, under the provisions of our LTIP, employee stock options, SARs, RSUs and PSUs were adjusted to maintain the pre-spin intrinsic value of the awards. Depending on the tax laws of the country of employment, awards were modified using either the shareholder method or the employer method. The modifications to the outstanding equity awards resulted in an insignificant amount of additional compensation expense in the year ended December 31, 2016. Share-based compensation as recorded in Income from continuing operations is based on the amortization of the fair value for both YUM and Yum China awards held by YUM employees. Share issuances for Yum China awards held by YUM employees will be satisfied by Yum China. Share issuances for YUM awards held by Yum China employees are being satisfied by YUM. Under the shareholder method, investments in phantom shares of our Common Stock held within our EID Plan were partially converted into phantom investments in Yum China. Through October 31, 2018, distributions of investments in phantom shares of Yum China could be settled in cash, as opposed to stock, at a date as elected by the employee and, therefore, were classified as a liability and remeasured to fair value at each reporting period in our Consolidated Balance Sheet. During 2018, 2017 and 2016, we recorded a $3 million credit, a $18 million charge and a $30 million charge, respectively, within G&amp;A related to these awards (See Note 5). As of October 31, 2018, deferrals in phantom shares of Yum China common stock are no longer an investment option within our EID Plan and any balances relating to these shares were moved to another available EID Plan investment option as selected by the participants. Amounts directed into cash or phantom shares of a Stock Index Fund or a Bond Index Fund remained classified as a liability and any appreciation or depreciation in these investments from the transfer date forward will be recognized as compensation expense. Any amounts directed into phantom shares of YUM Common Stock were reclassified to Common Stock on our Consolidated Balance Sheet. We do not recognize compensation expense for the appreciation or depreciation, if any, of investments in phantom shares of our Common Stock. Award Valuation We estimated the fair value of each stock option and SAR award as of the date of grant using the Black-Scholes option-pricing model with the following weighted-average assumptions: 2018 2017 2016 Risk-free interest rate 2.5 % 1.9 % 1.4 % Expected term (years) 6.5 years 6.4 years 6.4 years Expected volatility 22.0 % 22.9 % 27.0 % Expected dividend yield 1.8 % 1.8 % 2.6 % We believe it is appropriate to group our stock option and SAR awards into two homogeneous groups when estimating expected term. These groups consist of grants made primarily to restaurant-level employees, which cliff-vest after 4 years and expire 10 years after grant, and grants made to executives, which typically have a graded vesting schedule of 25% per year over 4 years and expire 10 years after grant. We use a single weighted-average term for our awards that have a graded vesting schedule. Based on analysis of our historical exercise and post-vesting termination behavior, we have determined that our restaurant-level employees and our executives exercised the awards on average after 5 years and 6.5 years, respectively. When determining expected volatility, we consider both historical volatility of our stock as well as implied volatility associated with our publicly traded options. The expected dividend yield is based on the annual dividend yield at the time of grant. The fair values of RSU and PSU awards are based on the closing price of our Common Stock on the date of grant. Award Activity Stock Options and SARs Shares (in thousands) Weighted-Average Exercise Price Weighted- Average Remaining Contractual Term (years) Aggregate Intrinsic Value (in millions) Outstanding at the beginning of the year 18,285 $ 44.85 Granted 2,580 78.35 Exercised (3,832 ) 34.05 Forfeited or expired (842 ) 71.72 Outstanding at the end of the year 16,191 (a) 51.84 5.50 $ 626 Exercisable at the end of the year 10,297 $ 43.23 4.02 $ 501 (a) Outstanding awards include 753 options and 15,438 SARs with weighted average exercise prices of $42.40 and $52.30 , respectively. Outstanding awards represent YUM awards held by employees of both YUM and Yum China. The weighted-average grant-date fair value of stock options and SARs granted during 2018 , 2017 and 2016 was $16.45 , $14.08 and $14.40 , respectively. The total intrinsic value of stock options and SARs exercised during the years ended December 31, 2018 , December 31, 2017 and December 31, 2016 , was $195 million , $154 million and $263 million , respectively. As of December 31, 2018 , $48 million of unrecognized compensation cost related to unvested stock options and SARs, which will be reduced by any forfeitures that occur, is expected to be recognized over a remaining weighted-average period of approximately 1.6 years. This reflects unrecognized cost for both YUM and Yum China awards held by YUM employees. The total fair value at grant date of awards for both YUM and Yum China awards held by YUM employees that vested during 2018 , 2017 and 2016 was $28 million , $33 million and $41 million , respectively. RSUs and PSUs As of December 31, 2018 , there was $21 million of unrecognized compensation cost related to 1.0 million unvested RSUs and PSUs, none of which related to Yum China common stock. The total fair value at grant date of awards that vested during 2018, 2017 and 2016 was $16 million , $10 million and $7 million , respectively. Impact on Net Income The components of share-based compensation expense and the related income tax benefits are shown in the following table: 2018 2017 2016 Options and SARs $ 37 $ 30 $ 38 Restricted Stock Units 6 26 38 Performance Share Units 7 9 4 Total Share-based Compensation Expense $ 50 (a) $ 65 (a) $ 80 (b) Deferred Tax Benefit recognized $ 9 $ 22 (c) $ 26 (c) EID compensation expense not share-based $ (2 ) $ 12 $ 5 (a) Includes $3 million of appreciation and $18 million of depreciation in the market price of Yum China's stock in 2018 and 2017, respectively. See Note 5. (b) Includes $30 million due to modifications of awards in connection with the Separation that was not allocated to any of our operating segments for performance purposes. See Note 5. (c) Deferred tax benefit recognized does not reflect the impact of the Tax Act. See Note 17. Cash received from stock option exercises for 2018 , 2017 and 2016 , was $5.5 million , $12 million and $5 million , respectively. Tax benefits realized on our tax returns from tax deductions associated with share-based compensation for 2018 , 2017 and 2016 totaled $60 million , $153 million and $109 million , respectively.</t>
  </si>
  <si>
    <t>Stockholders' Equity Note [Abstract]</t>
  </si>
  <si>
    <t>Shareholders’ Deficit Under the authority of our Board of Directors, we repurchased shares of our Common Stock during 2018 , 2017 and 2016 . All amounts exclude applicable transaction fees. Shares Repurchased (thousands) Dollar Value of Shares Repurchased Authorization Date 2018 2017 2016 2018 2017 2016 August 2018 10,003 — — $ 894 $ — $ — November 2017 18,240 — — 1,500 — — November 2016 — 26,561 1,337 — 1,915 85 May 2016 — — 50,435 — — 4,200 March 2016 — — 2,823 — — 229 December 2015 — — 13,368 — — 933 Total 28,243 (a) 26,561 (b) 67,963 (b) $ 2,394 (a) $ 1,915 (b) $ 5,447 (b) (a) Includes the effect of $5 million in share repurchases ( 0.1 million shares) with trade dates on, or prior to, December 31, 2018 but settlement dates subsequent to December 31, 2018. (b) 2017 amount excludes and 2016 amount includes the effect of $45 million in share repurchases ( 0.7 million shares) with trade dates prior to December 31, 2016 but settlement dates subsequent to December 31, 2016. On August 10, 2018, our Board of Directors authorized share repurchases through December 2019 of up to $2 billion (excluding applicable transaction fees) of our outstanding Common Stock. As of December 31, 2018, we have remaining capacity to repurchase up to $1.1 billion of Common Stock under this authorization. Changes in AOCI are presented below. Translation Adjustments and Gains (Losses) From Intra-Entity Transactions of a Long-Term Nature (a) Pension and Post-Retirement Benefits (b) Derivative Instruments (c) Total Balance at December 31, 2016, net of tax $ (336 ) $ (127 ) $ 5 $ (458 ) OCI, net of tax Gains (losses) arising during the year classified into AOCI, net of tax 107 (13 ) (51 ) 43 (Gains) losses reclassified from AOCI, net of tax 55 34 55 144 162 21 4 187 Balance at December 31, 2017, net of tax $ (174 ) $ (106 ) $ 9 $ (271 ) Adoption of accounting standards 21 (d) (17 ) (e) (2 ) (e) 2 OCI, net of tax Gains (losses) arising during the year classified into AOCI, net of tax (88 ) 24 20 (44 ) (Gains) losses reclassified from AOCI, net of tax (4 ) 17 (34 ) (21 ) (92 ) 41 (14 ) (65 ) Balance at December 31, 2018, net of tax $ (245 ) $ (82 ) $ (7 ) $ (334 ) (a) Amounts reclassified from AOCI are due to substantially complete liquidations of foreign entities related to the KFC and Pizza Hut Brazil refranchising transactions during 2018 and KFC Turkey, Pizza Hut Turkey, Pizza Hut Thailand and Pizza Hut Korea refranchising transactions during 2017. (b) Amounts reclassified from AOCI for pension and post-retirement benefit plan losses during 2018 include amortization of net losses of $17 million , amortization of prior service cost of $5 million and related income tax benefit of $5 million . Amounts reclassified from AOCI for pension and post-retirement benefit plan losses during 2017 include amortization of net losses of $5 million , historical pension data adjustment of $22 million , settlement charges of $20 million , amortization of prior service cost of $5 million and related income tax benefit of $18 million . See Note 14. (c) See Note 12 for details on amounts reclassified from AOCI. (d) Represents the impact of foreign currency translation from the adoption of Topic 606. See Notes 2 and 5. (e)</t>
  </si>
  <si>
    <t>Income Taxes</t>
  </si>
  <si>
    <t>Income Tax Disclosure [Abstract]</t>
  </si>
  <si>
    <t>Income Taxes U.S. and foreign income before taxes are set forth below: 2018 2017 2016 U.S. $ 726 $ 662 $ 366 Foreign 1,113 1,612 979 $ 1,839 $ 2,274 $ 1,345 The details of our income tax provision (benefit) are set forth below: 2018 2017 2016 Current: Federal $ 102 $ (2 ) $ 126 Foreign 181 290 160 State 25 12 13 $ 308 $ 300 $ 299 Deferred: Federal $ (24 ) $ 603 $ 19 Foreign 5 19 3 State 8 12 6 $ (11 ) $ 634 $ 28 $ 297 $ 934 $ 327 The reconciliation of income taxes calculated at the U.S. federal statutory rate to our effective tax rate is set forth below: 2018 2017 2016 U.S. federal statutory rate 21.0 % 35.0 % 35.0 % State income tax, net of federal tax 1.0 0.5 1.1 Statutory rate differential attributable to foreign operations (12.3 ) (9.3 ) (10.5 ) Adjustments to reserves and prior years 2.8 0.5 (0.8 ) Share-based compensation (2.5 ) (5.1 ) — Change in valuation allowances 8.5 1.5 (0.2 ) Other, net (0.4 ) (1.1 ) (0.3 ) Tax Act Enactment (1.9 ) 19.1 — Effective income tax rate 16.2 % 41.1 % 24.3 % Statutory rate differential attributable to foreign operations. This item includes local taxes, withholding taxes, and shareholder-level taxes, net of foreign tax credits. In 2018, this benefit was positively impacted by approximately 8 percentage points due to a transaction resulting in the recognition of excess foreign tax credits that were fully offset by expense included in change in valuation allowances. 2016 and 2017 is favorably impacted by a majority of our income being earned outside of the U.S. where tax rates were generally lower than the U.S.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offset items reflected in the 'Statutory rate differential attributable to foreign operations' line. In 2018, this item was unfavorably impacted by a $20 million reserve related to a current year uncertain tax position related to a dispute concerning the income tax rate to be applied to our 2018 income in a foreign market and a $19 million charge for the correction of an error associated with the tax recorded on a prior year divestiture. In 2016, this item was favorably impacted by the resolution of uncertain tax positions in the U.S. Share-based compensation. 2018 and 2017 includes $47 million and $117 million , respectively, of excess tax benefit related to share-based compensation. The 2017 excess tax benefits were largely associated with deferred compensation payouts to recently retired employees.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Statutory rate differential attributable to foreign operations' line. In 2018, $156 million of net tax expense was driven by valuation allowances recorded against deferred tax assets generated in the current year. This amount excludes a valuation allowance release of $78 million , which is included in the "Tax Act Enactment" line. In 2017, $34 million of net tax expense was driven by valuation allowances recorded against deferred tax assets generated in the current year. This amount excludes a valuation allowance of $189 million , which is included in the "Tax Act Enactment" line. In 2016, $3 million of net tax benefit was driven by $14 million in net tax expense for valuation allowances recorded against deferred tax assets generated in the current year and $17 million in net tax benefit for valuation allowances resulting from a change in judgment regarding the future use of certain deferred tax assets that existed at the beginning of the year. Other. This item primarily includes the net impact of permanent differences related to current year earnings as well as U.S. tax credits and deductions. In 2018 and 2017, this item was primarily driven by the favorable impact of certain international refranchising gains. Tax Act Enactment. On December 22, 2017, the U.S. government enacted comprehensive Federal tax legislation commonly referred to as the Tax Cuts and Jobs Act of 2017 (the "Tax Act"). The Tax Act significantly modifies the U.S. corporate income tax system by, among other things, reducing the federal income tax rate from 35% to 21% , limiting certain deductions, including limiting the deductibility of interest expense to 30% of U.S. Earnings Before Interest, Taxes, Depreciation and Amortization, imposing a mandatory one-time deemed repatriation tax on accumulated foreign earnings and creating a territorial tax system that changes the manner in which foreign earnings are subject to U.S. tax. On December 22, 2017, the SEC staff issued Staff Accounting Bulletin 118 which allowed us to record provisional amounts related to the impacts of the Tax Act during a measurement period not to extend beyond one year of the enactment date. As a result, we recorded a $434 million provisional estimate of the effect of the Tax Act in 2017. This expense was comprised of an estimate of our deemed repatriation tax, the remeasurement of net deferred tax assets resulting from the permanent reduction in the U.S. tax rate to 21% , and establishment of a valuation allowance on foreign tax credit carryforwards which are unlikely to be realized under the U.S. territorial tax system. In 2018, we completed the accounting for the tax effects of the enactment of the Tax Act. As a result of the Tax Act, we recorded cumulative net tax expense of $399 million ( $35 million benefit in 2018 and $434 million expense in 2017). This net expense was comprised of $241 million for our deemed repatriation tax liability, $47 million related to the remeasurement of our net deferred tax assets to the 21% U.S. tax rate and $111 million to establish a valuation allowance on foreign tax credits that are unlikely to be realized under the U.S. territorial tax system.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details of 2018 and 2017 deferred tax assets (liabilities) are set forth below: 2018 2017 Operating losses $ 180 $ 216 Capital losses 3 4 Tax credit carryforwards 266 311 Employee benefits 72 94 Share-based compensation 62 58 Self-insured casualty claims 7 7 Lease-related liabilities 43 51 Various liabilities 43 51 Property, plant and equipment 19 24 Deferred income and other 53 31 Gross deferred tax assets 748 847 Deferred tax asset valuation allowances (454 ) (421 ) Net deferred tax assets $ 294 $ 426 Intangible assets, including goodwill $ (42 ) $ (69 ) Property, plant and equipment (33 ) (18 ) Deemed repatriation tax — (170 ) Other (31 ) (36 ) Gross deferred tax liabilities $ (106 ) $ (293 ) Net deferred tax assets (liabilities) $ 188 $ 133 Reported in Consolidated Balance Sheets as: Deferred income taxes $ 195 $ 139 Other liabilities and deferred credits (7 ) (6 ) $ 188 $ 133 As of December 31, 2018, we had approximately $3.6 billion of unremitted foreign retained earnings. The Tax Act imposed U.S. federal tax on all post-1986 foreign Earnings and Profits accumulated through December 31, 2017. Repatriation of earnings generated after December 31, 2017, will generally be eligible for the 100% dividends received deduction and, therefore, exempt from U.S. tax. All undistributed earnings may still be subject to certain taxes upon repatriation, primarily where foreign withholding taxes apply. Our intent is to indefinitely reinvest our unremitted earnings outside the U.S. and our current plans do not demonstrate a need to repatriate these amounts to fund our U.S. operations. Thus, we have not provided taxes, including U.S. state income, foreign income, or foreign withholding taxes, for the unremitted earnings that we believe are permanently invested. However, if these funds were repatriated in taxable transactions, we would be required to accrue and pay applicable income taxes (if any) and foreign withholding taxes. A determination of the deferred tax liability on this amount is not practicable due to the complexities, variables and assumptions inherent in the hypothetical calculations. At December 31, 2018, the Company has foreign operating and capital loss carryforwards of $0.4 billion , U.S. state operating loss and tax credit carryforwards of $1.0 billion , and U.S. federal tax credit carryforwards of $0.3 billion . The tax losses are being carried forward in jurisdictions where we are permitted to use losses from prior periods to reduce future taxable income. The losses and tax credits will expire as follows: Year of Expiration 2019 2020-2023 2024-2037 Indefinitely Total Foreign $ 2 $ 22 $ 46 $ 346 $ 416 U.S. state — 78 941 — 1,019 U.S. federal — 49 207 — 256 $ 2 $ 149 $ 1,194 $ 346 $ 1,691 Valuation allowances of $0.1 billion , $0.1 billion and $0.3 billion have been recorded against the foreign operating loss and capital loss carryforwards, the U.S. state operating loss and tax credit carryforwards, and the U.S. federal tax credit carryforwards, respectively, that are not likely to be realized. We recognize the benefit of positions taken or expected to be taken in tax returns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settlement. The Company had $113 million and $100 million of unrecognized tax benefits at December 31, 2018 and December 31, 2017 , respectively, $10 million of which, for both years, are temporary in nature and if recognized, would not impact the effective income tax rate. A reconciliation of the beginning and ending amount of unrecognized tax benefits follows: 2018 2017 Beginning of Year $ 100 $ 91 Additions on tax positions - current year 19 3 Additions for tax positions - prior years — 8 Reductions for tax positions - prior years (5 ) — Reductions for settlements — (1 ) Reductions due to statute expiration (1 ) (1 ) Foreign currency translation adjustment — — End of Year $ 113 $ 100 The Company believes it is reasonably possible that its unrecognized tax benefits as of December 31, 2018 may decrease by approximately $22 million in the next 12 months due to settlements or statute of limitations expirations. The Company’s income tax returns are subject to examination in the U.S. federal jurisdiction and numerous U.S. state and foreign jurisdictions. The Company has settled audits with the IRS through fiscal year 2010 and is currently under IRS examination for 2011-2015. Our operations in certain foreign jurisdictions remain subject to examination for tax years as far back as 2006, some of which years are currently under audit by local tax authorities. The accrued interest and penalties related to income taxes at December 31, 2018 and December 31, 2017 were $12 million and $14 million , respectively. During 2018 , 2017 and 2016 , a net benefit of $2 million , a net expense of $5 million and a net benefit of $4 million</t>
  </si>
  <si>
    <t>Reportable Operating Segments</t>
  </si>
  <si>
    <t>Reportable Operating Segments [Abstract]</t>
  </si>
  <si>
    <t>Reportable Operating Segments See Note 1 for a description of our operating segments. Revenues 2018 2017 2016 KFC Division (a) $ 2,644 $ 3,110 $ 3,225 Pizza Hut Division (a) 988 893 1,108 Taco Bell Division (a) 2,056 1,880 2,025 Unallocated (b)(f) — (5 ) (2 ) $ 5,688 $ 5,878 $ 6,356 Operating Profit; Interest Expense, Net; and Income Before Income Taxes 2018 2017 2016 KFC Division $ 959 $ 981 $ 871 Pizza Hut Division 348 341 367 Taco Bell Division 633 619 595 Corporate and unallocated G&amp;A expenses (b)(g) (171 ) (230 ) (280 ) Unallocated restaurant costs (b)(i) 3 10 — Unallocated Franchise and property revenues (b)(f) — (5 ) (2 ) Unallocated Franchise and property expenses (b)(f) (8 ) (30 ) (24 ) Unallocated Refranchising gain (loss) (b) 540 1,083 163 Unallocated Other income (expense) (b)(h) (8 ) (8 ) (8 ) Operating Profit 2,296 2,761 1,682 Investment income (expense), net (b) 9 5 2 Other pension income (expense) (b)(j) (14 ) (47 ) (32 ) Interest expense, net (b) (452 ) (445 ) (307 ) Income from continuing operations before income taxes $ 1,839 $ 2,274 $ 1,345 Depreciation and Amortization 2018 2017 2016 KFC Division $ 58 $ 138 $ 172 Pizza Hut Division 10 26 36 Taco Bell Division 61 82 90 Corporate 8 7 12 $ 137 $ 253 $ 310 Capital Spending 2018 2017 2016 KFC Division $ 105 $ 176 $ 216 Pizza Hut Division 38 42 69 Taco Bell Division 85 95 132 Corporate 6 5 10 $ 234 $ 318 $ 427 Identifiable Assets (e) 2018 2017 KFC Division $ 1,481 $ 1,791 Pizza Hut Division 701 628 Taco Bell Division 1,074 1,086 Corporate (c) 874 1,806 $ 4,130 $ 5,311 Long-Lived Assets (d) 2018 2017 KFC Division $ 868 $ 1,200 Pizza Hut Division 384 311 Taco Bell Division 720 778 Corporate 32 31 $ 2,004 $ 2,320 (a) U.S. revenues included in the combined KFC, Pizza Hut and Taco Bell Divisions totaled $2.9 billion in 2018, $2.8 billion in 2017 and $3.1 billion in 2016. (b) Amounts have not been allocated to any segment for performance reporting purposes. (c) Primarily includes cash, our Grubhub investment and deferred tax assets. (d) Includes PP&amp;E, goodwill, and intangible assets, net. (e) U.S. identifiable assets included in the combined Corporate and KFC, Pizza Hut and Taco Bell Divisions totaled $2.0 billion and $3.0 billion in 2018 and 2017, respectively. (f) Represents costs associated with the KFC U.S. Acceleration Agreement and Pizza Hut U.S. Transformation Agreement. See Note 5. (g) 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 . See Note 5. (h) Amounts include losses associated with the sale of corporate aircraft related to YUM’s Strategic Transformation Initiatives of $2 million in 2017. See Note 7. (i) Represents depreciation reductions arising primarily from KFC restaurants that were held-for-sale. See Note 5. (j) Amounts in 2017 include a non-cash charge of $22 million</t>
  </si>
  <si>
    <t>Contingencies</t>
  </si>
  <si>
    <t>Commitments and Contingencies Disclosure [Abstract]</t>
  </si>
  <si>
    <t>Contingencie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18 , the potential amount of undiscounted payments we could be required to make in the event of non-payment by the primary lessee was approximately $525 million . The present value of these potential payments discounted at our pre-tax cost of debt at December 31, 2018 was approximately $425 million . Our franchisees are the primary lessees under the vast majority of these leases. We generally have cross-default provisions with these franchisees that would put them in default of their franchise agreement in the event of non- payment under the lease. We believe these cross-default provisions significantly reduce the risk that we will be required to make payments under these leases. Accordingly, the liability recorded for our probable exposure under such leases at December 31, 2018 and December 31, 2017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December 31, 2018 our guarantee exposure under this program is $2 million based on total loans outstanding of $9 million . In addition to the guarantees described above, YUM has agreed to provide guarantees of up to $26 million on behalf of franchisees for several financing programs related to equipment purchases and refranchising. At December 31, 2018 , our guarantee exposure under these financing programs is $10 million based on total loans outstanding of $50 million .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18 and 2017 activity related to our net self-insured property and casualty reserves as of December 31, 2018 . Beginning Balance Expense Payments Ending Balance 2018 Activity $ 84 11 (29 ) $ 66 2017 Activity $ 98 27 (41 ) $ 84 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Selected Quarterly Financial Data (Unaudited)</t>
  </si>
  <si>
    <t>Selected Quarterly Financial Data (Unaudited) [Abstract]</t>
  </si>
  <si>
    <t xml:space="preserve"> Selected Quarterly Financial Data (Unaudited ) 2018 First Quarter Second Quarter Third Quarter Fourth Quarter Total Revenues: Company sales $ 512 $ 512 $ 499 $ 477 $ 2,000 Franchise and property revenues 584 584 605 709 2,482 Franchise contributions for advertising and other services 275 272 287 372 1,206 Total revenues 1,371 1,368 1,391 1,558 5,688 Restaurant profit 74 91 100 101 366 Operating Profit (a) 553 449 553 741 2,296 Net Income 433 321 454 334 1,542 Basic earnings per common share from continuing operations 1.30 0.99 1.43 1.07 4.80 Diluted earnings per common share from continuing operations 1.27 0.97 1.40 1.04 4.69 Dividends declared per common share 0.36 0.36 0.36 0.36 1.44 2017 First Quarter Second Quarter Third Quarter Fourth Quarter Total Revenues: Company sales $ 902 $ 909 $ 871 $ 890 $ 3,572 Franchise and property revenues 515 539 565 687 2,306 Total revenues 1,417 1,448 1,436 1,577 5,878 Restaurant profit 144 161 154 159 618 Operating Profit (b) 484 419 643 1,215 2,761 Net Income 280 206 418 436 1,340 Basic earnings per common share from continuing operations 0.78 0.59 1.21 1.29 3.86 Diluted earnings per common share from continuing operations 0.77 0.58 1.18 1.26 3.77 Dividends declared per common share 0.30 0.30 — 0.30 0.90 (a) Includes net gains from refranchising initiatives of $156 million , $29 million , $100 million and $255 million in the first, second, third and fourth quarters, respectively. (b) Includes net gains from refranchising initiatives of $111 million , $19 million , $201 million and $752 million</t>
  </si>
  <si>
    <t>Summary of Significant Accounting Policies (Policies)</t>
  </si>
  <si>
    <t>Principles of Consolidation and Basis of Preparation</t>
  </si>
  <si>
    <t>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Additionally, we do not typically provide significant financial support such as loans or guarantees to our franchisees. However, we do have variable interests in certain franchisees through real estate lease arrangements to which we are a party. At the end of 2018 , YUM has future lease payments due from franchisees, on a nominal basis, of approximately $1.1 billion , and we are secondarily liable on certain other lease agreements that have been assigned to franchisees. See the Lease Guarantees and Franchise Loan Pool and Equipment Guarantees sections in Note 19. As our franchise and license arrangements provide our franchisee entities the power to direct the activities that most significantly impact their economic performance, we do not consider ourselves the primary beneficiary of any such entity that might otherwise be considered a VIE. See Note 19 for additional information on our entity that operates a franchise lending program that is a VIE in which we have a variable interest but for which we are not the primary beneficiary and thus do not consolidate.</t>
  </si>
  <si>
    <t>Fiscal Year</t>
  </si>
  <si>
    <t xml:space="preserve">Fiscal Year. Our fiscal years have historically ended on the last Saturday in December and, as a result, a 53 rd week was added every five or six years. The first three quarters of each fiscal year consisted of 12 weeks and the fourth quarter consisted of 16 weeks in fiscal years with 52 weeks and 17 weeks in fiscal years with 53 weeks. Our U.S. subsidiaries and certain international subsidiaries operated on similar fiscal calendars. Our remaining international subsidiaries operated on a monthly calendar, and thus never had a 53 rd week, with two months in the first quarter, three months in the second and third quarters and four months in the fourth quarter. Certain international subsidiaries within our KFC, Pizza Hut and Taco Bell divisions have historically closed approximately one month or one period earlier to facilitate consolidated reporting. Fiscal year 2016 included 53 weeks for our U.S. businesses and for our international subsidiaries that reported on a period calendar. The 53 rd week added $76 million to Total revenues and $28 million to Operating Profit in our 2016 Consolidated Statement of Income. On January 27, 2017, YUM’s Board of Directors approved a change in the Company's fiscal year from a year ending on the last Saturday of December to a year beginning on January 1 and ending December 31 of each year, commencing with the year ending December 31, 2017. In connection with this change, the Company moved from a 52-week periodic fiscal calendar with three 12 -week interim quarters and a 16 -week fourth quarter to a monthly reporting calendar with each quarter comprised of three months. Our U.S. subsidiaries continue to report on a period calendar as described above. Concurrent with the change in the Company's fiscal year, we also eliminated the one month or one period reporting lags of our international subsidiaries. As a result of removing these reporting lags, each international subsidiary operates either on a monthly calendar consistent with the Company’s new calendar or on a periodic calendar consistent with our U.S. subsidiaries. We believe this change in our international subsidiary reporting calendars and the resulting elimination of reporting lags is preferable because a more current reporting calendar allows the Consolidated Financial Statements to more consistently and more timely reflect the impact of current events, economic conditions and global trends. </t>
  </si>
  <si>
    <t>Foreign Currency</t>
  </si>
  <si>
    <t xml:space="preserve">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8 , net cumulative translation adjustment losses of $245 million are recorded in Accumulated other comprehensive loss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t>
  </si>
  <si>
    <t>Reclassifications</t>
  </si>
  <si>
    <t>Reclassifications. We have reclassified certain items in the Consolidated Financial Statements for prior periods to be comparable with the classification for the fiscal year ended December 31, 2018</t>
  </si>
  <si>
    <t>Revenue Recognition</t>
  </si>
  <si>
    <t xml:space="preserve">Revenue Recognition. From 2014 through 2017, the Financial Accounting Standards Board ("FASB") issued standards to provide principles within a single framework for revenue recognition of transactions involving contracts with customers across all industries ("Topic 606"). We adopted Topic 606 at the beginning of the year ended December 31, 2018. Below is a discussion of how our revenues are earned, our accounting policies pertaining to revenue recognition prior to the adoption of Topic 606 ("Legacy GAAP"), our accounting policies pertaining to revenue recognition subsequent to the adoption of Topic 606 and other required disclosures. Refer to Note 5 for information regarding the cumulative effect adjustment recorded to Accumulated deficit as of the beginning of the year ended December 31, 2018 to reflect the adoption of Topic 606. Also included in Note 5 is disclosure of the amount by which each balance sheet and income statement line item was impacted in the current reporting period as compared to Legacy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operated by our master franchisees as a continuing fee is typically less than the percentage we receive for restaurants operating under a store-level franchise agreement. Upfront franchise fees are typically billed and paid when a new franchise or sub-franchise agreement becomes effective or when an existing agreement is transferred to another franchisee or sub-franchisee. Under Legacy GAAP, continuing fees were recognized as the related restaurant sales occurred. The timing and amount of revenue recognized related to continuing fees was not impacted by the adoption of Topic 606 based on the application of the sales-based royalty exception within Topic 606. Under Legacy GAAP, revenue related to initial fees was recognized upon store opening and renewal and transfer fees were recognized when the related agreement became effective. Upon the adoption of Topic 606, we have determined that the services we provide in exchange for these upfront franchise fees, which primarily relate to pre-opening support, are highly interrelated with the franchise right and are not individually distinct from the ongoing services we provide to our franchisees. As a result, upon the adoption of Topic 606,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are presented within Franchise and property revenues in our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Under Legacy GAAP, this consideration was recognized when we were obligated to provide the incentive and was presented as either a reduction to Franchise and property revenues, if cash was provided directly to the franchisee, or as Franchise and property expenses, if cash was not provided directly to the franchisee. Due to the adoption of Topic 606, such payments are capitalized and presented within Prepaid expense and other current assets or Other assets. These capitalized balance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solidated Statements of Income. Related expenses are presented as Franchise and property expenses within our Consolidated Statements of Income and primarily include depreciation or, in the case of a sublease, rental expense. The timing and amount of revenue and expenses recognized related to the rental of restaurants we lease or sublease was not impacted by the adoption of Topic 606. Franchise Contributions for Advertising and Other Services Advertising Cooperatives Under Legacy GAAP, receipts and expenditures related to advertising cooperatives we were required to consolidate were presented on a net basis in our Consolidated Statements of Income and Consolidated Statements of Cash Flow. Additionally, assets and liabilities of the advertising cooperatives we were required to consolidate were presented within Advertising cooperative assets, restricted and Advertising cooperative liabilities, respectively, within our Consolidated Balance Sheets. In accordance with the provisions of Topic 606, we have determined we act as a principal in the transactions entered into by the advertising cooperatives we are required to consolidate based on our responsibility to define the nature of the goods or services provided and/or our responsibility to define which franchisees receive the benefit of the goods or services. Additionally, we have determined the advertising services provided to franchisees are highly interrelated with the franchise right and therefore not distinct. Franchisees remit to us a percentage of restaurant sales as consideration for providing the advertising services. As a result, revenues for advertising services are recognized when the related restaurant sales occur based on the application of the sales-based royalty exception within Topic 606. Revenues for these services are typically billed and paid on a monthly basis. These revenues are presented as Franchise contributions for advertising and other services. Expenses incurred to provide these services are presented as Franchise advertising and other services expense. When revenues of an advertising cooperative exceed the related advertising expenses, advertising costs are accrued up to the amount of revenues on an annual basis. Lastly, upon adoption of Topic 606 we have reclassified assets and liabilities of advertising cooperatives we are required to consolidate to the respective balance sheet caption to which the assets and liabilities relate. Othe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and expenditures related to these other services were presented on a net basis under Legacy GAAP. Upon adoption of Topic 606, revenues from the goods or services described above are presented as Franchise contributions for advertising and other services within our Consolidated Statements of Income. Expenses related to the provisioning of these goods and services are recorded in Franchise advertising and other services expense. These revenues are recognized as the goods or services are transferred to the franchisee and related expenses are recognized as incurred. Franchise Support Costs The internal costs we incur to provide support services to our franchisees for which we do not receive a direct reimbursement are charged to General and administrative expenses (“G&amp;A”) as incurred. Certain direct costs of our franchise operations are charged to Franchise and property expenses. These costs include provisions for estimated uncollectible fees, rent or depreciation expense associated with restaurants we lease or sublease to franchisees, franchise marketing funding, amortization expense for franchise-related intangible assets, value added taxes on royalties and certain other direct incremental franchise support costs. Taxes assessed by a governmental authority that are both imposed on and concurrent with a specific revenue transaction and collected from a customer are excluded from revenue under both Legacy GAAP and Topic 606. 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18 KFC Division Pizza Hut Division Taco Bell Division Total U.S. Company sales $ 72 $ 37 $ 1,034 $ 1,143 Franchise revenues 171 284 539 994 Property revenues 23 4 27 54 Franchise contributions for advertising and other services 9 269 428 706 China Franchise revenues 201 59 — 260 Other Company sales 822 32 3 857 Franchise revenues 825 248 24 1,097 Property revenues 74 3 — 77 Franchise contributions for advertising and other services 447 52 1 500 $ 2,644 $ 988 $ 2,056 $ 5,688 Contract Liabilities Our contract liabilities are comprised of unamortized upfront fees received from franchisees. A summary of significant changes to the contract liability balance during 2018 is presented below. Deferred Franchise Fees Balance at January 1, 2018 $ 392 Revenue recognized that was included in unamortized upfront fees received from franchisees at the beginning of the period (66 ) Increase for upfront fees associated with contracts that became effective during the period, net of amounts recognized as revenue during the period 102 Other (a) (14 ) Balance at December 31, 2018 $ 414 (a) Includes impact of foreign currency translation as well as the recognition of deferred franchise fees into Refranchising (gain) loss upon the modification of existing franchise agreements when entering into master franchise agreements. We expect to recognize contract liabilities as revenue over the remaining term of the associated franchise agreement as follows: Less than 1 year $ 60 1 - 2 years 55 2 - 3 years 51 3 - 4 years 47 4 - 5 years 42 Thereafter 159 Total $ 414 </t>
  </si>
  <si>
    <t>Direct Marketing Costs</t>
  </si>
  <si>
    <t>Direct Marketing Costs. To the extent we participate in advertising cooperatives, we expense our contributions as incurred, which are based on a percentage of sales of our Company restaurant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that will generally be used for the first time in the next fiscal year and have historically not been significant. We report the majority of our direct marketing costs in Company restaurant expenses. Advertising incurred on behalf of franchised restaurants by the Company is recorded within Franchise and property expenses, including $12.5 million and $25 million related to the Pizza Hut U.S. Transformation Agreement in 2018 and 2017, respectively, and $10 million , $20 million and $20 million related to the KFC U.S. Acceleration Agreement in 2018, 2017 and 2016, respectively. See Note 5 for further discussion of these agreements. Advertising expenses incurred by our Company-owned restaurants and those incurred on behalf of franchised restaurants by the Company totaled $131 million , $245 million and $260 million in 2018 , 2017 and 2016 , respectively. In 2018 we incurred an additional $1,035 million</t>
  </si>
  <si>
    <t>Share-Based Employee Compensation</t>
  </si>
  <si>
    <t>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Company restaurant expenses or G&amp;amp;A.  See Note 15 for further discussion of our share-based compensation plans.</t>
  </si>
  <si>
    <t>Legal Costs</t>
  </si>
  <si>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9 for further discussion of our legal proceedings.</t>
  </si>
  <si>
    <t>Impairment or Disposal of Property, Plant and Equipment</t>
  </si>
  <si>
    <t>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associated termination, relocation or retention costs associated with store-level employees of refranchised stores or employees of restaurant-support centers which we have closed due to refranchising.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Considerable management judgment is necessary to estimate future cash flows, including cash flows from continuing use, terminal value, sublease income and refranchising proceeds. Accordingly, actual results could vary significantly from our estimates.</t>
  </si>
  <si>
    <t>Guarantees</t>
  </si>
  <si>
    <t>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t>
  </si>
  <si>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7 for a further discussion of our income taxes.</t>
  </si>
  <si>
    <t>Fair Value Measurements</t>
  </si>
  <si>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Cash and Cash Equivalents</t>
  </si>
  <si>
    <t xml:space="preserve">Cash and Cash Equivalents. Cash equivalents represent funds we have temporarily invested (with original maturities not exceeding three months), including short-term, highly liquid debt securities. </t>
  </si>
  <si>
    <t>Receivables</t>
  </si>
  <si>
    <t xml:space="preserve">Receivables. The Company’s receivables are primarily generated from ongoing business relationships with our franchisees as a result of franchise and lease agreements. Trade receivables consisting of royalties from franchisees, including Yum China, are generally due within 30 days of the period in which the corresponding sales occur and are classified as Accounts and notes receivable, net on our Consolidated Balance Sheet. Upon adoption of Topic 606, Accounts and notes receivable, net also includes receivables generated from advertising cooperatives that we consolidate that, under Legacy GAAP, were previously recorded in Advertising cooperative assets, restricted. Our provision for uncollectible franchise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11 million , $5 million and less than $1 million in net provisions within Franchise and property expenses in 2018 , 2017 and 2016 , respectively, related to uncollectible franchise and license receivables. Receivables that are ultimately deemed to be uncollectible, and for which collection efforts have been exhausted, are written off against the allowance for doubtful accounts. 2018 2017 Accounts and notes receivable $ 592 $ 419 Allowance for doubtful accounts (31 ) (19 ) Accounts and notes receivable, net $ 561 $ 400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We monitor the financial condition of our franchisees and record provisions for estimated losses on receivables when we believe it is probable that our franchisees will be unable to make their required payments. Balances of notes receivable and direct financing leases due within one year are included in Accounts and notes receivable, net while amounts due beyond one year are included in Other assets. Amounts included in Other assets totaled $62 million (net of an allowance of $1 million ) and $38 million at December 31, 2018 and December 31, 2017 , respectively. Financing receivables that are ultimately </t>
  </si>
  <si>
    <t>Property, Plant and Equipment</t>
  </si>
  <si>
    <t>Property, Plant and Equipment. We state PP&amp;E at cost less accumulated depreciation and amortization. We calculate depreciation and amortization on a straight-line basis over the estimated useful lives of the assets as follows: 5 to 25 years for buildings and leasehold improvements and 3 to 20</t>
  </si>
  <si>
    <t>Leases and Leasehold Improvements</t>
  </si>
  <si>
    <t>Leases and Leasehold Improvements. The Company leases land, buildings or both for certain of its restaurants and restaurant support center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based on sales levels in excess of stipulated amounts, and thus are not considered minimum lease payments and are included in rent expense when attainment of the contingency is considered probable (e.g. when Company sales occur).</t>
  </si>
  <si>
    <t xml:space="preserve">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Pizza Hut and Taco Be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 </t>
  </si>
  <si>
    <t>Derivative Financial Instruments</t>
  </si>
  <si>
    <t xml:space="preserve">Derivative Financial Instruments. 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the effective portion of the gain or loss on the derivative instrument is reported as a component of AOCI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t>
  </si>
  <si>
    <t>Common Stock Share Repurchases</t>
  </si>
  <si>
    <t>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or other deductions to Common Stock such as shares cancelled upon employee share-based award exercises, upon the trade date, against Common Stock on our Consolidated Balance Sheet except when to do so would result in a negative balance in such Common Stock account. In such instances, on a period basis, we record the cost of any further share repurchases, or other deductions to Common Stock as an addition to Accumulated deficit. Due to the large number of share repurchases of our stock over the past several years, our Common Stock balance is frequently zero at the end of any period. Accordingly, $2,356 million , $1,915 million and $5,399 million in share repurchases in 2018 , 2017 and 2016 , respectively, and $20 million</t>
  </si>
  <si>
    <t>Pension and Post-retirement Medical Benefits</t>
  </si>
  <si>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OCI.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or remeasurement period, if applicable. We record the service cost component of net periodic benefit costs in G&amp;A. Non-service cost components are recorded in Other pension (income) expense. We have elected to use a market-related value of plan assets to calculate the expected return on assets, net of administrative and investment fees paid from plan assets, in net periodic benefit costs. We recognize differences in the fair value versus the market-related value of plan assets evenly over five years. For each individual plan we amortize into pension expense the net amounts in AOCI,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t>
  </si>
  <si>
    <t>Summary of Significant Accounting Policies (Tables)</t>
  </si>
  <si>
    <t>Disaggregation of Revenue [Line Items]</t>
  </si>
  <si>
    <t>Disaggregation of Revenue [Table Text Block]</t>
  </si>
  <si>
    <t xml:space="preserve"> 2018 KFC Division Pizza Hut Division Taco Bell Division Total U.S. Company sales $ 72 $ 37 $ 1,034 $ 1,143 Franchise revenues 171 284 539 994 Property revenues 23 4 27 54 Franchise contributions for advertising and other services 9 269 428 706 China Franchise revenues 201 59 — 260 Other Company sales 822 32 3 857 Franchise revenues 825 248 24 1,097 Property revenues 74 3 — 77 Franchise contributions for advertising and other services 447 52 1 500 $ 2,644 $ 988 $ 2,056 $ 5,688</t>
  </si>
  <si>
    <t xml:space="preserve"> 2018 2017 Accounts and notes receivable $ 592 $ 419 Allowance for doubtful accounts (31 ) (19 ) Accounts and notes receivable, net $ 561 $ 400</t>
  </si>
  <si>
    <t>Note 2. Summary of Significant Accounting Policies Deferred Revenue, by Arrangement (Tables)</t>
  </si>
  <si>
    <t>Revenue Recognition, Multiple-deliverable Arrangements [Line Items]</t>
  </si>
  <si>
    <t>Deferred Revenue, by Arrangement, Disclosure [Table Text Block]</t>
  </si>
  <si>
    <t>A summary of significant changes to the contract liability balance during 2018 is presented below. Deferred Franchise Fees Balance at January 1, 2018 $ 392 Revenue recognized that was included in unamortized upfront fees received from franchisees at the beginning of the period (66 ) Increase for upfront fees associated with contracts that became effective during the period, net of amounts recognized as revenue during the period 102 Other (a) (14 ) Balance at December 31, 2018 $ 414 (a)</t>
  </si>
  <si>
    <t>Note 2. Summary of Significant Accounting Policies Revenue, Remaining  Performance Obligation, Expected Timing of Satisfaction (Tables)</t>
  </si>
  <si>
    <t>Revenue, Remaining Performance Obligation, Expected Timing of Satisfaction [Line Items]</t>
  </si>
  <si>
    <t>Revenue, Remaining Performance Obligation, Expected Timing of Satisfaction [Table Text Block]</t>
  </si>
  <si>
    <t xml:space="preserve">We expect to recognize contract liabilities as revenue over the remaining term of the associated franchise agreement as follows: Less than 1 year $ 60 1 - 2 years 55 2 - 3 years 51 3 - 4 years 47 4 - 5 years 42 Thereafter 159 Total $ 414 </t>
  </si>
  <si>
    <t>Earnings Per Common Share ("EPS") (Tables)</t>
  </si>
  <si>
    <t>Earnings Per Common Share</t>
  </si>
  <si>
    <t xml:space="preserve"> 2018 2017 2016 Income from continuing operations $ 1,542 $ 1,340 $ 1,018 Income from discontinued operations N/A N/A 625 Net Income $ 1,542 $ 1,340 $ 1,643 Weighted-average common shares outstanding (for basic calculation) 322 347 394 Effect of dilutive share-based employee compensation 7 8 6 Weighted-average common and dilutive potential common shares outstanding (for diluted calculation) 329 355 400 Basic EPS from continuing operations $ 4.80 $ 3.86 $ 2.58 Basic EPS from discontinued operations N/A N/A 1.59 Basic EPS $ 4.80 $ 3.86 $ 4.17 Diluted EPS from continuing operations $ 4.69 $ 3.77 $ 2.54 Diluted EPS from discontinued operations N/A N/A $ 1.56 Diluted EPS $ 4.69 $ 3.77 $ 4.10 Unexercised employee stock options and stock appreciation rights (in millions) excluded from the diluted EPS computation (a) 2.0 2.3 5.0 (a)</t>
  </si>
  <si>
    <t>Discontinued Operations (Tables)</t>
  </si>
  <si>
    <t>Income Statement, Balance Sheet and Additional Disclosures by Disposal Groups, Including Discontinued Operations [Line Items]</t>
  </si>
  <si>
    <t>Condensed Income Statement [Table Text Block]</t>
  </si>
  <si>
    <t>The following table presents the financial results of the Company’s discontinued operations: 2016 (a) Company sales $ 5,667 Franchise and property revenues 109 Company restaurant expenses (4,766 ) G&amp;A expenses (b) (406 ) Franchise and property expenses (45 ) Other income (expense) (c) (8 ) Refranchising gain 12 Interest income, net 8 Income from discontinued operations before income taxes 571 Income tax benefit (d) 65 Income from discontinued operations - including noncontrolling interests 636 Income from discontinued operations - noncontrolling interests (11 ) Income from discontinued operations, net of tax $ 625 (a) Includes Yum China financial results from January 1, 2016 to October 31, 2016. (b) Includes costs incurred to execute the Separation of $68 million for 2016. Such costs primarily relate to transaction advisors, legal and other consulting fees. (c) Includes store closure and impairment expenses and equity income from KFC franchisees in which Yum China owns a minority interest. (d) During 2016, we recorded a tax benefit of $233 million</t>
  </si>
  <si>
    <t>Items Affecting Comparability of Net Income and Cash Flows (Tables)</t>
  </si>
  <si>
    <t>Facility Actions [Line Items]</t>
  </si>
  <si>
    <t>Impact of adopting Topic 606 on our Condensed Consolidated Statements of Income [Table Text Block]</t>
  </si>
  <si>
    <t>The following tables reflect the impact of the adoption of Topic 606 on our Consolidated Statement of Income for the year ended December 31, 2018 and our Consolidated Balance Sheet as of December 31, 2018 . CONSOLIDATED STATEMENT OF INCOME Year ended 12/31/2018 Revenues As Reported Impact Balances under Legacy GAAP Company sales $ 2,000 $ — $ 2,000 Franchise and property revenues 2,482 43 2,525 Franchise contributions for advertising and other services 1,206 (1,206 ) — Total revenues 5,688 (1,163 ) 4,525 Costs and Expenses, Net Company restaurant expenses 1,634 — 1,634 General and administrative expenses 895 — 895 Franchise and property expenses 188 27 215 Franchise advertising and other services expense 1,208 (1,208 ) — Refranchising (gain) loss (540 ) 4 (536 ) Other (income) expense 7 — 7 Total costs and expenses, net 3,392 (1,177 ) 2,215 Operating Profit 2,296 14 (a) 2,310 Investment (income) expense, net (9 ) — (9 ) Other pension (income) expense 14 — 14 Interest expense, net 452 — 452 Income from continuing operations before income taxes 1,839 14 1,853 Income tax provision (benefit) 297 3 300 Net Income $ 1,542 $ 11 $ 1,553 Basic Earnings Per Common Share $ 4.80 $ 0.03 $ 4.83 Diluted Earnings Per Common Share $ 4.69 $ 0.03 $ 4.72 (a) Includes $23 million</t>
  </si>
  <si>
    <t>Revenue Recognition adjustments made to Condensed Consolidated Balance Sheet [Table Text Block]</t>
  </si>
  <si>
    <t>As a result, the following adjustments were made to the Consolidated Balance Sheet as of January 1, 2018: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594 2 1,596 Goodwill 512 — 512 Intangible assets, net 214 9 223 Other assets 345 118 463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CONSOLIDATED BALANCE SHEET As Reported 12/31/2018 Impact Balances under Legacy GAAP 12/31/2018 ASSETS Current Assets Cash and cash equivalents $ 292 $ (13 ) $ 279 Accounts and notes receivable, net 561 (120 ) 441 Prepaid expenses and other current assets 354 (107 ) 247 Advertising cooperative assets, restricted — 241 241 Total Current Assets 1,207 1 1,208 Property, plant and equipment, net 1,237 (2 ) 1,235 Goodwill 525 — 525 Intangible assets, net 242 (16 ) 226 Other assets 724 (127 ) 597 Deferred income taxes 195 (25 ) 170 Total Assets $ 4,130 $ (169 ) $ 3,961 LIABILITIES AND SHAREHOLDERS’ DEFICIT Current Liabilities Accounts payable and other current liabilities $ 911 $ (287 ) $ 624 Income taxes payable 69 — 69 Short-term borrowings 321 — 321 Advertising cooperative liabilities — 241 241 Total Current Liabilities 1,301 (46 ) 1,255 Long-term debt 9,751 — 9,751 Other liabilities and deferred credits 1,004 (354 ) 650 Total Liabilities 12,056 (400 ) 11,656 Shareholders’ Deficit Accumulated deficit (7,592 ) 251 (7,341 ) Accumulated other comprehensive loss (334 ) (20 ) (354 ) Total Shareholders’ Deficit (7,926 ) 231 (7,695 ) Total Liabilities and Shareholders’ Deficit $ 4,130 $ (169 ) $ 3,961</t>
  </si>
  <si>
    <t>Impact of Change in Reporting Calendar [Table Text Block]</t>
  </si>
  <si>
    <t>The impacts on our Consolidated Financial Statements of retrospectively applying these changes are included below: 2016 As Previously Reported Adjustments After Change in Reporting Calendar Total revenues $ 6,366 $ (10 ) $ 6,356 Operating Profit 1,625 25 (a) 1,650 (b) Income from continuing operations 994 24 1,018 Income from discontinued operations, net of tax 625 — 625 Net Income $ 1,619 $ 24 $ 1,643 Diluted EPS from continuing operations $ 2.48 $ 0.06 $ 2.54 Diluted EPS from discontinued operations 1.56 — 1.56 Diluted EPS $ 4.04 $ 0.06 $ 4.10 (a) Primarily represents gains of $24 million related to the refranchising of certain international restaurants which occurred in December 2016. (b) Amount does not reconcile to our Consolidated Statements of Income for the year ended December 31, 2016 due to the impact of retrospectively adopting a new accounting standard on Benefit Costs of $32 million</t>
  </si>
  <si>
    <t>Refranchising (gain) loss [Member]</t>
  </si>
  <si>
    <t>Facility Actions</t>
  </si>
  <si>
    <t>Refranchising (Gain) Loss The Refranchising (gain) loss by reportable segment is presented below. Given the size and volatility of recent refranchising initiatives, our chief operating decision maker ("CODM") does not consider the impact of Refranchising (gain) loss when assessing segment performance. As such, we do not allocate such gains and losses to our segments for performance reporting purposes. During the years ended December 31, 2018, 2017 and 2016, we refranchised 660 , 1,470 and 432 restaurants, respectively. We received $825 million , $1,773 million and $370 million in pre-tax proceeds in 2018, 2017 and 2016, respectively, related to these transactions. A summary of Refranchising (gain) loss is as follows: Refranchising (gain) loss 2018 2017 2016 KFC Division $ (240 ) $ (581 ) $ (44 ) Pizza Hut Division 13 (16 ) (48 ) Taco Bell Division (313 ) (486 ) (71 ) Worldwide $ (540 ) $ (1,083 ) $ (163 ) As a result of classifying restaurant and related assets as held-for-sale and ceasing depreciation expense as well as recording any related write-downs to fair value, depreciation expense was reduced versus what would have otherwise been recorded by $3 million and $10 million during the years ended December 31, 2018 and 2017, respectively. Our CODM does not consider the impact of these depreciation reductions, which were recorded within Company restaurant expenses when assessing segment performance. These depreciation reductions were not allocated to the Division segments resulting in depreciation expense continuing to be recorded within our Divisional results at the rate at which it was prior to the held-for-sale classification.</t>
  </si>
  <si>
    <t>Supplemental Cash Flow Data (Tables)</t>
  </si>
  <si>
    <t>Cash paid for interest and income taxes, and significant non-cash investing and financing activities</t>
  </si>
  <si>
    <t xml:space="preserve"> 2018 2017 2016 Cash Paid For: Interest $ 455 $ 442 $ 297 Income taxes 279 346 314 Significant Non-Cash Investing and Financing Activities: Capital lease obligations incurred $ 4 $ 8 $ 10 Capital lease and other debt obligations transferred through refranchising (24 ) (35 ) (1 ) Reconciliation of Cash and cash equivalents to Consolidated Statements of Cash Flows: Cash and cash equivalents as presented in Consolidated Balance Sheets $ 292 $ 1,522 $ 725 Restricted cash included in Prepaid expenses and other current assets (a) 151 60 55 Restricted cash and restricted cash equivalents included in Other assets (b) 31 17 51 Cash, Cash Equivalents and Restricted Cash as presented in Consolidated Statements of Cash Flows (c) $ 474 $ 1,599 $ 831 (a) Restricted cash within Prepaid expenses and other current assets reflects the cash related to advertising cooperatives that we consolidate that can only be used to settle obligations of the respective cooperatives and Taco Bell Securitization interest reserves. See Note 10. (b) Primarily trust accounts related to our self-insurance program. 2016 also includes cash balances required, to the extent necessary, to meet statutory minimum net worth requirements for legal entities which enter into U.S. franchise agreements. (c) Upon adoption of Topic 606 we reclassified cash of $11 million and restricted cash of $58 million</t>
  </si>
  <si>
    <t>Other (Income) Expense (Tables)</t>
  </si>
  <si>
    <t>Other (Income) Expense Table</t>
  </si>
  <si>
    <t xml:space="preserve"> 2018 2017 2016 Foreign exchange net (gain) loss and other $ 1 $ 5 $ (6 ) Loss associated with corporate aircraft (a) — 2 9 Closure and impairment expense 6 3 15 Other (income) expense $ 7 $ 10 $ 18 (a) During 2016, we made the decision to no longer operate a corporate aircraft fleet and offered our owned aircraft for sale, one of which was sold during 2016 and one that was sold in 2017. The losses associated with these sales reflect the shortfall of the proceeds, including estimated proceeds in held-for-sale impairment evaluations, less any selling costs, over the carrying value of the aircraft. </t>
  </si>
  <si>
    <t>Supplemental Balance Sheet Information (Tables)</t>
  </si>
  <si>
    <t>Schedule of Other Assets, Noncurrent [Table Text Block]</t>
  </si>
  <si>
    <t>Prepaid Expenses and Other Current Assets</t>
  </si>
  <si>
    <t>Prepaid Expenses and Other Current Assets 2018 2017 Income tax receivable $ 36 $ 175 Restricted cash (a) 151 60 Assets held for sale (b) 24 37 Other prepaid expenses and current assets 143 112 Prepaid expenses and other current assets $ 354 $ 384</t>
  </si>
  <si>
    <t>Property, Plant and Equipment 2018 2017 Land $ 422 $ 452 Buildings and improvements 1,349 1,661 Capital leases, primarily buildings 59 123 Machinery and equipment 523 700 Property, plant and equipment, gross 2,353 2,936 Accumulated depreciation and amortization (1,116 ) (1,342 ) Property, plant and equipment, net $ 1,237 $ 1,594</t>
  </si>
  <si>
    <t>Accounts Payable and Other Current Liabilities</t>
  </si>
  <si>
    <t>Accounts Payable and Other Current Liabilities 2018 2017 Accounts payable (a) $ 202 $ 119 Accrued compensation and benefits 206 252 Accrued advertising (a) 108 9 Accrued taxes, other than income taxes 48 90 Other current liabilities 347 343 Accounts payable and other current liabilities $ 911 $ 813</t>
  </si>
  <si>
    <t>Goodwill and Intangible Assets (Tables)</t>
  </si>
  <si>
    <t>Changes in the carrying amount of goodwill</t>
  </si>
  <si>
    <t>The changes in the carrying amount of goodwill are as follows: KFC Pizza Hut Taco Bell Worldwide Goodwill, net as of December 31, 2016 (a) $ 268 $ 157 $ 111 $ 536 Disposals and other, net (b) (21 ) 5 (8 ) (24 ) Goodwill, net as of December 31, 2017 (a) 247 162 103 512 Disposal and other, net (b) (17 ) (5 ) (4 ) (26 ) QuikOrder acquisition (See Note 5) — 39 — 39 Goodwill, net as of December 31, 2018 (a) $ 230 $ 196 $ 99 $ 525 (a) Goodwill, net includes $17 million of accumulated impairment losses for each year presented related to our Pizza Hut segment. (b) Disposals and other, net includes the impact of foreign currency translation on existing balances and goodwill write-offs associated with refranchising.</t>
  </si>
  <si>
    <t>Schedule Of Finite And Indefinite Lived Intangible Assets By Major Class</t>
  </si>
  <si>
    <t xml:space="preserve">Intangible assets, net for the years ended 2018 and 2017 are as follows: 2018 2017 Gross Carrying Amount Accumulated Amortization Gross Carrying Amount Accumulated Amortization Definite-lived intangible assets Capitalized software costs $ 319 $ (156 ) $ 243 $ (139 ) Reacquired franchise rights 37 (30 ) 60 (42 ) Franchise contract rights 99 (79 ) 100 (77 ) Lease tenancy rights 11 (1 ) 32 (6 ) Other 38 (27 ) 37 (25 ) $ 504 $ (293 ) $ 472 $ (289 ) Indefinite-lived intangible assets KFC trademark $ 31 $ 31 </t>
  </si>
  <si>
    <t>Short-term Borrowings and Long-term Debt (Tables)</t>
  </si>
  <si>
    <t>Schedule of Debt [Table Text Block]</t>
  </si>
  <si>
    <t xml:space="preserve"> 2018 2017 Short-term Borrowings Current maturities of long-term debt $ 331 $ 386 Less current portion of debt issuance costs and discounts (10 ) (11 ) Short-term borrowings $ 321 $ 375 Long-term Debt Securitization Notes $ 2,928 $ 2,271 Subsidiary Senior Unsecured Notes 2,850 2,850 Term Loan A Facility 488 500 Term Loan B Facility 1,955 1,975 YUM Senior Unsecured Notes 1,875 2,200 Capital lease obligations (See Note 11) 71 105 $ 10,167 $ 9,901 Less debt issuance costs and discounts (85 ) (86 ) Less current maturities of long-term debt (331 ) (386 ) Long-term debt $ 9,751 $ 9,429 12/31/2018 12/31/2017 Carrying Value Fair Value (Level 2) Carrying Value Fair Value (Level 2) Securitization Notes (a) $ 2,928 $ 2,967 $ 2,271 $ 2,367 Subsidiary Senior Unsecured Notes (b) 2,850 2,733 2,850 2,983 Term Loan A Facility (b) 488 479 500 503 Term Loan B Facility (b) 1,955 1,915 1,975 1,990 YUM Senior Unsecured Notes (b) 1,875 1,798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bt Instrument [Line Items]</t>
  </si>
  <si>
    <t>Annual maturities of short-term borrowings and long-term debt excluding capital lease obligations and derivative instrument adjustments</t>
  </si>
  <si>
    <t>The annual maturities of short-term borrowings and long-term debt as of December 31, 2018 , excluding capital lease obligations of $71 million are as follows: Year ended: 2019 $ 324 2020 430 2021 455 2022 424 2023 1,626 Thereafter 6,837 Total $ 10,096</t>
  </si>
  <si>
    <t>Senior Unsecured Notes [Member]</t>
  </si>
  <si>
    <t>Senior Unsecured Notes issued that remain outstanding</t>
  </si>
  <si>
    <t>The following table summarizes all YUM Senior Unsecured Notes issued that remain outstanding at December 31, 2018 : Interest Rate Issuance Date (a) Maturity Date Principal Amount (in millions) Stated Effective (b) October 2007 November 2037 325 6.88 % 7.45 % August 2009 September 2019 250 5.30 % 5.59 % August 2010 November 2020 350 3.88 % 4.01 % August 2011 November 2021 350 3.75 % 3.88 % October 2013 November 2023 325 3.88 % 4.01 % October 2013 November 2043 275 5.35 % 5.42 % (a) Interest payments commenced approximately six months after issuance date and are payable semi-annually thereafter. (b)</t>
  </si>
  <si>
    <t>Leases (Tables)</t>
  </si>
  <si>
    <t>Future minimum commitments and amounts to be received as lessor or sublessor under non-cancelable leases</t>
  </si>
  <si>
    <t>Future minimum commitments and amounts to be received as lessor or sublessor under non cancellable leases are set forth below: Commitments Lease Receivables Capital Operating Direct Financing Operating 2019 $ 10 $ 103 $ 6 $ 89 2020 10 89 5 79 2021 9 78 4 74 2022 8 71 4 69 2023 8 61 3 67 Thereafter 58 384 30 638 $ 103 $ 786 $ 52 $ 1,016</t>
  </si>
  <si>
    <t>Details of rental expense and income</t>
  </si>
  <si>
    <t>The details of rental expense and income are set forth below: 2018 2017 2016 Rental expense Minimum $ 142 $ 193 $ 208 Contingent 9 21 26 $ 151 $ 214 $ 234 Rental income $ 131 $ 86 $ 73</t>
  </si>
  <si>
    <t>Derivative Instruments (Tables)</t>
  </si>
  <si>
    <t>Derivative Instruments, Gain (Loss) [Table Text Block]</t>
  </si>
  <si>
    <t>Gains and losses on derivative instruments designated as cash flow hedges recognized in OCI and reclassifications from AOCI into Net Income: Gains/(Losses) Recognized in OCI (Gains)/Losses Reclassified from AOCI into Net Income 2018 2017 2018 2017 Interest rate swaps $ (3 ) $ 4 $ (19 ) $ 2 Foreign currency contracts 22 (56 ) (20 ) 56 Income tax benefit/(expense) 1 1 5 (3 )</t>
  </si>
  <si>
    <t>Fair Value Disclosures (Tables)</t>
  </si>
  <si>
    <t>Fair Value Measurements, Recurring Basis</t>
  </si>
  <si>
    <t>The following table presents fair values for those assets and liabilities measured at fair value on a recurring basis and the level within the fair value hierarchy in which the measurements fall. Fair Value Level 2018 2017 Consolidated Balance Sheet Interest Rate Swaps - Asset 2 $ 21 $ 9 Prepaid expenses and other current assets Interest Rate Swaps - Asset 2 29 40 Other assets Interest Rate Swaps - Liability 2 23 — Accounts payable and other current liabilities Foreign Currency Contracts - Asset 2 5 5 Prepaid expenses and other current assets Foreign Currency Contracts - Liability 2 24 46 Other Liabilities and deferred credits Investment in Grubhub Common Stock 1 214 — Other assets Other Investments 1 27 29 Other assets</t>
  </si>
  <si>
    <t>Fair Value Measurements and Total Losses, Non-Recurring Basis</t>
  </si>
  <si>
    <t>During the years ended December 31, 2018 and December 31, 2017, we recognized non-recurring fair value measurements of $1 million and $2 million</t>
  </si>
  <si>
    <t>Pension, Retiree Medical and Retiree Savings Plans (Tables)</t>
  </si>
  <si>
    <t>Funded status of pension plans</t>
  </si>
  <si>
    <t>The following chart summarizes the balance sheet impact, as well as benefit obligations, assets, and funded status associated with our two significant U.S. pension plans. The actuarial valuations for all plans reflect measurement dates coinciding with our fiscal year end. 2018 2017 Change in benefit obligation: Benefit obligation at beginning of year $ 1,007 $ 993 Service cost 8 10 Interest cost 38 41 Plan amendments 1 2 Curtailments — (2 ) Special termination benefits 1 2 Benefits paid (73 ) (76 ) Settlement payments — (73 ) Actuarial (gain) loss (109 ) 115 Administrative expense — (5 ) Benefit obligation at end of year $ 873 $ 1,007 A significant component of the overall decrease in the Company's benefit obligation for the year ended December 31, 2018 was due to the change in discount rates used to measure our benefit obligation, which increased from 3.90% at December 31, 2017 to 4.60% at December 31, 2018. A significant component of the overall increase in the Company's benefit obligation for the year ended December 31, 2017 was also due to the change in discount rates used to measure our benefit obligation, which decreased from 4.60% at December 31, 2016 to 3.90% at December 31, 2017. Change in plan assets: Fair value of plan assets at beginning of year $ 864 $ 837 Actual return on plan assets (49 ) 129 Employer contributions 13 52 Settlement payments — (73 ) Benefits paid (73 ) (76 ) Administrative expenses — (5 ) Fair value of plan assets at end of year $ 755 $ 864 Funded status at end of year $ (118 ) $ (143 )</t>
  </si>
  <si>
    <t>Amounts recognized in the Consolidated Balance Sheet</t>
  </si>
  <si>
    <t>Amounts recognized in the Consolidated Balance Sheet: 2018 2017 Accrued benefit liability - current $ (5 ) $ (8 ) Accrued benefit liability - non-current (113 ) (135 ) $ (118 ) $ (143 )</t>
  </si>
  <si>
    <t>Pension plans with an accumulated benefit obligation in excess of pan assets</t>
  </si>
  <si>
    <t>Information for pension plans with an accumulated benefit obligation in excess of plan assets: 2018 2017 Projected benefit obligation $ 873 $ 1,007 Accumulated benefit obligation 849 976 Fair value of plan assets 755 864</t>
  </si>
  <si>
    <t>Pension plans with a projected benefit obligation in excess of plan assets</t>
  </si>
  <si>
    <t>Information for pension plans with a projected benefit obligation in excess of plan assets: 2018 2017 Projected benefit obligation $ 873 $ 1,007 Accumulated benefit obligation 849 976 Fair value of plan assets 755 864</t>
  </si>
  <si>
    <t>Components of net periodic benefit cost</t>
  </si>
  <si>
    <t>Components of net periodic benefit cost: 2018 2017 2016 Service cost $ 8 $ 10 $ 17 Interest cost 38 41 54 Amortization of prior service cost (a) 5 6 6 Expected return on plan assets (44 ) (45 ) (65 ) Amortization of net loss 16 5 6 Net periodic benefit cost $ 23 $ 17 $ 18 Additional (gain) loss recognized due to: Settlement charges (b) $ — $ 19 $ 32 Special termination benefits $ 1 $ 2 $ 3 Pension data adjustment (c) $ — $ 22 $ —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c) Reflects a non-cash, out-of-year charge related to the adjustment of certain historical deferred vested liability balances in the Plan during the first quarter of 2017 recorded in Other pension (income) expense. See Note 5.</t>
  </si>
  <si>
    <t>Pension losses in accumulated other comprehensive income (loss)</t>
  </si>
  <si>
    <t>Pension gains (losses) in AOCI: 2018 2017 Beginning of year $ (160 ) $ (180 ) Net actuarial gain (loss) 17 (10 ) Curtailments — 2 Amortization of net loss 16 5 Amortization of prior service cost 5 6 Prior service cost (1 ) (2 ) Settlement charges — 19 End of year $ (123 ) $ (160 )</t>
  </si>
  <si>
    <t>Schedule of Accumulated pre-tax losses recognized in Accumulated Other Comprehensive Income</t>
  </si>
  <si>
    <t>Accumulated pre-tax losses recognized within AOCI: 2018 2017 Actuarial net loss $ (101 ) $ (134 ) Prior service cost (22 ) (26 ) $ (123 ) $ (160 )</t>
  </si>
  <si>
    <t>Weighted-average assumptions used to determine benefit obligations and net periodic benefit cost</t>
  </si>
  <si>
    <t>Weighted-average assumptions used to determine benefit obligations at the measurement dates: 2018 2017 Discount rate 4.60 % 3.90 % Rate of compensation increase 3.00 % 3.75 % Weighted-average assumptions used to determine the net periodic benefit cost for fiscal years: 2018 2017 (a) 2016 Discount rate 3.90 % 4.53 % 4.90 % Long-term rate of return on plan assets 5.65 % 6.06 % 6.75 % Rate of compensation increase 3.75 % 3.75 % 3.75 % (a) Reflects a weighted average due to interim re-measurements in 2017.</t>
  </si>
  <si>
    <t>Fair values of pension plan assets</t>
  </si>
  <si>
    <t>The fair values of our pension plan assets at December 31, 2018 and December 31, 2017 by asset category and level within the fair value hierarchy are as follows: 2018 2017 Level 1: Cash $ 3 $ 3 Cash Equivalents (a) 10 12 Fixed Income Securities - U.S. Corporate (b) 140 177 Equity Securities – U.S. Large cap (b) 215 257 Equity Securities – U.S. Mid cap (b) 35 43 Equity Securities – U.S. Small cap (b) 34 43 Equity Securities – Non-U.S. (b) 74 87 Level 2: Fixed Income Securities – U.S. Corporate (c) 106 86 Fixed Income Securities – U.S. Government and Government Agencies (d) 161 177 Fixed Income Securities – Other (d) 18 35 Total fair value of plan assets (e) $ 796 $ 920 (a) Short-term investments in money market funds. (b) Securities held in common trusts. (c) Investments held directly by the Plan. (d) Includes securities held in common trusts and investments held directly by the Plan. (e) 2018 and 2017 exclude net unsettled trade payables of $41 million and $56 million , respectively.</t>
  </si>
  <si>
    <t>Expected benefit payments</t>
  </si>
  <si>
    <t>The benefits expected to be paid in each of the next five years and in the aggregate for the five years thereafter are set forth below: Year ended: 2019 $ 39 2020 40 2021 43 2022 45 2023 48 2024 - 2028 269</t>
  </si>
  <si>
    <t>Share-based and Deferred Compensation Plans (Tables)</t>
  </si>
  <si>
    <t>Weighted-average assumptions used in the Black-Scholes option-pricing model</t>
  </si>
  <si>
    <t>We estimated the fair value of each stock option and SAR award as of the date of grant using the Black-Scholes option-pricing model with the following weighted-average assumptions: 2018 2017 2016 Risk-free interest rate 2.5 % 1.9 % 1.4 % Expected term (years) 6.5 years 6.4 years 6.4 years Expected volatility 22.0 % 22.9 % 27.0 % Expected dividend yield 1.8 % 1.8 % 2.6 %</t>
  </si>
  <si>
    <t>Summary of award activity</t>
  </si>
  <si>
    <t>Stock Options and SARs Shares (in thousands) Weighted-Average Exercise Price Weighted- Average Remaining Contractual Term (years) Aggregate Intrinsic Value (in millions) Outstanding at the beginning of the year 18,285 $ 44.85 Granted 2,580 78.35 Exercised (3,832 ) 34.05 Forfeited or expired (842 ) 71.72 Outstanding at the end of the year 16,191 (a) 51.84 5.50 $ 626 Exercisable at the end of the year 10,297 $ 43.23 4.02 $ 501 (a) Outstanding awards include 753 options and 15,438 SARs with weighted average exercise prices of $42.40 and $52.30 , respectively. Outstanding awards represent YUM awards held by employees of both YUM and Yum China.</t>
  </si>
  <si>
    <t>Impact on net income</t>
  </si>
  <si>
    <t>The components of share-based compensation expense and the related income tax benefits are shown in the following table: 2018 2017 2016 Options and SARs $ 37 $ 30 $ 38 Restricted Stock Units 6 26 38 Performance Share Units 7 9 4 Total Share-based Compensation Expense $ 50 (a) $ 65 (a) $ 80 (b) Deferred Tax Benefit recognized $ 9 $ 22 (c) $ 26 (c) EID compensation expense not share-based $ (2 ) $ 12 $ 5 (a) Includes $3 million of appreciation and $18 million of depreciation in the market price of Yum China's stock in 2018 and 2017, respectively. See Note 5. (b) Includes $30 million due to modifications of awards in connection with the Separation that was not allocated to any of our operating segments for performance purposes. See Note 5.</t>
  </si>
  <si>
    <t>Outstanding awards include 753 options and 15,438 SARs with weighted average exercise prices of $42.40 and $52.30</t>
  </si>
  <si>
    <t>Shareholders' Equity (Tables)</t>
  </si>
  <si>
    <t>Repurchase Of Shares Of Common Stock</t>
  </si>
  <si>
    <t xml:space="preserve"> Shares Repurchased (thousands) Dollar Value of Shares Repurchased Authorization Date 2018 2017 2016 2018 2017 2016 August 2018 10,003 — — $ 894 $ — $ — November 2017 18,240 — — 1,500 — — November 2016 — 26,561 1,337 — 1,915 85 May 2016 — — 50,435 — — 4,200 March 2016 — — 2,823 — — 229 December 2015 — — 13,368 — — 933 Total 28,243 (a) 26,561 (b) 67,963 (b) $ 2,394 (a) $ 1,915 (b) $ 5,447 (b) (a) Includes the effect of $5 million in share repurchases ( 0.1 million shares) with trade dates on, or prior to, December 31, 2018 but settlement dates subsequent to December 31, 2018. (b) 2017 amount excludes and 2016 amount includes the effect of $45 million in share repurchases ( 0.7 million</t>
  </si>
  <si>
    <t>Schedule of changes in accumulated other comprehensive income</t>
  </si>
  <si>
    <t>Changes in AOCI are presented below. Translation Adjustments and Gains (Losses) From Intra-Entity Transactions of a Long-Term Nature (a) Pension and Post-Retirement Benefits (b) Derivative Instruments (c) Total Balance at December 31, 2016, net of tax $ (336 ) $ (127 ) $ 5 $ (458 ) OCI, net of tax Gains (losses) arising during the year classified into AOCI, net of tax 107 (13 ) (51 ) 43 (Gains) losses reclassified from AOCI, net of tax 55 34 55 144 162 21 4 187 Balance at December 31, 2017, net of tax $ (174 ) $ (106 ) $ 9 $ (271 ) Adoption of accounting standards 21 (d) (17 ) (e) (2 ) (e) 2 OCI, net of tax Gains (losses) arising during the year classified into AOCI, net of tax (88 ) 24 20 (44 ) (Gains) losses reclassified from AOCI, net of tax (4 ) 17 (34 ) (21 ) (92 ) 41 (14 ) (65 ) Balance at December 31, 2018, net of tax $ (245 ) $ (82 ) $ (7 ) $ (334 ) (a) Amounts reclassified from AOCI are due to substantially complete liquidations of foreign entities related to the KFC and Pizza Hut Brazil refranchising transactions during 2018 and KFC Turkey, Pizza Hut Turkey, Pizza Hut Thailand and Pizza Hut Korea refranchising transactions during 2017. (b) Amounts reclassified from AOCI for pension and post-retirement benefit plan losses during 2018 include amortization of net losses of $17 million , amortization of prior service cost of $5 million and related income tax benefit of $5 million . Amounts reclassified from AOCI for pension and post-retirement benefit plan losses during 2017 include amortization of net losses of $5 million , historical pension data adjustment of $22 million , settlement charges of $20 million , amortization of prior service cost of $5 million and related income tax benefit of $18 million . See Note 14. (c) See Note 12 for details on amounts reclassified from AOCI. (d) Represents the impact of foreign currency translation from the adoption of Topic 606. See Notes 2 and 5. (e)</t>
  </si>
  <si>
    <t>Income Taxes (Tables)</t>
  </si>
  <si>
    <t>Income before income taxes</t>
  </si>
  <si>
    <t>U.S. and foreign income before taxes are set forth below: 2018 2017 2016 U.S. $ 726 $ 662 $ 366 Foreign 1,113 1,612 979 $ 1,839 $ 2,274 $ 1,345</t>
  </si>
  <si>
    <t>Details of income tax provision (benefit)</t>
  </si>
  <si>
    <t>The details of our income tax provision (benefit) are set forth below: 2018 2017 2016 Current: Federal $ 102 $ (2 ) $ 126 Foreign 181 290 160 State 25 12 13 $ 308 $ 300 $ 299 Deferred: Federal $ (24 ) $ 603 $ 19 Foreign 5 19 3 State 8 12 6 $ (11 ) $ 634 $ 28 $ 297 $ 934 $ 327</t>
  </si>
  <si>
    <t>Effective income tax and tax rate reconciliation</t>
  </si>
  <si>
    <t>The reconciliation of income taxes calculated at the U.S. federal statutory rate to our effective tax rate is set forth below: 2018 2017 2016 U.S. federal statutory rate 21.0 % 35.0 % 35.0 % State income tax, net of federal tax 1.0 0.5 1.1 Statutory rate differential attributable to foreign operations (12.3 ) (9.3 ) (10.5 ) Adjustments to reserves and prior years 2.8 0.5 (0.8 ) Share-based compensation (2.5 ) (5.1 ) — Change in valuation allowances 8.5 1.5 (0.2 ) Other, net (0.4 ) (1.1 ) (0.3 ) Tax Act Enactment (1.9 ) 19.1 — Effective income tax rate 16.2 % 41.1 % 24.3 %</t>
  </si>
  <si>
    <t>Details of deferred tax assets (liabilities)</t>
  </si>
  <si>
    <t>The details of 2018 and 2017 deferred tax assets (liabilities) are set forth below: 2018 2017 Operating losses $ 180 $ 216 Capital losses 3 4 Tax credit carryforwards 266 311 Employee benefits 72 94 Share-based compensation 62 58 Self-insured casualty claims 7 7 Lease-related liabilities 43 51 Various liabilities 43 51 Property, plant and equipment 19 24 Deferred income and other 53 31 Gross deferred tax assets 748 847 Deferred tax asset valuation allowances (454 ) (421 ) Net deferred tax assets $ 294 $ 426 Intangible assets, including goodwill $ (42 ) $ (69 ) Property, plant and equipment (33 ) (18 ) Deemed repatriation tax — (170 ) Other (31 ) (36 ) Gross deferred tax liabilities $ (106 ) $ (293 ) Net deferred tax assets (liabilities) $ 188 $ 133 Reported in Consolidated Balance Sheets as: Deferred income taxes $ 195 $ 139 Other liabilities and deferred credits (7 ) (6 ) $ 188 $ 133</t>
  </si>
  <si>
    <t>Loss carryforwards, by year of expiration</t>
  </si>
  <si>
    <t>The losses and tax credits will expire as follows: Year of Expiration 2019 2020-2023 2024-2037 Indefinitely Total Foreign $ 2 $ 22 $ 46 $ 346 $ 416 U.S. state — 78 941 — 1,019 U.S. federal — 49 207 — 256 $ 2 $ 149 $ 1,194 $ 346 $ 1,691</t>
  </si>
  <si>
    <t>Unrecognized tax benefits reconciliation</t>
  </si>
  <si>
    <t>A reconciliation of the beginning and ending amount of unrecognized tax benefits follows: 2018 2017 Beginning of Year $ 100 $ 91 Additions on tax positions - current year 19 3 Additions for tax positions - prior years — 8 Reductions for tax positions - prior years (5 ) — Reductions for settlements — (1 ) Reductions due to statute expiration (1 ) (1 ) Foreign currency translation adjustment — — End of Year $ 113 $ 100</t>
  </si>
  <si>
    <t>Reportable Operating Segments (Tables)</t>
  </si>
  <si>
    <t>Segment Reporting [Abstract]</t>
  </si>
  <si>
    <t>Schedule of Segment Reporting Information, by Segment</t>
  </si>
  <si>
    <t xml:space="preserve"> Revenues 2018 2017 2016 KFC Division (a) $ 2,644 $ 3,110 $ 3,225 Pizza Hut Division (a) 988 893 1,108 Taco Bell Division (a) 2,056 1,880 2,025 Unallocated (b)(f) — (5 ) (2 ) $ 5,688 $ 5,878 $ 6,356 Operating Profit; Interest Expense, Net; and Income Before Income Taxes 2018 2017 2016 KFC Division $ 959 $ 981 $ 871 Pizza Hut Division 348 341 367 Taco Bell Division 633 619 595 Corporate and unallocated G&amp;A expenses (b)(g) (171 ) (230 ) (280 ) Unallocated restaurant costs (b)(i) 3 10 — Unallocated Franchise and property revenues (b)(f) — (5 ) (2 ) Unallocated Franchise and property expenses (b)(f) (8 ) (30 ) (24 ) Unallocated Refranchising gain (loss) (b) 540 1,083 163 Unallocated Other income (expense) (b)(h) (8 ) (8 ) (8 ) Operating Profit 2,296 2,761 1,682 Investment income (expense), net (b) 9 5 2 Other pension income (expense) (b)(j) (14 ) (47 ) (32 ) Interest expense, net (b) (452 ) (445 ) (307 ) Income from continuing operations before income taxes $ 1,839 $ 2,274 $ 1,345 Depreciation and Amortization 2018 2017 2016 KFC Division $ 58 $ 138 $ 172 Pizza Hut Division 10 26 36 Taco Bell Division 61 82 90 Corporate 8 7 12 $ 137 $ 253 $ 310 Capital Spending 2018 2017 2016 KFC Division $ 105 $ 176 $ 216 Pizza Hut Division 38 42 69 Taco Bell Division 85 95 132 Corporate 6 5 10 $ 234 $ 318 $ 427 Identifiable Assets (e) 2018 2017 KFC Division $ 1,481 $ 1,791 Pizza Hut Division 701 628 Taco Bell Division 1,074 1,086 Corporate (c) 874 1,806 $ 4,130 $ 5,311 Long-Lived Assets (d) 2018 2017 KFC Division $ 868 $ 1,200 Pizza Hut Division 384 311 Taco Bell Division 720 778 Corporate 32 31 $ 2,004 $ 2,320 (a) U.S. revenues included in the combined KFC, Pizza Hut and Taco Bell Divisions totaled $2.9 billion in 2018, $2.8 billion in 2017 and $3.1 billion in 2016. (b) Amounts have not been allocated to any segment for performance reporting purposes. (c) Primarily includes cash, our Grubhub investment and deferred tax assets. (d) Includes PP&amp;E, goodwill, and intangible assets, net. (e) U.S. identifiable assets included in the combined Corporate and KFC, Pizza Hut and Taco Bell Divisions totaled $2.0 billion and $3.0 billion in 2018 and 2017, respectively. (f) Represents costs associated with the KFC U.S. Acceleration Agreement and Pizza Hut U.S. Transformation Agreement. See Note 5. (g) 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 . See Note 5. (h) Amounts include losses associated with the sale of corporate aircraft related to YUM’s Strategic Transformation Initiatives of $2 million in 2017. See Note 7. (i) Represents depreciation reductions arising primarily from KFC restaurants that were held-for-sale. See Note 5. (j) Amounts in 2017 include a non-cash charge of $22 million</t>
  </si>
  <si>
    <t>Reconciliation of Revenue from Segments to Consolidated</t>
  </si>
  <si>
    <t xml:space="preserve"> Revenues 2018 2017 2016 KFC Division (a) $ 2,644 $ 3,110 $ 3,225 Pizza Hut Division (a) 988 893 1,108 Taco Bell Division (a) 2,056 1,880 2,025 Unallocated (b)(f) — (5 ) (2 ) $ 5,688 $ 5,878 $ 6,356</t>
  </si>
  <si>
    <t>Reconciliation of Operating Profit (Loss) from Segments to Consolidated</t>
  </si>
  <si>
    <t xml:space="preserve"> Operating Profit; Interest Expense, Net; and Income Before Income Taxes 2018 2017 2016 KFC Division $ 959 $ 981 $ 871 Pizza Hut Division 348 341 367 Taco Bell Division 633 619 595 Corporate and unallocated G&amp;A expenses (b)(g) (171 ) (230 ) (280 ) Unallocated restaurant costs (b)(i) 3 10 — Unallocated Franchise and property revenues (b)(f) — (5 ) (2 ) Unallocated Franchise and property expenses (b)(f) (8 ) (30 ) (24 ) Unallocated Refranchising gain (loss) (b) 540 1,083 163 Unallocated Other income (expense) (b)(h) (8 ) (8 ) (8 ) Operating Profit 2,296 2,761 1,682 Investment income (expense), net (b) 9 5 2 Other pension income (expense) (b)(j) (14 ) (47 ) (32 ) Interest expense, net (b) (452 ) (445 ) (307 ) Income from continuing operations before income taxes $ 1,839 $ 2,274 $ 1,345</t>
  </si>
  <si>
    <t>Reconciliation of Other Significant Reconciling Items from Segments to Consolidated</t>
  </si>
  <si>
    <t xml:space="preserve"> Depreciation and Amortization 2018 2017 2016 KFC Division $ 58 $ 138 $ 172 Pizza Hut Division 10 26 36 Taco Bell Division 61 82 90 Corporate 8 7 12 $ 137 $ 253 $ 310 Capital Spending 2018 2017 2016 KFC Division $ 105 $ 176 $ 216 Pizza Hut Division 38 42 69 Taco Bell Division 85 95 132 Corporate 6 5 10 $ 234 $ 318 $ 427 Identifiable Assets (e) 2018 2017 KFC Division $ 1,481 $ 1,791 Pizza Hut Division 701 628 Taco Bell Division 1,074 1,086 Corporate (c) 874 1,806 $ 4,130 $ 5,311 Long-Lived Assets (d) 2018 2017 KFC Division $ 868 $ 1,200 Pizza Hut Division 384 311 Taco Bell Division 720 778 Corporate 32 31 $ 2,004 $ 2,320</t>
  </si>
  <si>
    <t>Contingencies (Tables)</t>
  </si>
  <si>
    <t>Activity related to self-insured property and casualty reserves</t>
  </si>
  <si>
    <t>The following table summarizes the 2018 and 2017 activity related to our net self-insured property and casualty reserves as of December 31, 2018 . Beginning Balance Expense Payments Ending Balance 2018 Activity $ 84 11 (29 ) $ 66 2017 Activity $ 98 27 (41 ) $ 84</t>
  </si>
  <si>
    <t>Selected Quarterly Financial Data (Unaudited) (Tables)</t>
  </si>
  <si>
    <t>Schedule of Quarterly Financial Information [Abstract]</t>
  </si>
  <si>
    <t>Schedule of Quarterly Financial Information</t>
  </si>
  <si>
    <t xml:space="preserve"> 2018 First Quarter Second Quarter Third Quarter Fourth Quarter Total Revenues: Company sales $ 512 $ 512 $ 499 $ 477 $ 2,000 Franchise and property revenues 584 584 605 709 2,482 Franchise contributions for advertising and other services 275 272 287 372 1,206 Total revenues 1,371 1,368 1,391 1,558 5,688 Restaurant profit 74 91 100 101 366 Operating Profit (a) 553 449 553 741 2,296 Net Income 433 321 454 334 1,542 Basic earnings per common share from continuing operations 1.30 0.99 1.43 1.07 4.80 Diluted earnings per common share from continuing operations 1.27 0.97 1.40 1.04 4.69 Dividends declared per common share 0.36 0.36 0.36 0.36 1.44 2017 First Quarter Second Quarter Third Quarter Fourth Quarter Total Revenues: Company sales $ 902 $ 909 $ 871 $ 890 $ 3,572 Franchise and property revenues 515 539 565 687 2,306 Total revenues 1,417 1,448 1,436 1,577 5,878 Restaurant profit 144 161 154 159 618 Operating Profit (b) 484 419 643 1,215 2,761 Net Income 280 206 418 436 1,340 Basic earnings per common share from continuing operations 0.78 0.59 1.21 1.29 3.86 Diluted earnings per common share from continuing operations 0.77 0.58 1.18 1.26 3.77 Dividends declared per common share 0.30 0.30 — 0.30 0.90 (a) Includes net gains from refranchising initiatives of $156 million , $29 million , $100 million and $255 million in the first, second, third and fourth quarters, respectively. (b) Includes net gains from refranchising initiatives of $111 million , $19 million , $201 million and $752 million</t>
  </si>
  <si>
    <t>Description of Business (Details) $ in Millions</t>
  </si>
  <si>
    <t>Dec. 31, 2018USD ($)Monthsoperating_segmentsrestaurantscountries_and_territioriesRate</t>
  </si>
  <si>
    <t>Dec. 31, 2017USD ($)</t>
  </si>
  <si>
    <t>Dec. 31, 2016USD ($)</t>
  </si>
  <si>
    <t>Segment Reporting Information [Line Items]</t>
  </si>
  <si>
    <t>Approximate Number Of System Units | restaurants</t>
  </si>
  <si>
    <t>Percent Of System Units Located Outside United States</t>
  </si>
  <si>
    <t>98.00%</t>
  </si>
  <si>
    <t>Approximate Number Of Countries And Territories Where System Units Are Located | countries_and_territiories</t>
  </si>
  <si>
    <t>Number of Operating Segments | operating_segments</t>
  </si>
  <si>
    <t>Stock Repurchased During Period, Value</t>
  </si>
  <si>
    <t>Fiscal period months standard first quarter | Months</t>
  </si>
  <si>
    <t>Fiscal period months standard second and third quarters | Months</t>
  </si>
  <si>
    <t>Fiscal period months standard fourth quarter | Months</t>
  </si>
  <si>
    <t>Number of periods or months in advance that certain of our international businesses close their books | Months</t>
  </si>
  <si>
    <t>KFC Global Division [Member]</t>
  </si>
  <si>
    <t>Pizza Hut Global Division [Member]</t>
  </si>
  <si>
    <t>Taco Bell Global Division [Member]</t>
  </si>
  <si>
    <t>Minimum [Member]</t>
  </si>
  <si>
    <t>Continuing Fees Rate | Rate</t>
  </si>
  <si>
    <t>4.00%</t>
  </si>
  <si>
    <t>Maximum [Member]</t>
  </si>
  <si>
    <t>6.00%</t>
  </si>
  <si>
    <t>Summary of Significant Accounting Policies (Details) $ in Millions</t>
  </si>
  <si>
    <t>9 Months Ended</t>
  </si>
  <si>
    <t>Dec. 31, 2018USD ($)weeks</t>
  </si>
  <si>
    <t>Sep. 30, 2018USD ($)</t>
  </si>
  <si>
    <t>Jun. 30, 2018USD ($)</t>
  </si>
  <si>
    <t>Mar. 31, 2018USD ($)</t>
  </si>
  <si>
    <t>Sep. 30, 2017USD ($)</t>
  </si>
  <si>
    <t>Jun. 30, 2017USD ($)</t>
  </si>
  <si>
    <t>Mar. 31, 2017USD ($)</t>
  </si>
  <si>
    <t>Sep. 30, 2018weeks</t>
  </si>
  <si>
    <t>Dec. 31, 2018USD ($)</t>
  </si>
  <si>
    <t>Dec. 31, 2015USD ($)</t>
  </si>
  <si>
    <t>Jan. 01, 2018USD ($)</t>
  </si>
  <si>
    <t>Schedule of Equity Method Investments [Line Items]</t>
  </si>
  <si>
    <t>Number of weeks in each of the first three quarters of each fiscal year | weeks</t>
  </si>
  <si>
    <t>Business Acquisitions, Purchase Price Allocation, Year of Acquisition, Description</t>
  </si>
  <si>
    <t>Deferred Revenue</t>
  </si>
  <si>
    <t>Future lease payments due from franchisees on a nominal basis</t>
  </si>
  <si>
    <t>Reclassification of Retained Earnings to Common Stock for Share Repurchase</t>
  </si>
  <si>
    <t>Deferred Revenue, Revenue Recognized</t>
  </si>
  <si>
    <t>Deferred Revenue, Additions</t>
  </si>
  <si>
    <t>Retained Earnings</t>
  </si>
  <si>
    <t>Employee Stock Option and SARs Exercises, Value</t>
  </si>
  <si>
    <t>UNITED STATES</t>
  </si>
  <si>
    <t>Rental income</t>
  </si>
  <si>
    <t>UNITED STATES | Product [Member]</t>
  </si>
  <si>
    <t>UNITED STATES | Franchise [Member]</t>
  </si>
  <si>
    <t>UNITED STATES | Advertising [Member]</t>
  </si>
  <si>
    <t>CHINA | Franchise [Member]</t>
  </si>
  <si>
    <t>Other, Outside the U.S. and China [Member]</t>
  </si>
  <si>
    <t>Other, Outside the U.S. and China [Member] | Product [Member]</t>
  </si>
  <si>
    <t>Other, Outside the U.S. and China [Member] | Franchise [Member]</t>
  </si>
  <si>
    <t>Other, Outside the U.S. and China [Member] | Advertising [Member]</t>
  </si>
  <si>
    <t>KFC Global Division [Member] | UNITED STATES</t>
  </si>
  <si>
    <t>KFC Global Division [Member] | UNITED STATES | Product [Member]</t>
  </si>
  <si>
    <t>KFC Global Division [Member] | UNITED STATES | Franchise [Member]</t>
  </si>
  <si>
    <t>KFC Global Division [Member] | UNITED STATES | Advertising [Member]</t>
  </si>
  <si>
    <t>KFC Global Division [Member] | CHINA | Franchise [Member]</t>
  </si>
  <si>
    <t>KFC Global Division [Member] | Other, Outside the U.S. and China [Member]</t>
  </si>
  <si>
    <t>KFC Global Division [Member] | Other, Outside the U.S. and China [Member] | Product [Member]</t>
  </si>
  <si>
    <t>KFC Global Division [Member] | Other, Outside the U.S. and China [Member] | Franchise [Member]</t>
  </si>
  <si>
    <t>KFC Global Division [Member] | Other, Outside the U.S. and China [Member] | Advertising [Member]</t>
  </si>
  <si>
    <t>Pizza Hut Global Division [Member] | UNITED STATES</t>
  </si>
  <si>
    <t>Pizza Hut Global Division [Member] | UNITED STATES | Product [Member]</t>
  </si>
  <si>
    <t>Pizza Hut Global Division [Member] | UNITED STATES | Franchise [Member]</t>
  </si>
  <si>
    <t>Pizza Hut Global Division [Member] | UNITED STATES | Advertising [Member]</t>
  </si>
  <si>
    <t>Pizza Hut Global Division [Member] | CHINA | Franchise [Member]</t>
  </si>
  <si>
    <t>Pizza Hut Global Division [Member] | Other, Outside the U.S. and China [Member]</t>
  </si>
  <si>
    <t>Pizza Hut Global Division [Member] | Other, Outside the U.S. and China [Member] | Product [Member]</t>
  </si>
  <si>
    <t>Pizza Hut Global Division [Member] | Other, Outside the U.S. and China [Member] | Franchise [Member]</t>
  </si>
  <si>
    <t>Pizza Hut Global Division [Member] | Other, Outside the U.S. and China [Member] | Advertising [Member]</t>
  </si>
  <si>
    <t>Taco Bell Global Division [Member] | UNITED STATES</t>
  </si>
  <si>
    <t>Taco Bell Global Division [Member] | UNITED STATES | Product [Member]</t>
  </si>
  <si>
    <t>Taco Bell Global Division [Member] | UNITED STATES | Franchise [Member]</t>
  </si>
  <si>
    <t>Taco Bell Global Division [Member] | UNITED STATES | Advertising [Member]</t>
  </si>
  <si>
    <t>Taco Bell Global Division [Member] | CHINA | Franchise [Member]</t>
  </si>
  <si>
    <t>Taco Bell Global Division [Member] | Other, Outside the U.S. and China [Member]</t>
  </si>
  <si>
    <t>Taco Bell Global Division [Member] | Other, Outside the U.S. and China [Member] | Product [Member]</t>
  </si>
  <si>
    <t>Taco Bell Global Division [Member] | Other, Outside the U.S. and China [Member] | Franchise [Member]</t>
  </si>
  <si>
    <t>Taco Bell Global Division [Member] | Other, Outside the U.S. and China [Member] | Advertising [Member]</t>
  </si>
  <si>
    <t>Foreign Currency Gain (Loss) and Refranchising Gain (Loss) [Member]</t>
  </si>
  <si>
    <t>Deferred Revenue, Period Increase (Decrease)</t>
  </si>
  <si>
    <t>1 year [Member]</t>
  </si>
  <si>
    <t>Deferred Revenue, Revenue Expected to be Recognized</t>
  </si>
  <si>
    <t>2 years [Member]</t>
  </si>
  <si>
    <t>3 years [Member]</t>
  </si>
  <si>
    <t>4 years [Member]</t>
  </si>
  <si>
    <t>5 years [Member]</t>
  </si>
  <si>
    <t>Thereafter 5 years [Member]</t>
  </si>
  <si>
    <t>Incremental Advertising [Member] | KFC Global Division [Member]</t>
  </si>
  <si>
    <t>Costs associated with KFC U.S. Acceleration Agreement</t>
  </si>
  <si>
    <t>Incremental Advertising [Member] | Pizza Hut Global Division [Member]</t>
  </si>
  <si>
    <t>Costs associated with PH U.S. Acceleration Agreement</t>
  </si>
  <si>
    <t>Incremental Advertising [Member] | Franchise and property expenses [Member] | Pizza Hut Global Division [Member]</t>
  </si>
  <si>
    <t>Advertising Expense</t>
  </si>
  <si>
    <t>Continuing Operations [Member] | Advertising Cooperatives [Domain]</t>
  </si>
  <si>
    <t>Continuing Operations [Member] | KFC Global Division [Member]</t>
  </si>
  <si>
    <t>Continuing Operations [Member] | Pizza Hut Global Division [Member]</t>
  </si>
  <si>
    <t>Continuing Operations [Member] | Taco Bell Global Division [Member]</t>
  </si>
  <si>
    <t>Includes impact of foreign currency translation as well as the recognition of deferred franchise fees into Refranchising (gain) loss upon the modification of existing franchise agreements when entering into master franchise agreements.</t>
  </si>
  <si>
    <t>U.S. revenues included in the combined KFC, Pizza Hut and Taco Bell Divisions totaled $2.9 billion in 2018, $2.8 billion in 2017 and $3.1 billion</t>
  </si>
  <si>
    <t>Summary of Significant Accounting Policies (Details 2) $ in Millions</t>
  </si>
  <si>
    <t>Dec. 31, 2018weeks</t>
  </si>
  <si>
    <t>Dec. 31, 2018USD ($)MonthsYears</t>
  </si>
  <si>
    <t>Fiscal Period Adjustment [Line Items]</t>
  </si>
  <si>
    <t>Goodwill Written Off Related To Sale Of Business Unit Years From Acquisition</t>
  </si>
  <si>
    <t>Week added as a result of the fiscal year ending on last Saturday in December</t>
  </si>
  <si>
    <t>Frequency of adding a week as a result of the fiscal year ending on the last Saturday in December</t>
  </si>
  <si>
    <t>five or six</t>
  </si>
  <si>
    <t>Number of weeks in the fourth quarter of each fiscal year with 52 weeks | weeks</t>
  </si>
  <si>
    <t>Number of weeks in the fourth quarter of each fiscal year with 53 weeks | weeks</t>
  </si>
  <si>
    <t>Revenues | $</t>
  </si>
  <si>
    <t>Operating Profit | $</t>
  </si>
  <si>
    <t>Fair Value Goodwill Written Off Related To Sale Of Business Unit Minimum Years Refranchised</t>
  </si>
  <si>
    <t>Number of years notes receivable and direct financing leases are beyond and would be included in other assets</t>
  </si>
  <si>
    <t>Number of years notes receivable and direct financing leases are due within and would be included in accounts and notes receivable</t>
  </si>
  <si>
    <t>Number Of Consecutive Years Used As Primary Indicator Of Potential Impairment Of Restaurant Assets</t>
  </si>
  <si>
    <t>53rd Week Impact [Member]</t>
  </si>
  <si>
    <t>Summary of Significant Accounting Policies (Details 3) $ in Millions</t>
  </si>
  <si>
    <t>Dec. 31, 2018USD ($)Years</t>
  </si>
  <si>
    <t>Impairment or Disposal of Property, Plant and Equipment [Abstract]</t>
  </si>
  <si>
    <t>Number of consecutive years of operating losses used as primary indicator of potential impairment for our semi-annual impairment testing of restaurant assets | Years</t>
  </si>
  <si>
    <t>Leases and Leasehold Improvements [Abstract]</t>
  </si>
  <si>
    <t>Approximate number of restaurants operated on leased land and/or buildings</t>
  </si>
  <si>
    <t>Goodwill and Intangible Assets [Abstract]</t>
  </si>
  <si>
    <t>Goodwill Written Off Related To Sale Of Business Unit Years From Acquisition | Years</t>
  </si>
  <si>
    <t>Fair Value Goodwill Written Off Related To Sale Of Business Unit Minimum Years Refranchised | Years</t>
  </si>
  <si>
    <t>Minimum [Member] | Buildings and improvements</t>
  </si>
  <si>
    <t>Property, Plant and Equipment [Line Items]</t>
  </si>
  <si>
    <t>Estimated useful life used in the calculation of the depreciation and amortization on a straight-line basis (in years)</t>
  </si>
  <si>
    <t>5 years</t>
  </si>
  <si>
    <t>Minimum [Member] | Machinery and equipment</t>
  </si>
  <si>
    <t>3 years</t>
  </si>
  <si>
    <t>Maximum [Member] | Buildings and improvements</t>
  </si>
  <si>
    <t>25 years</t>
  </si>
  <si>
    <t>Maximum [Member] | Machinery and equipment</t>
  </si>
  <si>
    <t>20 years</t>
  </si>
  <si>
    <t>Deferred Tax Assets, Net of Valuation Allowance, Current | $</t>
  </si>
  <si>
    <t>Foreign Currency [Abstract]</t>
  </si>
  <si>
    <t>Foreign currency translation adjustment | $</t>
  </si>
  <si>
    <t>Direct Marketing Costs [Abstract]</t>
  </si>
  <si>
    <t>Advertising Expense | $</t>
  </si>
  <si>
    <t>Summary of Significant Accounting Policies (Details 4) $ in Millions</t>
  </si>
  <si>
    <t>Dec. 31, 2018USD ($)MonthsRate</t>
  </si>
  <si>
    <t>Period Within Date Of Corresponding Sales In Which Trade Receivables Are Classified As Accounts And Notes Receivable</t>
  </si>
  <si>
    <t>30 days</t>
  </si>
  <si>
    <t>Accounts and notes receivable [Abstract]</t>
  </si>
  <si>
    <t>Other Assets</t>
  </si>
  <si>
    <t>Repurchase Of Shares Of Common Stock [Abstract]</t>
  </si>
  <si>
    <t>Reduction to Retained earnings</t>
  </si>
  <si>
    <t>Accounting Standards Update 2014-09 [Member]</t>
  </si>
  <si>
    <t>Receivables [Abstract]</t>
  </si>
  <si>
    <t>Net amounts included in Other Assets</t>
  </si>
  <si>
    <t>Allowance for doubtful accounts related to notes and direct financing lease receivables</t>
  </si>
  <si>
    <t>Accounts and notes receivable</t>
  </si>
  <si>
    <t>Allowance for doubtful accounts</t>
  </si>
  <si>
    <t>Other current liabilities</t>
  </si>
  <si>
    <t>Net Cash Provided by (Used in) Operating Activities</t>
  </si>
  <si>
    <t>Cash, Cash Equivalents and Restricted Cash as presented in the Consolidated Statement of Cash Flows</t>
  </si>
  <si>
    <t>Franchise and property expenses [Member]</t>
  </si>
  <si>
    <t>Sales Allowances, Services</t>
  </si>
  <si>
    <t>2018 [Member] | Accounting Standards Update 2014-09 [Member]</t>
  </si>
  <si>
    <t>Capitalized software costs | Minimum [Member]</t>
  </si>
  <si>
    <t>Finite-Lived Intangible Asset, Useful Life</t>
  </si>
  <si>
    <t>Capitalized software costs | Maximum [Member]</t>
  </si>
  <si>
    <t>7 years</t>
  </si>
  <si>
    <t>Note 2. Summary of Significant Accounting Policies Summary of Significant Accounting Policies (Details 5) - USD ($) $ in Millions</t>
  </si>
  <si>
    <t>Dec. 31, 2015</t>
  </si>
  <si>
    <t>Jan. 01, 2018</t>
  </si>
  <si>
    <t>Pizza Hut Global Division [Member] | Incremental Advertising [Member]</t>
  </si>
  <si>
    <t>Franchise and property expenses [Member] | Pizza Hut Global Division [Member] | Incremental Advertising [Member]</t>
  </si>
  <si>
    <t>Accounting Standards Update 2018-02 [Member]</t>
  </si>
  <si>
    <t>Reclassification from accumulated other comprehensive (income) loss to accumulated deficit for stranded tax effects resulting from the Tax Cuts and Jobs Act of 2017</t>
  </si>
  <si>
    <t>Accounting Standards Update 2016-16 [Member] | Other Assets [Member]</t>
  </si>
  <si>
    <t>Write-off of unamortized tax consequence of certain historical intra-entity transfers of assets</t>
  </si>
  <si>
    <t>2019 [Member] | Accounting Standards Update 2016-02 [Member] | Liabilities, Total [Member]</t>
  </si>
  <si>
    <t>New Accounting Pronouncement or Change in Accounting Principle, Cumulative Effect of Change on Total Liabilities</t>
  </si>
  <si>
    <t>2019 [Member] | Accounting Standards Update 2016-02 [Member] | Assets, Total [Member]</t>
  </si>
  <si>
    <t>New Accounting Pronouncement or Change in Accounting Principle, Cumulative Effect of Change on Total Assets</t>
  </si>
  <si>
    <t>Earnings Per Common Share ("EPS") (Details) - USD ($) $ / shares in Units, shares in Millions, $ in Millions</t>
  </si>
  <si>
    <t>Income from discontinued operations</t>
  </si>
  <si>
    <t>Weighted-average common shares outstanding (for basic calculation) (in shares)</t>
  </si>
  <si>
    <t>Effect of dilutive share-based employee compensation (in shares)</t>
  </si>
  <si>
    <t>Weighted-average common and dilutive potential common shares outstanding (for diluted calculation) (in shares)</t>
  </si>
  <si>
    <t>Basic EPS (in dollars per share)</t>
  </si>
  <si>
    <t>Diluted EPS (in dollars per share)</t>
  </si>
  <si>
    <t>Unexercised employee stock options and stock appreciation rights (in millions) excluded from the diluted EPS computation (in shares)</t>
  </si>
  <si>
    <t>These unexercised employee stock options and stock appreciation rights were not included in the computation of diluted EPS because to do so would have been antidilutive for the periods presented.</t>
  </si>
  <si>
    <t>Discontinued Operations (Details) $ in Millions</t>
  </si>
  <si>
    <t>Dec. 31, 2018USD ($)restaurants</t>
  </si>
  <si>
    <t>Income Statement [Abstract]</t>
  </si>
  <si>
    <t>Company restaurant expenses</t>
  </si>
  <si>
    <t>Franchise and license expenses</t>
  </si>
  <si>
    <t>Interest income</t>
  </si>
  <si>
    <t>Income from discontinued operations - YUM! Brands, Inc.</t>
  </si>
  <si>
    <t>Disposal Group, Including Discontinued Operation, Balance Sheet Disclosures [Abstract]</t>
  </si>
  <si>
    <t>Total assets classified as discontinued operations</t>
  </si>
  <si>
    <t>Total liabilities of discontinued operations</t>
  </si>
  <si>
    <t>Number of Stores | restaurants</t>
  </si>
  <si>
    <t>Closures and impairment expenses</t>
  </si>
  <si>
    <t>[3],[4]</t>
  </si>
  <si>
    <t>[3],[5]</t>
  </si>
  <si>
    <t>Income from discontinued operations before income taxes</t>
  </si>
  <si>
    <t>[3],[6]</t>
  </si>
  <si>
    <t>Income from discontinued operations - including noncontrolling interests</t>
  </si>
  <si>
    <t>Income (loss) from discontinued operations - noncontrolling interests</t>
  </si>
  <si>
    <t>Costs associated with the planned spin-off of the China business</t>
  </si>
  <si>
    <t>Little Sheep [Member] | Discontinued Operations [Member]</t>
  </si>
  <si>
    <t>Restatement Adjustment [Member]</t>
  </si>
  <si>
    <t>CHINA | Continuing Operations [Member]</t>
  </si>
  <si>
    <t>Discontinued Operation, Amount of Continuing Cash Flows after Disposal</t>
  </si>
  <si>
    <t>Company sales</t>
  </si>
  <si>
    <t>Items Affecting Comparability of Net Income and Cash Flows (Details) $ / shares in Units, shares in Millions, $ in Millions</t>
  </si>
  <si>
    <t>6 Months Ended</t>
  </si>
  <si>
    <t>36 Months Ended</t>
  </si>
  <si>
    <t>Dec. 31, 2018USD ($)weeksYearsdays$ / shares</t>
  </si>
  <si>
    <t>Sep. 30, 2018USD ($)$ / shares</t>
  </si>
  <si>
    <t>Jun. 30, 2018USD ($)$ / sharesshares</t>
  </si>
  <si>
    <t>Mar. 31, 2018USD ($)$ / shares</t>
  </si>
  <si>
    <t>Dec. 31, 2017USD ($)$ / shares</t>
  </si>
  <si>
    <t>Sep. 30, 2017USD ($)$ / shares</t>
  </si>
  <si>
    <t>Jun. 30, 2017USD ($)$ / shares</t>
  </si>
  <si>
    <t>Mar. 31, 2017USD ($)$ / shares</t>
  </si>
  <si>
    <t>Dec. 31, 2018USD ($)Yearsrestaurantsdays$ / shares</t>
  </si>
  <si>
    <t>Dec. 31, 2017USD ($)restaurants$ / shares</t>
  </si>
  <si>
    <t>Dec. 31, 2016USD ($)restaurants$ / shares</t>
  </si>
  <si>
    <t>Business Combination, Consideration Transferred</t>
  </si>
  <si>
    <t>Business Combination, Consideration Transferred, Other</t>
  </si>
  <si>
    <t>Business Combination, Contingent Consideration, Liability</t>
  </si>
  <si>
    <t>Impact of retrospectively adopting new accounting guidance on Benefit Costs</t>
  </si>
  <si>
    <t>Business Combination</t>
  </si>
  <si>
    <t>Pension settlement charges</t>
  </si>
  <si>
    <t>Facility Actions [Abstract]</t>
  </si>
  <si>
    <t>Carrying value of goodwill</t>
  </si>
  <si>
    <t>Business Combination, Recognized Identifiable Assets Acquired and Liabilities Assumed, Finite-Lived Intangibles</t>
  </si>
  <si>
    <t>Activity related to reserves for remaining lease obligations for closed stores [Roll Forward]</t>
  </si>
  <si>
    <t>Other Comprehensive Income (Loss), Foreign Currency Transaction and Translation Reclassification Adjustment from AOCI, Realized upon Sale or Liquidation, before Tax</t>
  </si>
  <si>
    <t>Net Income (Loss) Attributable to Parent</t>
  </si>
  <si>
    <t>Diluted EPS (in dollars per share) | $ / shares</t>
  </si>
  <si>
    <t>Equity Securities, FV-NI, Unrealized Gain (Loss)</t>
  </si>
  <si>
    <t>Assets, Current</t>
  </si>
  <si>
    <t>Liabilities, Current</t>
  </si>
  <si>
    <t>Other Liabilities, Noncurrent</t>
  </si>
  <si>
    <t>Other Operating Income (Expense), Net</t>
  </si>
  <si>
    <t>Costs and Expenses</t>
  </si>
  <si>
    <t>Interest Income (Expense), Net</t>
  </si>
  <si>
    <t>Income (Loss) from Continuing Operations before Income Taxes, Noncontrolling Interest</t>
  </si>
  <si>
    <t>Basic Earnings Per Common Share (in dollars per share) | $ / shares</t>
  </si>
  <si>
    <t>Gain (loss) on disposition of assets [Member]</t>
  </si>
  <si>
    <t>Number of Restaurants Refranchised | restaurants</t>
  </si>
  <si>
    <t>Corporate and Other [Member] | General and Administrative Expense [Member]</t>
  </si>
  <si>
    <t>Restructuring and Related Cost, Incurred Cost</t>
  </si>
  <si>
    <t>Unallocated and General and administrative expenses [Domain]</t>
  </si>
  <si>
    <t>Unallocated and General and administrative expenses [Domain] | Franchise and property expenses [Member]</t>
  </si>
  <si>
    <t>U.S.</t>
  </si>
  <si>
    <t>2017 to 2018 [Member] | Unallocated and General and administrative expenses [Domain] | Franchise and property expenses [Member]</t>
  </si>
  <si>
    <t>Equipment [Member] | Unallocated and General and administrative expenses [Domain] | Franchise and property expenses [Member]</t>
  </si>
  <si>
    <t>Equipment [Member] | 2015 to 2019 [Member] | Franchise and property expenses [Member]</t>
  </si>
  <si>
    <t>Incremental Advertising [Member] | 2015 to 2018 [Member] | KFC Global Division [Member]</t>
  </si>
  <si>
    <t>U.S. Pension Plans [Member]</t>
  </si>
  <si>
    <t>Deferred vested pension payout</t>
  </si>
  <si>
    <t>U.S. Pension Plans [Member] | Other pension (income) expense [Member]</t>
  </si>
  <si>
    <t>Pension data adjustment</t>
  </si>
  <si>
    <t>U.S. Pension Plans [Member] | Deferred Vested Project [Member]</t>
  </si>
  <si>
    <t>Executive Income Deferral Plan [Member] | Mark-to-Market of YUM China Funds [Member]</t>
  </si>
  <si>
    <t>Effective Income Tax Rate Reconciliation, Change in Enacted Tax Rate, Amount</t>
  </si>
  <si>
    <t>Closure and impairment (income) expenses</t>
  </si>
  <si>
    <t>Net Cash Provided by (Used in) Investing Activities</t>
  </si>
  <si>
    <t>[9]</t>
  </si>
  <si>
    <t>Continuing Operations [Member] | Pizza Hut</t>
  </si>
  <si>
    <t>Continuing Operations [Member] | Corporate and Other [Member]</t>
  </si>
  <si>
    <t>[1],[10]</t>
  </si>
  <si>
    <t>Continuing Operations [Member] | Franchise Incentive [Member]</t>
  </si>
  <si>
    <t>[11]</t>
  </si>
  <si>
    <t>[12]</t>
  </si>
  <si>
    <t>[12],[13]</t>
  </si>
  <si>
    <t>[12],[14]</t>
  </si>
  <si>
    <t>Discontinued Operations [Member] | Little Sheep [Member]</t>
  </si>
  <si>
    <t>Property, Plant and Equipment [Member]</t>
  </si>
  <si>
    <t>Disposal Group, Held-for-sale, Not Discontinued Operations [Member] | Corporate and Other [Member]</t>
  </si>
  <si>
    <t>Depreciation</t>
  </si>
  <si>
    <t>Capital Investments [Member]</t>
  </si>
  <si>
    <t>Incremental Advertising [Member] | Pizza Hut Global Division [Member] | Franchise and property expenses [Member]</t>
  </si>
  <si>
    <t>Incremental Advertising [Member] | Second half of 2017 to 2018 [Member] | Pizza Hut Global Division [Member]</t>
  </si>
  <si>
    <t>Costs associated with KFC U.S. and PH U.S. Acceleration Agreement</t>
  </si>
  <si>
    <t>Accounting Standards Update 2014-09 [Member] | Franchise Incentive [Member]</t>
  </si>
  <si>
    <t>Accounting Standards Update 2014-09 [Member] | Other Assets [Member] | Franchise Incentive Amortization [Member] [Member] | KFC Global Division [Member]</t>
  </si>
  <si>
    <t>Accounting Standards Update 2014-09 [Member] | Other Assets [Member] | Franchise Incentive [Member] | KFC Global Division [Member]</t>
  </si>
  <si>
    <t>Balances with Adoption of Topic 606 [Member]</t>
  </si>
  <si>
    <t>Previously Reported [Member]</t>
  </si>
  <si>
    <t>Previously Reported [Member] | Equipment [Member] | Unallocated and General and administrative expenses [Domain] | Franchise and property expenses [Member]</t>
  </si>
  <si>
    <t>Previously Reported [Member] | Continuing Operations [Member]</t>
  </si>
  <si>
    <t>Previously Reported [Member] | Discontinued Operations [Member]</t>
  </si>
  <si>
    <t>[15]</t>
  </si>
  <si>
    <t>Restatement Adjustment [Member] | Continuing Operations [Member]</t>
  </si>
  <si>
    <t>Restatement Adjustment [Member] | Discontinued Operations [Member]</t>
  </si>
  <si>
    <t>Excluding the impact of retrospectively adopting new accounting guidance [Member]</t>
  </si>
  <si>
    <t>[16]</t>
  </si>
  <si>
    <t>GrubHub Inc. [Member]</t>
  </si>
  <si>
    <t>Equity Securities, FV-NI, Cost</t>
  </si>
  <si>
    <t>Investment Owned, Balance, Shares | shares</t>
  </si>
  <si>
    <t>Investment closing date [Member] | GrubHub Inc. [Domain]</t>
  </si>
  <si>
    <t>Time period shares are restricted from being transferred | Years</t>
  </si>
  <si>
    <t>Termination of Master Services Agreement [Member] | GrubHub Inc. [Member]</t>
  </si>
  <si>
    <t>Time period shares are restricted from being transferred | days</t>
  </si>
  <si>
    <t>Previously Reported [Member] | Franchise Incentive [Member] | Unallocated and General and administrative expenses [Domain] | Franchise and property expenses [Member]</t>
  </si>
  <si>
    <t>Difference between Revenue Guidance in Effect before and after Topic 606 [Member]</t>
  </si>
  <si>
    <t>[17]</t>
  </si>
  <si>
    <t>[18]</t>
  </si>
  <si>
    <t>Calculated under Revenue Guidance in Effect before Topic 606 [Member]</t>
  </si>
  <si>
    <t>Advertising Cooperatives [Domain]</t>
  </si>
  <si>
    <t>Restricted Cash</t>
  </si>
  <si>
    <t>Up-front Payment Arrangement [Member] | Accounting Standards Update 2014-09 [Member]</t>
  </si>
  <si>
    <t>Advertising [Member] | Difference between Revenue Guidance in Effect before and after Topic 606 [Member]</t>
  </si>
  <si>
    <t>Advertising [Member] | Calculated under Revenue Guidance in Effect before Topic 606 [Member]</t>
  </si>
  <si>
    <t>Product [Member] | Difference between Revenue Guidance in Effect before and after Topic 606 [Member]</t>
  </si>
  <si>
    <t>Product [Member] | Calculated under Revenue Guidance in Effect before Topic 606 [Member]</t>
  </si>
  <si>
    <t>Franchise and property revenue [Member] | Difference between Revenue Guidance in Effect before and after Topic 606 [Member]</t>
  </si>
  <si>
    <t>Franchise and property revenue [Member] | Calculated under Revenue Guidance in Effect before Topic 606 [Member]</t>
  </si>
  <si>
    <t>Goodwill [Member] | Pizza Hut</t>
  </si>
  <si>
    <t>Goodwill [Member] | Continuing Operations [Member]</t>
  </si>
  <si>
    <t>Prior service costs are amortized on a straight-line basis over the average remaining service period of employees expected to receive benefits.</t>
  </si>
  <si>
    <t>Settlement losses result when benefit payments exceed the sum of the service cost and interest cost within a plan during the year. These losses were recorded in Other pension (income) expense.</t>
  </si>
  <si>
    <t>Reflects a non-cash, out-of-year charge related to the adjustment of certain historical deferred vested liability balances in the Plan during the first quarter of 2017 recorded in Other pension (income) expense.  See Note 5.</t>
  </si>
  <si>
    <t>[10]</t>
  </si>
  <si>
    <t>Represents costs associated with the KFC U.S. Acceleration Agreement and Pizza Hut U.S. Transformation Agreement. See Note 5.</t>
  </si>
  <si>
    <t>Increase from 2017 primarily due to the adoption of Topic 606 beginning with the year ended December 31, 2018.  See Note 2.</t>
  </si>
  <si>
    <t>[13]</t>
  </si>
  <si>
    <t>[14]</t>
  </si>
  <si>
    <t>Primarily represents gains of $24 million related to the refranchising of certain international restaurants which occurred in December 2016.</t>
  </si>
  <si>
    <t>Amount does not reconcile to our Consolidated Statements of Income for the year ended December 31, 2016 due to the impact of retrospectively adopting a new accounting standard on Benefit Costs of $32 million</t>
  </si>
  <si>
    <t>(a) Includes $58 million</t>
  </si>
  <si>
    <t>Includes $23 million</t>
  </si>
  <si>
    <t>Supplemental Cash Flow Data (Details) - USD ($) $ in Millions</t>
  </si>
  <si>
    <t>Significant Non-Cash Investing and Financing Activities:</t>
  </si>
  <si>
    <t>Cash and Cash Equivalents, at Carrying Value</t>
  </si>
  <si>
    <t>Cash Paid For:</t>
  </si>
  <si>
    <t>Interest</t>
  </si>
  <si>
    <t>Income taxes</t>
  </si>
  <si>
    <t>Capital lease obligations incurred</t>
  </si>
  <si>
    <t>Capital lease and other debt obligations transferred through refranchising</t>
  </si>
  <si>
    <t>Prepaid Expenses and Other Current Assets [Member] | Continuing Operations [Member]</t>
  </si>
  <si>
    <t>Restricted Cash and Cash Equivalents, Current</t>
  </si>
  <si>
    <t>Other Assets [Member] | Continuing Operations [Member]</t>
  </si>
  <si>
    <t>Restricted Cash and Cash Equivalents, Noncurrent</t>
  </si>
  <si>
    <t>Restricted cash within Prepaid expenses and other current assets reflects the cash related to advertising cooperatives that we consolidate that can only be used to settle obligations of the respective cooperatives and Taco Bell Securitization interest reserves.  See Note 10.</t>
  </si>
  <si>
    <t>Primarily trust accounts related to our self-insurance program. 2016 also includes cash balances required, to the extent necessary, to meet statutory minimum net worth requirements for legal entities which enter into U.S. franchise agreements.</t>
  </si>
  <si>
    <t>Other (Income) Expense (Details) - Continuing Operations [Member] - USD ($) $ in Millions</t>
  </si>
  <si>
    <t>Other Income and Expenses [Line Items]</t>
  </si>
  <si>
    <t>Foreign currency transaction (gain) loss and other (income) expense, before tax</t>
  </si>
  <si>
    <t>Loss associated with corporate aircraft</t>
  </si>
  <si>
    <t>During 2016, we made the decision to no longer operate a corporate aircraft fleet and offered our owned aircraft for sale, one of which was sold during 2016 and one that was sold in 2017.  The losses associated with these sales reflect the shortfall of the proceeds, including estimated proceeds in held-for-sale impairment evaluations, less any selling costs, over the carrying value of the aircraft.</t>
  </si>
  <si>
    <t>Supplemental Balance Sheet Information (Details) - USD ($) $ in Millions</t>
  </si>
  <si>
    <t>Income tax receivable</t>
  </si>
  <si>
    <t>Assets held for sale</t>
  </si>
  <si>
    <t>Other prepaid expenses and current assets</t>
  </si>
  <si>
    <t>Property, Plant and equipment, gross</t>
  </si>
  <si>
    <t>Accumulated depreciation and amortization</t>
  </si>
  <si>
    <t>Accounts payable</t>
  </si>
  <si>
    <t>Accrued compensation and benefits</t>
  </si>
  <si>
    <t>Accrued Advertising, Current</t>
  </si>
  <si>
    <t>Accrued taxes, other than income taxes</t>
  </si>
  <si>
    <t>Continuing Operations [Member] | Land</t>
  </si>
  <si>
    <t>Continuing Operations [Member] | Buildings and improvements</t>
  </si>
  <si>
    <t>Continuing Operations [Member] | Capital leases, primarily buildings</t>
  </si>
  <si>
    <t>Continuing Operations [Member] | Machinery and equipment</t>
  </si>
  <si>
    <t>Reflects the carrying value of restaurants we have offered for sale to franchisees and excess properties that we do not intend to use for restaurant operations in the future.</t>
  </si>
  <si>
    <t>Note 8. Supplemental Balance Sheet Information Other Assets, Noncurrent (Details) - USD ($) $ in Millions</t>
  </si>
  <si>
    <t>Other Assets, Noncurrent [Line Items]</t>
  </si>
  <si>
    <t>Other Assets, Miscellaneous, Noncurrent</t>
  </si>
  <si>
    <t>GrubHub Inc. [Domain] | Fair Value, Inputs, Level 1 [Member] | Other Assets [Member] | Fair Value, Measurements, Recurring [Member] | Continuing Operations [Member]</t>
  </si>
  <si>
    <t>Equity Securities, FV-NI</t>
  </si>
  <si>
    <t>GrubHub Inc. [Member] | Fair Value, Inputs, Level 1 [Member] | Other Assets [Member] | Fair Value, Measurements, Recurring [Member] | Continuing Operations [Member]</t>
  </si>
  <si>
    <t>Franchise Incentive [Member] | Continuing Operations [Member]</t>
  </si>
  <si>
    <t>Franchise Incentive [Member] | Accounting Standards Update 2014-09 [Member]</t>
  </si>
  <si>
    <t>Refer to Note 5 for additional discussion regarding our investment in Grubhub.</t>
  </si>
  <si>
    <t>Goodwill and Intangible Assets (Details) - USD ($) $ in Millions</t>
  </si>
  <si>
    <t>Changes in the carrying amount of goodwill [Roll Forward]</t>
  </si>
  <si>
    <t>Goodwill, net</t>
  </si>
  <si>
    <t>Disposals and other, net</t>
  </si>
  <si>
    <t>Continuing Operations [Member] | KFC</t>
  </si>
  <si>
    <t>Accumulated impairment losses (ending balance)</t>
  </si>
  <si>
    <t>Continuing Operations [Member] | Taco Bell</t>
  </si>
  <si>
    <t>Goodwill [Member] | KFC</t>
  </si>
  <si>
    <t>Goodwill [Member] | Taco Bell</t>
  </si>
  <si>
    <t>Disposals and other, net includes the impact of foreign currency translation on existing balances and goodwill write-offs associated with refranchising.</t>
  </si>
  <si>
    <t>Goodwill and Intangible Assets (Details 2) - Continuing Operations [Member] - USD ($) $ in Millions</t>
  </si>
  <si>
    <t>Definite-lived intangible assets</t>
  </si>
  <si>
    <t>Gross Carrying Amount</t>
  </si>
  <si>
    <t>Accumulated Amortization</t>
  </si>
  <si>
    <t>Definite-lived intangible assets, amortization expense</t>
  </si>
  <si>
    <t>Approximate amortization expense for definite-lived intangible assets - 2016</t>
  </si>
  <si>
    <t>Approximate amortization expense for definite-lived intangible assets - 2017</t>
  </si>
  <si>
    <t>Approximate amortization expense for definite-lived intangible assets - 2018</t>
  </si>
  <si>
    <t>Approximate amortization expense for definite-lived intangible assets - 2019</t>
  </si>
  <si>
    <t>Approximate amortization expense for definite-lived intangible assets - 2020</t>
  </si>
  <si>
    <t>Capitalized software costs</t>
  </si>
  <si>
    <t>Franchise contract rights [Member]</t>
  </si>
  <si>
    <t>Lease tenancy rights [Member]</t>
  </si>
  <si>
    <t>Reacquired franchise rights [Member]</t>
  </si>
  <si>
    <t>Other [Member]</t>
  </si>
  <si>
    <t>KFC | Trademarks/brands [Member]</t>
  </si>
  <si>
    <t>Indefinite-lived intangible assets</t>
  </si>
  <si>
    <t>Short-term Borrowings and Long-term Debt (Details)</t>
  </si>
  <si>
    <t>Dec. 31, 2018USD ($)Rate</t>
  </si>
  <si>
    <t>Jun. 30, 2016USD ($)</t>
  </si>
  <si>
    <t>Dec. 31, 2018USD ($)MonthsYearsRate</t>
  </si>
  <si>
    <t>Apr. 03, 2018USD ($)</t>
  </si>
  <si>
    <t>Jun. 07, 2017USD ($)</t>
  </si>
  <si>
    <t>Mar. 21, 2017USD ($)</t>
  </si>
  <si>
    <t>Debt Issuance Costs, Current, Net</t>
  </si>
  <si>
    <t>Short-term Borrowings</t>
  </si>
  <si>
    <t>Total Short-term Borrowings</t>
  </si>
  <si>
    <t>Long-term Debt</t>
  </si>
  <si>
    <t>Long-term debt including hedge accounting adjustment</t>
  </si>
  <si>
    <t>Capital Lease Obligations Excluded from Annual Maturities</t>
  </si>
  <si>
    <t>Line of Credit Facility [Abstract]</t>
  </si>
  <si>
    <t>Capital Lease Obligations, Noncurrent</t>
  </si>
  <si>
    <t>Long-term debt and capital less obligations, including current maturities and debt issuance costs</t>
  </si>
  <si>
    <t>Debt Issuance Costs, Noncurrent, Net</t>
  </si>
  <si>
    <t>Senior Unsecured Notes [Abstract]</t>
  </si>
  <si>
    <t>Maturity date</t>
  </si>
  <si>
    <t>Nov. 1,
		2043</t>
  </si>
  <si>
    <t>Long-term Debt, Current Maturities</t>
  </si>
  <si>
    <t>Annual maturities of short-term borrowings and long-term debt excluding capital lease obligations and derivative instrument adjustments [Abstract]</t>
  </si>
  <si>
    <t>Thereafter</t>
  </si>
  <si>
    <t>Total</t>
  </si>
  <si>
    <t>Interest expense on short-term borrowings and long-term debt</t>
  </si>
  <si>
    <t>Senior Unsecured Notes Due November 2037 [Member]</t>
  </si>
  <si>
    <t>Issuance date</t>
  </si>
  <si>
    <t>Oct. 19,
		2007</t>
  </si>
  <si>
    <t>Nov. 15,
		2037</t>
  </si>
  <si>
    <t>Principal amount</t>
  </si>
  <si>
    <t>Interest rate, stated (in hundredths)</t>
  </si>
  <si>
    <t>6.88%</t>
  </si>
  <si>
    <t>Interest rate, effective (in hundredths)</t>
  </si>
  <si>
    <t>7.45%</t>
  </si>
  <si>
    <t>Senior Unsecured Notes Due September 2019 [Member]</t>
  </si>
  <si>
    <t>Aug. 25,
		2009</t>
  </si>
  <si>
    <t>Sep. 15,
		2019</t>
  </si>
  <si>
    <t>5.30%</t>
  </si>
  <si>
    <t>5.59%</t>
  </si>
  <si>
    <t>Senior Unsecured Notes Due November 2020 [Member]</t>
  </si>
  <si>
    <t>Aug. 31,
		2010</t>
  </si>
  <si>
    <t>Nov. 1,
		2020</t>
  </si>
  <si>
    <t>3.88%</t>
  </si>
  <si>
    <t>4.01%</t>
  </si>
  <si>
    <t>Senior Unsecured Notes Due November 2021 [Member]</t>
  </si>
  <si>
    <t>Aug. 29,
		2011</t>
  </si>
  <si>
    <t>Nov. 1,
		2021</t>
  </si>
  <si>
    <t>3.75%</t>
  </si>
  <si>
    <t>Senior Unsecured Notes Due November 2023 [Member]</t>
  </si>
  <si>
    <t>Oct. 31,
		2013</t>
  </si>
  <si>
    <t>Nov. 1,
		2023</t>
  </si>
  <si>
    <t>Senior Unsecured Notes Due November 2043 [Member]</t>
  </si>
  <si>
    <t>5.35%</t>
  </si>
  <si>
    <t>5.42%</t>
  </si>
  <si>
    <t>Variable Funding Notes [Member]</t>
  </si>
  <si>
    <t>Secured Debt [Member] | The Credit Agreement and Subsidiary Senior Unsecured Notes [Member] [Member]</t>
  </si>
  <si>
    <t>Payments of Debt Issuance Costs</t>
  </si>
  <si>
    <t>Secured Debt [Member] | Term Loan A and B Facilities and Revolving Facility [Domain]</t>
  </si>
  <si>
    <t>Secured Debt [Member] | Term Loan A Facility [Member]</t>
  </si>
  <si>
    <t>Proceeds from Issuance of Debt</t>
  </si>
  <si>
    <t>Jun. 7,
		2022</t>
  </si>
  <si>
    <t>Interest rate, effective (in hundredths) | Rate</t>
  </si>
  <si>
    <t>3.43%</t>
  </si>
  <si>
    <t>Frequency of interest payments</t>
  </si>
  <si>
    <t>quarterly</t>
  </si>
  <si>
    <t>Debt Instrument, Payment Terms</t>
  </si>
  <si>
    <t>amortization payments beginning one full fiscal quarter after the first anniversary of the closing date</t>
  </si>
  <si>
    <t>Term Loan A Facility, Repayments of Principal in Year Two and Three | Rate</t>
  </si>
  <si>
    <t>1.25%</t>
  </si>
  <si>
    <t>Term Loan A Facility, Repayments of Principal in Year Four | Rate</t>
  </si>
  <si>
    <t>1.875%</t>
  </si>
  <si>
    <t>Term Loan A, Repayments of Principal in Year Five | Rate</t>
  </si>
  <si>
    <t>Principal assigned to new lenders or existing lenders</t>
  </si>
  <si>
    <t>Secured Debt [Member] | Revolving Credit Facility [Member]</t>
  </si>
  <si>
    <t>Line of credit facility, maximum borrowing capacity</t>
  </si>
  <si>
    <t>Secured Debt [Member] | Term Loan B Facility [Member]</t>
  </si>
  <si>
    <t>Amount of basis points Term Loan B interest rate reduced by due to repricing</t>
  </si>
  <si>
    <t>Apr. 3,
		2025</t>
  </si>
  <si>
    <t>3.74%</t>
  </si>
  <si>
    <t>Term Loan B, Repayment of Principal | Rate</t>
  </si>
  <si>
    <t>0.25%</t>
  </si>
  <si>
    <t>Secured Debt [Member] | Term Loan A Facility and Revolving Facility [Member]</t>
  </si>
  <si>
    <t>Amount of basis points Term Loan A and Revolving Facility interest rate reduced by due to repricing</t>
  </si>
  <si>
    <t>Secured Debt [Member] | Class A-2 Notes [Member]</t>
  </si>
  <si>
    <t>May 11,
		2016</t>
  </si>
  <si>
    <t>May 1,
		2046</t>
  </si>
  <si>
    <t>no amortization of principal of the Securitization Notes is required prior to their anticipated repayment dates</t>
  </si>
  <si>
    <t>Long-term Debt, Contingent Payment of Principal or Interest</t>
  </si>
  <si>
    <t>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As of the most recent quarterly measurement date the consolidated leverage ratio exceeded 5.0:1 and, as a result, amortization payments are required.</t>
  </si>
  <si>
    <t>Secured Debt [Member] | Revolving Facility [Member]</t>
  </si>
  <si>
    <t>Repayments of Debt</t>
  </si>
  <si>
    <t>Outstanding borrowings</t>
  </si>
  <si>
    <t>Secured Debt [Member] | the Credit Agreement [Member]</t>
  </si>
  <si>
    <t>Jun. 16,
		2016</t>
  </si>
  <si>
    <t xml:space="preserve">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t>
  </si>
  <si>
    <t>Debt Instrument, Covenant Compliance</t>
  </si>
  <si>
    <t>We were in compliance with all debt covenants as of December 31, 2018</t>
  </si>
  <si>
    <t>Secured Debt [Member] | Securitization Notes [Member]</t>
  </si>
  <si>
    <t>Senior Notes, Noncurrent</t>
  </si>
  <si>
    <t>Debt Instrument, Debt Default, Description of Violation or Event of Default</t>
  </si>
  <si>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si>
  <si>
    <t>As of December 31, 2018, we were in compliance with all of our debt covenant requirements and were not subject to any rapid amortization events</t>
  </si>
  <si>
    <t>Number of months until first required interest payment after debt issuance | Months</t>
  </si>
  <si>
    <t>semi-annually</t>
  </si>
  <si>
    <t>Senior Unsecured Notes [Member] | Subsidiary Senior Unsecured Notes [Member]</t>
  </si>
  <si>
    <t>Senior Unsecured Notes [Member] | Subsidiary Senior Unsecured Notes due 2024 [Member]</t>
  </si>
  <si>
    <t>Jun. 1,
		2024</t>
  </si>
  <si>
    <t>Interest rate, stated (in hundredths) | Rate</t>
  </si>
  <si>
    <t>5.00%</t>
  </si>
  <si>
    <t>5.16%</t>
  </si>
  <si>
    <t>Senior Unsecured Notes [Member] | Subsidiary Senior Unsecured Notes due 2026 [Member]</t>
  </si>
  <si>
    <t>Jun. 1,
		2026</t>
  </si>
  <si>
    <t>5.25%</t>
  </si>
  <si>
    <t>5.39%</t>
  </si>
  <si>
    <t>Senior Unsecured Notes [Member] | Subsidiary Senior Unsecured Notes due 2027 [Member]</t>
  </si>
  <si>
    <t>Jun. 1,
		2027</t>
  </si>
  <si>
    <t>Senior Unsecured Notes [Member] | Subsidiary Senior Unsecured Notes due 2027 [Domain]</t>
  </si>
  <si>
    <t>4.75%</t>
  </si>
  <si>
    <t>4.90%</t>
  </si>
  <si>
    <t xml:space="preserve"> semi-annually</t>
  </si>
  <si>
    <t>Senior Unsecured Notes [Member] | YUM Senior Unsecured Notes [Member] [Domain]</t>
  </si>
  <si>
    <t>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t>
  </si>
  <si>
    <t>London Interbank Offered Rate (LIBOR) [Member] | Secured Debt [Member] | Term Loan B Facility [Member]</t>
  </si>
  <si>
    <t>Debt Instrument, Basis Spread on Variable Rate | Rate</t>
  </si>
  <si>
    <t>2.00%</t>
  </si>
  <si>
    <t>Debt Instrument, Basis Spread on Variable Rate, Stepdown | Rate</t>
  </si>
  <si>
    <t>1.75%</t>
  </si>
  <si>
    <t>Base Rate [Member] | Secured Debt [Member] | Term Loan B Facility [Member]</t>
  </si>
  <si>
    <t>1.00%</t>
  </si>
  <si>
    <t>0.75%</t>
  </si>
  <si>
    <t>Minimum [Member] | Senior Unsecured Notes [Member] | YUM Senior Unsecured Notes [Member] [Domain]</t>
  </si>
  <si>
    <t>Minimum [Member] | London Interbank Offered Rate (LIBOR) [Member] | Secured Debt [Member] | Term Loan A Facility and Revolving Facility [Member]</t>
  </si>
  <si>
    <t>Minimum [Member] | Base Rate [Member] | Secured Debt [Member] | Term Loan A Facility and Revolving Facility [Member]</t>
  </si>
  <si>
    <t>Maximum [Member] | Senior Unsecured Notes [Member] | YUM Senior Unsecured Notes [Member] [Domain]</t>
  </si>
  <si>
    <t>Maximum [Member] | London Interbank Offered Rate (LIBOR) [Member] | Secured Debt [Member] | Term Loan A Facility and Revolving Facility [Member]</t>
  </si>
  <si>
    <t>Maximum [Member] | Base Rate [Member] | Secured Debt [Member] | Term Loan A Facility and Revolving Facility [Member]</t>
  </si>
  <si>
    <t>Total Leverage Ratio [Member] | Secured Debt [Member] | the Credit Agreement [Member]</t>
  </si>
  <si>
    <t>Debt Instrument, Covenant Description</t>
  </si>
  <si>
    <t>require the Borrowers to maintain a total leverage ratio (defined as the ratio of Consolidated Total Debt to Consolidated EBITDA (as these terms are defined in the Credit Agreement)) of 5.0:1 or less</t>
  </si>
  <si>
    <t>Fixed Charge Coverage Ratio [Member] | Secured Debt [Member] | the Credit Agreement [Member]</t>
  </si>
  <si>
    <t>fixed charge coverage ratio (defined as the ratio of EBITDA minus capital expenditures to fixed charges (inclusive of rental expense and scheduled amortization)) of at least 1.5:1</t>
  </si>
  <si>
    <t>Debt Service Coverage Ratio - Rapid Amortization Events [Member] | Secured Debt [Member] | Securitization Notes [Member]</t>
  </si>
  <si>
    <t>debt service coverage ratio (as defined in the Indenture) of at least 1.1:1</t>
  </si>
  <si>
    <t>Debt Service Coverage Ratio - Cash Trap Reserve Account [Member] | Secured Debt [Member] | Securitization Notes [Member]</t>
  </si>
  <si>
    <t>debt service coverage ratio (or the ratio of Net Cash Flow to all debt service payments for the preceding four fiscal quarters) of at least 1.75:1</t>
  </si>
  <si>
    <t>During the quarter ended December 31, 2018, the Securitization Entities maintained a debt service coverage ratio significantly in excess of the 1.75:1 requirement</t>
  </si>
  <si>
    <t>Line of Credit [Member] | Variable Funding Notes [Member]</t>
  </si>
  <si>
    <t>Letter of Credit [Member] | Revolving Facility [Member]</t>
  </si>
  <si>
    <t>Outstanding letters of credit</t>
  </si>
  <si>
    <t>Letter of Credit [Member] | Variable Funding Notes [Member]</t>
  </si>
  <si>
    <t>Continuing Operations [Member] | Prepaid Expenses and Other Current Assets [Member]</t>
  </si>
  <si>
    <t>Continuing Operations [Member] | Prepaid Expenses and Other Current Assets [Member] | Securitization Notes [Member]</t>
  </si>
  <si>
    <t>2016 [Member] | Class A-2-I Notes [Member]</t>
  </si>
  <si>
    <t>2016 [Member] | Secured Debt [Member] | Class A-2-I Notes [Member]</t>
  </si>
  <si>
    <t>3.832%</t>
  </si>
  <si>
    <t>2016 [Member] | Secured Debt [Member] | Class A-2-II Notes [Member]</t>
  </si>
  <si>
    <t>4.377%</t>
  </si>
  <si>
    <t>4.59%</t>
  </si>
  <si>
    <t>Long-term Debt, Anticipated Repayment Date | Years</t>
  </si>
  <si>
    <t>2016 [Member] | Secured Debt [Member] | Class A-2-III Notes [Member]</t>
  </si>
  <si>
    <t>4.97%</t>
  </si>
  <si>
    <t>5.14%</t>
  </si>
  <si>
    <t>2018 [Member] | Secured Debt [Member] | Term Loan B Facility [Member]</t>
  </si>
  <si>
    <t>2018 [Member] | Secured Debt [Member] | Class A-2 Notes [Member]</t>
  </si>
  <si>
    <t>Nov. 1,
		2048</t>
  </si>
  <si>
    <t>2018 [Member] | Secured Debt [Member] | Class A-2-I Notes [Member]</t>
  </si>
  <si>
    <t>4.318%</t>
  </si>
  <si>
    <t>4.53%</t>
  </si>
  <si>
    <t>2018 [Member] | Secured Debt [Member] | Class A-2-II Notes [Member]</t>
  </si>
  <si>
    <t>4.94%</t>
  </si>
  <si>
    <t>5.06%</t>
  </si>
  <si>
    <t>2018 [Member] | London Interbank Offered Rate (LIBOR) [Member] | Secured Debt [Member] | Term Loan B Facility [Member]</t>
  </si>
  <si>
    <t>2018 [Member] | Base Rate [Member] | Secured Debt [Member] | Term Loan B Facility [Member]</t>
  </si>
  <si>
    <t>Interest payments commenced approximately six months after issuance date and are payable semi-annually</t>
  </si>
  <si>
    <t>Includes the effects of the amortization of any (1) premium or discount; (2) debt issuance costs; and (3) gain or loss upon settlement of related treasury locks and forward starting interest rate swaps utilized to hedge the interest rate risk prior to debt issuance.</t>
  </si>
  <si>
    <t>Leases (Details) $ in Millions</t>
  </si>
  <si>
    <t>Approximate number of restaurants operated</t>
  </si>
  <si>
    <t>Maximum duration of lease commitments from inception for the vast majority of our lease commitments (in years) | Years</t>
  </si>
  <si>
    <t>Capital leases, future minimum commitments [Abstract]</t>
  </si>
  <si>
    <t>Capital leases, total future minimum commitments</t>
  </si>
  <si>
    <t>Operating leases, future minimum commitments [Abstract]</t>
  </si>
  <si>
    <t>Operating leases, total future minimum commitments</t>
  </si>
  <si>
    <t>Direct financing leases, lease receivables [Abstract]</t>
  </si>
  <si>
    <t>Direct financing leases, total lease receivables</t>
  </si>
  <si>
    <t>Operating leases, lease receivables [Abstract]</t>
  </si>
  <si>
    <t>Operating leases, total lease receivables</t>
  </si>
  <si>
    <t>Present value of minimum payments under capital leases</t>
  </si>
  <si>
    <t>Unearned income associated with direct financing lease receivables</t>
  </si>
  <si>
    <t>Rental expense</t>
  </si>
  <si>
    <t>Minimum</t>
  </si>
  <si>
    <t>Contingent</t>
  </si>
  <si>
    <t>Total rental expense</t>
  </si>
  <si>
    <t>Operating Leases, Income Statement, Lease Revenue</t>
  </si>
  <si>
    <t>Approximate number of units leased or subleased to franchisees</t>
  </si>
  <si>
    <t>2019 [Member] | Accounting Standards Update 2016-02 [Member] | Liabilities, Lease Renewals [Member]</t>
  </si>
  <si>
    <t>Derivative Instruments (Details) - USD ($)</t>
  </si>
  <si>
    <t>Apr. 03, 2018</t>
  </si>
  <si>
    <t>Mar. 21, 2017</t>
  </si>
  <si>
    <t>Cash Flow Hedging [Member]</t>
  </si>
  <si>
    <t>Cash Flow Hedge Gain (Loss) to be Reclassified within Twelve Months</t>
  </si>
  <si>
    <t>Cash Flow Hedging [Member] | Foreign Exchange Contract [Member]</t>
  </si>
  <si>
    <t>Derivative, Notional Amount</t>
  </si>
  <si>
    <t>Gain (Loss) on Cash Flow Hedge Ineffectiveness, Net</t>
  </si>
  <si>
    <t>Cash Flow Hedging [Member] | Interest Rate Swap [Member]</t>
  </si>
  <si>
    <t>Derivative, Maturity Date</t>
  </si>
  <si>
    <t>Jul. 27,
		2021</t>
  </si>
  <si>
    <t>Derivative, Fixed Interest Rate</t>
  </si>
  <si>
    <t>3.92%</t>
  </si>
  <si>
    <t>Cash Flow Hedging [Member] | Forward-starting interest rate swap [Member]</t>
  </si>
  <si>
    <t>Mar. 1,
		2025</t>
  </si>
  <si>
    <t>Maximum [Member] | Cash Flow Hedging [Member] | Foreign Exchange Contract [Member]</t>
  </si>
  <si>
    <t>Jun. 12,
		2020</t>
  </si>
  <si>
    <t>Minimum [Member] | Cash Flow Hedging [Member] | Foreign Exchange Contract [Member]</t>
  </si>
  <si>
    <t>Feb. 23,
		2019</t>
  </si>
  <si>
    <t>July 2021 through March 2025 [Member] | Fixed Income Interest Rate [Member] | Cash Flow Hedging [Member] | Interest Rate Swap [Member]</t>
  </si>
  <si>
    <t>Derivative, Forward Interest Rate</t>
  </si>
  <si>
    <t>4.81%</t>
  </si>
  <si>
    <t>Derivative Instruments (Details 2) - USD ($) $ in Millions</t>
  </si>
  <si>
    <t>Derivative Instruments, Gain (Loss) [Line Items]</t>
  </si>
  <si>
    <t>Other Comprehensive Income (Loss), Unrealized Gain (Loss) on Derivatives Arising During Period, before Tax</t>
  </si>
  <si>
    <t>Other Comprehensive Income (Loss), Unrealized Gain (Loss) on Derivatives Arising During Period, Tax</t>
  </si>
  <si>
    <t>Interest Rate Swap [Member] | Cash Flow Hedging [Member]</t>
  </si>
  <si>
    <t>Derivative Instruments, Gain (Loss) Reclassified from Accumulated OCI into Income, Effective Portion, Net</t>
  </si>
  <si>
    <t>Foreign Exchange Contract [Member] | Cash Flow Hedging [Member]</t>
  </si>
  <si>
    <t>Maximum [Member] | Foreign Exchange Contract [Member] | Cash Flow Hedging [Member]</t>
  </si>
  <si>
    <t>Fair Value Disclosures (Details) - USD ($)</t>
  </si>
  <si>
    <t>Jun. 07, 2017</t>
  </si>
  <si>
    <t>Fair Value, Assets and Liabilities Measured on Recurring and Nonrecurring Basis [Line Items]</t>
  </si>
  <si>
    <t>Fair Value, Assets, Level 1 to Level 2 Transfers, Amount</t>
  </si>
  <si>
    <t>Fair Value, Assets, Level 2 to Level 1 Transfers, Amount</t>
  </si>
  <si>
    <t>Non-recurring basis | Fair Value, Inputs, Level 3 [Member] | Closures and impairment (income) expenses</t>
  </si>
  <si>
    <t>Total losses related to long-lived assets held for use and measured at fair value on a non-recurring basis</t>
  </si>
  <si>
    <t>Accounts Payable and Accrued Liabilities [Member] | Fair Value, Measurements, Recurring [Member] | Fair Value, Inputs, Level 2 [Member] | Interest Rate Swap [Member]</t>
  </si>
  <si>
    <t>Derivative Liability, Fair Value, Gross Liability</t>
  </si>
  <si>
    <t>Other Assets [Member] | Fair Value, Measurements, Recurring [Member] | Fair Value, Inputs, Level 2 [Member] | Interest Rate Swap [Member]</t>
  </si>
  <si>
    <t>Derivative Liability, Fair Value, Gross Asset</t>
  </si>
  <si>
    <t>Other Assets [Member] | Fair Value, Measurements, Recurring [Member] | Fair Value, Inputs, Level 1 [Member]</t>
  </si>
  <si>
    <t>Investments, Fair Value Disclosure</t>
  </si>
  <si>
    <t>Other Noncurrent Liabilities [Member] | Fair Value, Measurements, Recurring [Member] | Fair Value, Inputs, Level 2 [Member] | Foreign Exchange Forward [Member]</t>
  </si>
  <si>
    <t>Prepaid Expenses and Other Current Assets [Member] | Fair Value, Measurements, Recurring [Member] | Fair Value, Inputs, Level 2 [Member] | Foreign Exchange Forward [Member]</t>
  </si>
  <si>
    <t>Prepaid Expenses and Other Current Assets [Member] | Fair Value, Measurements, Recurring [Member] | Fair Value, Inputs, Level 2 [Member] | Interest Rate Swap [Member]</t>
  </si>
  <si>
    <t>Unsecured Debt [Member] | Subsidiary Senior Unsecured Notes [Member]</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Secured Debt [Member] | Term Loan A Facility [Member] | Fair Value, Inputs, Level 2 [Member]</t>
  </si>
  <si>
    <t>Secured Debt [Member] | Term Loan B Facility [Member] | Fair Value, Inputs, Level 2 [Member]</t>
  </si>
  <si>
    <t>GrubHub Inc. [Member] | Other Assets [Member] | Fair Value, Measurements, Recurring [Member] | Fair Value, Inputs, Level 2 [Member]</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Pension, Retiree Medical and Retiree Savings Plans (Details) - USD ($) $ in Millions</t>
  </si>
  <si>
    <t>Components of net periodic benefit cost:</t>
  </si>
  <si>
    <t>Amortization of prior service cost</t>
  </si>
  <si>
    <t>Amortization of net loss</t>
  </si>
  <si>
    <t>Pension losses in accumulated other comprehensive income (loss):</t>
  </si>
  <si>
    <t>Assumed health care cost trend rates [Abstract]</t>
  </si>
  <si>
    <t>Year that rate reaches ultimate trend rate</t>
  </si>
  <si>
    <t>Effect of one-percentage point change in assumed health care cost trend rates [Abstract]</t>
  </si>
  <si>
    <t>Maximum 401(k) participant contribution of eligible compensation</t>
  </si>
  <si>
    <t>75.00%</t>
  </si>
  <si>
    <t>Company match of participant contribution up to 6% of eligible compensation</t>
  </si>
  <si>
    <t>100.00%</t>
  </si>
  <si>
    <t>Maximum company match of participant contribution of eligible compensation</t>
  </si>
  <si>
    <t>Defined Contribution Plan, Cost</t>
  </si>
  <si>
    <t>Foreign Pension Plan [Member]</t>
  </si>
  <si>
    <t>Change in benefit obligation</t>
  </si>
  <si>
    <t>Benefit obligation at beginning of year</t>
  </si>
  <si>
    <t>Benefit obligation at end of year</t>
  </si>
  <si>
    <t>Change in plan assets</t>
  </si>
  <si>
    <t>Fair value of plan assets at beginning of year</t>
  </si>
  <si>
    <t>Fair value of plan assets at end of year</t>
  </si>
  <si>
    <t>Plan Assets [Abstract]</t>
  </si>
  <si>
    <t>Fair value of plan assets by asset category</t>
  </si>
  <si>
    <t>Defined Benefit Plan Disclosure [Line Items]</t>
  </si>
  <si>
    <t>Net Payable For Unsettled Transactions</t>
  </si>
  <si>
    <t>Defined Benefit Plan, Benefit Obligation, Benefits Paid</t>
  </si>
  <si>
    <t>Service cost</t>
  </si>
  <si>
    <t>Interest cost</t>
  </si>
  <si>
    <t>Plan amendments</t>
  </si>
  <si>
    <t>Curtailment</t>
  </si>
  <si>
    <t>Special termination benefits</t>
  </si>
  <si>
    <t>Settlement payments</t>
  </si>
  <si>
    <t>Actuarial (gain) loss</t>
  </si>
  <si>
    <t>Defined Benefit Plan, Plan Assets, Administration Expense</t>
  </si>
  <si>
    <t>Actual return on plan assets</t>
  </si>
  <si>
    <t>Employer contributions</t>
  </si>
  <si>
    <t>Defined Benefit Plan, Plan Assets, Benefits Paid</t>
  </si>
  <si>
    <t>Funded status at end of year</t>
  </si>
  <si>
    <t>Benefit Payments [Abstract]</t>
  </si>
  <si>
    <t>2021 - 2025</t>
  </si>
  <si>
    <t>Amounts recognized in the Consolidated Balance Sheet:</t>
  </si>
  <si>
    <t>Accrued benefit liability - current</t>
  </si>
  <si>
    <t>Accrued benefit liability - non-current</t>
  </si>
  <si>
    <t>Accrued benefit amounts recognized</t>
  </si>
  <si>
    <t>Amounts recognized as a loss in Accumulated Other Comprehensive Income:</t>
  </si>
  <si>
    <t>Actuarial net gain</t>
  </si>
  <si>
    <t>Prior service cost</t>
  </si>
  <si>
    <t>Amounts recognized as a loss in Accumulated Other Comprehensive Income</t>
  </si>
  <si>
    <t>Accumulated benefit obligation</t>
  </si>
  <si>
    <t>Information for pension plans with an accumulated benefit obligation in excess of plan assets:</t>
  </si>
  <si>
    <t>Projected benefit obligation</t>
  </si>
  <si>
    <t>Fair value of plan assets</t>
  </si>
  <si>
    <t>Information for pension plans with a projected benefit obligation in excess of plan assets:</t>
  </si>
  <si>
    <t>Defined Benefit Plan, Pension Plan with Projected Benefit Obligation in Excess of Plan Assets, Projected Benefit Obligation</t>
  </si>
  <si>
    <t>Defined Benefit Plan, Pension Plan with Projected Benefit Obligation in Excess of Plan Assets, Plan Assets</t>
  </si>
  <si>
    <t>Expected return on plan assets</t>
  </si>
  <si>
    <t>Net periodic benefit cost</t>
  </si>
  <si>
    <t>Additional loss recognized due to:</t>
  </si>
  <si>
    <t>Beginning of year</t>
  </si>
  <si>
    <t>Other Comprehensive Income (Loss),Defined Benefit Plans, Curtailment Gain (Loss), before Tax</t>
  </si>
  <si>
    <t>Curtailment gain</t>
  </si>
  <si>
    <t>End of year</t>
  </si>
  <si>
    <t>Weighted-average assumptions used to determine benefit obligations at the measurement dates:</t>
  </si>
  <si>
    <t>Discount rate (in hundredths)</t>
  </si>
  <si>
    <t>4.60%</t>
  </si>
  <si>
    <t>3.90%</t>
  </si>
  <si>
    <t>Rate of compensation increase (in hundredths)</t>
  </si>
  <si>
    <t>3.00%</t>
  </si>
  <si>
    <t>Weighted-average assumptions used to determine the net periodic benefit cost for fiscal years:</t>
  </si>
  <si>
    <t>Long-term rate return on plan assets (in hundredths)</t>
  </si>
  <si>
    <t>5.65%</t>
  </si>
  <si>
    <t>6.06%</t>
  </si>
  <si>
    <t>6.75%</t>
  </si>
  <si>
    <t>Value of mutual fund held as an investment that includes YUM stock</t>
  </si>
  <si>
    <t>Approximate percentage of total plan assets in investment that includes YUM stock (in hundredths)</t>
  </si>
  <si>
    <t>Defined Benefit Plan, Expected Future Employer Contributions, Next Fiscal Year</t>
  </si>
  <si>
    <t>U.S. Pension Plans [Member] | Fair Value, Inputs, Level 1 [Member] | Cash [Member]</t>
  </si>
  <si>
    <t>U.S. Pension Plans [Member] | Fair Value, Inputs, Level 1 [Member] | Cash Equivalents [Member]</t>
  </si>
  <si>
    <t>U.S. Pension Plans [Member] | Fair Value, Inputs, Level 1 [Member] | Equity Securities - U.S. Large cap [Member]</t>
  </si>
  <si>
    <t>U.S. Pension Plans [Member] | Fair Value, Inputs, Level 1 [Member] | Equity Securities - U.S. Mid cap [Member]</t>
  </si>
  <si>
    <t>U.S. Pension Plans [Member] | Fair Value, Inputs, Level 1 [Member] | Equity Securities - U.S. Small cap [Member]</t>
  </si>
  <si>
    <t>U.S. Pension Plans [Member] | Fair Value, Inputs, Level 1 [Member] | Equity Securities - Non-U.S. [Member]</t>
  </si>
  <si>
    <t>U.S. Pension Plans [Member] | Fair Value, Inputs, Level 1 [Member] | Fixed Income Securities - U.S. Corporate [Member]</t>
  </si>
  <si>
    <t>U.S. Pension Plans [Member] | Fair Value, Inputs, Level 2 [Member] | Fixed Income Securities - U.S. Corporate [Member]</t>
  </si>
  <si>
    <t>U.S. Pension Plans [Member] | Fair Value, Inputs, Level 2 [Member] | Fixed Income Securities - U.S. Government and Government Agencies [Member]</t>
  </si>
  <si>
    <t>U.S. Pension Plans [Member] | Fair Value, Inputs, Level 2 [Member] | Fixed Income Securities - Non-U.S. Government [Member]</t>
  </si>
  <si>
    <t>U.S. Pension Plans [Member] | Amount settled prior to year end [Member]</t>
  </si>
  <si>
    <t>U.S. Pension Plans [Member] | Equity Securities [Member]</t>
  </si>
  <si>
    <t>Equity securities, target allocation (in hundredths)</t>
  </si>
  <si>
    <t>50.00%</t>
  </si>
  <si>
    <t>U.S. Pension Plans [Member] | Fixed Income Funds [Member]</t>
  </si>
  <si>
    <t>Other pension (income) expense [Member] | U.S. Pension Plans [Member]</t>
  </si>
  <si>
    <t>Other Postretirement Benefits Plan [Member]</t>
  </si>
  <si>
    <t>Reflects a weighted average due to interim re-measurements in 2017.</t>
  </si>
  <si>
    <t>Short-term investments in money market funds.</t>
  </si>
  <si>
    <t>Securities held in common trusts.</t>
  </si>
  <si>
    <t>Investments held directly by the Plan.</t>
  </si>
  <si>
    <t>Includes securities held in common trusts and investments held directly by the Plan.</t>
  </si>
  <si>
    <t>2018 and 2017 exclude net unsettled trade payables of $41 million and $56 million</t>
  </si>
  <si>
    <t>Share-based and Deferred Compensation Plans (Details) $ / shares in Units, shares in Thousands, $ in Millions</t>
  </si>
  <si>
    <t>Dec. 31, 2018USD ($)groups$ / sharesshares</t>
  </si>
  <si>
    <t>Dec. 31, 2017USD ($)$ / sharesshares</t>
  </si>
  <si>
    <t>Dec. 31, 2016USD ($)$ / shares</t>
  </si>
  <si>
    <t>Award Valuation</t>
  </si>
  <si>
    <t>Risk-free interest rate (in hundredths)</t>
  </si>
  <si>
    <t>2.50%</t>
  </si>
  <si>
    <t>1.90%</t>
  </si>
  <si>
    <t>1.40%</t>
  </si>
  <si>
    <t>Expected term (years)</t>
  </si>
  <si>
    <t>6 years 6 months</t>
  </si>
  <si>
    <t>6 years 5 months</t>
  </si>
  <si>
    <t>Share-based Compensation Arrangement by Share-based Payment Award, Fair Value Assumptions, Expected Volatility Rate</t>
  </si>
  <si>
    <t>22.00%</t>
  </si>
  <si>
    <t>22.90%</t>
  </si>
  <si>
    <t>27.00%</t>
  </si>
  <si>
    <t>Expected dividend yield (in hundredths)</t>
  </si>
  <si>
    <t>1.80%</t>
  </si>
  <si>
    <t>2.60%</t>
  </si>
  <si>
    <t>Number of homogeneous groups appropriate to group awards into when estimating expected term | groups</t>
  </si>
  <si>
    <t>Summary of award activity - Stock options and SARs, additional disclosures [Abstract]</t>
  </si>
  <si>
    <t>Options outstanding at the end of the year (in shares) | shares</t>
  </si>
  <si>
    <t>SARs outstanding at the end of the year (in shares) | shares</t>
  </si>
  <si>
    <t>Options outstanding at the end of the year, Weighted-average exercise price (in dollars per share) | $ / shares</t>
  </si>
  <si>
    <t>SARs outstanding at the end of the year, Weighted-average exercise price (in dollars per share) | $ / shares</t>
  </si>
  <si>
    <t>Impact on net income [Abstract]</t>
  </si>
  <si>
    <t>Employee Service Share-based Compensation, Tax Benefit from Compensation Expense</t>
  </si>
  <si>
    <t>Cash received from stock options exercises</t>
  </si>
  <si>
    <t>Stock Options and Stock Appreciation Rights [Member]</t>
  </si>
  <si>
    <t>Share-based Compensation Arrangement by Share-based Payment Award [Line Items]</t>
  </si>
  <si>
    <t>Minimum vesting period of outstanding awards (in years)</t>
  </si>
  <si>
    <t>P1Y07M0D</t>
  </si>
  <si>
    <t>Summary of award activity - Stock options and SARs [Roll Forward]</t>
  </si>
  <si>
    <t>Granted (in shares) | shares</t>
  </si>
  <si>
    <t>Exercised (in shares) | shares</t>
  </si>
  <si>
    <t>Forfeited or expired (in shares) | shares</t>
  </si>
  <si>
    <t>Share-based Compensation Arrangement by Share-based Payment Award, Options, Forfeitures and Expirations in Period, Weighted Average Exercise Price | $ / shares</t>
  </si>
  <si>
    <t>Granted, Weighted-average exercise price (in dollars per share) | $ / shares</t>
  </si>
  <si>
    <t>Exercised, Weighted-average exercise price (in dollars per share) | $ / shares</t>
  </si>
  <si>
    <t>Share-based Compensation Arrangement by Share-based Payment Award, Options, Outstanding, Intrinsic Value</t>
  </si>
  <si>
    <t>Exercisable at the end of the year (in shares) | shares</t>
  </si>
  <si>
    <t>Exercisable at the end of the year, Weighted-average exercise price (in dollars per share) | $ / shares</t>
  </si>
  <si>
    <t>Share Based Compensation Arrangement By Share Based Payment Award, Options, Exercisable Weighted Average Remaining Contractual Term</t>
  </si>
  <si>
    <t>4 years 8 days</t>
  </si>
  <si>
    <t>Exercisable at the end of the year, Aggregate intrinsic value (in dollars)</t>
  </si>
  <si>
    <t>Share-based Compensation Arrangement by Share-based Payment Award, Options, Outstanding, Weighted Average Remaining Contractual Term</t>
  </si>
  <si>
    <t>5 years 6 months</t>
  </si>
  <si>
    <t>Share-based Compensation Arrangement by Share-based Payment Award, Options, Grants in Period, Weighted Average Grant Date Fair Value | $ / shares</t>
  </si>
  <si>
    <t>Share-based Compensation Arrangement by Share-based Payment Award, Options, Exercises in Period, Intrinsic Value</t>
  </si>
  <si>
    <t>Unrecognized compensation cost</t>
  </si>
  <si>
    <t>Restricted Stock Units And Performance Share Units [Member]</t>
  </si>
  <si>
    <t>Share-based Compensation Arrangement by Share-based Payment Award, Options, Vested in Period, Fair Value</t>
  </si>
  <si>
    <t>Unvested RSUs and PSUs | shares</t>
  </si>
  <si>
    <t>Long Term Incentive Plans [Member]</t>
  </si>
  <si>
    <t>immediate</t>
  </si>
  <si>
    <t>Maximum vesting period of outstanding awards (in years)</t>
  </si>
  <si>
    <t>Share-based Compensation Arrangement by Share-based Payment Award, Expiration Period</t>
  </si>
  <si>
    <t>10 years</t>
  </si>
  <si>
    <t>Approximate number of shares available for grant (in shares) | shares</t>
  </si>
  <si>
    <t>Executive Income Deferral Plan [Member]</t>
  </si>
  <si>
    <t>Percentage of Company match on amount deferred (in hundredths)</t>
  </si>
  <si>
    <t>33.00%</t>
  </si>
  <si>
    <t>Executive Income Deferral Plan [Member] | Restricted Stock Units (RSUs) [Member]</t>
  </si>
  <si>
    <t>Vesting period (in years)</t>
  </si>
  <si>
    <t>2 years</t>
  </si>
  <si>
    <t>Mark-to-Market of YUM China Funds [Member] | Executive Income Deferral Plan [Member]</t>
  </si>
  <si>
    <t>Share-based Compensation Expense</t>
  </si>
  <si>
    <t>Employee Service Share-based Compensation, Deferred Tax Benefit from Compensation Expense</t>
  </si>
  <si>
    <t>EID compensation expense not share-based</t>
  </si>
  <si>
    <t>Employee Service Share-based Compensation, Tax Benefit from Exercise of Stock Options</t>
  </si>
  <si>
    <t>Continuing Operations [Member] | Stock Options and Stock Appreciation Rights [Member]</t>
  </si>
  <si>
    <t>Continuing Operations [Member] | Performance Share Units [Member]</t>
  </si>
  <si>
    <t>Continuing Operations [Member] | Restricted Stock Units (RSUs) [Member]</t>
  </si>
  <si>
    <t>Unallocated amounts to segment [Member] | Mark-to-Market of YUM China Funds [Member] | Executive Income Deferral Plan [Member]</t>
  </si>
  <si>
    <t>Restaurant-level Employees [Domain] | Long Term Incentive Plans [Member]</t>
  </si>
  <si>
    <t>Share-based Compensation Arrangement by Share-based Payment Award, Average Exercise Period</t>
  </si>
  <si>
    <t>4 years</t>
  </si>
  <si>
    <t>Executives [Domain] | Long Term Incentive Plans [Member]</t>
  </si>
  <si>
    <t>Graded vesting schedule of grants made to executives under other stock award plans</t>
  </si>
  <si>
    <t>25%</t>
  </si>
  <si>
    <t>Includes $3 million of appreciation and $18 million</t>
  </si>
  <si>
    <t>Includes $30 million</t>
  </si>
  <si>
    <t>Deferred tax benefit recognized does not reflect the impact of the Tax Act.  See Note 17.</t>
  </si>
  <si>
    <t>Shareholders' Equity (Details) - USD ($) shares in Thousands, $ in Millions</t>
  </si>
  <si>
    <t>Repurchase Of Shares Of Common Stock [Line Items]</t>
  </si>
  <si>
    <t>Value of share repurchases with trade dates during the current reporting date but with settlement dates subsequent to the current reporting date.</t>
  </si>
  <si>
    <t>Number of shares repurchased with trade dates during the current reporting date but with settlement dates subsequent to the current reporting date.</t>
  </si>
  <si>
    <t>Stock Repurchased During Period, Shares</t>
  </si>
  <si>
    <t>August 2018 [Domain]</t>
  </si>
  <si>
    <t>November 2017 [Domain]</t>
  </si>
  <si>
    <t>November 2016 [Member]</t>
  </si>
  <si>
    <t>December 2015 [Member]</t>
  </si>
  <si>
    <t>May 2016 [Member]</t>
  </si>
  <si>
    <t>March 2016 [Member]</t>
  </si>
  <si>
    <t>August 2018 [Member]</t>
  </si>
  <si>
    <t>Stock Repurchase Program, Authorized Amount</t>
  </si>
  <si>
    <t>Stock Repurchase Program, Remaining Authorized Repurchase Amount</t>
  </si>
  <si>
    <t>Shareholders' Equity (Details 2) - USD ($) $ in Millions</t>
  </si>
  <si>
    <t>Accumulated Other Comprehensive Income (Loss) [Line Items]</t>
  </si>
  <si>
    <t>OCI, net of tax</t>
  </si>
  <si>
    <t>Accumulated Other Comprehensive Income (Loss), Net of Tax, Ending Balance</t>
  </si>
  <si>
    <t>Defined Benefit Plan, Amortization of Gain (Loss)</t>
  </si>
  <si>
    <t>Defined Benefit Plan, Amortization of Prior Service Cost (Credit)</t>
  </si>
  <si>
    <t>Tax (expense) benefit on reclassification of pension and post-retirement losses to net income</t>
  </si>
  <si>
    <t>Translation Adjustment and Gains (Losses) From Intra-Entity Transactions of a Long-Term Nature</t>
  </si>
  <si>
    <t>Accumulated Other Comprehensive Income (Loss), Net of Tax, Beginning Balance</t>
  </si>
  <si>
    <t>Amounts classified into OCI, net of tax</t>
  </si>
  <si>
    <t>Amounts reclassified from accumulated OCI, net of tax</t>
  </si>
  <si>
    <t>Pension and Post-Retirement Benefit Plan Losses</t>
  </si>
  <si>
    <t>Net Unrealized Loss on Derivative Instruments</t>
  </si>
  <si>
    <t>[4],[5]</t>
  </si>
  <si>
    <t>Amounts reclassified from AOCI are due to substantially complete liquidations of foreign entities related to the KFC and Pizza Hut Brazil refranchising transactions during 2018 and KFC Turkey, Pizza Hut Turkey, Pizza Hut Thailand and Pizza Hut Korea refranchising transactions during 2017.</t>
  </si>
  <si>
    <t>Represents the impact of foreign currency translation from the adoption of Topic 606.  See Notes 2 and 5.</t>
  </si>
  <si>
    <t>Amounts reclassified from AOCI for pension and post-retirement benefit plan losses during 2018 include amortization of net losses of $17 million , amortization of prior service cost of $5 million and related income tax benefit of $5 million . Amounts reclassified from AOCI for pension and post-retirement benefit plan losses during 2017 include amortization of net losses of $5 million , historical pension data adjustment of $22 million , settlement charges of $20 million , amortization of prior service cost of $5 million and related income tax benefit of $18 million</t>
  </si>
  <si>
    <t>During the quarter ended March 31, 2018, we adopted a standard that allows for the reclassification from AOCI to Accumulated deficit for stranded tax effects resulting from the Tax Act.  See Note 2.</t>
  </si>
  <si>
    <t>See Note 12 for details on amounts reclassified from AOCI.</t>
  </si>
  <si>
    <t>Income Taxes (Details) - USD ($) $ in Millions</t>
  </si>
  <si>
    <t>Valuation Allowance [Line Items]</t>
  </si>
  <si>
    <t>Effective Income Tax Rate Reconciliation, Foreign Income Tax Rate Differential, Amount</t>
  </si>
  <si>
    <t>Effective income tax rate reconciliation [Abstract]</t>
  </si>
  <si>
    <t>Income Tax Expense (Benefit), Continuing Operations, Income Tax Reconciliation [Abstract]</t>
  </si>
  <si>
    <t>Tax Credit Carryforward, Valuation Allowance</t>
  </si>
  <si>
    <t>Effective income tax rate</t>
  </si>
  <si>
    <t>Details of income tax provision (benefit) [Abstract]</t>
  </si>
  <si>
    <t>U.S. and foreign income before income taxes [Abstract]</t>
  </si>
  <si>
    <t>U.S. state [Member]</t>
  </si>
  <si>
    <t>Internal Revenue Service (IRS) [Member]</t>
  </si>
  <si>
    <t>Foreign Tax Credit [Domain]</t>
  </si>
  <si>
    <t>Current Year Operations</t>
  </si>
  <si>
    <t>Changes in valuation allowance [Roll Forward]</t>
  </si>
  <si>
    <t>Valuation Allowance, Change in Amount</t>
  </si>
  <si>
    <t>Changes in Judgement</t>
  </si>
  <si>
    <t>Deferred Tax Assets, Net of Valuation Allowance, Current</t>
  </si>
  <si>
    <t>U.S. federal statutory rate (in hundredths)</t>
  </si>
  <si>
    <t>21.00%</t>
  </si>
  <si>
    <t>35.00%</t>
  </si>
  <si>
    <t>State income tax, net of federal tax benefit (in hundredths)</t>
  </si>
  <si>
    <t>0.50%</t>
  </si>
  <si>
    <t>1.10%</t>
  </si>
  <si>
    <t>Statutory rate differential attributable to foreign operations (in hundredths)</t>
  </si>
  <si>
    <t>(12.30%)</t>
  </si>
  <si>
    <t>(9.30%)</t>
  </si>
  <si>
    <t>(10.50%)</t>
  </si>
  <si>
    <t>Adjustments to reserves and prior years (in hundredths)</t>
  </si>
  <si>
    <t>2.80%</t>
  </si>
  <si>
    <t>(0.80%)</t>
  </si>
  <si>
    <t>Change in valuation allowance (in hundredths)</t>
  </si>
  <si>
    <t>8.50%</t>
  </si>
  <si>
    <t>1.50%</t>
  </si>
  <si>
    <t>(0.20%)</t>
  </si>
  <si>
    <t>Other, net (in hundredths)</t>
  </si>
  <si>
    <t>(0.40%)</t>
  </si>
  <si>
    <t>(1.10%)</t>
  </si>
  <si>
    <t>(0.30%)</t>
  </si>
  <si>
    <t>Effective income tax rate (in hundredths)</t>
  </si>
  <si>
    <t>16.20%</t>
  </si>
  <si>
    <t>41.10%</t>
  </si>
  <si>
    <t>24.30%</t>
  </si>
  <si>
    <t>Effective Income Tax Rate Reconciliation Share Based Compensation</t>
  </si>
  <si>
    <t>(2.50%)</t>
  </si>
  <si>
    <t>(5.10%)</t>
  </si>
  <si>
    <t>0.00%</t>
  </si>
  <si>
    <t>Change in valuation allowance</t>
  </si>
  <si>
    <t>Current: Federal</t>
  </si>
  <si>
    <t>Current: Foreign</t>
  </si>
  <si>
    <t>Current: State</t>
  </si>
  <si>
    <t>Total current income tax provision (benefit)</t>
  </si>
  <si>
    <t>Deferred: Federal</t>
  </si>
  <si>
    <t>Deferred: Foreign</t>
  </si>
  <si>
    <t>Deferred: State</t>
  </si>
  <si>
    <t>Total deferred income tax provision (benefit)</t>
  </si>
  <si>
    <t>Foreign</t>
  </si>
  <si>
    <t>Effective Income Tax Rate Reconciliation, Change in Enacted Tax Rate, Percent</t>
  </si>
  <si>
    <t>(1.90%)</t>
  </si>
  <si>
    <t>19.10%</t>
  </si>
  <si>
    <t>Tax Year 2017 [Member]</t>
  </si>
  <si>
    <t>Tax Year 2018 [Domain]</t>
  </si>
  <si>
    <t>Limit on deductibility of interest expense</t>
  </si>
  <si>
    <t>30.00%</t>
  </si>
  <si>
    <t>Tax Year 2018 [Member] | Continuing Operations [Member]</t>
  </si>
  <si>
    <t>Repatriation Tax Liability [Member]</t>
  </si>
  <si>
    <t>Remeasurement of Deferreds [Domain]</t>
  </si>
  <si>
    <t>Prior Year Divestiture [Member] | Continuing Operations [Member]</t>
  </si>
  <si>
    <t>1900000000.00%</t>
  </si>
  <si>
    <t>Income Taxes (Details 2) - USD ($) $ in Millions</t>
  </si>
  <si>
    <t>Reported in Consolidated Balance Sheets as:</t>
  </si>
  <si>
    <t>Total Operating and Capital Loss Carryforwards</t>
  </si>
  <si>
    <t>Foreign [Member]</t>
  </si>
  <si>
    <t>State and Local Jurisdiction [Member]</t>
  </si>
  <si>
    <t>Operating Loss Carryforwards [Line Items]</t>
  </si>
  <si>
    <t>Operating Loss Carryforwards</t>
  </si>
  <si>
    <t>Deferred Tax Assets, Capital Loss Carryforwards</t>
  </si>
  <si>
    <t>Net deferred tax assets (liabilities) [Abstract]</t>
  </si>
  <si>
    <t>Deferred Tax Assets, Tax Credit Carryforwards, Foreign</t>
  </si>
  <si>
    <t>Employee benefits</t>
  </si>
  <si>
    <t>Share-based compensation</t>
  </si>
  <si>
    <t>Self-insured casualty claims</t>
  </si>
  <si>
    <t>Lease related liabilities</t>
  </si>
  <si>
    <t>Various liabilities</t>
  </si>
  <si>
    <t>Deferred Tax Assets, Property, Plant and Equipment</t>
  </si>
  <si>
    <t>Deferred income and other</t>
  </si>
  <si>
    <t>Gross deferred tax assets</t>
  </si>
  <si>
    <t>Deferred tax asset valuation allowances</t>
  </si>
  <si>
    <t>Net deferred tax assets</t>
  </si>
  <si>
    <t>Intangible assets, including goodwill</t>
  </si>
  <si>
    <t>Property, plant and equipment</t>
  </si>
  <si>
    <t>Deferred Tax Liabilities Deemed Repatriation</t>
  </si>
  <si>
    <t>Other</t>
  </si>
  <si>
    <t>Gross deferred tax liabilities</t>
  </si>
  <si>
    <t>Net deferred tax assets (liabilities)</t>
  </si>
  <si>
    <t>Income (Loss) from Continuing Operations before Income Taxes, Domestic</t>
  </si>
  <si>
    <t>Income (Loss) from Continuing Operations before Income Taxes, Foreign</t>
  </si>
  <si>
    <t>Income Taxes (Details 3) $ in Millions</t>
  </si>
  <si>
    <t>Operating and capital loss carryforwards [Line Items]</t>
  </si>
  <si>
    <t>Undistributed Earnings of Foreign Subsidiaries</t>
  </si>
  <si>
    <t>Amount of operating and capital loss carryforwards due to expire in 2016</t>
  </si>
  <si>
    <t>Amount of operating and capital loss carryforwards due to expire between 2017 and 2020</t>
  </si>
  <si>
    <t>Amount of operating and capital loss carryforwards due to expire between 2021 and 2035</t>
  </si>
  <si>
    <t>Amount of operating and capital loss carryforwards which may be carried forward indefinitely</t>
  </si>
  <si>
    <t>Income Taxes (Details 4) - USD ($) $ in Millions</t>
  </si>
  <si>
    <t>Significant Change in Unrecognized Tax Benefits is Reasonably Possible [Line Items]</t>
  </si>
  <si>
    <t>Unrecognized Tax Benefits That Would Not Impact Effective Tax Rate</t>
  </si>
  <si>
    <t>Accrued interest and penalties</t>
  </si>
  <si>
    <t>Unrecognized Tax Benefits</t>
  </si>
  <si>
    <t>Timing of Anticipated Impact [Domain] | Continuing Operations [Member]</t>
  </si>
  <si>
    <t>Income Taxes (Details 5) - Continuing Operations [Member] - USD ($) $ in Millions</t>
  </si>
  <si>
    <t>Income Tax Examination [Line Items]</t>
  </si>
  <si>
    <t>Total interest and penalties recorded during the period</t>
  </si>
  <si>
    <t>Unrecognized tax benefits reconciliation [Roll Forward]</t>
  </si>
  <si>
    <t>Beginning of Year</t>
  </si>
  <si>
    <t>Additions on tax positions related to the current year</t>
  </si>
  <si>
    <t>Additions for tax positions of prior years</t>
  </si>
  <si>
    <t>Reductions for tax positions of prior years</t>
  </si>
  <si>
    <t>Reductions for settlements</t>
  </si>
  <si>
    <t>Reductions due to statute expiration</t>
  </si>
  <si>
    <t>Foreign currency translation adjustment</t>
  </si>
  <si>
    <t>End of Year</t>
  </si>
  <si>
    <t>Income Taxes (Details 6) - USD ($) $ in Millions</t>
  </si>
  <si>
    <t>Tax Act Enactment [Line Items]</t>
  </si>
  <si>
    <t>U.S. Federal Tax Rate, prior to 2017 Tax Act [Domain]</t>
  </si>
  <si>
    <t>U.S. Federal Tax Rate, updated for 2017 Tax Act [Domain]</t>
  </si>
  <si>
    <t>Reportable Operating Segments (Details) - USD ($) $ in Millions</t>
  </si>
  <si>
    <t>Long-Lived Assets</t>
  </si>
  <si>
    <t>Defined Benefit Plan, Net Periodic Benefit Cost (Credit), Gain (Loss) Due to Settlement</t>
  </si>
  <si>
    <t>Capital Spending</t>
  </si>
  <si>
    <t>Unallocated amounts to segment [Member]</t>
  </si>
  <si>
    <t>Franchise and property expenses</t>
  </si>
  <si>
    <t>[1],[5]</t>
  </si>
  <si>
    <t>Corporate expenses</t>
  </si>
  <si>
    <t>[1],[6]</t>
  </si>
  <si>
    <t>[1],[7]</t>
  </si>
  <si>
    <t>Revenue from Contract with Customer, Including Assessed Tax</t>
  </si>
  <si>
    <t>Refranchising gain (loss)</t>
  </si>
  <si>
    <t>[1],[8]</t>
  </si>
  <si>
    <t>[4],[9]</t>
  </si>
  <si>
    <t>General and Administrative Expense [Member] | Unallocated amounts to segment [Member]</t>
  </si>
  <si>
    <t>Other Nonoperating Income (Expense) [Member]</t>
  </si>
  <si>
    <t>Executive Income Deferral Plan [Member] | Mark-to-Market of YUM China Funds [Member] | Unallocated amounts to segment [Member]</t>
  </si>
  <si>
    <t>Includes PP&amp;amp;E, goodwill, and intangible assets, net.</t>
  </si>
  <si>
    <t>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t>
  </si>
  <si>
    <t>Represents depreciation reductions arising primarily from KFC restaurants that were held-for-sale.  See Note 5.</t>
  </si>
  <si>
    <t>Amounts include losses associated with the sale of corporate aircraft related to YUM’s Strategic Transformation Initiatives of $2 million</t>
  </si>
  <si>
    <t>Primarily includes cash, our Grubhub investment and deferred tax assets.</t>
  </si>
  <si>
    <t>Contingencies (Details) $ in Millions</t>
  </si>
  <si>
    <t>Guarantor Obligations [Line Items]</t>
  </si>
  <si>
    <t>Guarantor Exposure as percent of outstanding loans</t>
  </si>
  <si>
    <t>20.00%</t>
  </si>
  <si>
    <t>Property Lease Guarantee [Member]</t>
  </si>
  <si>
    <t>Year longest lease expires</t>
  </si>
  <si>
    <t>Potential amount of undiscounted payments we could be required to make in the event of non-payment</t>
  </si>
  <si>
    <t>Present value of potential payments we could be required to make in the event of non-payment</t>
  </si>
  <si>
    <t>Contingencies (Details 2) $ in Millions</t>
  </si>
  <si>
    <t>Franchise Lending Program Guarantees</t>
  </si>
  <si>
    <t>Loss Contingencies [Line Items]</t>
  </si>
  <si>
    <t>Loss contingency, amount of guarantee</t>
  </si>
  <si>
    <t>Total loans outstanding</t>
  </si>
  <si>
    <t>Guarantee of Indebtedness of Others</t>
  </si>
  <si>
    <t>Guarantee of Indebtedness of Others | Franchise Loan Pool Guarantees [Member]</t>
  </si>
  <si>
    <t>Contingencies (Details 3) - USD ($) $ in Millions</t>
  </si>
  <si>
    <t>Self Insured Property And Casualty Reserves [Member]</t>
  </si>
  <si>
    <t>SEC Schedule, 12-09, Valuation and Qualifying Accounts Disclosure [Line Items]</t>
  </si>
  <si>
    <t>Beginning balance</t>
  </si>
  <si>
    <t>Liability for Unpaid Claims and Claims Adjustment Expense, Period Increase (Decrease)</t>
  </si>
  <si>
    <t>Payments</t>
  </si>
  <si>
    <t>Ending balance</t>
  </si>
  <si>
    <t>Selected Quarterly Financial Data (Unaudited) (Details) - USD ($) $ / shares in Units, $ in Millions</t>
  </si>
  <si>
    <t>Restaurant Profit</t>
  </si>
  <si>
    <t>General and Administrative Expense [Member] | Corporate and Other [Member]</t>
  </si>
  <si>
    <t>Franchise and property expenses [Member] | Unallocated and General and administrative expenses [Domain]</t>
  </si>
  <si>
    <t>Product [Member] | UNITED STATES</t>
  </si>
  <si>
    <t>Advertising [Member] | UNITED STATES</t>
  </si>
  <si>
    <t>Label</t>
  </si>
  <si>
    <t>Element</t>
  </si>
  <si>
    <t>Value</t>
  </si>
  <si>
    <t>Shareholders' Equity [Member] | Difference between Revenue Guidance in Effect before and after Topic 606 [Member]</t>
  </si>
  <si>
    <t>us-gaap_StockholdersEqu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4106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1</v>
      </c>
    </row>
    <row r="15" spans="1:4">
      <c r="A15" s="4" t="s">
        <v>25</v>
      </c>
      <c r="B15" s="4" t="s">
        <v>11</v>
      </c>
    </row>
    <row r="16" spans="1:4">
      <c r="A16" s="4" t="s">
        <v>26</v>
      </c>
      <c r="B16" s="4" t="s">
        <v>11</v>
      </c>
    </row>
    <row r="17" spans="1:4">
      <c r="A17" s="4" t="s">
        <v>27</v>
      </c>
      <c r="D17" s="6" t="n">
        <v>24700000000</v>
      </c>
    </row>
    <row r="18" spans="1:4">
      <c r="A18" s="4" t="s">
        <v>28</v>
      </c>
      <c r="C18" s="5" t="n">
        <v>30641417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32</v>
      </c>
      <c r="C1" s="2" t="s">
        <v>33</v>
      </c>
      <c r="S1" s="2" t="s">
        <v>1</v>
      </c>
    </row>
    <row r="2" spans="1:24">
      <c r="C2" s="2" t="s">
        <v>2</v>
      </c>
      <c r="E2" s="2" t="s">
        <v>34</v>
      </c>
      <c r="G2" s="2" t="s">
        <v>4</v>
      </c>
      <c r="I2" s="2" t="s">
        <v>35</v>
      </c>
      <c r="K2" s="2" t="s">
        <v>36</v>
      </c>
      <c r="M2" s="2" t="s">
        <v>37</v>
      </c>
      <c r="O2" s="2" t="s">
        <v>38</v>
      </c>
      <c r="Q2" s="2" t="s">
        <v>39</v>
      </c>
      <c r="S2" s="2" t="s">
        <v>2</v>
      </c>
      <c r="U2" s="2" t="s">
        <v>36</v>
      </c>
      <c r="W2" s="2" t="s">
        <v>40</v>
      </c>
    </row>
    <row r="3" spans="1:24">
      <c r="A3" s="3" t="s">
        <v>41</v>
      </c>
    </row>
    <row r="4" spans="1:24">
      <c r="A4" s="4" t="s">
        <v>42</v>
      </c>
      <c r="S4" s="6" t="n">
        <v>5688</v>
      </c>
      <c r="W4" s="6" t="n">
        <v>6356</v>
      </c>
    </row>
    <row r="5" spans="1:24">
      <c r="A5" s="3" t="s">
        <v>43</v>
      </c>
    </row>
    <row r="6" spans="1:24">
      <c r="A6" s="4" t="s">
        <v>44</v>
      </c>
      <c r="S6" s="5" t="n">
        <v>1634</v>
      </c>
    </row>
    <row r="7" spans="1:24">
      <c r="A7" s="4" t="s">
        <v>45</v>
      </c>
      <c r="S7" s="5" t="n">
        <v>895</v>
      </c>
    </row>
    <row r="8" spans="1:24">
      <c r="A8" s="4" t="s">
        <v>46</v>
      </c>
      <c r="S8" s="5" t="n">
        <v>188</v>
      </c>
      <c r="U8" s="6" t="n">
        <v>237</v>
      </c>
      <c r="W8" s="5" t="n">
        <v>201</v>
      </c>
    </row>
    <row r="9" spans="1:24">
      <c r="A9" s="4" t="s">
        <v>47</v>
      </c>
      <c r="S9" s="5" t="n">
        <v>1208</v>
      </c>
      <c r="U9" s="5" t="n">
        <v>0</v>
      </c>
      <c r="W9" s="5" t="n">
        <v>0</v>
      </c>
    </row>
    <row r="10" spans="1:24">
      <c r="A10" s="4" t="s">
        <v>48</v>
      </c>
      <c r="C10" s="6" t="n">
        <v>-255</v>
      </c>
      <c r="E10" s="6" t="n">
        <v>-100</v>
      </c>
      <c r="G10" s="6" t="n">
        <v>-29</v>
      </c>
      <c r="I10" s="6" t="n">
        <v>-156</v>
      </c>
      <c r="K10" s="6" t="n">
        <v>-752</v>
      </c>
      <c r="M10" s="6" t="n">
        <v>-201</v>
      </c>
      <c r="O10" s="6" t="n">
        <v>-19</v>
      </c>
      <c r="Q10" s="6" t="n">
        <v>-111</v>
      </c>
      <c r="S10" s="5" t="n">
        <v>-540</v>
      </c>
      <c r="U10" s="5" t="n">
        <v>-1083</v>
      </c>
      <c r="W10" s="5" t="n">
        <v>-163</v>
      </c>
    </row>
    <row r="11" spans="1:24">
      <c r="A11" s="4" t="s">
        <v>49</v>
      </c>
      <c r="S11" s="5" t="n">
        <v>2296</v>
      </c>
      <c r="U11" s="5" t="n">
        <v>2761</v>
      </c>
      <c r="W11" s="5" t="n">
        <v>1682</v>
      </c>
    </row>
    <row r="12" spans="1:24">
      <c r="A12" s="4" t="s">
        <v>50</v>
      </c>
      <c r="S12" s="5" t="n">
        <v>-9</v>
      </c>
      <c r="U12" s="5" t="n">
        <v>-5</v>
      </c>
      <c r="W12" s="5" t="n">
        <v>-2</v>
      </c>
    </row>
    <row r="13" spans="1:24">
      <c r="A13" s="4" t="s">
        <v>51</v>
      </c>
      <c r="B13" s="4" t="s">
        <v>52</v>
      </c>
      <c r="S13" s="5" t="n">
        <v>14</v>
      </c>
      <c r="U13" s="5" t="n">
        <v>47</v>
      </c>
      <c r="W13" s="5" t="n">
        <v>32</v>
      </c>
    </row>
    <row r="14" spans="1:24">
      <c r="A14" s="4" t="s">
        <v>53</v>
      </c>
      <c r="B14" s="4" t="s">
        <v>54</v>
      </c>
      <c r="S14" s="5" t="n">
        <v>452</v>
      </c>
      <c r="U14" s="5" t="n">
        <v>445</v>
      </c>
      <c r="W14" s="5" t="n">
        <v>307</v>
      </c>
    </row>
    <row r="15" spans="1:24">
      <c r="A15" s="4" t="s">
        <v>55</v>
      </c>
      <c r="S15" s="5" t="n">
        <v>1839</v>
      </c>
      <c r="U15" s="5" t="n">
        <v>2274</v>
      </c>
      <c r="W15" s="5" t="n">
        <v>1345</v>
      </c>
    </row>
    <row r="16" spans="1:24">
      <c r="A16" s="4" t="s">
        <v>56</v>
      </c>
      <c r="S16" s="5" t="n">
        <v>297</v>
      </c>
    </row>
    <row r="17" spans="1:24">
      <c r="A17" s="4" t="s">
        <v>57</v>
      </c>
      <c r="W17" s="5" t="n">
        <v>1018</v>
      </c>
    </row>
    <row r="18" spans="1:24">
      <c r="A18" s="4" t="s">
        <v>58</v>
      </c>
      <c r="W18" s="5" t="n">
        <v>625</v>
      </c>
    </row>
    <row r="19" spans="1:24">
      <c r="A19" s="4" t="s">
        <v>59</v>
      </c>
      <c r="K19" s="6" t="n">
        <v>436</v>
      </c>
      <c r="M19" s="6" t="n">
        <v>418</v>
      </c>
      <c r="O19" s="6" t="n">
        <v>206</v>
      </c>
      <c r="Q19" s="6" t="n">
        <v>280</v>
      </c>
      <c r="S19" s="6" t="n">
        <v>1542</v>
      </c>
      <c r="U19" s="6" t="n">
        <v>1340</v>
      </c>
      <c r="W19" s="6" t="n">
        <v>1643</v>
      </c>
    </row>
    <row r="20" spans="1:24">
      <c r="A20" s="4" t="s">
        <v>60</v>
      </c>
      <c r="S20" s="7" t="n">
        <v>4.8</v>
      </c>
      <c r="U20" s="7" t="n">
        <v>3.86</v>
      </c>
      <c r="W20" s="7" t="n">
        <v>4.17</v>
      </c>
    </row>
    <row r="21" spans="1:24">
      <c r="A21" s="4" t="s">
        <v>61</v>
      </c>
      <c r="S21" s="8" t="n">
        <v>4.69</v>
      </c>
      <c r="U21" s="8" t="n">
        <v>3.77</v>
      </c>
      <c r="W21" s="8" t="n">
        <v>4.1</v>
      </c>
    </row>
    <row r="22" spans="1:24">
      <c r="A22" s="4" t="s">
        <v>62</v>
      </c>
      <c r="C22" s="7" t="n">
        <v>0.36</v>
      </c>
      <c r="E22" s="7" t="n">
        <v>0.36</v>
      </c>
      <c r="G22" s="7" t="n">
        <v>0.36</v>
      </c>
      <c r="I22" s="7" t="n">
        <v>0.36</v>
      </c>
      <c r="K22" s="7" t="n">
        <v>0.3</v>
      </c>
      <c r="M22" s="6" t="n">
        <v>0</v>
      </c>
      <c r="O22" s="7" t="n">
        <v>0.3</v>
      </c>
      <c r="Q22" s="7" t="n">
        <v>0.3</v>
      </c>
      <c r="S22" s="7" t="n">
        <v>1.44</v>
      </c>
      <c r="U22" s="7" t="n">
        <v>0.9</v>
      </c>
      <c r="W22" s="7" t="n">
        <v>1.73</v>
      </c>
    </row>
    <row r="23" spans="1:24">
      <c r="A23" s="4" t="s">
        <v>63</v>
      </c>
    </row>
    <row r="24" spans="1:24">
      <c r="A24" s="3" t="s">
        <v>41</v>
      </c>
    </row>
    <row r="25" spans="1:24">
      <c r="A25" s="4" t="s">
        <v>42</v>
      </c>
      <c r="C25" s="6" t="n">
        <v>1558</v>
      </c>
      <c r="E25" s="6" t="n">
        <v>1391</v>
      </c>
      <c r="G25" s="6" t="n">
        <v>1368</v>
      </c>
      <c r="I25" s="6" t="n">
        <v>1371</v>
      </c>
      <c r="K25" s="6" t="n">
        <v>1577</v>
      </c>
      <c r="M25" s="6" t="n">
        <v>1436</v>
      </c>
      <c r="O25" s="6" t="n">
        <v>1448</v>
      </c>
      <c r="Q25" s="6" t="n">
        <v>1417</v>
      </c>
      <c r="S25" s="6" t="n">
        <v>5688</v>
      </c>
      <c r="U25" s="6" t="n">
        <v>5878</v>
      </c>
      <c r="W25" s="6" t="n">
        <v>6356</v>
      </c>
    </row>
    <row r="26" spans="1:24">
      <c r="A26" s="3" t="s">
        <v>43</v>
      </c>
    </row>
    <row r="27" spans="1:24">
      <c r="A27" s="4" t="s">
        <v>44</v>
      </c>
      <c r="S27" s="5" t="n">
        <v>1634</v>
      </c>
      <c r="U27" s="5" t="n">
        <v>2954</v>
      </c>
      <c r="W27" s="5" t="n">
        <v>3489</v>
      </c>
    </row>
    <row r="28" spans="1:24">
      <c r="A28" s="4" t="s">
        <v>45</v>
      </c>
      <c r="S28" s="5" t="n">
        <v>895</v>
      </c>
      <c r="U28" s="5" t="n">
        <v>999</v>
      </c>
      <c r="W28" s="5" t="n">
        <v>1129</v>
      </c>
    </row>
    <row r="29" spans="1:24">
      <c r="A29" s="4" t="s">
        <v>64</v>
      </c>
      <c r="S29" s="5" t="n">
        <v>6</v>
      </c>
      <c r="U29" s="5" t="n">
        <v>3</v>
      </c>
      <c r="W29" s="5" t="n">
        <v>15</v>
      </c>
    </row>
    <row r="30" spans="1:24">
      <c r="A30" s="4" t="s">
        <v>48</v>
      </c>
      <c r="S30" s="5" t="n">
        <v>-540</v>
      </c>
      <c r="U30" s="5" t="n">
        <v>-1083</v>
      </c>
      <c r="W30" s="5" t="n">
        <v>-163</v>
      </c>
    </row>
    <row r="31" spans="1:24">
      <c r="A31" s="4" t="s">
        <v>65</v>
      </c>
      <c r="S31" s="5" t="n">
        <v>7</v>
      </c>
      <c r="U31" s="5" t="n">
        <v>10</v>
      </c>
      <c r="W31" s="5" t="n">
        <v>18</v>
      </c>
    </row>
    <row r="32" spans="1:24">
      <c r="A32" s="4" t="s">
        <v>66</v>
      </c>
      <c r="S32" s="5" t="n">
        <v>3392</v>
      </c>
      <c r="U32" s="5" t="n">
        <v>3117</v>
      </c>
      <c r="W32" s="5" t="n">
        <v>4674</v>
      </c>
    </row>
    <row r="33" spans="1:24">
      <c r="A33" s="4" t="s">
        <v>49</v>
      </c>
      <c r="C33" s="5" t="n">
        <v>741</v>
      </c>
      <c r="D33" s="4" t="s">
        <v>67</v>
      </c>
      <c r="E33" s="5" t="n">
        <v>553</v>
      </c>
      <c r="F33" s="4" t="s">
        <v>67</v>
      </c>
      <c r="G33" s="5" t="n">
        <v>449</v>
      </c>
      <c r="H33" s="4" t="s">
        <v>67</v>
      </c>
      <c r="I33" s="5" t="n">
        <v>553</v>
      </c>
      <c r="J33" s="4" t="s">
        <v>67</v>
      </c>
      <c r="K33" s="6" t="n">
        <v>1215</v>
      </c>
      <c r="L33" s="4" t="s">
        <v>68</v>
      </c>
      <c r="M33" s="6" t="n">
        <v>643</v>
      </c>
      <c r="N33" s="4" t="s">
        <v>68</v>
      </c>
      <c r="O33" s="6" t="n">
        <v>419</v>
      </c>
      <c r="P33" s="4" t="s">
        <v>68</v>
      </c>
      <c r="Q33" s="6" t="n">
        <v>484</v>
      </c>
      <c r="R33" s="4" t="s">
        <v>68</v>
      </c>
      <c r="S33" s="5" t="n">
        <v>2296</v>
      </c>
      <c r="T33" s="4" t="s">
        <v>67</v>
      </c>
      <c r="U33" s="5" t="n">
        <v>2761</v>
      </c>
      <c r="V33" s="4" t="s">
        <v>68</v>
      </c>
      <c r="W33" s="5" t="n">
        <v>1682</v>
      </c>
    </row>
    <row r="34" spans="1:24">
      <c r="A34" s="4" t="s">
        <v>51</v>
      </c>
      <c r="S34" s="5" t="n">
        <v>14</v>
      </c>
      <c r="U34" s="5" t="n">
        <v>47</v>
      </c>
      <c r="W34" s="5" t="n">
        <v>32</v>
      </c>
    </row>
    <row r="35" spans="1:24">
      <c r="A35" s="4" t="s">
        <v>53</v>
      </c>
      <c r="S35" s="5" t="n">
        <v>452</v>
      </c>
      <c r="U35" s="5" t="n">
        <v>445</v>
      </c>
      <c r="W35" s="5" t="n">
        <v>307</v>
      </c>
    </row>
    <row r="36" spans="1:24">
      <c r="A36" s="4" t="s">
        <v>55</v>
      </c>
      <c r="S36" s="5" t="n">
        <v>1839</v>
      </c>
      <c r="U36" s="5" t="n">
        <v>2274</v>
      </c>
      <c r="W36" s="5" t="n">
        <v>1345</v>
      </c>
    </row>
    <row r="37" spans="1:24">
      <c r="A37" s="4" t="s">
        <v>56</v>
      </c>
      <c r="S37" s="5" t="n">
        <v>297</v>
      </c>
      <c r="U37" s="5" t="n">
        <v>934</v>
      </c>
      <c r="W37" s="5" t="n">
        <v>327</v>
      </c>
    </row>
    <row r="38" spans="1:24">
      <c r="A38" s="4" t="s">
        <v>57</v>
      </c>
      <c r="C38" s="6" t="n">
        <v>334</v>
      </c>
      <c r="E38" s="6" t="n">
        <v>454</v>
      </c>
      <c r="G38" s="6" t="n">
        <v>321</v>
      </c>
      <c r="I38" s="6" t="n">
        <v>433</v>
      </c>
      <c r="S38" s="6" t="n">
        <v>1542</v>
      </c>
      <c r="U38" s="6" t="n">
        <v>1340</v>
      </c>
      <c r="W38" s="6" t="n">
        <v>1018</v>
      </c>
    </row>
    <row r="39" spans="1:24">
      <c r="A39" s="4" t="s">
        <v>60</v>
      </c>
      <c r="C39" s="7" t="n">
        <v>1.07</v>
      </c>
      <c r="E39" s="7" t="n">
        <v>1.43</v>
      </c>
      <c r="G39" s="7" t="n">
        <v>0.99</v>
      </c>
      <c r="I39" s="7" t="n">
        <v>1.3</v>
      </c>
      <c r="K39" s="7" t="n">
        <v>1.29</v>
      </c>
      <c r="M39" s="7" t="n">
        <v>1.21</v>
      </c>
      <c r="O39" s="7" t="n">
        <v>0.59</v>
      </c>
      <c r="Q39" s="7" t="n">
        <v>0.78</v>
      </c>
      <c r="S39" s="7" t="n">
        <v>4.8</v>
      </c>
      <c r="U39" s="7" t="n">
        <v>3.86</v>
      </c>
      <c r="W39" s="7" t="n">
        <v>2.58</v>
      </c>
    </row>
    <row r="40" spans="1:24">
      <c r="A40" s="4" t="s">
        <v>61</v>
      </c>
      <c r="C40" s="7" t="n">
        <v>1.04</v>
      </c>
      <c r="E40" s="7" t="n">
        <v>1.4</v>
      </c>
      <c r="G40" s="7" t="n">
        <v>0.97</v>
      </c>
      <c r="I40" s="7" t="n">
        <v>1.27</v>
      </c>
      <c r="K40" s="7" t="n">
        <v>1.26</v>
      </c>
      <c r="M40" s="7" t="n">
        <v>1.18</v>
      </c>
      <c r="O40" s="7" t="n">
        <v>0.58</v>
      </c>
      <c r="Q40" s="7" t="n">
        <v>0.77</v>
      </c>
      <c r="S40" s="7" t="n">
        <v>4.69</v>
      </c>
      <c r="U40" s="7" t="n">
        <v>3.77</v>
      </c>
      <c r="W40" s="7" t="n">
        <v>2.54</v>
      </c>
    </row>
    <row r="41" spans="1:24">
      <c r="A41" s="4" t="s">
        <v>69</v>
      </c>
    </row>
    <row r="42" spans="1:24">
      <c r="A42" s="3" t="s">
        <v>43</v>
      </c>
    </row>
    <row r="43" spans="1:24">
      <c r="A43" s="4" t="s">
        <v>44</v>
      </c>
      <c r="B43" s="4" t="s">
        <v>70</v>
      </c>
      <c r="W43" s="6" t="n">
        <v>4766</v>
      </c>
    </row>
    <row r="44" spans="1:24">
      <c r="A44" s="4" t="s">
        <v>45</v>
      </c>
      <c r="B44" s="4" t="s">
        <v>71</v>
      </c>
      <c r="W44" s="5" t="n">
        <v>406</v>
      </c>
    </row>
    <row r="45" spans="1:24">
      <c r="A45" s="4" t="s">
        <v>46</v>
      </c>
      <c r="B45" s="4" t="s">
        <v>70</v>
      </c>
      <c r="W45" s="5" t="n">
        <v>45</v>
      </c>
    </row>
    <row r="46" spans="1:24">
      <c r="A46" s="4" t="s">
        <v>48</v>
      </c>
      <c r="B46" s="4" t="s">
        <v>70</v>
      </c>
      <c r="W46" s="5" t="n">
        <v>-12</v>
      </c>
    </row>
    <row r="47" spans="1:24">
      <c r="A47" s="4" t="s">
        <v>65</v>
      </c>
      <c r="B47" s="4" t="s">
        <v>72</v>
      </c>
      <c r="W47" s="5" t="n">
        <v>-8</v>
      </c>
    </row>
    <row r="48" spans="1:24">
      <c r="A48" s="4" t="s">
        <v>53</v>
      </c>
      <c r="B48" s="4" t="s">
        <v>70</v>
      </c>
      <c r="W48" s="5" t="n">
        <v>-8</v>
      </c>
    </row>
    <row r="49" spans="1:24">
      <c r="A49" s="4" t="s">
        <v>56</v>
      </c>
      <c r="B49" s="4" t="s">
        <v>73</v>
      </c>
      <c r="W49" s="5" t="n">
        <v>-65</v>
      </c>
    </row>
    <row r="50" spans="1:24">
      <c r="A50" s="4" t="s">
        <v>58</v>
      </c>
      <c r="S50" s="6" t="n">
        <v>0</v>
      </c>
      <c r="U50" s="6" t="n">
        <v>0</v>
      </c>
      <c r="W50" s="6" t="n">
        <v>625</v>
      </c>
      <c r="X50" s="4" t="s">
        <v>70</v>
      </c>
    </row>
    <row r="51" spans="1:24">
      <c r="A51" s="4" t="s">
        <v>60</v>
      </c>
      <c r="W51" s="7" t="n">
        <v>1.59</v>
      </c>
    </row>
    <row r="52" spans="1:24">
      <c r="A52" s="4" t="s">
        <v>61</v>
      </c>
      <c r="W52" s="7" t="n">
        <v>1.56</v>
      </c>
    </row>
    <row r="53" spans="1:24">
      <c r="A53" s="4" t="s">
        <v>74</v>
      </c>
    </row>
    <row r="54" spans="1:24">
      <c r="A54" s="3" t="s">
        <v>41</v>
      </c>
    </row>
    <row r="55" spans="1:24">
      <c r="A55" s="4" t="s">
        <v>75</v>
      </c>
      <c r="C55" s="6" t="n">
        <v>477</v>
      </c>
      <c r="E55" s="6" t="n">
        <v>499</v>
      </c>
      <c r="G55" s="6" t="n">
        <v>512</v>
      </c>
      <c r="I55" s="6" t="n">
        <v>512</v>
      </c>
      <c r="K55" s="6" t="n">
        <v>890</v>
      </c>
      <c r="M55" s="6" t="n">
        <v>871</v>
      </c>
      <c r="O55" s="6" t="n">
        <v>909</v>
      </c>
      <c r="Q55" s="6" t="n">
        <v>902</v>
      </c>
      <c r="S55" s="5" t="n">
        <v>2000</v>
      </c>
      <c r="U55" s="5" t="n">
        <v>3572</v>
      </c>
      <c r="W55" s="6" t="n">
        <v>4189</v>
      </c>
    </row>
    <row r="56" spans="1:24">
      <c r="A56" s="4" t="s">
        <v>76</v>
      </c>
    </row>
    <row r="57" spans="1:24">
      <c r="A57" s="3" t="s">
        <v>41</v>
      </c>
    </row>
    <row r="58" spans="1:24">
      <c r="A58" s="4" t="s">
        <v>75</v>
      </c>
      <c r="B58" s="4" t="s">
        <v>70</v>
      </c>
      <c r="W58" s="5" t="n">
        <v>5667</v>
      </c>
    </row>
    <row r="59" spans="1:24">
      <c r="A59" s="4" t="s">
        <v>77</v>
      </c>
    </row>
    <row r="60" spans="1:24">
      <c r="A60" s="3" t="s">
        <v>41</v>
      </c>
    </row>
    <row r="61" spans="1:24">
      <c r="A61" s="4" t="s">
        <v>75</v>
      </c>
      <c r="C61" s="5" t="n">
        <v>709</v>
      </c>
      <c r="E61" s="5" t="n">
        <v>605</v>
      </c>
      <c r="G61" s="5" t="n">
        <v>584</v>
      </c>
      <c r="I61" s="5" t="n">
        <v>584</v>
      </c>
      <c r="K61" s="6" t="n">
        <v>687</v>
      </c>
      <c r="M61" s="6" t="n">
        <v>565</v>
      </c>
      <c r="O61" s="6" t="n">
        <v>539</v>
      </c>
      <c r="Q61" s="6" t="n">
        <v>515</v>
      </c>
      <c r="S61" s="5" t="n">
        <v>2482</v>
      </c>
      <c r="U61" s="5" t="n">
        <v>2306</v>
      </c>
      <c r="W61" s="5" t="n">
        <v>2167</v>
      </c>
    </row>
    <row r="62" spans="1:24">
      <c r="A62" s="4" t="s">
        <v>78</v>
      </c>
    </row>
    <row r="63" spans="1:24">
      <c r="A63" s="3" t="s">
        <v>41</v>
      </c>
    </row>
    <row r="64" spans="1:24">
      <c r="A64" s="4" t="s">
        <v>75</v>
      </c>
      <c r="B64" s="4" t="s">
        <v>70</v>
      </c>
      <c r="W64" s="5" t="n">
        <v>109</v>
      </c>
    </row>
    <row r="65" spans="1:24">
      <c r="A65" s="4" t="s">
        <v>79</v>
      </c>
    </row>
    <row r="66" spans="1:24">
      <c r="A66" s="3" t="s">
        <v>41</v>
      </c>
    </row>
    <row r="67" spans="1:24">
      <c r="A67" s="4" t="s">
        <v>75</v>
      </c>
      <c r="C67" s="6" t="n">
        <v>372</v>
      </c>
      <c r="E67" s="6" t="n">
        <v>287</v>
      </c>
      <c r="G67" s="6" t="n">
        <v>272</v>
      </c>
      <c r="I67" s="6" t="n">
        <v>275</v>
      </c>
      <c r="S67" s="6" t="n">
        <v>1206</v>
      </c>
      <c r="U67" s="6" t="n">
        <v>0</v>
      </c>
      <c r="W67" s="6" t="n">
        <v>0</v>
      </c>
    </row>
    <row r="68" spans="1:24"/>
    <row r="69" spans="1:24">
      <c r="A69" s="4" t="s">
        <v>54</v>
      </c>
      <c r="B69" s="4" t="s">
        <v>80</v>
      </c>
    </row>
    <row r="70" spans="1:24">
      <c r="A70" s="4" t="s">
        <v>81</v>
      </c>
      <c r="B70" s="4" t="s">
        <v>82</v>
      </c>
    </row>
    <row r="71" spans="1:24">
      <c r="A71" s="4" t="s">
        <v>67</v>
      </c>
      <c r="B71" s="4" t="s">
        <v>83</v>
      </c>
    </row>
    <row r="72" spans="1:24">
      <c r="A72" s="4" t="s">
        <v>68</v>
      </c>
      <c r="B72" s="4" t="s">
        <v>84</v>
      </c>
    </row>
    <row r="73" spans="1:24">
      <c r="A73" s="4" t="s">
        <v>70</v>
      </c>
      <c r="B73" s="4" t="s">
        <v>85</v>
      </c>
    </row>
    <row r="74" spans="1:24">
      <c r="A74" s="4" t="s">
        <v>86</v>
      </c>
      <c r="B74" s="4" t="s">
        <v>87</v>
      </c>
    </row>
    <row r="75" spans="1:24">
      <c r="A75" s="4" t="s">
        <v>88</v>
      </c>
      <c r="B75" s="4" t="s">
        <v>89</v>
      </c>
    </row>
    <row r="76" spans="1:24">
      <c r="A76" s="4" t="s">
        <v>90</v>
      </c>
      <c r="B76" s="4" t="s">
        <v>91</v>
      </c>
    </row>
  </sheetData>
  <mergeCells count="23">
    <mergeCell ref="A1:B2"/>
    <mergeCell ref="C1:R1"/>
    <mergeCell ref="S1:X1"/>
    <mergeCell ref="C2:D2"/>
    <mergeCell ref="E2:F2"/>
    <mergeCell ref="G2:H2"/>
    <mergeCell ref="I2:J2"/>
    <mergeCell ref="K2:L2"/>
    <mergeCell ref="M2:N2"/>
    <mergeCell ref="O2:P2"/>
    <mergeCell ref="Q2:R2"/>
    <mergeCell ref="S2:T2"/>
    <mergeCell ref="U2:V2"/>
    <mergeCell ref="W2:X2"/>
    <mergeCell ref="A68:W68"/>
    <mergeCell ref="B69:W69"/>
    <mergeCell ref="B70:W70"/>
    <mergeCell ref="B71:W71"/>
    <mergeCell ref="B72:W72"/>
    <mergeCell ref="B73:W73"/>
    <mergeCell ref="B74:W74"/>
    <mergeCell ref="B75:W75"/>
    <mergeCell ref="B76:W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273</v>
      </c>
    </row>
    <row r="4" spans="1:2">
      <c r="A4" s="4" t="s">
        <v>16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275</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250</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40</v>
      </c>
    </row>
    <row r="3" spans="1:4">
      <c r="A3" s="4" t="s">
        <v>93</v>
      </c>
      <c r="B3" s="6" t="n">
        <v>1542</v>
      </c>
      <c r="C3" s="6" t="n">
        <v>1340</v>
      </c>
      <c r="D3" s="6" t="n">
        <v>1643</v>
      </c>
    </row>
    <row r="4" spans="1:4">
      <c r="A4" s="4" t="s">
        <v>94</v>
      </c>
      <c r="B4" s="5" t="n">
        <v>-94</v>
      </c>
      <c r="C4" s="5" t="n">
        <v>115</v>
      </c>
      <c r="D4" s="5" t="n">
        <v>-174</v>
      </c>
    </row>
    <row r="5" spans="1:4">
      <c r="A5" s="4" t="s">
        <v>95</v>
      </c>
      <c r="B5" s="5" t="n">
        <v>-4</v>
      </c>
      <c r="C5" s="5" t="n">
        <v>55</v>
      </c>
      <c r="D5" s="5" t="n">
        <v>-11</v>
      </c>
    </row>
    <row r="6" spans="1:4">
      <c r="A6" s="4" t="s">
        <v>96</v>
      </c>
      <c r="B6" s="5" t="n">
        <v>-98</v>
      </c>
      <c r="C6" s="5" t="n">
        <v>170</v>
      </c>
      <c r="D6" s="5" t="n">
        <v>-185</v>
      </c>
    </row>
    <row r="7" spans="1:4">
      <c r="A7" s="4" t="s">
        <v>97</v>
      </c>
      <c r="B7" s="5" t="n">
        <v>6</v>
      </c>
      <c r="C7" s="5" t="n">
        <v>-8</v>
      </c>
      <c r="D7" s="5" t="n">
        <v>21</v>
      </c>
    </row>
    <row r="8" spans="1:4">
      <c r="A8" s="4" t="s">
        <v>98</v>
      </c>
      <c r="B8" s="5" t="n">
        <v>-92</v>
      </c>
      <c r="C8" s="5" t="n">
        <v>162</v>
      </c>
      <c r="D8" s="5" t="n">
        <v>-164</v>
      </c>
    </row>
    <row r="9" spans="1:4">
      <c r="A9" s="4" t="s">
        <v>99</v>
      </c>
      <c r="B9" s="5" t="n">
        <v>32</v>
      </c>
      <c r="C9" s="5" t="n">
        <v>-17</v>
      </c>
      <c r="D9" s="5" t="n">
        <v>-62</v>
      </c>
    </row>
    <row r="10" spans="1:4">
      <c r="A10" s="4" t="s">
        <v>100</v>
      </c>
      <c r="B10" s="5" t="n">
        <v>22</v>
      </c>
      <c r="C10" s="5" t="n">
        <v>52</v>
      </c>
      <c r="D10" s="5" t="n">
        <v>44</v>
      </c>
    </row>
    <row r="11" spans="1:4">
      <c r="A11" s="4" t="s">
        <v>101</v>
      </c>
      <c r="B11" s="5" t="n">
        <v>54</v>
      </c>
      <c r="C11" s="5" t="n">
        <v>35</v>
      </c>
      <c r="D11" s="5" t="n">
        <v>-18</v>
      </c>
    </row>
    <row r="12" spans="1:4">
      <c r="A12" s="4" t="s">
        <v>97</v>
      </c>
      <c r="B12" s="5" t="n">
        <v>-13</v>
      </c>
      <c r="C12" s="5" t="n">
        <v>-14</v>
      </c>
      <c r="D12" s="5" t="n">
        <v>4</v>
      </c>
    </row>
    <row r="13" spans="1:4">
      <c r="A13" s="4" t="s">
        <v>102</v>
      </c>
      <c r="B13" s="5" t="n">
        <v>41</v>
      </c>
      <c r="C13" s="5" t="n">
        <v>21</v>
      </c>
      <c r="D13" s="5" t="n">
        <v>-14</v>
      </c>
    </row>
    <row r="14" spans="1:4">
      <c r="A14" s="4" t="s">
        <v>99</v>
      </c>
      <c r="B14" s="5" t="n">
        <v>19</v>
      </c>
      <c r="C14" s="5" t="n">
        <v>-52</v>
      </c>
      <c r="D14" s="5" t="n">
        <v>57</v>
      </c>
    </row>
    <row r="15" spans="1:4">
      <c r="A15" s="4" t="s">
        <v>100</v>
      </c>
      <c r="B15" s="5" t="n">
        <v>-39</v>
      </c>
      <c r="C15" s="5" t="n">
        <v>58</v>
      </c>
      <c r="D15" s="5" t="n">
        <v>-22</v>
      </c>
    </row>
    <row r="16" spans="1:4">
      <c r="A16" s="4" t="s">
        <v>103</v>
      </c>
      <c r="B16" s="5" t="n">
        <v>-20</v>
      </c>
      <c r="C16" s="5" t="n">
        <v>6</v>
      </c>
      <c r="D16" s="5" t="n">
        <v>35</v>
      </c>
    </row>
    <row r="17" spans="1:4">
      <c r="A17" s="4" t="s">
        <v>97</v>
      </c>
      <c r="B17" s="5" t="n">
        <v>6</v>
      </c>
      <c r="C17" s="5" t="n">
        <v>-2</v>
      </c>
      <c r="D17" s="5" t="n">
        <v>-16</v>
      </c>
    </row>
    <row r="18" spans="1:4">
      <c r="A18" s="4" t="s">
        <v>104</v>
      </c>
      <c r="B18" s="5" t="n">
        <v>-14</v>
      </c>
      <c r="C18" s="5" t="n">
        <v>4</v>
      </c>
      <c r="D18" s="5" t="n">
        <v>19</v>
      </c>
    </row>
    <row r="19" spans="1:4">
      <c r="A19" s="4" t="s">
        <v>105</v>
      </c>
      <c r="B19" s="5" t="n">
        <v>-65</v>
      </c>
      <c r="C19" s="5" t="n">
        <v>187</v>
      </c>
      <c r="D19" s="5" t="n">
        <v>-159</v>
      </c>
    </row>
    <row r="20" spans="1:4">
      <c r="A20" s="4" t="s">
        <v>106</v>
      </c>
      <c r="B20" s="6" t="n">
        <v>1477</v>
      </c>
      <c r="C20" s="6" t="n">
        <v>1527</v>
      </c>
      <c r="D20" s="6" t="n">
        <v>14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8</v>
      </c>
      <c r="B4" s="4" t="s">
        <v>329</v>
      </c>
    </row>
    <row r="5" spans="1:2">
      <c r="A5" s="4" t="s">
        <v>146</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69</v>
      </c>
    </row>
    <row r="4" spans="1:2">
      <c r="A4" s="3"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8</v>
      </c>
    </row>
    <row r="4" spans="1:2">
      <c r="A4" s="4" t="s">
        <v>364</v>
      </c>
    </row>
    <row r="5" spans="1:2">
      <c r="A5" s="4" t="s">
        <v>365</v>
      </c>
      <c r="B5" s="4" t="s">
        <v>366</v>
      </c>
    </row>
    <row r="6" spans="1:2">
      <c r="A6" s="4" t="s">
        <v>315</v>
      </c>
      <c r="B6" s="4" t="s">
        <v>367</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5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7</v>
      </c>
      <c r="C1" s="2" t="s">
        <v>1</v>
      </c>
    </row>
    <row r="2" spans="1:8">
      <c r="C2" s="2" t="s">
        <v>2</v>
      </c>
      <c r="E2" s="2" t="s">
        <v>36</v>
      </c>
      <c r="G2" s="2" t="s">
        <v>40</v>
      </c>
    </row>
    <row r="3" spans="1:8">
      <c r="A3" s="3" t="s">
        <v>108</v>
      </c>
    </row>
    <row r="4" spans="1:8">
      <c r="A4" s="4" t="s">
        <v>59</v>
      </c>
      <c r="C4" s="6" t="n">
        <v>1542</v>
      </c>
      <c r="E4" s="6" t="n">
        <v>1340</v>
      </c>
      <c r="G4" s="6" t="n">
        <v>1643</v>
      </c>
    </row>
    <row r="5" spans="1:8">
      <c r="A5" s="4" t="s">
        <v>58</v>
      </c>
      <c r="G5" s="5" t="n">
        <v>-625</v>
      </c>
    </row>
    <row r="6" spans="1:8">
      <c r="A6" s="4" t="s">
        <v>109</v>
      </c>
      <c r="C6" s="5" t="n">
        <v>137</v>
      </c>
      <c r="E6" s="5" t="n">
        <v>253</v>
      </c>
      <c r="G6" s="5" t="n">
        <v>310</v>
      </c>
    </row>
    <row r="7" spans="1:8">
      <c r="A7" s="4" t="s">
        <v>48</v>
      </c>
      <c r="C7" s="5" t="n">
        <v>-540</v>
      </c>
      <c r="E7" s="5" t="n">
        <v>-1083</v>
      </c>
      <c r="G7" s="5" t="n">
        <v>-163</v>
      </c>
    </row>
    <row r="8" spans="1:8">
      <c r="A8" s="4" t="s">
        <v>50</v>
      </c>
      <c r="C8" s="5" t="n">
        <v>-9</v>
      </c>
      <c r="E8" s="5" t="n">
        <v>-5</v>
      </c>
      <c r="G8" s="5" t="n">
        <v>-2</v>
      </c>
    </row>
    <row r="9" spans="1:8">
      <c r="A9" s="3" t="s">
        <v>110</v>
      </c>
    </row>
    <row r="10" spans="1:8">
      <c r="A10" s="4" t="s">
        <v>111</v>
      </c>
      <c r="C10" s="5" t="n">
        <v>66</v>
      </c>
      <c r="E10" s="5" t="n">
        <v>0</v>
      </c>
      <c r="G10" s="5" t="n">
        <v>0</v>
      </c>
    </row>
    <row r="11" spans="1:8">
      <c r="A11" s="4" t="s">
        <v>112</v>
      </c>
      <c r="C11" s="5" t="n">
        <v>-200</v>
      </c>
      <c r="E11" s="5" t="n">
        <v>0</v>
      </c>
      <c r="G11" s="5" t="n">
        <v>0</v>
      </c>
    </row>
    <row r="12" spans="1:8">
      <c r="A12" s="4" t="s">
        <v>113</v>
      </c>
      <c r="C12" s="5" t="n">
        <v>825</v>
      </c>
      <c r="E12" s="5" t="n">
        <v>1773</v>
      </c>
      <c r="G12" s="5" t="n">
        <v>370</v>
      </c>
    </row>
    <row r="13" spans="1:8">
      <c r="A13" s="4" t="s">
        <v>63</v>
      </c>
    </row>
    <row r="14" spans="1:8">
      <c r="A14" s="3" t="s">
        <v>108</v>
      </c>
    </row>
    <row r="15" spans="1:8">
      <c r="A15" s="4" t="s">
        <v>109</v>
      </c>
      <c r="C15" s="5" t="n">
        <v>137</v>
      </c>
      <c r="E15" s="5" t="n">
        <v>253</v>
      </c>
      <c r="G15" s="5" t="n">
        <v>310</v>
      </c>
    </row>
    <row r="16" spans="1:8">
      <c r="A16" s="4" t="s">
        <v>64</v>
      </c>
      <c r="C16" s="5" t="n">
        <v>6</v>
      </c>
      <c r="E16" s="5" t="n">
        <v>3</v>
      </c>
      <c r="G16" s="5" t="n">
        <v>15</v>
      </c>
    </row>
    <row r="17" spans="1:8">
      <c r="A17" s="4" t="s">
        <v>48</v>
      </c>
      <c r="C17" s="5" t="n">
        <v>-540</v>
      </c>
      <c r="E17" s="5" t="n">
        <v>-1083</v>
      </c>
      <c r="G17" s="5" t="n">
        <v>-163</v>
      </c>
    </row>
    <row r="18" spans="1:8">
      <c r="A18" s="4" t="s">
        <v>114</v>
      </c>
      <c r="C18" s="5" t="n">
        <v>-16</v>
      </c>
      <c r="E18" s="5" t="n">
        <v>-55</v>
      </c>
      <c r="G18" s="5" t="n">
        <v>-41</v>
      </c>
    </row>
    <row r="19" spans="1:8">
      <c r="A19" s="4" t="s">
        <v>115</v>
      </c>
      <c r="C19" s="5" t="n">
        <v>-11</v>
      </c>
      <c r="E19" s="5" t="n">
        <v>634</v>
      </c>
      <c r="G19" s="5" t="n">
        <v>28</v>
      </c>
    </row>
    <row r="20" spans="1:8">
      <c r="A20" s="4" t="s">
        <v>116</v>
      </c>
      <c r="C20" s="5" t="n">
        <v>50</v>
      </c>
      <c r="E20" s="5" t="n">
        <v>65</v>
      </c>
      <c r="G20" s="5" t="n">
        <v>80</v>
      </c>
    </row>
    <row r="21" spans="1:8">
      <c r="A21" s="4" t="s">
        <v>117</v>
      </c>
      <c r="C21" s="5" t="n">
        <v>-66</v>
      </c>
      <c r="E21" s="5" t="n">
        <v>-19</v>
      </c>
      <c r="G21" s="5" t="n">
        <v>-23</v>
      </c>
    </row>
    <row r="22" spans="1:8">
      <c r="A22" s="4" t="s">
        <v>118</v>
      </c>
      <c r="C22" s="5" t="n">
        <v>0</v>
      </c>
      <c r="E22" s="5" t="n">
        <v>-10</v>
      </c>
      <c r="G22" s="5" t="n">
        <v>0</v>
      </c>
    </row>
    <row r="23" spans="1:8">
      <c r="A23" s="4" t="s">
        <v>119</v>
      </c>
      <c r="C23" s="5" t="n">
        <v>-68</v>
      </c>
      <c r="E23" s="5" t="n">
        <v>-173</v>
      </c>
      <c r="G23" s="5" t="n">
        <v>-40</v>
      </c>
    </row>
    <row r="24" spans="1:8">
      <c r="A24" s="4" t="s">
        <v>120</v>
      </c>
      <c r="C24" s="5" t="n">
        <v>65</v>
      </c>
      <c r="E24" s="5" t="n">
        <v>-55</v>
      </c>
      <c r="G24" s="5" t="n">
        <v>20</v>
      </c>
    </row>
    <row r="25" spans="1:8">
      <c r="A25" s="4" t="s">
        <v>121</v>
      </c>
      <c r="C25" s="5" t="n">
        <v>92</v>
      </c>
      <c r="E25" s="5" t="n">
        <v>138</v>
      </c>
      <c r="G25" s="5" t="n">
        <v>61</v>
      </c>
    </row>
    <row r="26" spans="1:8">
      <c r="A26" s="4" t="s">
        <v>122</v>
      </c>
      <c r="C26" s="5" t="n">
        <v>1176</v>
      </c>
      <c r="E26" s="5" t="n">
        <v>1030</v>
      </c>
      <c r="G26" s="5" t="n">
        <v>1248</v>
      </c>
    </row>
    <row r="27" spans="1:8">
      <c r="A27" s="3" t="s">
        <v>110</v>
      </c>
    </row>
    <row r="28" spans="1:8">
      <c r="A28" s="4" t="s">
        <v>123</v>
      </c>
      <c r="C28" s="5" t="n">
        <v>-234</v>
      </c>
      <c r="E28" s="5" t="n">
        <v>-318</v>
      </c>
      <c r="G28" s="5" t="n">
        <v>-427</v>
      </c>
    </row>
    <row r="29" spans="1:8">
      <c r="A29" s="4" t="s">
        <v>113</v>
      </c>
      <c r="C29" s="5" t="n">
        <v>825</v>
      </c>
      <c r="E29" s="5" t="n">
        <v>1773</v>
      </c>
      <c r="G29" s="5" t="n">
        <v>370</v>
      </c>
    </row>
    <row r="30" spans="1:8">
      <c r="A30" s="4" t="s">
        <v>121</v>
      </c>
      <c r="C30" s="5" t="n">
        <v>-12</v>
      </c>
      <c r="E30" s="5" t="n">
        <v>17</v>
      </c>
      <c r="G30" s="5" t="n">
        <v>53</v>
      </c>
    </row>
    <row r="31" spans="1:8">
      <c r="A31" s="4" t="s">
        <v>124</v>
      </c>
      <c r="C31" s="5" t="n">
        <v>313</v>
      </c>
      <c r="E31" s="5" t="n">
        <v>1472</v>
      </c>
      <c r="G31" s="5" t="n">
        <v>-4</v>
      </c>
    </row>
    <row r="32" spans="1:8">
      <c r="A32" s="3" t="s">
        <v>125</v>
      </c>
    </row>
    <row r="33" spans="1:8">
      <c r="A33" s="4" t="s">
        <v>126</v>
      </c>
      <c r="C33" s="5" t="n">
        <v>1556</v>
      </c>
      <c r="E33" s="5" t="n">
        <v>1088</v>
      </c>
      <c r="G33" s="5" t="n">
        <v>6900</v>
      </c>
    </row>
    <row r="34" spans="1:8">
      <c r="A34" s="4" t="s">
        <v>127</v>
      </c>
      <c r="C34" s="5" t="n">
        <v>-1264</v>
      </c>
      <c r="E34" s="5" t="n">
        <v>-385</v>
      </c>
      <c r="G34" s="5" t="n">
        <v>-323</v>
      </c>
    </row>
    <row r="35" spans="1:8">
      <c r="A35" s="4" t="s">
        <v>128</v>
      </c>
      <c r="C35" s="5" t="n">
        <v>0</v>
      </c>
      <c r="E35" s="5" t="n">
        <v>0</v>
      </c>
      <c r="G35" s="5" t="n">
        <v>-685</v>
      </c>
    </row>
    <row r="36" spans="1:8">
      <c r="A36" s="3" t="s">
        <v>129</v>
      </c>
    </row>
    <row r="37" spans="1:8">
      <c r="A37" s="4" t="s">
        <v>130</v>
      </c>
      <c r="C37" s="5" t="n">
        <v>59</v>
      </c>
      <c r="E37" s="5" t="n">
        <v>0</v>
      </c>
      <c r="G37" s="5" t="n">
        <v>1400</v>
      </c>
    </row>
    <row r="38" spans="1:8">
      <c r="A38" s="4" t="s">
        <v>131</v>
      </c>
      <c r="C38" s="5" t="n">
        <v>-59</v>
      </c>
      <c r="E38" s="5" t="n">
        <v>0</v>
      </c>
      <c r="G38" s="5" t="n">
        <v>-2000</v>
      </c>
    </row>
    <row r="39" spans="1:8">
      <c r="A39" s="4" t="s">
        <v>132</v>
      </c>
      <c r="C39" s="5" t="n">
        <v>0</v>
      </c>
      <c r="E39" s="5" t="n">
        <v>0</v>
      </c>
      <c r="G39" s="5" t="n">
        <v>0</v>
      </c>
    </row>
    <row r="40" spans="1:8">
      <c r="A40" s="4" t="s">
        <v>133</v>
      </c>
      <c r="C40" s="5" t="n">
        <v>-2390</v>
      </c>
      <c r="E40" s="5" t="n">
        <v>-1960</v>
      </c>
      <c r="G40" s="5" t="n">
        <v>-5403</v>
      </c>
    </row>
    <row r="41" spans="1:8">
      <c r="A41" s="4" t="s">
        <v>134</v>
      </c>
      <c r="C41" s="5" t="n">
        <v>-462</v>
      </c>
      <c r="E41" s="5" t="n">
        <v>-416</v>
      </c>
      <c r="G41" s="5" t="n">
        <v>-744</v>
      </c>
    </row>
    <row r="42" spans="1:8">
      <c r="A42" s="4" t="s">
        <v>135</v>
      </c>
      <c r="C42" s="5" t="n">
        <v>-13</v>
      </c>
      <c r="E42" s="5" t="n">
        <v>-32</v>
      </c>
      <c r="G42" s="5" t="n">
        <v>-86</v>
      </c>
    </row>
    <row r="43" spans="1:8">
      <c r="A43" s="4" t="s">
        <v>121</v>
      </c>
      <c r="C43" s="5" t="n">
        <v>-47</v>
      </c>
      <c r="E43" s="5" t="n">
        <v>-90</v>
      </c>
      <c r="G43" s="5" t="n">
        <v>-92</v>
      </c>
    </row>
    <row r="44" spans="1:8">
      <c r="A44" s="4" t="s">
        <v>136</v>
      </c>
      <c r="C44" s="5" t="n">
        <v>-2620</v>
      </c>
      <c r="E44" s="5" t="n">
        <v>-1795</v>
      </c>
      <c r="G44" s="5" t="n">
        <v>-744</v>
      </c>
    </row>
    <row r="45" spans="1:8">
      <c r="A45" s="4" t="s">
        <v>137</v>
      </c>
      <c r="C45" s="5" t="n">
        <v>-63</v>
      </c>
      <c r="E45" s="5" t="n">
        <v>61</v>
      </c>
      <c r="G45" s="5" t="n">
        <v>-34</v>
      </c>
    </row>
    <row r="46" spans="1:8">
      <c r="A46" s="4" t="s">
        <v>138</v>
      </c>
      <c r="C46" s="5" t="n">
        <v>-1194</v>
      </c>
      <c r="E46" s="5" t="n">
        <v>768</v>
      </c>
      <c r="G46" s="5" t="n">
        <v>466</v>
      </c>
    </row>
    <row r="47" spans="1:8">
      <c r="A47" s="4" t="s">
        <v>139</v>
      </c>
      <c r="C47" s="5" t="n">
        <v>1599</v>
      </c>
      <c r="D47" s="4" t="s">
        <v>54</v>
      </c>
      <c r="E47" s="5" t="n">
        <v>831</v>
      </c>
      <c r="F47" s="4" t="s">
        <v>54</v>
      </c>
      <c r="G47" s="5" t="n">
        <v>365</v>
      </c>
    </row>
    <row r="48" spans="1:8">
      <c r="A48" s="4" t="s">
        <v>140</v>
      </c>
      <c r="B48" s="4" t="s">
        <v>54</v>
      </c>
      <c r="C48" s="5" t="n">
        <v>474</v>
      </c>
      <c r="E48" s="5" t="n">
        <v>1599</v>
      </c>
      <c r="G48" s="5" t="n">
        <v>831</v>
      </c>
    </row>
    <row r="49" spans="1:8">
      <c r="A49" s="4" t="s">
        <v>69</v>
      </c>
    </row>
    <row r="50" spans="1:8">
      <c r="A50" s="3" t="s">
        <v>108</v>
      </c>
    </row>
    <row r="51" spans="1:8">
      <c r="A51" s="4" t="s">
        <v>58</v>
      </c>
      <c r="C51" s="5" t="n">
        <v>0</v>
      </c>
      <c r="E51" s="5" t="n">
        <v>0</v>
      </c>
      <c r="G51" s="5" t="n">
        <v>-625</v>
      </c>
      <c r="H51" s="4" t="s">
        <v>81</v>
      </c>
    </row>
    <row r="52" spans="1:8">
      <c r="A52" s="4" t="s">
        <v>48</v>
      </c>
      <c r="B52" s="4" t="s">
        <v>81</v>
      </c>
      <c r="G52" s="5" t="n">
        <v>-12</v>
      </c>
    </row>
    <row r="53" spans="1:8">
      <c r="A53" s="4" t="s">
        <v>122</v>
      </c>
      <c r="C53" s="5" t="n">
        <v>0</v>
      </c>
      <c r="E53" s="5" t="n">
        <v>0</v>
      </c>
      <c r="G53" s="5" t="n">
        <v>829</v>
      </c>
    </row>
    <row r="54" spans="1:8">
      <c r="A54" s="3" t="s">
        <v>110</v>
      </c>
    </row>
    <row r="55" spans="1:8">
      <c r="A55" s="4" t="s">
        <v>124</v>
      </c>
      <c r="C55" s="5" t="n">
        <v>0</v>
      </c>
      <c r="E55" s="5" t="n">
        <v>0</v>
      </c>
      <c r="G55" s="5" t="n">
        <v>-287</v>
      </c>
    </row>
    <row r="56" spans="1:8">
      <c r="A56" s="3" t="s">
        <v>129</v>
      </c>
    </row>
    <row r="57" spans="1:8">
      <c r="A57" s="4" t="s">
        <v>141</v>
      </c>
      <c r="C57" s="5" t="n">
        <v>0</v>
      </c>
      <c r="E57" s="5" t="n">
        <v>0</v>
      </c>
      <c r="G57" s="5" t="n">
        <v>289</v>
      </c>
    </row>
    <row r="58" spans="1:8">
      <c r="A58" s="4" t="s">
        <v>136</v>
      </c>
      <c r="C58" s="6" t="n">
        <v>0</v>
      </c>
      <c r="E58" s="6" t="n">
        <v>0</v>
      </c>
      <c r="G58" s="6" t="n">
        <v>-292</v>
      </c>
    </row>
    <row r="59" spans="1:8"/>
    <row r="60" spans="1:8">
      <c r="A60" s="4" t="s">
        <v>54</v>
      </c>
      <c r="B60" s="4" t="s">
        <v>142</v>
      </c>
    </row>
    <row r="61" spans="1:8">
      <c r="A61" s="4" t="s">
        <v>81</v>
      </c>
      <c r="B61" s="4" t="s">
        <v>85</v>
      </c>
    </row>
  </sheetData>
  <mergeCells count="8">
    <mergeCell ref="A1:B2"/>
    <mergeCell ref="C1:H1"/>
    <mergeCell ref="C2:D2"/>
    <mergeCell ref="E2:F2"/>
    <mergeCell ref="G2:H2"/>
    <mergeCell ref="A59:G59"/>
    <mergeCell ref="B60:G60"/>
    <mergeCell ref="B61:G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4</v>
      </c>
    </row>
    <row r="4" spans="1:2">
      <c r="A4" s="4" t="s">
        <v>376</v>
      </c>
      <c r="B4" s="4" t="s">
        <v>377</v>
      </c>
    </row>
    <row r="5" spans="1:2">
      <c r="A5" s="3" t="s">
        <v>378</v>
      </c>
    </row>
    <row r="6" spans="1:2">
      <c r="A6" s="4" t="s">
        <v>379</v>
      </c>
      <c r="B6" s="4" t="s">
        <v>380</v>
      </c>
    </row>
    <row r="7" spans="1:2">
      <c r="A7" s="4" t="s">
        <v>381</v>
      </c>
    </row>
    <row r="8" spans="1:2">
      <c r="A8" s="3" t="s">
        <v>378</v>
      </c>
    </row>
    <row r="9" spans="1:2">
      <c r="A9" s="4" t="s">
        <v>382</v>
      </c>
      <c r="B9"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60</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18</v>
      </c>
      <c r="B1" s="2" t="s">
        <v>1</v>
      </c>
    </row>
    <row r="2" spans="1:3">
      <c r="B2" s="2" t="s">
        <v>2</v>
      </c>
    </row>
    <row r="3" spans="1:3">
      <c r="A3" s="3" t="s">
        <v>271</v>
      </c>
    </row>
    <row r="4" spans="1:3">
      <c r="A4" s="4" t="s">
        <v>419</v>
      </c>
      <c r="B4" s="4" t="s">
        <v>420</v>
      </c>
    </row>
    <row r="5" spans="1:3">
      <c r="A5" s="4" t="s">
        <v>421</v>
      </c>
      <c r="B5" s="4" t="s">
        <v>422</v>
      </c>
      <c r="C5" s="4" t="s">
        <v>54</v>
      </c>
    </row>
    <row r="6" spans="1:3">
      <c r="A6" s="4" t="s">
        <v>423</v>
      </c>
      <c r="B6" s="4" t="s">
        <v>424</v>
      </c>
    </row>
    <row r="7" spans="1:3"/>
    <row r="8" spans="1:3">
      <c r="A8" s="4" t="s">
        <v>54</v>
      </c>
      <c r="B8" s="4" t="s">
        <v>425</v>
      </c>
    </row>
  </sheetData>
  <mergeCells count="5">
    <mergeCell ref="A1:A2"/>
    <mergeCell ref="B1:C1"/>
    <mergeCell ref="B2:C2"/>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2</v>
      </c>
    </row>
    <row r="3" spans="1:2">
      <c r="A3" s="3" t="s">
        <v>27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4</v>
      </c>
      <c r="B1" s="2" t="s">
        <v>1</v>
      </c>
    </row>
    <row r="2" spans="1:2">
      <c r="B2" s="2" t="s">
        <v>2</v>
      </c>
    </row>
    <row r="3" spans="1:2">
      <c r="A3" s="3" t="s">
        <v>282</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43</v>
      </c>
      <c r="C1" s="2" t="s">
        <v>2</v>
      </c>
      <c r="D1" s="2" t="s">
        <v>36</v>
      </c>
    </row>
    <row r="2" spans="1:4">
      <c r="A2" s="3" t="s">
        <v>144</v>
      </c>
    </row>
    <row r="3" spans="1:4">
      <c r="A3" s="4" t="s">
        <v>145</v>
      </c>
      <c r="C3" s="6" t="n">
        <v>292</v>
      </c>
    </row>
    <row r="4" spans="1:4">
      <c r="A4" s="4" t="s">
        <v>146</v>
      </c>
      <c r="C4" s="5" t="n">
        <v>561</v>
      </c>
    </row>
    <row r="5" spans="1:4">
      <c r="A5" s="4" t="s">
        <v>147</v>
      </c>
      <c r="C5" s="5" t="n">
        <v>354</v>
      </c>
    </row>
    <row r="6" spans="1:4">
      <c r="A6" s="4" t="s">
        <v>148</v>
      </c>
      <c r="C6" s="5" t="n">
        <v>0</v>
      </c>
    </row>
    <row r="7" spans="1:4">
      <c r="A7" s="4" t="s">
        <v>149</v>
      </c>
      <c r="C7" s="5" t="n">
        <v>1207</v>
      </c>
      <c r="D7" s="6" t="n">
        <v>2507</v>
      </c>
    </row>
    <row r="8" spans="1:4">
      <c r="A8" s="4" t="s">
        <v>150</v>
      </c>
      <c r="C8" s="5" t="n">
        <v>1237</v>
      </c>
    </row>
    <row r="9" spans="1:4">
      <c r="A9" s="4" t="s">
        <v>151</v>
      </c>
      <c r="C9" s="5" t="n">
        <v>525</v>
      </c>
    </row>
    <row r="10" spans="1:4">
      <c r="A10" s="4" t="s">
        <v>152</v>
      </c>
      <c r="C10" s="5" t="n">
        <v>242</v>
      </c>
    </row>
    <row r="11" spans="1:4">
      <c r="A11" s="4" t="s">
        <v>153</v>
      </c>
      <c r="C11" s="5" t="n">
        <v>724</v>
      </c>
    </row>
    <row r="12" spans="1:4">
      <c r="A12" s="4" t="s">
        <v>115</v>
      </c>
      <c r="C12" s="5" t="n">
        <v>195</v>
      </c>
    </row>
    <row r="13" spans="1:4">
      <c r="A13" s="4" t="s">
        <v>154</v>
      </c>
      <c r="C13" s="5" t="n">
        <v>4130</v>
      </c>
      <c r="D13" s="5" t="n">
        <v>5311</v>
      </c>
    </row>
    <row r="14" spans="1:4">
      <c r="A14" s="3" t="s">
        <v>155</v>
      </c>
    </row>
    <row r="15" spans="1:4">
      <c r="A15" s="4" t="s">
        <v>156</v>
      </c>
      <c r="C15" s="5" t="n">
        <v>911</v>
      </c>
    </row>
    <row r="16" spans="1:4">
      <c r="A16" s="4" t="s">
        <v>157</v>
      </c>
      <c r="C16" s="5" t="n">
        <v>69</v>
      </c>
    </row>
    <row r="17" spans="1:4">
      <c r="A17" s="4" t="s">
        <v>158</v>
      </c>
      <c r="C17" s="5" t="n">
        <v>321</v>
      </c>
      <c r="D17" s="5" t="n">
        <v>375</v>
      </c>
    </row>
    <row r="18" spans="1:4">
      <c r="A18" s="4" t="s">
        <v>159</v>
      </c>
      <c r="C18" s="5" t="n">
        <v>0</v>
      </c>
    </row>
    <row r="19" spans="1:4">
      <c r="A19" s="4" t="s">
        <v>160</v>
      </c>
      <c r="C19" s="5" t="n">
        <v>1301</v>
      </c>
      <c r="D19" s="5" t="n">
        <v>1512</v>
      </c>
    </row>
    <row r="20" spans="1:4">
      <c r="A20" s="4" t="s">
        <v>161</v>
      </c>
      <c r="C20" s="5" t="n">
        <v>9751</v>
      </c>
      <c r="D20" s="5" t="n">
        <v>9429</v>
      </c>
    </row>
    <row r="21" spans="1:4">
      <c r="A21" s="4" t="s">
        <v>162</v>
      </c>
      <c r="C21" s="5" t="n">
        <v>12056</v>
      </c>
      <c r="D21" s="5" t="n">
        <v>11645</v>
      </c>
    </row>
    <row r="22" spans="1:4">
      <c r="A22" s="3" t="s">
        <v>163</v>
      </c>
    </row>
    <row r="23" spans="1:4">
      <c r="A23" s="4" t="s">
        <v>164</v>
      </c>
      <c r="C23" s="5" t="n">
        <v>-7592</v>
      </c>
    </row>
    <row r="24" spans="1:4">
      <c r="A24" s="4" t="s">
        <v>165</v>
      </c>
      <c r="C24" s="5" t="n">
        <v>-334</v>
      </c>
    </row>
    <row r="25" spans="1:4">
      <c r="A25" s="4" t="s">
        <v>166</v>
      </c>
      <c r="C25" s="5" t="n">
        <v>-7926</v>
      </c>
    </row>
    <row r="26" spans="1:4">
      <c r="A26" s="4" t="s">
        <v>167</v>
      </c>
      <c r="C26" s="5" t="n">
        <v>-7926</v>
      </c>
      <c r="D26" s="5" t="n">
        <v>-6334</v>
      </c>
    </row>
    <row r="27" spans="1:4">
      <c r="A27" s="4" t="s">
        <v>168</v>
      </c>
      <c r="C27" s="5" t="n">
        <v>4130</v>
      </c>
      <c r="D27" s="5" t="n">
        <v>5311</v>
      </c>
    </row>
    <row r="28" spans="1:4">
      <c r="A28" s="4" t="s">
        <v>63</v>
      </c>
    </row>
    <row r="29" spans="1:4">
      <c r="A29" s="3" t="s">
        <v>144</v>
      </c>
    </row>
    <row r="30" spans="1:4">
      <c r="A30" s="4" t="s">
        <v>145</v>
      </c>
      <c r="C30" s="5" t="n">
        <v>292</v>
      </c>
      <c r="D30" s="5" t="n">
        <v>1522</v>
      </c>
    </row>
    <row r="31" spans="1:4">
      <c r="A31" s="4" t="s">
        <v>146</v>
      </c>
      <c r="C31" s="5" t="n">
        <v>561</v>
      </c>
      <c r="D31" s="5" t="n">
        <v>400</v>
      </c>
    </row>
    <row r="32" spans="1:4">
      <c r="A32" s="4" t="s">
        <v>147</v>
      </c>
      <c r="C32" s="5" t="n">
        <v>354</v>
      </c>
      <c r="D32" s="5" t="n">
        <v>384</v>
      </c>
    </row>
    <row r="33" spans="1:4">
      <c r="A33" s="4" t="s">
        <v>148</v>
      </c>
      <c r="C33" s="5" t="n">
        <v>0</v>
      </c>
      <c r="D33" s="5" t="n">
        <v>201</v>
      </c>
    </row>
    <row r="34" spans="1:4">
      <c r="A34" s="4" t="s">
        <v>150</v>
      </c>
      <c r="C34" s="5" t="n">
        <v>1237</v>
      </c>
      <c r="D34" s="5" t="n">
        <v>1594</v>
      </c>
    </row>
    <row r="35" spans="1:4">
      <c r="A35" s="4" t="s">
        <v>151</v>
      </c>
      <c r="B35" s="4" t="s">
        <v>54</v>
      </c>
      <c r="C35" s="5" t="n">
        <v>525</v>
      </c>
      <c r="D35" s="5" t="n">
        <v>512</v>
      </c>
    </row>
    <row r="36" spans="1:4">
      <c r="A36" s="4" t="s">
        <v>152</v>
      </c>
      <c r="C36" s="5" t="n">
        <v>242</v>
      </c>
      <c r="D36" s="5" t="n">
        <v>214</v>
      </c>
    </row>
    <row r="37" spans="1:4">
      <c r="A37" s="4" t="s">
        <v>153</v>
      </c>
      <c r="C37" s="5" t="n">
        <v>724</v>
      </c>
      <c r="D37" s="5" t="n">
        <v>345</v>
      </c>
    </row>
    <row r="38" spans="1:4">
      <c r="A38" s="4" t="s">
        <v>115</v>
      </c>
      <c r="C38" s="5" t="n">
        <v>195</v>
      </c>
      <c r="D38" s="5" t="n">
        <v>139</v>
      </c>
    </row>
    <row r="39" spans="1:4">
      <c r="A39" s="4" t="s">
        <v>154</v>
      </c>
      <c r="C39" s="5" t="n">
        <v>4130</v>
      </c>
      <c r="D39" s="5" t="n">
        <v>5311</v>
      </c>
    </row>
    <row r="40" spans="1:4">
      <c r="A40" s="3" t="s">
        <v>155</v>
      </c>
    </row>
    <row r="41" spans="1:4">
      <c r="A41" s="4" t="s">
        <v>156</v>
      </c>
      <c r="C41" s="5" t="n">
        <v>911</v>
      </c>
      <c r="D41" s="5" t="n">
        <v>813</v>
      </c>
    </row>
    <row r="42" spans="1:4">
      <c r="A42" s="4" t="s">
        <v>157</v>
      </c>
      <c r="C42" s="5" t="n">
        <v>69</v>
      </c>
      <c r="D42" s="5" t="n">
        <v>123</v>
      </c>
    </row>
    <row r="43" spans="1:4">
      <c r="A43" s="4" t="s">
        <v>158</v>
      </c>
      <c r="C43" s="5" t="n">
        <v>321</v>
      </c>
      <c r="D43" s="5" t="n">
        <v>375</v>
      </c>
    </row>
    <row r="44" spans="1:4">
      <c r="A44" s="4" t="s">
        <v>159</v>
      </c>
      <c r="C44" s="5" t="n">
        <v>0</v>
      </c>
      <c r="D44" s="5" t="n">
        <v>201</v>
      </c>
    </row>
    <row r="45" spans="1:4">
      <c r="A45" s="4" t="s">
        <v>161</v>
      </c>
      <c r="C45" s="5" t="n">
        <v>9751</v>
      </c>
      <c r="D45" s="5" t="n">
        <v>9429</v>
      </c>
    </row>
    <row r="46" spans="1:4">
      <c r="A46" s="4" t="s">
        <v>169</v>
      </c>
      <c r="C46" s="5" t="n">
        <v>1004</v>
      </c>
      <c r="D46" s="5" t="n">
        <v>704</v>
      </c>
    </row>
    <row r="47" spans="1:4">
      <c r="A47" s="3" t="s">
        <v>163</v>
      </c>
    </row>
    <row r="48" spans="1:4">
      <c r="A48" s="4" t="s">
        <v>170</v>
      </c>
      <c r="C48" s="5" t="n">
        <v>0</v>
      </c>
      <c r="D48" s="5" t="n">
        <v>0</v>
      </c>
    </row>
    <row r="49" spans="1:4">
      <c r="A49" s="4" t="s">
        <v>164</v>
      </c>
      <c r="C49" s="5" t="n">
        <v>-7592</v>
      </c>
      <c r="D49" s="5" t="n">
        <v>-6063</v>
      </c>
    </row>
    <row r="50" spans="1:4">
      <c r="A50" s="4" t="s">
        <v>165</v>
      </c>
      <c r="C50" s="6" t="n">
        <v>-334</v>
      </c>
      <c r="D50" s="6" t="n">
        <v>-271</v>
      </c>
    </row>
    <row r="51" spans="1:4"/>
    <row r="52" spans="1:4">
      <c r="A52" s="4" t="s">
        <v>54</v>
      </c>
      <c r="B52" s="4" t="s">
        <v>171</v>
      </c>
    </row>
  </sheetData>
  <mergeCells count="3">
    <mergeCell ref="A1:B1"/>
    <mergeCell ref="A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461</v>
      </c>
      <c r="B1" s="2" t="s">
        <v>1</v>
      </c>
    </row>
    <row r="2" spans="1:7">
      <c r="B2" s="2" t="s">
        <v>462</v>
      </c>
      <c r="D2" s="2" t="s">
        <v>463</v>
      </c>
      <c r="F2" s="2" t="s">
        <v>464</v>
      </c>
    </row>
    <row r="3" spans="1:7">
      <c r="A3" s="3" t="s">
        <v>465</v>
      </c>
    </row>
    <row r="4" spans="1:7">
      <c r="A4" s="4" t="s">
        <v>466</v>
      </c>
      <c r="B4" s="5" t="n">
        <v>48000</v>
      </c>
    </row>
    <row r="5" spans="1:7">
      <c r="A5" s="4" t="s">
        <v>467</v>
      </c>
      <c r="B5" s="4" t="s">
        <v>468</v>
      </c>
    </row>
    <row r="6" spans="1:7">
      <c r="A6" s="4" t="s">
        <v>469</v>
      </c>
      <c r="B6" s="5" t="n">
        <v>140</v>
      </c>
    </row>
    <row r="7" spans="1:7">
      <c r="A7" s="4" t="s">
        <v>470</v>
      </c>
      <c r="B7" s="5" t="n">
        <v>3</v>
      </c>
    </row>
    <row r="8" spans="1:7">
      <c r="A8" s="4" t="s">
        <v>41</v>
      </c>
      <c r="B8" s="6" t="n">
        <v>5688</v>
      </c>
      <c r="F8" s="6" t="n">
        <v>6356</v>
      </c>
    </row>
    <row r="9" spans="1:7">
      <c r="A9" s="4" t="s">
        <v>49</v>
      </c>
      <c r="B9" s="5" t="n">
        <v>2296</v>
      </c>
      <c r="D9" s="6" t="n">
        <v>2761</v>
      </c>
      <c r="F9" s="5" t="n">
        <v>1682</v>
      </c>
    </row>
    <row r="10" spans="1:7">
      <c r="A10" s="4" t="s">
        <v>471</v>
      </c>
      <c r="B10" s="6" t="n">
        <v>2394</v>
      </c>
      <c r="C10" s="4" t="s">
        <v>54</v>
      </c>
      <c r="D10" s="5" t="n">
        <v>1915</v>
      </c>
      <c r="E10" s="4" t="s">
        <v>81</v>
      </c>
      <c r="F10" s="5" t="n">
        <v>5447</v>
      </c>
      <c r="G10" s="4" t="s">
        <v>81</v>
      </c>
    </row>
    <row r="11" spans="1:7">
      <c r="A11" s="4" t="s">
        <v>472</v>
      </c>
      <c r="B11" s="5" t="n">
        <v>2</v>
      </c>
    </row>
    <row r="12" spans="1:7">
      <c r="A12" s="4" t="s">
        <v>473</v>
      </c>
      <c r="B12" s="5" t="n">
        <v>3</v>
      </c>
    </row>
    <row r="13" spans="1:7">
      <c r="A13" s="4" t="s">
        <v>474</v>
      </c>
      <c r="B13" s="5" t="n">
        <v>4</v>
      </c>
    </row>
    <row r="14" spans="1:7">
      <c r="A14" s="4" t="s">
        <v>475</v>
      </c>
      <c r="B14" s="5" t="n">
        <v>1</v>
      </c>
    </row>
    <row r="15" spans="1:7">
      <c r="A15" s="4" t="s">
        <v>476</v>
      </c>
    </row>
    <row r="16" spans="1:7">
      <c r="A16" s="3" t="s">
        <v>465</v>
      </c>
    </row>
    <row r="17" spans="1:7">
      <c r="A17" s="4" t="s">
        <v>41</v>
      </c>
      <c r="B17" s="6" t="n">
        <v>2644</v>
      </c>
    </row>
    <row r="18" spans="1:7">
      <c r="A18" s="4" t="s">
        <v>49</v>
      </c>
      <c r="B18" s="5" t="n">
        <v>959</v>
      </c>
      <c r="D18" s="5" t="n">
        <v>981</v>
      </c>
      <c r="F18" s="5" t="n">
        <v>871</v>
      </c>
    </row>
    <row r="19" spans="1:7">
      <c r="A19" s="4" t="s">
        <v>477</v>
      </c>
    </row>
    <row r="20" spans="1:7">
      <c r="A20" s="3" t="s">
        <v>465</v>
      </c>
    </row>
    <row r="21" spans="1:7">
      <c r="A21" s="4" t="s">
        <v>41</v>
      </c>
      <c r="B21" s="5" t="n">
        <v>988</v>
      </c>
    </row>
    <row r="22" spans="1:7">
      <c r="A22" s="4" t="s">
        <v>49</v>
      </c>
      <c r="B22" s="5" t="n">
        <v>348</v>
      </c>
      <c r="D22" s="5" t="n">
        <v>341</v>
      </c>
      <c r="F22" s="5" t="n">
        <v>367</v>
      </c>
    </row>
    <row r="23" spans="1:7">
      <c r="A23" s="4" t="s">
        <v>478</v>
      </c>
    </row>
    <row r="24" spans="1:7">
      <c r="A24" s="3" t="s">
        <v>465</v>
      </c>
    </row>
    <row r="25" spans="1:7">
      <c r="A25" s="4" t="s">
        <v>41</v>
      </c>
      <c r="B25" s="5" t="n">
        <v>2056</v>
      </c>
    </row>
    <row r="26" spans="1:7">
      <c r="A26" s="4" t="s">
        <v>49</v>
      </c>
      <c r="B26" s="6" t="n">
        <v>633</v>
      </c>
      <c r="D26" s="6" t="n">
        <v>619</v>
      </c>
      <c r="F26" s="6" t="n">
        <v>595</v>
      </c>
    </row>
    <row r="27" spans="1:7">
      <c r="A27" s="4" t="s">
        <v>479</v>
      </c>
    </row>
    <row r="28" spans="1:7">
      <c r="A28" s="3" t="s">
        <v>465</v>
      </c>
    </row>
    <row r="29" spans="1:7">
      <c r="A29" s="4" t="s">
        <v>480</v>
      </c>
      <c r="B29" s="4" t="s">
        <v>481</v>
      </c>
    </row>
    <row r="30" spans="1:7">
      <c r="A30" s="4" t="s">
        <v>482</v>
      </c>
    </row>
    <row r="31" spans="1:7">
      <c r="A31" s="3" t="s">
        <v>465</v>
      </c>
    </row>
    <row r="32" spans="1:7">
      <c r="A32" s="4" t="s">
        <v>480</v>
      </c>
      <c r="B32" s="4" t="s">
        <v>483</v>
      </c>
    </row>
    <row r="33" spans="1:7"/>
    <row r="34" spans="1:7">
      <c r="A34" s="4" t="s">
        <v>54</v>
      </c>
      <c r="B34" s="4" t="s">
        <v>221</v>
      </c>
    </row>
    <row r="35" spans="1:7">
      <c r="A35" s="4" t="s">
        <v>81</v>
      </c>
      <c r="B35" s="4" t="s">
        <v>220</v>
      </c>
    </row>
  </sheetData>
  <mergeCells count="8">
    <mergeCell ref="A1:A2"/>
    <mergeCell ref="B1:G1"/>
    <mergeCell ref="B2:C2"/>
    <mergeCell ref="D2:E2"/>
    <mergeCell ref="F2:G2"/>
    <mergeCell ref="A33:G33"/>
    <mergeCell ref="B34:G34"/>
    <mergeCell ref="B35:G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9"/>
    <col customWidth="1" max="12" min="12" width="21"/>
    <col customWidth="1" max="13" min="13" width="21"/>
    <col customWidth="1" max="14" min="14" width="21"/>
    <col customWidth="1" max="15" min="15" width="21"/>
    <col customWidth="1" max="16" min="16" width="21"/>
  </cols>
  <sheetData>
    <row r="1" spans="1:16">
      <c r="A1" s="1" t="s">
        <v>484</v>
      </c>
      <c r="C1" s="2" t="s">
        <v>33</v>
      </c>
      <c r="K1" s="2" t="s">
        <v>485</v>
      </c>
      <c r="L1" s="2" t="s">
        <v>1</v>
      </c>
    </row>
    <row r="2" spans="1:16">
      <c r="C2" s="2" t="s">
        <v>486</v>
      </c>
      <c r="D2" s="2" t="s">
        <v>487</v>
      </c>
      <c r="E2" s="2" t="s">
        <v>488</v>
      </c>
      <c r="F2" s="2" t="s">
        <v>489</v>
      </c>
      <c r="G2" s="2" t="s">
        <v>463</v>
      </c>
      <c r="H2" s="2" t="s">
        <v>490</v>
      </c>
      <c r="I2" s="2" t="s">
        <v>491</v>
      </c>
      <c r="J2" s="2" t="s">
        <v>492</v>
      </c>
      <c r="K2" s="2" t="s">
        <v>493</v>
      </c>
      <c r="L2" s="2" t="s">
        <v>494</v>
      </c>
      <c r="M2" s="2" t="s">
        <v>463</v>
      </c>
      <c r="N2" s="2" t="s">
        <v>464</v>
      </c>
      <c r="O2" s="2" t="s">
        <v>495</v>
      </c>
      <c r="P2" s="2" t="s">
        <v>496</v>
      </c>
    </row>
    <row r="3" spans="1:16">
      <c r="A3" s="3" t="s">
        <v>497</v>
      </c>
    </row>
    <row r="4" spans="1:16">
      <c r="A4" s="4" t="s">
        <v>498</v>
      </c>
      <c r="C4" s="5" t="n">
        <v>16</v>
      </c>
      <c r="K4" s="5" t="n">
        <v>12</v>
      </c>
    </row>
    <row r="5" spans="1:16">
      <c r="A5" s="4" t="s">
        <v>499</v>
      </c>
      <c r="L5" s="6" t="n">
        <v>77</v>
      </c>
    </row>
    <row r="6" spans="1:16">
      <c r="A6" s="4" t="s">
        <v>111</v>
      </c>
      <c r="L6" s="5" t="n">
        <v>66</v>
      </c>
      <c r="M6" s="6" t="n">
        <v>0</v>
      </c>
      <c r="N6" s="6" t="n">
        <v>0</v>
      </c>
    </row>
    <row r="7" spans="1:16">
      <c r="A7" s="4" t="s">
        <v>500</v>
      </c>
      <c r="C7" s="6" t="n">
        <v>414</v>
      </c>
      <c r="L7" s="5" t="n">
        <v>414</v>
      </c>
      <c r="P7" s="6" t="n">
        <v>392</v>
      </c>
    </row>
    <row r="8" spans="1:16">
      <c r="A8" s="4" t="s">
        <v>501</v>
      </c>
      <c r="C8" s="5" t="n">
        <v>1100</v>
      </c>
      <c r="L8" s="5" t="n">
        <v>1100</v>
      </c>
    </row>
    <row r="9" spans="1:16">
      <c r="A9" s="4" t="s">
        <v>502</v>
      </c>
      <c r="L9" s="5" t="n">
        <v>2356</v>
      </c>
      <c r="M9" s="5" t="n">
        <v>1915</v>
      </c>
      <c r="N9" s="5" t="n">
        <v>5399</v>
      </c>
    </row>
    <row r="10" spans="1:16">
      <c r="A10" s="4" t="s">
        <v>41</v>
      </c>
      <c r="L10" s="5" t="n">
        <v>5688</v>
      </c>
      <c r="N10" s="5" t="n">
        <v>6356</v>
      </c>
    </row>
    <row r="11" spans="1:16">
      <c r="A11" s="4" t="s">
        <v>503</v>
      </c>
      <c r="L11" s="5" t="n">
        <v>-66</v>
      </c>
    </row>
    <row r="12" spans="1:16">
      <c r="A12" s="4" t="s">
        <v>504</v>
      </c>
      <c r="L12" s="5" t="n">
        <v>102</v>
      </c>
    </row>
    <row r="13" spans="1:16">
      <c r="A13" s="4" t="s">
        <v>505</v>
      </c>
    </row>
    <row r="14" spans="1:16">
      <c r="A14" s="3" t="s">
        <v>497</v>
      </c>
    </row>
    <row r="15" spans="1:16">
      <c r="A15" s="4" t="s">
        <v>506</v>
      </c>
      <c r="M15" s="5" t="n">
        <v>20</v>
      </c>
    </row>
    <row r="16" spans="1:16">
      <c r="A16" s="4" t="s">
        <v>74</v>
      </c>
    </row>
    <row r="17" spans="1:16">
      <c r="A17" s="3" t="s">
        <v>497</v>
      </c>
    </row>
    <row r="18" spans="1:16">
      <c r="A18" s="4" t="s">
        <v>75</v>
      </c>
      <c r="C18" s="5" t="n">
        <v>477</v>
      </c>
      <c r="D18" s="6" t="n">
        <v>499</v>
      </c>
      <c r="E18" s="6" t="n">
        <v>512</v>
      </c>
      <c r="F18" s="6" t="n">
        <v>512</v>
      </c>
      <c r="G18" s="6" t="n">
        <v>890</v>
      </c>
      <c r="H18" s="6" t="n">
        <v>871</v>
      </c>
      <c r="I18" s="6" t="n">
        <v>909</v>
      </c>
      <c r="J18" s="6" t="n">
        <v>902</v>
      </c>
      <c r="L18" s="5" t="n">
        <v>2000</v>
      </c>
      <c r="M18" s="5" t="n">
        <v>3572</v>
      </c>
      <c r="N18" s="5" t="n">
        <v>4189</v>
      </c>
    </row>
    <row r="19" spans="1:16">
      <c r="A19" s="4" t="s">
        <v>79</v>
      </c>
    </row>
    <row r="20" spans="1:16">
      <c r="A20" s="3" t="s">
        <v>497</v>
      </c>
    </row>
    <row r="21" spans="1:16">
      <c r="A21" s="4" t="s">
        <v>75</v>
      </c>
      <c r="C21" s="5" t="n">
        <v>372</v>
      </c>
      <c r="D21" s="5" t="n">
        <v>287</v>
      </c>
      <c r="E21" s="5" t="n">
        <v>272</v>
      </c>
      <c r="F21" s="5" t="n">
        <v>275</v>
      </c>
      <c r="L21" s="5" t="n">
        <v>1206</v>
      </c>
      <c r="M21" s="5" t="n">
        <v>0</v>
      </c>
      <c r="N21" s="5" t="n">
        <v>0</v>
      </c>
    </row>
    <row r="22" spans="1:16">
      <c r="A22" s="4" t="s">
        <v>507</v>
      </c>
    </row>
    <row r="23" spans="1:16">
      <c r="A23" s="3" t="s">
        <v>497</v>
      </c>
    </row>
    <row r="24" spans="1:16">
      <c r="A24" s="4" t="s">
        <v>508</v>
      </c>
      <c r="L24" s="5" t="n">
        <v>54</v>
      </c>
    </row>
    <row r="25" spans="1:16">
      <c r="A25" s="4" t="s">
        <v>509</v>
      </c>
    </row>
    <row r="26" spans="1:16">
      <c r="A26" s="3" t="s">
        <v>497</v>
      </c>
    </row>
    <row r="27" spans="1:16">
      <c r="A27" s="4" t="s">
        <v>75</v>
      </c>
      <c r="L27" s="5" t="n">
        <v>1143</v>
      </c>
    </row>
    <row r="28" spans="1:16">
      <c r="A28" s="4" t="s">
        <v>510</v>
      </c>
    </row>
    <row r="29" spans="1:16">
      <c r="A29" s="3" t="s">
        <v>497</v>
      </c>
    </row>
    <row r="30" spans="1:16">
      <c r="A30" s="4" t="s">
        <v>75</v>
      </c>
      <c r="L30" s="5" t="n">
        <v>994</v>
      </c>
    </row>
    <row r="31" spans="1:16">
      <c r="A31" s="4" t="s">
        <v>511</v>
      </c>
    </row>
    <row r="32" spans="1:16">
      <c r="A32" s="3" t="s">
        <v>497</v>
      </c>
    </row>
    <row r="33" spans="1:16">
      <c r="A33" s="4" t="s">
        <v>75</v>
      </c>
      <c r="L33" s="5" t="n">
        <v>706</v>
      </c>
    </row>
    <row r="34" spans="1:16">
      <c r="A34" s="4" t="s">
        <v>512</v>
      </c>
    </row>
    <row r="35" spans="1:16">
      <c r="A35" s="3" t="s">
        <v>497</v>
      </c>
    </row>
    <row r="36" spans="1:16">
      <c r="A36" s="4" t="s">
        <v>75</v>
      </c>
      <c r="L36" s="5" t="n">
        <v>260</v>
      </c>
    </row>
    <row r="37" spans="1:16">
      <c r="A37" s="4" t="s">
        <v>513</v>
      </c>
    </row>
    <row r="38" spans="1:16">
      <c r="A38" s="3" t="s">
        <v>497</v>
      </c>
    </row>
    <row r="39" spans="1:16">
      <c r="A39" s="4" t="s">
        <v>508</v>
      </c>
      <c r="L39" s="5" t="n">
        <v>77</v>
      </c>
    </row>
    <row r="40" spans="1:16">
      <c r="A40" s="4" t="s">
        <v>514</v>
      </c>
    </row>
    <row r="41" spans="1:16">
      <c r="A41" s="3" t="s">
        <v>497</v>
      </c>
    </row>
    <row r="42" spans="1:16">
      <c r="A42" s="4" t="s">
        <v>75</v>
      </c>
      <c r="L42" s="5" t="n">
        <v>857</v>
      </c>
    </row>
    <row r="43" spans="1:16">
      <c r="A43" s="4" t="s">
        <v>515</v>
      </c>
    </row>
    <row r="44" spans="1:16">
      <c r="A44" s="3" t="s">
        <v>497</v>
      </c>
    </row>
    <row r="45" spans="1:16">
      <c r="A45" s="4" t="s">
        <v>75</v>
      </c>
      <c r="L45" s="5" t="n">
        <v>1097</v>
      </c>
    </row>
    <row r="46" spans="1:16">
      <c r="A46" s="4" t="s">
        <v>516</v>
      </c>
    </row>
    <row r="47" spans="1:16">
      <c r="A47" s="3" t="s">
        <v>497</v>
      </c>
    </row>
    <row r="48" spans="1:16">
      <c r="A48" s="4" t="s">
        <v>75</v>
      </c>
      <c r="L48" s="5" t="n">
        <v>500</v>
      </c>
    </row>
    <row r="49" spans="1:16">
      <c r="A49" s="4" t="s">
        <v>476</v>
      </c>
    </row>
    <row r="50" spans="1:16">
      <c r="A50" s="3" t="s">
        <v>497</v>
      </c>
    </row>
    <row r="51" spans="1:16">
      <c r="A51" s="4" t="s">
        <v>41</v>
      </c>
      <c r="L51" s="5" t="n">
        <v>2644</v>
      </c>
    </row>
    <row r="52" spans="1:16">
      <c r="A52" s="4" t="s">
        <v>517</v>
      </c>
    </row>
    <row r="53" spans="1:16">
      <c r="A53" s="3" t="s">
        <v>497</v>
      </c>
    </row>
    <row r="54" spans="1:16">
      <c r="A54" s="4" t="s">
        <v>508</v>
      </c>
      <c r="L54" s="5" t="n">
        <v>23</v>
      </c>
    </row>
    <row r="55" spans="1:16">
      <c r="A55" s="4" t="s">
        <v>518</v>
      </c>
    </row>
    <row r="56" spans="1:16">
      <c r="A56" s="3" t="s">
        <v>497</v>
      </c>
    </row>
    <row r="57" spans="1:16">
      <c r="A57" s="4" t="s">
        <v>75</v>
      </c>
      <c r="L57" s="5" t="n">
        <v>72</v>
      </c>
    </row>
    <row r="58" spans="1:16">
      <c r="A58" s="4" t="s">
        <v>519</v>
      </c>
    </row>
    <row r="59" spans="1:16">
      <c r="A59" s="3" t="s">
        <v>497</v>
      </c>
    </row>
    <row r="60" spans="1:16">
      <c r="A60" s="4" t="s">
        <v>75</v>
      </c>
      <c r="L60" s="5" t="n">
        <v>171</v>
      </c>
    </row>
    <row r="61" spans="1:16">
      <c r="A61" s="4" t="s">
        <v>520</v>
      </c>
    </row>
    <row r="62" spans="1:16">
      <c r="A62" s="3" t="s">
        <v>497</v>
      </c>
    </row>
    <row r="63" spans="1:16">
      <c r="A63" s="4" t="s">
        <v>75</v>
      </c>
      <c r="L63" s="5" t="n">
        <v>9</v>
      </c>
    </row>
    <row r="64" spans="1:16">
      <c r="A64" s="4" t="s">
        <v>521</v>
      </c>
    </row>
    <row r="65" spans="1:16">
      <c r="A65" s="3" t="s">
        <v>497</v>
      </c>
    </row>
    <row r="66" spans="1:16">
      <c r="A66" s="4" t="s">
        <v>75</v>
      </c>
      <c r="L66" s="5" t="n">
        <v>201</v>
      </c>
    </row>
    <row r="67" spans="1:16">
      <c r="A67" s="4" t="s">
        <v>522</v>
      </c>
    </row>
    <row r="68" spans="1:16">
      <c r="A68" s="3" t="s">
        <v>497</v>
      </c>
    </row>
    <row r="69" spans="1:16">
      <c r="A69" s="4" t="s">
        <v>508</v>
      </c>
      <c r="L69" s="5" t="n">
        <v>74</v>
      </c>
    </row>
    <row r="70" spans="1:16">
      <c r="A70" s="4" t="s">
        <v>523</v>
      </c>
    </row>
    <row r="71" spans="1:16">
      <c r="A71" s="3" t="s">
        <v>497</v>
      </c>
    </row>
    <row r="72" spans="1:16">
      <c r="A72" s="4" t="s">
        <v>75</v>
      </c>
      <c r="L72" s="5" t="n">
        <v>822</v>
      </c>
    </row>
    <row r="73" spans="1:16">
      <c r="A73" s="4" t="s">
        <v>524</v>
      </c>
    </row>
    <row r="74" spans="1:16">
      <c r="A74" s="3" t="s">
        <v>497</v>
      </c>
    </row>
    <row r="75" spans="1:16">
      <c r="A75" s="4" t="s">
        <v>75</v>
      </c>
      <c r="L75" s="5" t="n">
        <v>825</v>
      </c>
    </row>
    <row r="76" spans="1:16">
      <c r="A76" s="4" t="s">
        <v>525</v>
      </c>
    </row>
    <row r="77" spans="1:16">
      <c r="A77" s="3" t="s">
        <v>497</v>
      </c>
    </row>
    <row r="78" spans="1:16">
      <c r="A78" s="4" t="s">
        <v>75</v>
      </c>
      <c r="L78" s="5" t="n">
        <v>447</v>
      </c>
    </row>
    <row r="79" spans="1:16">
      <c r="A79" s="4" t="s">
        <v>477</v>
      </c>
    </row>
    <row r="80" spans="1:16">
      <c r="A80" s="3" t="s">
        <v>497</v>
      </c>
    </row>
    <row r="81" spans="1:16">
      <c r="A81" s="4" t="s">
        <v>41</v>
      </c>
      <c r="L81" s="5" t="n">
        <v>988</v>
      </c>
    </row>
    <row r="82" spans="1:16">
      <c r="A82" s="4" t="s">
        <v>526</v>
      </c>
    </row>
    <row r="83" spans="1:16">
      <c r="A83" s="3" t="s">
        <v>497</v>
      </c>
    </row>
    <row r="84" spans="1:16">
      <c r="A84" s="4" t="s">
        <v>508</v>
      </c>
      <c r="L84" s="5" t="n">
        <v>4</v>
      </c>
    </row>
    <row r="85" spans="1:16">
      <c r="A85" s="4" t="s">
        <v>527</v>
      </c>
    </row>
    <row r="86" spans="1:16">
      <c r="A86" s="3" t="s">
        <v>497</v>
      </c>
    </row>
    <row r="87" spans="1:16">
      <c r="A87" s="4" t="s">
        <v>75</v>
      </c>
      <c r="L87" s="5" t="n">
        <v>37</v>
      </c>
    </row>
    <row r="88" spans="1:16">
      <c r="A88" s="4" t="s">
        <v>528</v>
      </c>
    </row>
    <row r="89" spans="1:16">
      <c r="A89" s="3" t="s">
        <v>497</v>
      </c>
    </row>
    <row r="90" spans="1:16">
      <c r="A90" s="4" t="s">
        <v>75</v>
      </c>
      <c r="L90" s="5" t="n">
        <v>284</v>
      </c>
    </row>
    <row r="91" spans="1:16">
      <c r="A91" s="4" t="s">
        <v>529</v>
      </c>
    </row>
    <row r="92" spans="1:16">
      <c r="A92" s="3" t="s">
        <v>497</v>
      </c>
    </row>
    <row r="93" spans="1:16">
      <c r="A93" s="4" t="s">
        <v>75</v>
      </c>
      <c r="L93" s="5" t="n">
        <v>269</v>
      </c>
    </row>
    <row r="94" spans="1:16">
      <c r="A94" s="4" t="s">
        <v>530</v>
      </c>
    </row>
    <row r="95" spans="1:16">
      <c r="A95" s="3" t="s">
        <v>497</v>
      </c>
    </row>
    <row r="96" spans="1:16">
      <c r="A96" s="4" t="s">
        <v>75</v>
      </c>
      <c r="L96" s="5" t="n">
        <v>59</v>
      </c>
    </row>
    <row r="97" spans="1:16">
      <c r="A97" s="4" t="s">
        <v>531</v>
      </c>
    </row>
    <row r="98" spans="1:16">
      <c r="A98" s="3" t="s">
        <v>497</v>
      </c>
    </row>
    <row r="99" spans="1:16">
      <c r="A99" s="4" t="s">
        <v>508</v>
      </c>
      <c r="L99" s="5" t="n">
        <v>3</v>
      </c>
    </row>
    <row r="100" spans="1:16">
      <c r="A100" s="4" t="s">
        <v>532</v>
      </c>
    </row>
    <row r="101" spans="1:16">
      <c r="A101" s="3" t="s">
        <v>497</v>
      </c>
    </row>
    <row r="102" spans="1:16">
      <c r="A102" s="4" t="s">
        <v>75</v>
      </c>
      <c r="L102" s="5" t="n">
        <v>32</v>
      </c>
    </row>
    <row r="103" spans="1:16">
      <c r="A103" s="4" t="s">
        <v>533</v>
      </c>
    </row>
    <row r="104" spans="1:16">
      <c r="A104" s="3" t="s">
        <v>497</v>
      </c>
    </row>
    <row r="105" spans="1:16">
      <c r="A105" s="4" t="s">
        <v>75</v>
      </c>
      <c r="L105" s="5" t="n">
        <v>248</v>
      </c>
    </row>
    <row r="106" spans="1:16">
      <c r="A106" s="4" t="s">
        <v>534</v>
      </c>
    </row>
    <row r="107" spans="1:16">
      <c r="A107" s="3" t="s">
        <v>497</v>
      </c>
    </row>
    <row r="108" spans="1:16">
      <c r="A108" s="4" t="s">
        <v>75</v>
      </c>
      <c r="L108" s="5" t="n">
        <v>52</v>
      </c>
    </row>
    <row r="109" spans="1:16">
      <c r="A109" s="4" t="s">
        <v>478</v>
      </c>
    </row>
    <row r="110" spans="1:16">
      <c r="A110" s="3" t="s">
        <v>497</v>
      </c>
    </row>
    <row r="111" spans="1:16">
      <c r="A111" s="4" t="s">
        <v>41</v>
      </c>
      <c r="L111" s="5" t="n">
        <v>2056</v>
      </c>
    </row>
    <row r="112" spans="1:16">
      <c r="A112" s="4" t="s">
        <v>535</v>
      </c>
    </row>
    <row r="113" spans="1:16">
      <c r="A113" s="3" t="s">
        <v>497</v>
      </c>
    </row>
    <row r="114" spans="1:16">
      <c r="A114" s="4" t="s">
        <v>508</v>
      </c>
      <c r="L114" s="5" t="n">
        <v>27</v>
      </c>
    </row>
    <row r="115" spans="1:16">
      <c r="A115" s="4" t="s">
        <v>536</v>
      </c>
    </row>
    <row r="116" spans="1:16">
      <c r="A116" s="3" t="s">
        <v>497</v>
      </c>
    </row>
    <row r="117" spans="1:16">
      <c r="A117" s="4" t="s">
        <v>75</v>
      </c>
      <c r="L117" s="5" t="n">
        <v>1034</v>
      </c>
    </row>
    <row r="118" spans="1:16">
      <c r="A118" s="4" t="s">
        <v>537</v>
      </c>
    </row>
    <row r="119" spans="1:16">
      <c r="A119" s="3" t="s">
        <v>497</v>
      </c>
    </row>
    <row r="120" spans="1:16">
      <c r="A120" s="4" t="s">
        <v>75</v>
      </c>
      <c r="L120" s="5" t="n">
        <v>539</v>
      </c>
    </row>
    <row r="121" spans="1:16">
      <c r="A121" s="4" t="s">
        <v>538</v>
      </c>
    </row>
    <row r="122" spans="1:16">
      <c r="A122" s="3" t="s">
        <v>497</v>
      </c>
    </row>
    <row r="123" spans="1:16">
      <c r="A123" s="4" t="s">
        <v>75</v>
      </c>
      <c r="L123" s="5" t="n">
        <v>428</v>
      </c>
    </row>
    <row r="124" spans="1:16">
      <c r="A124" s="4" t="s">
        <v>539</v>
      </c>
    </row>
    <row r="125" spans="1:16">
      <c r="A125" s="3" t="s">
        <v>497</v>
      </c>
    </row>
    <row r="126" spans="1:16">
      <c r="A126" s="4" t="s">
        <v>75</v>
      </c>
      <c r="L126" s="5" t="n">
        <v>0</v>
      </c>
    </row>
    <row r="127" spans="1:16">
      <c r="A127" s="4" t="s">
        <v>540</v>
      </c>
    </row>
    <row r="128" spans="1:16">
      <c r="A128" s="3" t="s">
        <v>497</v>
      </c>
    </row>
    <row r="129" spans="1:16">
      <c r="A129" s="4" t="s">
        <v>508</v>
      </c>
      <c r="L129" s="5" t="n">
        <v>0</v>
      </c>
    </row>
    <row r="130" spans="1:16">
      <c r="A130" s="4" t="s">
        <v>541</v>
      </c>
    </row>
    <row r="131" spans="1:16">
      <c r="A131" s="3" t="s">
        <v>497</v>
      </c>
    </row>
    <row r="132" spans="1:16">
      <c r="A132" s="4" t="s">
        <v>75</v>
      </c>
      <c r="L132" s="5" t="n">
        <v>3</v>
      </c>
    </row>
    <row r="133" spans="1:16">
      <c r="A133" s="4" t="s">
        <v>542</v>
      </c>
    </row>
    <row r="134" spans="1:16">
      <c r="A134" s="3" t="s">
        <v>497</v>
      </c>
    </row>
    <row r="135" spans="1:16">
      <c r="A135" s="4" t="s">
        <v>75</v>
      </c>
      <c r="L135" s="5" t="n">
        <v>24</v>
      </c>
    </row>
    <row r="136" spans="1:16">
      <c r="A136" s="4" t="s">
        <v>543</v>
      </c>
    </row>
    <row r="137" spans="1:16">
      <c r="A137" s="3" t="s">
        <v>497</v>
      </c>
    </row>
    <row r="138" spans="1:16">
      <c r="A138" s="4" t="s">
        <v>75</v>
      </c>
      <c r="L138" s="5" t="n">
        <v>1</v>
      </c>
    </row>
    <row r="139" spans="1:16">
      <c r="A139" s="4" t="s">
        <v>544</v>
      </c>
    </row>
    <row r="140" spans="1:16">
      <c r="A140" s="3" t="s">
        <v>497</v>
      </c>
    </row>
    <row r="141" spans="1:16">
      <c r="A141" s="4" t="s">
        <v>545</v>
      </c>
      <c r="B141" s="4" t="s">
        <v>54</v>
      </c>
      <c r="L141" s="5" t="n">
        <v>-14</v>
      </c>
    </row>
    <row r="142" spans="1:16">
      <c r="A142" s="4" t="s">
        <v>546</v>
      </c>
    </row>
    <row r="143" spans="1:16">
      <c r="A143" s="3" t="s">
        <v>497</v>
      </c>
    </row>
    <row r="144" spans="1:16">
      <c r="A144" s="4" t="s">
        <v>547</v>
      </c>
      <c r="C144" s="5" t="n">
        <v>60</v>
      </c>
      <c r="L144" s="5" t="n">
        <v>60</v>
      </c>
    </row>
    <row r="145" spans="1:16">
      <c r="A145" s="4" t="s">
        <v>548</v>
      </c>
    </row>
    <row r="146" spans="1:16">
      <c r="A146" s="3" t="s">
        <v>497</v>
      </c>
    </row>
    <row r="147" spans="1:16">
      <c r="A147" s="4" t="s">
        <v>547</v>
      </c>
      <c r="C147" s="5" t="n">
        <v>55</v>
      </c>
      <c r="L147" s="5" t="n">
        <v>55</v>
      </c>
    </row>
    <row r="148" spans="1:16">
      <c r="A148" s="4" t="s">
        <v>549</v>
      </c>
    </row>
    <row r="149" spans="1:16">
      <c r="A149" s="3" t="s">
        <v>497</v>
      </c>
    </row>
    <row r="150" spans="1:16">
      <c r="A150" s="4" t="s">
        <v>547</v>
      </c>
      <c r="C150" s="5" t="n">
        <v>51</v>
      </c>
      <c r="L150" s="5" t="n">
        <v>51</v>
      </c>
    </row>
    <row r="151" spans="1:16">
      <c r="A151" s="4" t="s">
        <v>550</v>
      </c>
    </row>
    <row r="152" spans="1:16">
      <c r="A152" s="3" t="s">
        <v>497</v>
      </c>
    </row>
    <row r="153" spans="1:16">
      <c r="A153" s="4" t="s">
        <v>547</v>
      </c>
      <c r="C153" s="5" t="n">
        <v>47</v>
      </c>
      <c r="L153" s="5" t="n">
        <v>47</v>
      </c>
    </row>
    <row r="154" spans="1:16">
      <c r="A154" s="4" t="s">
        <v>551</v>
      </c>
    </row>
    <row r="155" spans="1:16">
      <c r="A155" s="3" t="s">
        <v>497</v>
      </c>
    </row>
    <row r="156" spans="1:16">
      <c r="A156" s="4" t="s">
        <v>547</v>
      </c>
      <c r="C156" s="5" t="n">
        <v>42</v>
      </c>
      <c r="L156" s="5" t="n">
        <v>42</v>
      </c>
    </row>
    <row r="157" spans="1:16">
      <c r="A157" s="4" t="s">
        <v>552</v>
      </c>
    </row>
    <row r="158" spans="1:16">
      <c r="A158" s="3" t="s">
        <v>497</v>
      </c>
    </row>
    <row r="159" spans="1:16">
      <c r="A159" s="4" t="s">
        <v>547</v>
      </c>
      <c r="C159" s="5" t="n">
        <v>159</v>
      </c>
      <c r="L159" s="5" t="n">
        <v>159</v>
      </c>
    </row>
    <row r="160" spans="1:16">
      <c r="A160" s="4" t="s">
        <v>553</v>
      </c>
    </row>
    <row r="161" spans="1:16">
      <c r="A161" s="3" t="s">
        <v>497</v>
      </c>
    </row>
    <row r="162" spans="1:16">
      <c r="A162" s="4" t="s">
        <v>554</v>
      </c>
      <c r="L162" s="5" t="n">
        <v>10</v>
      </c>
      <c r="M162" s="5" t="n">
        <v>20</v>
      </c>
      <c r="N162" s="5" t="n">
        <v>20</v>
      </c>
      <c r="O162" s="6" t="n">
        <v>10</v>
      </c>
    </row>
    <row r="163" spans="1:16">
      <c r="A163" s="4" t="s">
        <v>555</v>
      </c>
    </row>
    <row r="164" spans="1:16">
      <c r="A164" s="3" t="s">
        <v>497</v>
      </c>
    </row>
    <row r="165" spans="1:16">
      <c r="A165" s="4" t="s">
        <v>556</v>
      </c>
      <c r="L165" s="9" t="n">
        <v>12.5</v>
      </c>
    </row>
    <row r="166" spans="1:16">
      <c r="A166" s="4" t="s">
        <v>557</v>
      </c>
    </row>
    <row r="167" spans="1:16">
      <c r="A167" s="3" t="s">
        <v>497</v>
      </c>
    </row>
    <row r="168" spans="1:16">
      <c r="A168" s="4" t="s">
        <v>556</v>
      </c>
      <c r="L168" s="9" t="n">
        <v>12.5</v>
      </c>
      <c r="M168" s="5" t="n">
        <v>25</v>
      </c>
    </row>
    <row r="169" spans="1:16">
      <c r="A169" s="4" t="s">
        <v>63</v>
      </c>
    </row>
    <row r="170" spans="1:16">
      <c r="A170" s="3" t="s">
        <v>497</v>
      </c>
    </row>
    <row r="171" spans="1:16">
      <c r="A171" s="4" t="s">
        <v>558</v>
      </c>
      <c r="L171" s="5" t="n">
        <v>131</v>
      </c>
      <c r="M171" s="5" t="n">
        <v>245</v>
      </c>
      <c r="N171" s="5" t="n">
        <v>260</v>
      </c>
    </row>
    <row r="172" spans="1:16">
      <c r="A172" s="4" t="s">
        <v>41</v>
      </c>
      <c r="C172" s="6" t="n">
        <v>1558</v>
      </c>
      <c r="D172" s="6" t="n">
        <v>1391</v>
      </c>
      <c r="E172" s="6" t="n">
        <v>1368</v>
      </c>
      <c r="F172" s="6" t="n">
        <v>1371</v>
      </c>
      <c r="G172" s="6" t="n">
        <v>1577</v>
      </c>
      <c r="H172" s="6" t="n">
        <v>1436</v>
      </c>
      <c r="I172" s="6" t="n">
        <v>1448</v>
      </c>
      <c r="J172" s="6" t="n">
        <v>1417</v>
      </c>
      <c r="L172" s="5" t="n">
        <v>5688</v>
      </c>
      <c r="M172" s="5" t="n">
        <v>5878</v>
      </c>
      <c r="N172" s="5" t="n">
        <v>6356</v>
      </c>
    </row>
    <row r="173" spans="1:16">
      <c r="A173" s="4" t="s">
        <v>559</v>
      </c>
    </row>
    <row r="174" spans="1:16">
      <c r="A174" s="3" t="s">
        <v>497</v>
      </c>
    </row>
    <row r="175" spans="1:16">
      <c r="A175" s="4" t="s">
        <v>558</v>
      </c>
      <c r="L175" s="5" t="n">
        <v>1035</v>
      </c>
    </row>
    <row r="176" spans="1:16">
      <c r="A176" s="4" t="s">
        <v>560</v>
      </c>
    </row>
    <row r="177" spans="1:16">
      <c r="A177" s="3" t="s">
        <v>497</v>
      </c>
    </row>
    <row r="178" spans="1:16">
      <c r="A178" s="4" t="s">
        <v>41</v>
      </c>
      <c r="B178" s="4" t="s">
        <v>81</v>
      </c>
      <c r="L178" s="5" t="n">
        <v>2644</v>
      </c>
      <c r="M178" s="5" t="n">
        <v>3110</v>
      </c>
      <c r="N178" s="5" t="n">
        <v>3225</v>
      </c>
    </row>
    <row r="179" spans="1:16">
      <c r="A179" s="4" t="s">
        <v>561</v>
      </c>
    </row>
    <row r="180" spans="1:16">
      <c r="A180" s="3" t="s">
        <v>497</v>
      </c>
    </row>
    <row r="181" spans="1:16">
      <c r="A181" s="4" t="s">
        <v>41</v>
      </c>
      <c r="B181" s="4" t="s">
        <v>81</v>
      </c>
      <c r="L181" s="5" t="n">
        <v>988</v>
      </c>
      <c r="M181" s="5" t="n">
        <v>893</v>
      </c>
      <c r="N181" s="5" t="n">
        <v>1108</v>
      </c>
    </row>
    <row r="182" spans="1:16">
      <c r="A182" s="4" t="s">
        <v>562</v>
      </c>
    </row>
    <row r="183" spans="1:16">
      <c r="A183" s="3" t="s">
        <v>497</v>
      </c>
    </row>
    <row r="184" spans="1:16">
      <c r="A184" s="4" t="s">
        <v>41</v>
      </c>
      <c r="B184" s="4" t="s">
        <v>81</v>
      </c>
      <c r="L184" s="6" t="n">
        <v>2056</v>
      </c>
      <c r="M184" s="6" t="n">
        <v>1880</v>
      </c>
      <c r="N184" s="6" t="n">
        <v>2025</v>
      </c>
    </row>
    <row r="185" spans="1:16"/>
    <row r="186" spans="1:16">
      <c r="A186" s="4" t="s">
        <v>54</v>
      </c>
      <c r="B186" s="4" t="s">
        <v>563</v>
      </c>
    </row>
    <row r="187" spans="1:16">
      <c r="A187" s="4" t="s">
        <v>81</v>
      </c>
      <c r="B187" s="4" t="s">
        <v>564</v>
      </c>
    </row>
  </sheetData>
  <mergeCells count="6">
    <mergeCell ref="A1:B2"/>
    <mergeCell ref="C1:J1"/>
    <mergeCell ref="L1:O1"/>
    <mergeCell ref="A185:O185"/>
    <mergeCell ref="B186:O186"/>
    <mergeCell ref="B187:O1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32"/>
    <col customWidth="1" max="5" min="5" width="21"/>
    <col customWidth="1" max="6" min="6" width="21"/>
  </cols>
  <sheetData>
    <row r="1" spans="1:6">
      <c r="A1" s="1" t="s">
        <v>565</v>
      </c>
      <c r="B1" s="2" t="s">
        <v>33</v>
      </c>
      <c r="C1" s="2" t="s">
        <v>485</v>
      </c>
      <c r="D1" s="2" t="s">
        <v>1</v>
      </c>
    </row>
    <row r="2" spans="1:6">
      <c r="B2" s="2" t="s">
        <v>566</v>
      </c>
      <c r="C2" s="2" t="s">
        <v>493</v>
      </c>
      <c r="D2" s="2" t="s">
        <v>567</v>
      </c>
      <c r="E2" s="2" t="s">
        <v>463</v>
      </c>
      <c r="F2" s="2" t="s">
        <v>464</v>
      </c>
    </row>
    <row r="3" spans="1:6">
      <c r="A3" s="3" t="s">
        <v>568</v>
      </c>
    </row>
    <row r="4" spans="1:6">
      <c r="A4" s="4" t="s">
        <v>569</v>
      </c>
      <c r="D4" s="5" t="n">
        <v>2</v>
      </c>
    </row>
    <row r="5" spans="1:6">
      <c r="A5" s="4" t="s">
        <v>570</v>
      </c>
      <c r="D5" s="5" t="n">
        <v>53</v>
      </c>
    </row>
    <row r="6" spans="1:6">
      <c r="A6" s="4" t="s">
        <v>571</v>
      </c>
      <c r="D6" s="4" t="s">
        <v>572</v>
      </c>
    </row>
    <row r="7" spans="1:6">
      <c r="A7" s="4" t="s">
        <v>498</v>
      </c>
      <c r="B7" s="5" t="n">
        <v>16</v>
      </c>
      <c r="C7" s="5" t="n">
        <v>12</v>
      </c>
    </row>
    <row r="8" spans="1:6">
      <c r="A8" s="4" t="s">
        <v>573</v>
      </c>
      <c r="B8" s="5" t="n">
        <v>16</v>
      </c>
    </row>
    <row r="9" spans="1:6">
      <c r="A9" s="4" t="s">
        <v>574</v>
      </c>
      <c r="B9" s="5" t="n">
        <v>17</v>
      </c>
    </row>
    <row r="10" spans="1:6">
      <c r="A10" s="4" t="s">
        <v>472</v>
      </c>
      <c r="D10" s="5" t="n">
        <v>2</v>
      </c>
    </row>
    <row r="11" spans="1:6">
      <c r="A11" s="4" t="s">
        <v>473</v>
      </c>
      <c r="D11" s="5" t="n">
        <v>3</v>
      </c>
    </row>
    <row r="12" spans="1:6">
      <c r="A12" s="4" t="s">
        <v>474</v>
      </c>
      <c r="D12" s="5" t="n">
        <v>4</v>
      </c>
    </row>
    <row r="13" spans="1:6">
      <c r="A13" s="4" t="s">
        <v>575</v>
      </c>
      <c r="D13" s="6" t="n">
        <v>5688</v>
      </c>
      <c r="F13" s="6" t="n">
        <v>6356</v>
      </c>
    </row>
    <row r="14" spans="1:6">
      <c r="A14" s="4" t="s">
        <v>576</v>
      </c>
      <c r="D14" s="6" t="n">
        <v>2296</v>
      </c>
      <c r="E14" s="6" t="n">
        <v>2761</v>
      </c>
      <c r="F14" s="5" t="n">
        <v>1682</v>
      </c>
    </row>
    <row r="15" spans="1:6">
      <c r="A15" s="4" t="s">
        <v>577</v>
      </c>
      <c r="D15" s="5" t="n">
        <v>2</v>
      </c>
    </row>
    <row r="16" spans="1:6">
      <c r="A16" s="4" t="s">
        <v>578</v>
      </c>
      <c r="D16" s="5" t="n">
        <v>1</v>
      </c>
    </row>
    <row r="17" spans="1:6">
      <c r="A17" s="4" t="s">
        <v>579</v>
      </c>
      <c r="D17" s="5" t="n">
        <v>1</v>
      </c>
    </row>
    <row r="18" spans="1:6">
      <c r="A18" s="4" t="s">
        <v>580</v>
      </c>
      <c r="D18" s="5" t="n">
        <v>2</v>
      </c>
    </row>
    <row r="19" spans="1:6">
      <c r="A19" s="4" t="s">
        <v>581</v>
      </c>
    </row>
    <row r="20" spans="1:6">
      <c r="A20" s="3" t="s">
        <v>568</v>
      </c>
    </row>
    <row r="21" spans="1:6">
      <c r="A21" s="4" t="s">
        <v>575</v>
      </c>
      <c r="F21" s="5" t="n">
        <v>76</v>
      </c>
    </row>
    <row r="22" spans="1:6">
      <c r="A22" s="4" t="s">
        <v>576</v>
      </c>
      <c r="F22" s="6" t="n">
        <v>28</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82</v>
      </c>
      <c r="B1" s="2" t="s">
        <v>1</v>
      </c>
    </row>
    <row r="2" spans="1:4">
      <c r="B2" s="2" t="s">
        <v>583</v>
      </c>
      <c r="C2" s="2" t="s">
        <v>463</v>
      </c>
      <c r="D2" s="2" t="s">
        <v>464</v>
      </c>
    </row>
    <row r="3" spans="1:4">
      <c r="A3" s="3" t="s">
        <v>584</v>
      </c>
    </row>
    <row r="4" spans="1:4">
      <c r="A4" s="4" t="s">
        <v>585</v>
      </c>
      <c r="B4" s="5" t="n">
        <v>2</v>
      </c>
    </row>
    <row r="5" spans="1:4">
      <c r="A5" s="3" t="s">
        <v>586</v>
      </c>
    </row>
    <row r="6" spans="1:4">
      <c r="A6" s="4" t="s">
        <v>587</v>
      </c>
      <c r="B6" s="5" t="n">
        <v>517</v>
      </c>
    </row>
    <row r="7" spans="1:4">
      <c r="A7" s="3" t="s">
        <v>588</v>
      </c>
    </row>
    <row r="8" spans="1:4">
      <c r="A8" s="4" t="s">
        <v>589</v>
      </c>
      <c r="B8" s="5" t="n">
        <v>2</v>
      </c>
    </row>
    <row r="9" spans="1:4">
      <c r="A9" s="4" t="s">
        <v>590</v>
      </c>
      <c r="B9" s="5" t="n">
        <v>2</v>
      </c>
    </row>
    <row r="10" spans="1:4">
      <c r="A10" s="4" t="s">
        <v>591</v>
      </c>
    </row>
    <row r="11" spans="1:4">
      <c r="A11" s="3" t="s">
        <v>592</v>
      </c>
    </row>
    <row r="12" spans="1:4">
      <c r="A12" s="4" t="s">
        <v>593</v>
      </c>
      <c r="B12" s="4" t="s">
        <v>594</v>
      </c>
    </row>
    <row r="13" spans="1:4">
      <c r="A13" s="4" t="s">
        <v>595</v>
      </c>
    </row>
    <row r="14" spans="1:4">
      <c r="A14" s="3" t="s">
        <v>592</v>
      </c>
    </row>
    <row r="15" spans="1:4">
      <c r="A15" s="4" t="s">
        <v>593</v>
      </c>
      <c r="B15" s="4" t="s">
        <v>596</v>
      </c>
    </row>
    <row r="16" spans="1:4">
      <c r="A16" s="4" t="s">
        <v>597</v>
      </c>
    </row>
    <row r="17" spans="1:4">
      <c r="A17" s="3" t="s">
        <v>592</v>
      </c>
    </row>
    <row r="18" spans="1:4">
      <c r="A18" s="4" t="s">
        <v>593</v>
      </c>
      <c r="B18" s="4" t="s">
        <v>598</v>
      </c>
    </row>
    <row r="19" spans="1:4">
      <c r="A19" s="4" t="s">
        <v>599</v>
      </c>
    </row>
    <row r="20" spans="1:4">
      <c r="A20" s="3" t="s">
        <v>592</v>
      </c>
    </row>
    <row r="21" spans="1:4">
      <c r="A21" s="4" t="s">
        <v>593</v>
      </c>
      <c r="B21" s="4" t="s">
        <v>600</v>
      </c>
    </row>
    <row r="22" spans="1:4">
      <c r="A22" s="4" t="s">
        <v>63</v>
      </c>
    </row>
    <row r="23" spans="1:4">
      <c r="A23" s="3" t="s">
        <v>592</v>
      </c>
    </row>
    <row r="24" spans="1:4">
      <c r="A24" s="4" t="s">
        <v>601</v>
      </c>
      <c r="B24" s="6" t="n">
        <v>195</v>
      </c>
      <c r="C24" s="6" t="n">
        <v>139</v>
      </c>
    </row>
    <row r="25" spans="1:4">
      <c r="A25" s="3" t="s">
        <v>602</v>
      </c>
    </row>
    <row r="26" spans="1:4">
      <c r="A26" s="4" t="s">
        <v>603</v>
      </c>
      <c r="B26" s="5" t="n">
        <v>245</v>
      </c>
    </row>
    <row r="27" spans="1:4">
      <c r="A27" s="3" t="s">
        <v>604</v>
      </c>
    </row>
    <row r="28" spans="1:4">
      <c r="A28" s="4" t="s">
        <v>605</v>
      </c>
      <c r="B28" s="6" t="n">
        <v>131</v>
      </c>
      <c r="C28" s="6" t="n">
        <v>245</v>
      </c>
      <c r="D28" s="6" t="n">
        <v>2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31"/>
    <col customWidth="1" max="13" min="13" width="4"/>
    <col customWidth="1" max="14" min="14" width="21"/>
    <col customWidth="1" max="15" min="15" width="4"/>
    <col customWidth="1" max="16" min="16" width="21"/>
    <col customWidth="1" max="17" min="17" width="4"/>
    <col customWidth="1" max="18" min="18" width="21"/>
    <col customWidth="1" max="19" min="19" width="21"/>
  </cols>
  <sheetData>
    <row r="1" spans="1:19">
      <c r="A1" s="1" t="s">
        <v>606</v>
      </c>
      <c r="B1" s="2" t="s">
        <v>33</v>
      </c>
      <c r="L1" s="2" t="s">
        <v>1</v>
      </c>
    </row>
    <row r="2" spans="1:19">
      <c r="B2" s="2" t="s">
        <v>494</v>
      </c>
      <c r="D2" s="2" t="s">
        <v>487</v>
      </c>
      <c r="E2" s="2" t="s">
        <v>488</v>
      </c>
      <c r="F2" s="2" t="s">
        <v>489</v>
      </c>
      <c r="G2" s="2" t="s">
        <v>463</v>
      </c>
      <c r="I2" s="2" t="s">
        <v>490</v>
      </c>
      <c r="J2" s="2" t="s">
        <v>491</v>
      </c>
      <c r="K2" s="2" t="s">
        <v>492</v>
      </c>
      <c r="L2" s="2" t="s">
        <v>607</v>
      </c>
      <c r="N2" s="2" t="s">
        <v>463</v>
      </c>
      <c r="P2" s="2" t="s">
        <v>464</v>
      </c>
      <c r="R2" s="2" t="s">
        <v>496</v>
      </c>
      <c r="S2" s="2" t="s">
        <v>495</v>
      </c>
    </row>
    <row r="3" spans="1:19">
      <c r="A3" s="4" t="s">
        <v>41</v>
      </c>
      <c r="L3" s="6" t="n">
        <v>5688</v>
      </c>
      <c r="P3" s="6" t="n">
        <v>6356</v>
      </c>
    </row>
    <row r="4" spans="1:19">
      <c r="A4" s="4" t="s">
        <v>472</v>
      </c>
      <c r="L4" s="5" t="n">
        <v>2</v>
      </c>
    </row>
    <row r="5" spans="1:19">
      <c r="A5" s="4" t="s">
        <v>608</v>
      </c>
      <c r="L5" s="4" t="s">
        <v>609</v>
      </c>
    </row>
    <row r="6" spans="1:19">
      <c r="A6" s="3" t="s">
        <v>610</v>
      </c>
    </row>
    <row r="7" spans="1:19">
      <c r="A7" s="4" t="s">
        <v>146</v>
      </c>
      <c r="B7" s="6" t="n">
        <v>561</v>
      </c>
      <c r="L7" s="6" t="n">
        <v>561</v>
      </c>
    </row>
    <row r="8" spans="1:19">
      <c r="A8" s="4" t="s">
        <v>611</v>
      </c>
      <c r="B8" s="5" t="n">
        <v>321</v>
      </c>
      <c r="G8" s="6" t="n">
        <v>375</v>
      </c>
      <c r="L8" s="5" t="n">
        <v>321</v>
      </c>
      <c r="N8" s="6" t="n">
        <v>375</v>
      </c>
    </row>
    <row r="9" spans="1:19">
      <c r="A9" s="4" t="s">
        <v>115</v>
      </c>
      <c r="B9" s="5" t="n">
        <v>195</v>
      </c>
      <c r="L9" s="5" t="n">
        <v>195</v>
      </c>
    </row>
    <row r="10" spans="1:19">
      <c r="A10" s="3" t="s">
        <v>612</v>
      </c>
    </row>
    <row r="11" spans="1:19">
      <c r="A11" s="4" t="s">
        <v>471</v>
      </c>
      <c r="L11" s="6" t="n">
        <v>-2394</v>
      </c>
      <c r="M11" s="4" t="s">
        <v>54</v>
      </c>
      <c r="N11" s="5" t="n">
        <v>-1915</v>
      </c>
      <c r="O11" s="4" t="s">
        <v>81</v>
      </c>
      <c r="P11" s="5" t="n">
        <v>-5447</v>
      </c>
      <c r="Q11" s="4" t="s">
        <v>81</v>
      </c>
    </row>
    <row r="12" spans="1:19">
      <c r="A12" s="4" t="s">
        <v>473</v>
      </c>
      <c r="L12" s="5" t="n">
        <v>3</v>
      </c>
    </row>
    <row r="13" spans="1:19">
      <c r="A13" s="4" t="s">
        <v>474</v>
      </c>
      <c r="L13" s="5" t="n">
        <v>4</v>
      </c>
    </row>
    <row r="14" spans="1:19">
      <c r="A14" s="4" t="s">
        <v>475</v>
      </c>
      <c r="L14" s="5" t="n">
        <v>1</v>
      </c>
    </row>
    <row r="15" spans="1:19">
      <c r="A15" s="4" t="s">
        <v>613</v>
      </c>
    </row>
    <row r="16" spans="1:19">
      <c r="A16" s="3" t="s">
        <v>612</v>
      </c>
    </row>
    <row r="17" spans="1:19">
      <c r="A17" s="4" t="s">
        <v>471</v>
      </c>
      <c r="L17" s="6" t="n">
        <v>-2356</v>
      </c>
      <c r="N17" s="5" t="n">
        <v>-1915</v>
      </c>
      <c r="P17" s="5" t="n">
        <v>-5399</v>
      </c>
    </row>
    <row r="18" spans="1:19">
      <c r="A18" s="4" t="s">
        <v>614</v>
      </c>
    </row>
    <row r="19" spans="1:19">
      <c r="A19" s="3" t="s">
        <v>610</v>
      </c>
    </row>
    <row r="20" spans="1:19">
      <c r="A20" s="4" t="s">
        <v>115</v>
      </c>
      <c r="R20" s="6" t="n">
        <v>26</v>
      </c>
    </row>
    <row r="21" spans="1:19">
      <c r="A21" s="4" t="s">
        <v>63</v>
      </c>
    </row>
    <row r="22" spans="1:19">
      <c r="A22" s="4" t="s">
        <v>41</v>
      </c>
      <c r="B22" s="5" t="n">
        <v>1558</v>
      </c>
      <c r="D22" s="6" t="n">
        <v>1391</v>
      </c>
      <c r="E22" s="6" t="n">
        <v>1368</v>
      </c>
      <c r="F22" s="6" t="n">
        <v>1371</v>
      </c>
      <c r="G22" s="5" t="n">
        <v>1577</v>
      </c>
      <c r="I22" s="6" t="n">
        <v>1436</v>
      </c>
      <c r="J22" s="6" t="n">
        <v>1448</v>
      </c>
      <c r="K22" s="6" t="n">
        <v>1417</v>
      </c>
      <c r="L22" s="5" t="n">
        <v>5688</v>
      </c>
      <c r="N22" s="5" t="n">
        <v>5878</v>
      </c>
      <c r="P22" s="5" t="n">
        <v>6356</v>
      </c>
    </row>
    <row r="23" spans="1:19">
      <c r="A23" s="3" t="s">
        <v>615</v>
      </c>
    </row>
    <row r="24" spans="1:19">
      <c r="A24" s="4" t="s">
        <v>616</v>
      </c>
      <c r="B24" s="5" t="n">
        <v>62</v>
      </c>
      <c r="G24" s="5" t="n">
        <v>38</v>
      </c>
      <c r="L24" s="5" t="n">
        <v>62</v>
      </c>
      <c r="N24" s="5" t="n">
        <v>38</v>
      </c>
    </row>
    <row r="25" spans="1:19">
      <c r="A25" s="4" t="s">
        <v>617</v>
      </c>
      <c r="B25" s="5" t="n">
        <v>1</v>
      </c>
      <c r="L25" s="5" t="n">
        <v>1</v>
      </c>
    </row>
    <row r="26" spans="1:19">
      <c r="A26" s="3" t="s">
        <v>610</v>
      </c>
    </row>
    <row r="27" spans="1:19">
      <c r="A27" s="4" t="s">
        <v>618</v>
      </c>
      <c r="B27" s="5" t="n">
        <v>592</v>
      </c>
      <c r="G27" s="5" t="n">
        <v>419</v>
      </c>
      <c r="L27" s="5" t="n">
        <v>592</v>
      </c>
      <c r="N27" s="5" t="n">
        <v>419</v>
      </c>
    </row>
    <row r="28" spans="1:19">
      <c r="A28" s="4" t="s">
        <v>619</v>
      </c>
      <c r="B28" s="5" t="n">
        <v>-31</v>
      </c>
      <c r="G28" s="5" t="n">
        <v>-19</v>
      </c>
      <c r="L28" s="5" t="n">
        <v>-31</v>
      </c>
      <c r="N28" s="5" t="n">
        <v>-19</v>
      </c>
    </row>
    <row r="29" spans="1:19">
      <c r="A29" s="4" t="s">
        <v>146</v>
      </c>
      <c r="B29" s="5" t="n">
        <v>561</v>
      </c>
      <c r="G29" s="5" t="n">
        <v>400</v>
      </c>
      <c r="L29" s="5" t="n">
        <v>561</v>
      </c>
      <c r="N29" s="5" t="n">
        <v>400</v>
      </c>
    </row>
    <row r="30" spans="1:19">
      <c r="A30" s="4" t="s">
        <v>611</v>
      </c>
      <c r="B30" s="5" t="n">
        <v>321</v>
      </c>
      <c r="G30" s="5" t="n">
        <v>375</v>
      </c>
      <c r="L30" s="5" t="n">
        <v>321</v>
      </c>
      <c r="N30" s="5" t="n">
        <v>375</v>
      </c>
    </row>
    <row r="31" spans="1:19">
      <c r="A31" s="4" t="s">
        <v>115</v>
      </c>
      <c r="B31" s="5" t="n">
        <v>195</v>
      </c>
      <c r="G31" s="5" t="n">
        <v>139</v>
      </c>
      <c r="L31" s="5" t="n">
        <v>195</v>
      </c>
      <c r="N31" s="5" t="n">
        <v>139</v>
      </c>
    </row>
    <row r="32" spans="1:19">
      <c r="A32" s="4" t="s">
        <v>620</v>
      </c>
      <c r="B32" s="5" t="n">
        <v>347</v>
      </c>
      <c r="G32" s="5" t="n">
        <v>343</v>
      </c>
      <c r="L32" s="5" t="n">
        <v>347</v>
      </c>
      <c r="N32" s="5" t="n">
        <v>343</v>
      </c>
    </row>
    <row r="33" spans="1:19">
      <c r="A33" s="3" t="s">
        <v>612</v>
      </c>
    </row>
    <row r="34" spans="1:19">
      <c r="A34" s="4" t="s">
        <v>621</v>
      </c>
      <c r="L34" s="5" t="n">
        <v>1176</v>
      </c>
      <c r="N34" s="5" t="n">
        <v>1030</v>
      </c>
      <c r="P34" s="5" t="n">
        <v>1248</v>
      </c>
    </row>
    <row r="35" spans="1:19">
      <c r="A35" s="4" t="s">
        <v>622</v>
      </c>
      <c r="B35" s="6" t="n">
        <v>474</v>
      </c>
      <c r="C35" s="4" t="s">
        <v>67</v>
      </c>
      <c r="G35" s="6" t="n">
        <v>1599</v>
      </c>
      <c r="H35" s="4" t="s">
        <v>67</v>
      </c>
      <c r="L35" s="5" t="n">
        <v>474</v>
      </c>
      <c r="M35" s="4" t="s">
        <v>67</v>
      </c>
      <c r="N35" s="5" t="n">
        <v>1599</v>
      </c>
      <c r="O35" s="4" t="s">
        <v>67</v>
      </c>
      <c r="P35" s="5" t="n">
        <v>831</v>
      </c>
      <c r="Q35" s="4" t="s">
        <v>67</v>
      </c>
      <c r="R35" s="6" t="n">
        <v>1668</v>
      </c>
      <c r="S35" s="6" t="n">
        <v>365</v>
      </c>
    </row>
    <row r="36" spans="1:19">
      <c r="A36" s="4" t="s">
        <v>66</v>
      </c>
      <c r="L36" s="5" t="n">
        <v>3392</v>
      </c>
      <c r="N36" s="5" t="n">
        <v>3117</v>
      </c>
      <c r="P36" s="5" t="n">
        <v>4674</v>
      </c>
    </row>
    <row r="37" spans="1:19">
      <c r="A37" s="4" t="s">
        <v>623</v>
      </c>
    </row>
    <row r="38" spans="1:19">
      <c r="A38" s="3" t="s">
        <v>612</v>
      </c>
    </row>
    <row r="39" spans="1:19">
      <c r="A39" s="4" t="s">
        <v>624</v>
      </c>
      <c r="L39" s="5" t="n">
        <v>11</v>
      </c>
      <c r="N39" s="6" t="n">
        <v>5</v>
      </c>
      <c r="P39" s="6" t="n">
        <v>1</v>
      </c>
    </row>
    <row r="40" spans="1:19">
      <c r="A40" s="4" t="s">
        <v>625</v>
      </c>
    </row>
    <row r="41" spans="1:19">
      <c r="A41" s="3" t="s">
        <v>612</v>
      </c>
    </row>
    <row r="42" spans="1:19">
      <c r="A42" s="4" t="s">
        <v>66</v>
      </c>
      <c r="L42" s="6" t="n">
        <v>1000</v>
      </c>
    </row>
    <row r="43" spans="1:19">
      <c r="A43" s="4" t="s">
        <v>479</v>
      </c>
    </row>
    <row r="44" spans="1:19">
      <c r="A44" s="4" t="s">
        <v>480</v>
      </c>
      <c r="L44" s="4" t="s">
        <v>481</v>
      </c>
    </row>
    <row r="45" spans="1:19">
      <c r="A45" s="4" t="s">
        <v>482</v>
      </c>
    </row>
    <row r="46" spans="1:19">
      <c r="A46" s="4" t="s">
        <v>480</v>
      </c>
      <c r="L46" s="4" t="s">
        <v>483</v>
      </c>
    </row>
    <row r="47" spans="1:19">
      <c r="A47" s="4" t="s">
        <v>626</v>
      </c>
    </row>
    <row r="48" spans="1:19">
      <c r="A48" s="4" t="s">
        <v>627</v>
      </c>
      <c r="L48" s="4" t="s">
        <v>596</v>
      </c>
    </row>
    <row r="49" spans="1:19">
      <c r="A49" s="4" t="s">
        <v>628</v>
      </c>
    </row>
    <row r="50" spans="1:19">
      <c r="A50" s="4" t="s">
        <v>627</v>
      </c>
      <c r="L50" s="4" t="s">
        <v>629</v>
      </c>
    </row>
    <row r="51" spans="1:19"/>
    <row r="52" spans="1:19">
      <c r="A52" s="4" t="s">
        <v>54</v>
      </c>
      <c r="B52" s="4" t="s">
        <v>221</v>
      </c>
    </row>
    <row r="53" spans="1:19">
      <c r="A53" s="4" t="s">
        <v>81</v>
      </c>
      <c r="B53" s="4" t="s">
        <v>220</v>
      </c>
    </row>
    <row r="54" spans="1:19">
      <c r="A54" s="4" t="s">
        <v>67</v>
      </c>
      <c r="B54" s="4" t="s">
        <v>142</v>
      </c>
    </row>
  </sheetData>
  <mergeCells count="12">
    <mergeCell ref="A1:A2"/>
    <mergeCell ref="B1:K1"/>
    <mergeCell ref="L1:Q1"/>
    <mergeCell ref="B2:C2"/>
    <mergeCell ref="G2:H2"/>
    <mergeCell ref="L2:M2"/>
    <mergeCell ref="N2:O2"/>
    <mergeCell ref="P2:Q2"/>
    <mergeCell ref="A51:S51"/>
    <mergeCell ref="B52:S52"/>
    <mergeCell ref="B53:S53"/>
    <mergeCell ref="B54:S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0</v>
      </c>
      <c r="B1" s="2" t="s">
        <v>1</v>
      </c>
    </row>
    <row r="2" spans="1:6">
      <c r="B2" s="2" t="s">
        <v>2</v>
      </c>
      <c r="C2" s="2" t="s">
        <v>36</v>
      </c>
      <c r="D2" s="2" t="s">
        <v>40</v>
      </c>
      <c r="E2" s="2" t="s">
        <v>631</v>
      </c>
      <c r="F2" s="2" t="s">
        <v>632</v>
      </c>
    </row>
    <row r="3" spans="1:6">
      <c r="A3" s="4" t="s">
        <v>633</v>
      </c>
    </row>
    <row r="4" spans="1:6">
      <c r="A4" s="4" t="s">
        <v>556</v>
      </c>
      <c r="B4" s="10" t="n">
        <v>12.5</v>
      </c>
    </row>
    <row r="5" spans="1:6">
      <c r="A5" s="4" t="s">
        <v>634</v>
      </c>
    </row>
    <row r="6" spans="1:6">
      <c r="A6" s="4" t="s">
        <v>556</v>
      </c>
      <c r="B6" s="9" t="n">
        <v>12.5</v>
      </c>
      <c r="C6" s="6" t="n">
        <v>25</v>
      </c>
    </row>
    <row r="7" spans="1:6">
      <c r="A7" s="4" t="s">
        <v>553</v>
      </c>
    </row>
    <row r="8" spans="1:6">
      <c r="A8" s="4" t="s">
        <v>554</v>
      </c>
      <c r="B8" s="5" t="n">
        <v>10</v>
      </c>
      <c r="C8" s="6" t="n">
        <v>20</v>
      </c>
      <c r="D8" s="6" t="n">
        <v>20</v>
      </c>
      <c r="E8" s="6" t="n">
        <v>10</v>
      </c>
    </row>
    <row r="9" spans="1:6">
      <c r="A9" s="4" t="s">
        <v>635</v>
      </c>
    </row>
    <row r="10" spans="1:6">
      <c r="A10" s="4" t="s">
        <v>636</v>
      </c>
      <c r="F10" s="6" t="n">
        <v>19</v>
      </c>
    </row>
    <row r="11" spans="1:6">
      <c r="A11" s="4" t="s">
        <v>637</v>
      </c>
    </row>
    <row r="12" spans="1:6">
      <c r="A12" s="4" t="s">
        <v>638</v>
      </c>
      <c r="F12" s="6" t="n">
        <v>-30</v>
      </c>
    </row>
    <row r="13" spans="1:6">
      <c r="A13" s="4" t="s">
        <v>639</v>
      </c>
    </row>
    <row r="14" spans="1:6">
      <c r="A14" s="4" t="s">
        <v>640</v>
      </c>
      <c r="B14" s="5" t="n">
        <v>750</v>
      </c>
    </row>
    <row r="15" spans="1:6">
      <c r="A15" s="4" t="s">
        <v>641</v>
      </c>
    </row>
    <row r="16" spans="1:6">
      <c r="A16" s="4" t="s">
        <v>642</v>
      </c>
      <c r="B16" s="6" t="n">
        <v>67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643</v>
      </c>
      <c r="C1" s="2" t="s">
        <v>33</v>
      </c>
      <c r="K1" s="2" t="s">
        <v>1</v>
      </c>
    </row>
    <row r="2" spans="1:14">
      <c r="C2" s="2" t="s">
        <v>2</v>
      </c>
      <c r="D2" s="2" t="s">
        <v>34</v>
      </c>
      <c r="E2" s="2" t="s">
        <v>4</v>
      </c>
      <c r="F2" s="2" t="s">
        <v>35</v>
      </c>
      <c r="G2" s="2" t="s">
        <v>36</v>
      </c>
      <c r="H2" s="2" t="s">
        <v>37</v>
      </c>
      <c r="I2" s="2" t="s">
        <v>38</v>
      </c>
      <c r="J2" s="2" t="s">
        <v>39</v>
      </c>
      <c r="K2" s="2" t="s">
        <v>2</v>
      </c>
      <c r="L2" s="2" t="s">
        <v>36</v>
      </c>
      <c r="M2" s="2" t="s">
        <v>40</v>
      </c>
    </row>
    <row r="3" spans="1:14">
      <c r="A3" s="4" t="s">
        <v>57</v>
      </c>
      <c r="M3" s="6" t="n">
        <v>1018</v>
      </c>
    </row>
    <row r="4" spans="1:14">
      <c r="A4" s="4" t="s">
        <v>644</v>
      </c>
      <c r="M4" s="5" t="n">
        <v>625</v>
      </c>
    </row>
    <row r="5" spans="1:14">
      <c r="A5" s="4" t="s">
        <v>59</v>
      </c>
      <c r="G5" s="6" t="n">
        <v>436</v>
      </c>
      <c r="H5" s="6" t="n">
        <v>418</v>
      </c>
      <c r="I5" s="6" t="n">
        <v>206</v>
      </c>
      <c r="J5" s="6" t="n">
        <v>280</v>
      </c>
      <c r="K5" s="6" t="n">
        <v>1542</v>
      </c>
      <c r="L5" s="6" t="n">
        <v>1340</v>
      </c>
      <c r="M5" s="6" t="n">
        <v>1643</v>
      </c>
    </row>
    <row r="6" spans="1:14">
      <c r="A6" s="4" t="s">
        <v>645</v>
      </c>
      <c r="K6" s="5" t="n">
        <v>322</v>
      </c>
      <c r="L6" s="5" t="n">
        <v>347</v>
      </c>
      <c r="M6" s="5" t="n">
        <v>394</v>
      </c>
    </row>
    <row r="7" spans="1:14">
      <c r="A7" s="4" t="s">
        <v>646</v>
      </c>
      <c r="K7" s="5" t="n">
        <v>7</v>
      </c>
      <c r="L7" s="5" t="n">
        <v>8</v>
      </c>
      <c r="M7" s="5" t="n">
        <v>6</v>
      </c>
    </row>
    <row r="8" spans="1:14">
      <c r="A8" s="4" t="s">
        <v>647</v>
      </c>
      <c r="K8" s="5" t="n">
        <v>329</v>
      </c>
      <c r="L8" s="5" t="n">
        <v>355</v>
      </c>
      <c r="M8" s="5" t="n">
        <v>400</v>
      </c>
    </row>
    <row r="9" spans="1:14">
      <c r="A9" s="4" t="s">
        <v>648</v>
      </c>
      <c r="K9" s="7" t="n">
        <v>4.8</v>
      </c>
      <c r="L9" s="7" t="n">
        <v>3.86</v>
      </c>
      <c r="M9" s="7" t="n">
        <v>4.17</v>
      </c>
    </row>
    <row r="10" spans="1:14">
      <c r="A10" s="4" t="s">
        <v>649</v>
      </c>
      <c r="K10" s="7" t="n">
        <v>4.69</v>
      </c>
      <c r="L10" s="7" t="n">
        <v>3.77</v>
      </c>
      <c r="M10" s="7" t="n">
        <v>4.1</v>
      </c>
    </row>
    <row r="11" spans="1:14">
      <c r="A11" s="4" t="s">
        <v>650</v>
      </c>
      <c r="B11" s="4" t="s">
        <v>54</v>
      </c>
      <c r="K11" s="5" t="n">
        <v>2</v>
      </c>
      <c r="L11" s="9" t="n">
        <v>2.3</v>
      </c>
      <c r="M11" s="5" t="n">
        <v>5</v>
      </c>
    </row>
    <row r="12" spans="1:14">
      <c r="A12" s="4" t="s">
        <v>63</v>
      </c>
    </row>
    <row r="13" spans="1:14">
      <c r="A13" s="4" t="s">
        <v>57</v>
      </c>
      <c r="C13" s="6" t="n">
        <v>334</v>
      </c>
      <c r="D13" s="6" t="n">
        <v>454</v>
      </c>
      <c r="E13" s="6" t="n">
        <v>321</v>
      </c>
      <c r="F13" s="6" t="n">
        <v>433</v>
      </c>
      <c r="K13" s="6" t="n">
        <v>1542</v>
      </c>
      <c r="L13" s="6" t="n">
        <v>1340</v>
      </c>
      <c r="M13" s="6" t="n">
        <v>1018</v>
      </c>
    </row>
    <row r="14" spans="1:14">
      <c r="A14" s="4" t="s">
        <v>648</v>
      </c>
      <c r="C14" s="7" t="n">
        <v>1.07</v>
      </c>
      <c r="D14" s="7" t="n">
        <v>1.43</v>
      </c>
      <c r="E14" s="7" t="n">
        <v>0.99</v>
      </c>
      <c r="F14" s="7" t="n">
        <v>1.3</v>
      </c>
      <c r="G14" s="7" t="n">
        <v>1.29</v>
      </c>
      <c r="H14" s="7" t="n">
        <v>1.21</v>
      </c>
      <c r="I14" s="7" t="n">
        <v>0.59</v>
      </c>
      <c r="J14" s="7" t="n">
        <v>0.78</v>
      </c>
      <c r="K14" s="7" t="n">
        <v>4.8</v>
      </c>
      <c r="L14" s="7" t="n">
        <v>3.86</v>
      </c>
      <c r="M14" s="7" t="n">
        <v>2.58</v>
      </c>
    </row>
    <row r="15" spans="1:14">
      <c r="A15" s="4" t="s">
        <v>649</v>
      </c>
      <c r="C15" s="7" t="n">
        <v>1.04</v>
      </c>
      <c r="D15" s="7" t="n">
        <v>1.4</v>
      </c>
      <c r="E15" s="7" t="n">
        <v>0.97</v>
      </c>
      <c r="F15" s="7" t="n">
        <v>1.27</v>
      </c>
      <c r="G15" s="7" t="n">
        <v>1.26</v>
      </c>
      <c r="H15" s="7" t="n">
        <v>1.18</v>
      </c>
      <c r="I15" s="7" t="n">
        <v>0.58</v>
      </c>
      <c r="J15" s="7" t="n">
        <v>0.77</v>
      </c>
      <c r="K15" s="7" t="n">
        <v>4.69</v>
      </c>
      <c r="L15" s="7" t="n">
        <v>3.77</v>
      </c>
      <c r="M15" s="7" t="n">
        <v>2.54</v>
      </c>
    </row>
    <row r="16" spans="1:14">
      <c r="A16" s="4" t="s">
        <v>69</v>
      </c>
    </row>
    <row r="17" spans="1:14">
      <c r="A17" s="4" t="s">
        <v>644</v>
      </c>
      <c r="K17" s="6" t="n">
        <v>0</v>
      </c>
      <c r="L17" s="6" t="n">
        <v>0</v>
      </c>
      <c r="M17" s="6" t="n">
        <v>625</v>
      </c>
      <c r="N17" s="4" t="s">
        <v>81</v>
      </c>
    </row>
    <row r="18" spans="1:14">
      <c r="A18" s="4" t="s">
        <v>648</v>
      </c>
      <c r="M18" s="7" t="n">
        <v>1.59</v>
      </c>
    </row>
    <row r="19" spans="1:14">
      <c r="A19" s="4" t="s">
        <v>649</v>
      </c>
      <c r="M19" s="7" t="n">
        <v>1.56</v>
      </c>
    </row>
    <row r="20" spans="1:14"/>
    <row r="21" spans="1:14">
      <c r="A21" s="4" t="s">
        <v>54</v>
      </c>
      <c r="B21" s="4" t="s">
        <v>651</v>
      </c>
    </row>
    <row r="22" spans="1:14">
      <c r="A22" s="4" t="s">
        <v>81</v>
      </c>
      <c r="B22" s="4" t="s">
        <v>85</v>
      </c>
    </row>
  </sheetData>
  <mergeCells count="7">
    <mergeCell ref="A1:B2"/>
    <mergeCell ref="C1:J1"/>
    <mergeCell ref="K1:N1"/>
    <mergeCell ref="M2:N2"/>
    <mergeCell ref="A20:M20"/>
    <mergeCell ref="B21:M21"/>
    <mergeCell ref="B22:M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 customWidth="1" max="14" min="14" width="4"/>
  </cols>
  <sheetData>
    <row r="1" spans="1:14">
      <c r="A1" s="1" t="s">
        <v>652</v>
      </c>
      <c r="C1" s="2" t="s">
        <v>33</v>
      </c>
      <c r="K1" s="2" t="s">
        <v>1</v>
      </c>
    </row>
    <row r="2" spans="1:14">
      <c r="C2" s="2" t="s">
        <v>653</v>
      </c>
      <c r="D2" s="2" t="s">
        <v>487</v>
      </c>
      <c r="E2" s="2" t="s">
        <v>488</v>
      </c>
      <c r="F2" s="2" t="s">
        <v>489</v>
      </c>
      <c r="G2" s="2" t="s">
        <v>463</v>
      </c>
      <c r="H2" s="2" t="s">
        <v>490</v>
      </c>
      <c r="I2" s="2" t="s">
        <v>491</v>
      </c>
      <c r="J2" s="2" t="s">
        <v>492</v>
      </c>
      <c r="K2" s="2" t="s">
        <v>653</v>
      </c>
      <c r="L2" s="2" t="s">
        <v>463</v>
      </c>
      <c r="M2" s="2" t="s">
        <v>464</v>
      </c>
    </row>
    <row r="3" spans="1:14">
      <c r="A3" s="3" t="s">
        <v>654</v>
      </c>
    </row>
    <row r="4" spans="1:14">
      <c r="A4" s="4" t="s">
        <v>655</v>
      </c>
      <c r="K4" s="6" t="n">
        <v>-1634</v>
      </c>
    </row>
    <row r="5" spans="1:14">
      <c r="A5" s="4" t="s">
        <v>45</v>
      </c>
      <c r="K5" s="5" t="n">
        <v>-895</v>
      </c>
    </row>
    <row r="6" spans="1:14">
      <c r="A6" s="4" t="s">
        <v>656</v>
      </c>
      <c r="K6" s="5" t="n">
        <v>-188</v>
      </c>
      <c r="L6" s="6" t="n">
        <v>-237</v>
      </c>
      <c r="M6" s="6" t="n">
        <v>-201</v>
      </c>
    </row>
    <row r="7" spans="1:14">
      <c r="A7" s="4" t="s">
        <v>48</v>
      </c>
      <c r="C7" s="6" t="n">
        <v>255</v>
      </c>
      <c r="D7" s="6" t="n">
        <v>100</v>
      </c>
      <c r="E7" s="6" t="n">
        <v>29</v>
      </c>
      <c r="F7" s="6" t="n">
        <v>156</v>
      </c>
      <c r="G7" s="6" t="n">
        <v>752</v>
      </c>
      <c r="H7" s="6" t="n">
        <v>201</v>
      </c>
      <c r="I7" s="6" t="n">
        <v>19</v>
      </c>
      <c r="J7" s="6" t="n">
        <v>111</v>
      </c>
      <c r="K7" s="5" t="n">
        <v>540</v>
      </c>
      <c r="L7" s="5" t="n">
        <v>1083</v>
      </c>
      <c r="M7" s="5" t="n">
        <v>163</v>
      </c>
    </row>
    <row r="8" spans="1:14">
      <c r="A8" s="4" t="s">
        <v>657</v>
      </c>
      <c r="B8" s="4" t="s">
        <v>54</v>
      </c>
      <c r="K8" s="5" t="n">
        <v>-452</v>
      </c>
      <c r="L8" s="5" t="n">
        <v>-445</v>
      </c>
      <c r="M8" s="5" t="n">
        <v>-307</v>
      </c>
    </row>
    <row r="9" spans="1:14">
      <c r="A9" s="4" t="s">
        <v>56</v>
      </c>
      <c r="K9" s="5" t="n">
        <v>-297</v>
      </c>
    </row>
    <row r="10" spans="1:14">
      <c r="A10" s="4" t="s">
        <v>658</v>
      </c>
      <c r="M10" s="5" t="n">
        <v>625</v>
      </c>
    </row>
    <row r="11" spans="1:14">
      <c r="A11" s="3" t="s">
        <v>659</v>
      </c>
    </row>
    <row r="12" spans="1:14">
      <c r="A12" s="4" t="s">
        <v>145</v>
      </c>
      <c r="C12" s="5" t="n">
        <v>292</v>
      </c>
      <c r="K12" s="5" t="n">
        <v>292</v>
      </c>
    </row>
    <row r="13" spans="1:14">
      <c r="A13" s="4" t="s">
        <v>146</v>
      </c>
      <c r="C13" s="5" t="n">
        <v>561</v>
      </c>
      <c r="K13" s="5" t="n">
        <v>561</v>
      </c>
    </row>
    <row r="14" spans="1:14">
      <c r="A14" s="4" t="s">
        <v>147</v>
      </c>
      <c r="C14" s="5" t="n">
        <v>354</v>
      </c>
      <c r="K14" s="5" t="n">
        <v>354</v>
      </c>
    </row>
    <row r="15" spans="1:14">
      <c r="A15" s="4" t="s">
        <v>149</v>
      </c>
      <c r="C15" s="5" t="n">
        <v>1207</v>
      </c>
      <c r="G15" s="5" t="n">
        <v>2507</v>
      </c>
      <c r="K15" s="5" t="n">
        <v>1207</v>
      </c>
      <c r="L15" s="5" t="n">
        <v>2507</v>
      </c>
    </row>
    <row r="16" spans="1:14">
      <c r="A16" s="4" t="s">
        <v>150</v>
      </c>
      <c r="C16" s="5" t="n">
        <v>1237</v>
      </c>
      <c r="K16" s="5" t="n">
        <v>1237</v>
      </c>
    </row>
    <row r="17" spans="1:14">
      <c r="A17" s="4" t="s">
        <v>151</v>
      </c>
      <c r="C17" s="5" t="n">
        <v>525</v>
      </c>
      <c r="K17" s="5" t="n">
        <v>525</v>
      </c>
    </row>
    <row r="18" spans="1:14">
      <c r="A18" s="4" t="s">
        <v>152</v>
      </c>
      <c r="C18" s="5" t="n">
        <v>242</v>
      </c>
      <c r="K18" s="5" t="n">
        <v>242</v>
      </c>
    </row>
    <row r="19" spans="1:14">
      <c r="A19" s="4" t="s">
        <v>153</v>
      </c>
      <c r="C19" s="5" t="n">
        <v>724</v>
      </c>
      <c r="K19" s="5" t="n">
        <v>724</v>
      </c>
    </row>
    <row r="20" spans="1:14">
      <c r="A20" s="4" t="s">
        <v>115</v>
      </c>
      <c r="C20" s="5" t="n">
        <v>195</v>
      </c>
      <c r="K20" s="5" t="n">
        <v>195</v>
      </c>
    </row>
    <row r="21" spans="1:14">
      <c r="A21" s="4" t="s">
        <v>660</v>
      </c>
      <c r="C21" s="5" t="n">
        <v>4130</v>
      </c>
      <c r="G21" s="5" t="n">
        <v>5311</v>
      </c>
      <c r="K21" s="5" t="n">
        <v>4130</v>
      </c>
      <c r="L21" s="5" t="n">
        <v>5311</v>
      </c>
    </row>
    <row r="22" spans="1:14">
      <c r="A22" s="4" t="s">
        <v>156</v>
      </c>
      <c r="C22" s="5" t="n">
        <v>911</v>
      </c>
      <c r="K22" s="5" t="n">
        <v>911</v>
      </c>
    </row>
    <row r="23" spans="1:14">
      <c r="A23" s="4" t="s">
        <v>661</v>
      </c>
      <c r="C23" s="6" t="n">
        <v>12056</v>
      </c>
      <c r="G23" s="5" t="n">
        <v>11645</v>
      </c>
      <c r="K23" s="6" t="n">
        <v>12056</v>
      </c>
      <c r="L23" s="5" t="n">
        <v>11645</v>
      </c>
    </row>
    <row r="24" spans="1:14">
      <c r="A24" s="4" t="s">
        <v>662</v>
      </c>
      <c r="C24" s="5" t="n">
        <v>48000</v>
      </c>
      <c r="K24" s="5" t="n">
        <v>48000</v>
      </c>
    </row>
    <row r="25" spans="1:14">
      <c r="A25" s="4" t="s">
        <v>63</v>
      </c>
    </row>
    <row r="26" spans="1:14">
      <c r="A26" s="3" t="s">
        <v>654</v>
      </c>
    </row>
    <row r="27" spans="1:14">
      <c r="A27" s="4" t="s">
        <v>655</v>
      </c>
      <c r="K27" s="6" t="n">
        <v>-1634</v>
      </c>
      <c r="L27" s="5" t="n">
        <v>-2954</v>
      </c>
      <c r="M27" s="5" t="n">
        <v>-3489</v>
      </c>
    </row>
    <row r="28" spans="1:14">
      <c r="A28" s="4" t="s">
        <v>45</v>
      </c>
      <c r="K28" s="5" t="n">
        <v>-895</v>
      </c>
      <c r="L28" s="5" t="n">
        <v>-999</v>
      </c>
      <c r="M28" s="5" t="n">
        <v>-1129</v>
      </c>
    </row>
    <row r="29" spans="1:14">
      <c r="A29" s="4" t="s">
        <v>663</v>
      </c>
      <c r="K29" s="5" t="n">
        <v>7</v>
      </c>
      <c r="L29" s="5" t="n">
        <v>10</v>
      </c>
      <c r="M29" s="5" t="n">
        <v>18</v>
      </c>
    </row>
    <row r="30" spans="1:14">
      <c r="A30" s="4" t="s">
        <v>48</v>
      </c>
      <c r="K30" s="5" t="n">
        <v>540</v>
      </c>
      <c r="L30" s="5" t="n">
        <v>1083</v>
      </c>
      <c r="M30" s="5" t="n">
        <v>163</v>
      </c>
    </row>
    <row r="31" spans="1:14">
      <c r="A31" s="4" t="s">
        <v>657</v>
      </c>
      <c r="K31" s="5" t="n">
        <v>-452</v>
      </c>
      <c r="L31" s="5" t="n">
        <v>-445</v>
      </c>
      <c r="M31" s="5" t="n">
        <v>-307</v>
      </c>
    </row>
    <row r="32" spans="1:14">
      <c r="A32" s="4" t="s">
        <v>56</v>
      </c>
      <c r="K32" s="5" t="n">
        <v>-297</v>
      </c>
      <c r="L32" s="5" t="n">
        <v>-934</v>
      </c>
      <c r="M32" s="5" t="n">
        <v>-327</v>
      </c>
    </row>
    <row r="33" spans="1:14">
      <c r="A33" s="3" t="s">
        <v>659</v>
      </c>
    </row>
    <row r="34" spans="1:14">
      <c r="A34" s="4" t="s">
        <v>145</v>
      </c>
      <c r="C34" s="6" t="n">
        <v>292</v>
      </c>
      <c r="G34" s="5" t="n">
        <v>1522</v>
      </c>
      <c r="K34" s="5" t="n">
        <v>292</v>
      </c>
      <c r="L34" s="5" t="n">
        <v>1522</v>
      </c>
      <c r="M34" s="5" t="n">
        <v>725</v>
      </c>
    </row>
    <row r="35" spans="1:14">
      <c r="A35" s="4" t="s">
        <v>146</v>
      </c>
      <c r="C35" s="5" t="n">
        <v>561</v>
      </c>
      <c r="G35" s="5" t="n">
        <v>400</v>
      </c>
      <c r="K35" s="5" t="n">
        <v>561</v>
      </c>
      <c r="L35" s="5" t="n">
        <v>400</v>
      </c>
    </row>
    <row r="36" spans="1:14">
      <c r="A36" s="4" t="s">
        <v>147</v>
      </c>
      <c r="C36" s="5" t="n">
        <v>354</v>
      </c>
      <c r="G36" s="5" t="n">
        <v>384</v>
      </c>
      <c r="K36" s="5" t="n">
        <v>354</v>
      </c>
      <c r="L36" s="5" t="n">
        <v>384</v>
      </c>
    </row>
    <row r="37" spans="1:14">
      <c r="A37" s="4" t="s">
        <v>150</v>
      </c>
      <c r="C37" s="5" t="n">
        <v>1237</v>
      </c>
      <c r="G37" s="5" t="n">
        <v>1594</v>
      </c>
      <c r="K37" s="5" t="n">
        <v>1237</v>
      </c>
      <c r="L37" s="5" t="n">
        <v>1594</v>
      </c>
    </row>
    <row r="38" spans="1:14">
      <c r="A38" s="4" t="s">
        <v>151</v>
      </c>
      <c r="B38" s="4" t="s">
        <v>81</v>
      </c>
      <c r="C38" s="5" t="n">
        <v>525</v>
      </c>
      <c r="G38" s="5" t="n">
        <v>512</v>
      </c>
      <c r="K38" s="5" t="n">
        <v>525</v>
      </c>
      <c r="L38" s="5" t="n">
        <v>512</v>
      </c>
      <c r="M38" s="5" t="n">
        <v>536</v>
      </c>
    </row>
    <row r="39" spans="1:14">
      <c r="A39" s="4" t="s">
        <v>152</v>
      </c>
      <c r="C39" s="5" t="n">
        <v>242</v>
      </c>
      <c r="G39" s="5" t="n">
        <v>214</v>
      </c>
      <c r="K39" s="5" t="n">
        <v>242</v>
      </c>
      <c r="L39" s="5" t="n">
        <v>214</v>
      </c>
    </row>
    <row r="40" spans="1:14">
      <c r="A40" s="4" t="s">
        <v>153</v>
      </c>
      <c r="C40" s="5" t="n">
        <v>724</v>
      </c>
      <c r="G40" s="5" t="n">
        <v>345</v>
      </c>
      <c r="K40" s="5" t="n">
        <v>724</v>
      </c>
      <c r="L40" s="5" t="n">
        <v>345</v>
      </c>
    </row>
    <row r="41" spans="1:14">
      <c r="A41" s="4" t="s">
        <v>115</v>
      </c>
      <c r="C41" s="5" t="n">
        <v>195</v>
      </c>
      <c r="G41" s="5" t="n">
        <v>139</v>
      </c>
      <c r="K41" s="5" t="n">
        <v>195</v>
      </c>
      <c r="L41" s="5" t="n">
        <v>139</v>
      </c>
    </row>
    <row r="42" spans="1:14">
      <c r="A42" s="4" t="s">
        <v>660</v>
      </c>
      <c r="C42" s="5" t="n">
        <v>4130</v>
      </c>
      <c r="G42" s="5" t="n">
        <v>5311</v>
      </c>
      <c r="K42" s="5" t="n">
        <v>4130</v>
      </c>
      <c r="L42" s="5" t="n">
        <v>5311</v>
      </c>
    </row>
    <row r="43" spans="1:14">
      <c r="A43" s="4" t="s">
        <v>156</v>
      </c>
      <c r="C43" s="5" t="n">
        <v>911</v>
      </c>
      <c r="G43" s="5" t="n">
        <v>813</v>
      </c>
      <c r="K43" s="5" t="n">
        <v>911</v>
      </c>
      <c r="L43" s="5" t="n">
        <v>813</v>
      </c>
    </row>
    <row r="44" spans="1:14">
      <c r="A44" s="4" t="s">
        <v>169</v>
      </c>
      <c r="C44" s="5" t="n">
        <v>1004</v>
      </c>
      <c r="G44" s="5" t="n">
        <v>704</v>
      </c>
      <c r="K44" s="5" t="n">
        <v>1004</v>
      </c>
      <c r="L44" s="5" t="n">
        <v>704</v>
      </c>
    </row>
    <row r="45" spans="1:14">
      <c r="A45" s="4" t="s">
        <v>69</v>
      </c>
    </row>
    <row r="46" spans="1:14">
      <c r="A46" s="3" t="s">
        <v>654</v>
      </c>
    </row>
    <row r="47" spans="1:14">
      <c r="A47" s="4" t="s">
        <v>655</v>
      </c>
      <c r="B47" s="4" t="s">
        <v>67</v>
      </c>
      <c r="M47" s="5" t="n">
        <v>-4766</v>
      </c>
    </row>
    <row r="48" spans="1:14">
      <c r="A48" s="4" t="s">
        <v>45</v>
      </c>
      <c r="B48" s="4" t="s">
        <v>664</v>
      </c>
      <c r="M48" s="5" t="n">
        <v>-406</v>
      </c>
    </row>
    <row r="49" spans="1:14">
      <c r="A49" s="4" t="s">
        <v>656</v>
      </c>
      <c r="B49" s="4" t="s">
        <v>67</v>
      </c>
      <c r="M49" s="5" t="n">
        <v>-45</v>
      </c>
    </row>
    <row r="50" spans="1:14">
      <c r="A50" s="4" t="s">
        <v>663</v>
      </c>
      <c r="B50" s="4" t="s">
        <v>665</v>
      </c>
      <c r="M50" s="5" t="n">
        <v>-8</v>
      </c>
    </row>
    <row r="51" spans="1:14">
      <c r="A51" s="4" t="s">
        <v>48</v>
      </c>
      <c r="B51" s="4" t="s">
        <v>67</v>
      </c>
      <c r="M51" s="5" t="n">
        <v>12</v>
      </c>
    </row>
    <row r="52" spans="1:14">
      <c r="A52" s="4" t="s">
        <v>657</v>
      </c>
      <c r="B52" s="4" t="s">
        <v>67</v>
      </c>
      <c r="M52" s="5" t="n">
        <v>8</v>
      </c>
    </row>
    <row r="53" spans="1:14">
      <c r="A53" s="4" t="s">
        <v>666</v>
      </c>
      <c r="B53" s="4" t="s">
        <v>67</v>
      </c>
      <c r="M53" s="5" t="n">
        <v>571</v>
      </c>
    </row>
    <row r="54" spans="1:14">
      <c r="A54" s="4" t="s">
        <v>56</v>
      </c>
      <c r="B54" s="4" t="s">
        <v>667</v>
      </c>
      <c r="M54" s="5" t="n">
        <v>65</v>
      </c>
    </row>
    <row r="55" spans="1:14">
      <c r="A55" s="4" t="s">
        <v>668</v>
      </c>
      <c r="B55" s="4" t="s">
        <v>67</v>
      </c>
      <c r="M55" s="5" t="n">
        <v>636</v>
      </c>
    </row>
    <row r="56" spans="1:14">
      <c r="A56" s="4" t="s">
        <v>669</v>
      </c>
      <c r="B56" s="4" t="s">
        <v>67</v>
      </c>
      <c r="M56" s="5" t="n">
        <v>-11</v>
      </c>
    </row>
    <row r="57" spans="1:14">
      <c r="A57" s="4" t="s">
        <v>658</v>
      </c>
      <c r="K57" s="5" t="n">
        <v>0</v>
      </c>
      <c r="L57" s="5" t="n">
        <v>0</v>
      </c>
      <c r="M57" s="5" t="n">
        <v>625</v>
      </c>
      <c r="N57" s="4" t="s">
        <v>67</v>
      </c>
    </row>
    <row r="58" spans="1:14">
      <c r="A58" s="4" t="s">
        <v>670</v>
      </c>
      <c r="M58" s="5" t="n">
        <v>68</v>
      </c>
    </row>
    <row r="59" spans="1:14">
      <c r="A59" s="4" t="s">
        <v>671</v>
      </c>
    </row>
    <row r="60" spans="1:14">
      <c r="A60" s="3" t="s">
        <v>654</v>
      </c>
    </row>
    <row r="61" spans="1:14">
      <c r="A61" s="4" t="s">
        <v>56</v>
      </c>
      <c r="M61" s="5" t="n">
        <v>233</v>
      </c>
    </row>
    <row r="62" spans="1:14">
      <c r="A62" s="4" t="s">
        <v>672</v>
      </c>
    </row>
    <row r="63" spans="1:14">
      <c r="A63" s="3" t="s">
        <v>654</v>
      </c>
    </row>
    <row r="64" spans="1:14">
      <c r="A64" s="4" t="s">
        <v>48</v>
      </c>
      <c r="M64" s="5" t="n">
        <v>24</v>
      </c>
    </row>
    <row r="65" spans="1:14">
      <c r="A65" s="4" t="s">
        <v>658</v>
      </c>
      <c r="M65" s="5" t="n">
        <v>0</v>
      </c>
    </row>
    <row r="66" spans="1:14">
      <c r="A66" s="4" t="s">
        <v>673</v>
      </c>
    </row>
    <row r="67" spans="1:14">
      <c r="A67" s="3" t="s">
        <v>654</v>
      </c>
    </row>
    <row r="68" spans="1:14">
      <c r="A68" s="4" t="s">
        <v>674</v>
      </c>
      <c r="K68" s="5" t="n">
        <v>233</v>
      </c>
      <c r="L68" s="5" t="n">
        <v>217</v>
      </c>
      <c r="M68" s="5" t="n">
        <v>16</v>
      </c>
    </row>
    <row r="69" spans="1:14">
      <c r="A69" s="4" t="s">
        <v>74</v>
      </c>
    </row>
    <row r="70" spans="1:14">
      <c r="A70" s="3" t="s">
        <v>654</v>
      </c>
    </row>
    <row r="71" spans="1:14">
      <c r="A71" s="4" t="s">
        <v>675</v>
      </c>
      <c r="C71" s="5" t="n">
        <v>477</v>
      </c>
      <c r="D71" s="5" t="n">
        <v>499</v>
      </c>
      <c r="E71" s="5" t="n">
        <v>512</v>
      </c>
      <c r="F71" s="5" t="n">
        <v>512</v>
      </c>
      <c r="G71" s="5" t="n">
        <v>890</v>
      </c>
      <c r="H71" s="5" t="n">
        <v>871</v>
      </c>
      <c r="I71" s="5" t="n">
        <v>909</v>
      </c>
      <c r="J71" s="5" t="n">
        <v>902</v>
      </c>
      <c r="K71" s="5" t="n">
        <v>2000</v>
      </c>
      <c r="L71" s="5" t="n">
        <v>3572</v>
      </c>
      <c r="M71" s="5" t="n">
        <v>4189</v>
      </c>
    </row>
    <row r="72" spans="1:14">
      <c r="A72" s="4" t="s">
        <v>76</v>
      </c>
    </row>
    <row r="73" spans="1:14">
      <c r="A73" s="3" t="s">
        <v>654</v>
      </c>
    </row>
    <row r="74" spans="1:14">
      <c r="A74" s="4" t="s">
        <v>675</v>
      </c>
      <c r="B74" s="4" t="s">
        <v>67</v>
      </c>
      <c r="M74" s="5" t="n">
        <v>5667</v>
      </c>
    </row>
    <row r="75" spans="1:14">
      <c r="A75" s="4" t="s">
        <v>77</v>
      </c>
    </row>
    <row r="76" spans="1:14">
      <c r="A76" s="3" t="s">
        <v>654</v>
      </c>
    </row>
    <row r="77" spans="1:14">
      <c r="A77" s="4" t="s">
        <v>675</v>
      </c>
      <c r="C77" s="6" t="n">
        <v>709</v>
      </c>
      <c r="D77" s="6" t="n">
        <v>605</v>
      </c>
      <c r="E77" s="6" t="n">
        <v>584</v>
      </c>
      <c r="F77" s="6" t="n">
        <v>584</v>
      </c>
      <c r="G77" s="6" t="n">
        <v>687</v>
      </c>
      <c r="H77" s="6" t="n">
        <v>565</v>
      </c>
      <c r="I77" s="6" t="n">
        <v>539</v>
      </c>
      <c r="J77" s="6" t="n">
        <v>515</v>
      </c>
      <c r="K77" s="6" t="n">
        <v>2482</v>
      </c>
      <c r="L77" s="6" t="n">
        <v>2306</v>
      </c>
      <c r="M77" s="5" t="n">
        <v>2167</v>
      </c>
    </row>
    <row r="78" spans="1:14">
      <c r="A78" s="4" t="s">
        <v>78</v>
      </c>
    </row>
    <row r="79" spans="1:14">
      <c r="A79" s="3" t="s">
        <v>654</v>
      </c>
    </row>
    <row r="80" spans="1:14">
      <c r="A80" s="4" t="s">
        <v>675</v>
      </c>
      <c r="B80" s="4" t="s">
        <v>67</v>
      </c>
      <c r="M80" s="6" t="n">
        <v>109</v>
      </c>
    </row>
    <row r="81" spans="1:14"/>
    <row r="82" spans="1:14">
      <c r="A82" s="4" t="s">
        <v>54</v>
      </c>
      <c r="B82" s="4" t="s">
        <v>80</v>
      </c>
    </row>
    <row r="83" spans="1:14">
      <c r="A83" s="4" t="s">
        <v>81</v>
      </c>
      <c r="B83" s="4" t="s">
        <v>171</v>
      </c>
    </row>
    <row r="84" spans="1:14">
      <c r="A84" s="4" t="s">
        <v>67</v>
      </c>
      <c r="B84" s="4" t="s">
        <v>85</v>
      </c>
    </row>
    <row r="85" spans="1:14">
      <c r="A85" s="4" t="s">
        <v>68</v>
      </c>
      <c r="B85" s="4" t="s">
        <v>87</v>
      </c>
    </row>
    <row r="86" spans="1:14">
      <c r="A86" s="4" t="s">
        <v>70</v>
      </c>
      <c r="B86" s="4" t="s">
        <v>89</v>
      </c>
    </row>
    <row r="87" spans="1:14">
      <c r="A87" s="4" t="s">
        <v>86</v>
      </c>
      <c r="B87" s="4" t="s">
        <v>91</v>
      </c>
    </row>
  </sheetData>
  <mergeCells count="11">
    <mergeCell ref="A1:B2"/>
    <mergeCell ref="C1:J1"/>
    <mergeCell ref="K1:N1"/>
    <mergeCell ref="M2:N2"/>
    <mergeCell ref="A81:M81"/>
    <mergeCell ref="B82:M82"/>
    <mergeCell ref="B83:M83"/>
    <mergeCell ref="B84:M84"/>
    <mergeCell ref="B85:M85"/>
    <mergeCell ref="B86:M86"/>
    <mergeCell ref="B87:M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D505"/>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4"/>
    <col customWidth="1" max="5" min="5" width="31"/>
    <col customWidth="1" max="6" min="6" width="4"/>
    <col customWidth="1" max="7" min="7" width="37"/>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21"/>
    <col customWidth="1" max="20" min="20" width="19"/>
    <col customWidth="1" max="21" min="21" width="80"/>
    <col customWidth="1" max="22" min="22" width="4"/>
    <col customWidth="1" max="23" min="23" width="42"/>
    <col customWidth="1" max="24" min="24" width="4"/>
    <col customWidth="1" max="25" min="25" width="42"/>
    <col customWidth="1" max="26" min="26" width="5"/>
    <col customWidth="1" max="27" min="27" width="21"/>
    <col customWidth="1" max="28" min="28" width="21"/>
    <col customWidth="1" max="29" min="29" width="21"/>
    <col customWidth="1" max="30" min="30" width="5"/>
  </cols>
  <sheetData>
    <row r="1" spans="1:30">
      <c r="A1" s="1" t="s">
        <v>676</v>
      </c>
      <c r="C1" s="2" t="s">
        <v>33</v>
      </c>
      <c r="S1" s="2" t="s">
        <v>677</v>
      </c>
      <c r="T1" s="2" t="s">
        <v>485</v>
      </c>
      <c r="U1" s="2" t="s">
        <v>1</v>
      </c>
      <c r="AB1" s="2" t="s">
        <v>678</v>
      </c>
    </row>
    <row r="2" spans="1:30">
      <c r="C2" s="2" t="s">
        <v>679</v>
      </c>
      <c r="E2" s="2" t="s">
        <v>680</v>
      </c>
      <c r="G2" s="2" t="s">
        <v>681</v>
      </c>
      <c r="I2" s="2" t="s">
        <v>682</v>
      </c>
      <c r="K2" s="2" t="s">
        <v>683</v>
      </c>
      <c r="M2" s="2" t="s">
        <v>684</v>
      </c>
      <c r="O2" s="2" t="s">
        <v>685</v>
      </c>
      <c r="Q2" s="2" t="s">
        <v>686</v>
      </c>
      <c r="S2" s="2" t="s">
        <v>463</v>
      </c>
      <c r="T2" s="2" t="s">
        <v>493</v>
      </c>
      <c r="U2" s="2" t="s">
        <v>687</v>
      </c>
      <c r="W2" s="2" t="s">
        <v>688</v>
      </c>
      <c r="Y2" s="2" t="s">
        <v>689</v>
      </c>
      <c r="AA2" s="2" t="s">
        <v>495</v>
      </c>
      <c r="AB2" s="2" t="s">
        <v>463</v>
      </c>
      <c r="AC2" s="2" t="s">
        <v>496</v>
      </c>
    </row>
    <row r="3" spans="1:30">
      <c r="A3" s="3" t="s">
        <v>347</v>
      </c>
    </row>
    <row r="4" spans="1:30">
      <c r="A4" s="4" t="s">
        <v>690</v>
      </c>
      <c r="U4" s="6" t="n">
        <v>77</v>
      </c>
    </row>
    <row r="5" spans="1:30">
      <c r="A5" s="4" t="s">
        <v>111</v>
      </c>
      <c r="U5" s="5" t="n">
        <v>66</v>
      </c>
      <c r="W5" s="6" t="n">
        <v>0</v>
      </c>
      <c r="Y5" s="6" t="n">
        <v>0</v>
      </c>
    </row>
    <row r="6" spans="1:30">
      <c r="A6" s="4" t="s">
        <v>691</v>
      </c>
      <c r="C6" s="6" t="n">
        <v>6</v>
      </c>
      <c r="U6" s="5" t="n">
        <v>6</v>
      </c>
    </row>
    <row r="7" spans="1:30">
      <c r="A7" s="4" t="s">
        <v>692</v>
      </c>
      <c r="C7" s="5" t="n">
        <v>5</v>
      </c>
      <c r="U7" s="6" t="n">
        <v>5</v>
      </c>
    </row>
    <row r="8" spans="1:30">
      <c r="A8" s="4" t="s">
        <v>348</v>
      </c>
      <c r="U8" s="4" t="s">
        <v>349</v>
      </c>
    </row>
    <row r="9" spans="1:30">
      <c r="A9" s="4" t="s">
        <v>145</v>
      </c>
      <c r="C9" s="5" t="n">
        <v>-292</v>
      </c>
      <c r="U9" s="6" t="n">
        <v>-292</v>
      </c>
    </row>
    <row r="10" spans="1:30">
      <c r="A10" s="4" t="s">
        <v>41</v>
      </c>
      <c r="U10" s="5" t="n">
        <v>5688</v>
      </c>
      <c r="Y10" s="5" t="n">
        <v>6356</v>
      </c>
    </row>
    <row r="11" spans="1:30">
      <c r="A11" s="4" t="s">
        <v>113</v>
      </c>
      <c r="U11" s="5" t="n">
        <v>825</v>
      </c>
      <c r="W11" s="5" t="n">
        <v>1773</v>
      </c>
      <c r="Y11" s="5" t="n">
        <v>370</v>
      </c>
    </row>
    <row r="12" spans="1:30">
      <c r="A12" s="4" t="s">
        <v>48</v>
      </c>
      <c r="C12" s="5" t="n">
        <v>-255</v>
      </c>
      <c r="E12" s="6" t="n">
        <v>-100</v>
      </c>
      <c r="G12" s="6" t="n">
        <v>-29</v>
      </c>
      <c r="I12" s="6" t="n">
        <v>-156</v>
      </c>
      <c r="K12" s="6" t="n">
        <v>-752</v>
      </c>
      <c r="M12" s="6" t="n">
        <v>-201</v>
      </c>
      <c r="O12" s="6" t="n">
        <v>-19</v>
      </c>
      <c r="Q12" s="6" t="n">
        <v>-111</v>
      </c>
      <c r="U12" s="5" t="n">
        <v>-540</v>
      </c>
      <c r="W12" s="5" t="n">
        <v>-1083</v>
      </c>
      <c r="Y12" s="5" t="n">
        <v>-163</v>
      </c>
    </row>
    <row r="13" spans="1:30">
      <c r="A13" s="4" t="s">
        <v>693</v>
      </c>
      <c r="Y13" s="5" t="n">
        <v>32</v>
      </c>
    </row>
    <row r="14" spans="1:30">
      <c r="A14" s="3" t="s">
        <v>694</v>
      </c>
    </row>
    <row r="15" spans="1:30">
      <c r="A15" s="4" t="s">
        <v>695</v>
      </c>
      <c r="W15" s="5" t="n">
        <v>-20</v>
      </c>
    </row>
    <row r="16" spans="1:30">
      <c r="A16" s="3" t="s">
        <v>696</v>
      </c>
    </row>
    <row r="17" spans="1:30">
      <c r="A17" s="4" t="s">
        <v>697</v>
      </c>
      <c r="C17" s="5" t="n">
        <v>39</v>
      </c>
      <c r="U17" s="5" t="n">
        <v>39</v>
      </c>
    </row>
    <row r="18" spans="1:30">
      <c r="A18" s="4" t="s">
        <v>698</v>
      </c>
      <c r="C18" s="5" t="n">
        <v>33</v>
      </c>
      <c r="U18" s="5" t="n">
        <v>33</v>
      </c>
    </row>
    <row r="19" spans="1:30">
      <c r="A19" s="3" t="s">
        <v>699</v>
      </c>
    </row>
    <row r="20" spans="1:30">
      <c r="A20" s="4" t="s">
        <v>700</v>
      </c>
      <c r="U20" s="5" t="n">
        <v>4</v>
      </c>
      <c r="W20" s="5" t="n">
        <v>-55</v>
      </c>
      <c r="Y20" s="5" t="n">
        <v>11</v>
      </c>
    </row>
    <row r="21" spans="1:30">
      <c r="A21" s="4" t="s">
        <v>45</v>
      </c>
      <c r="U21" s="5" t="n">
        <v>895</v>
      </c>
    </row>
    <row r="22" spans="1:30">
      <c r="A22" s="4" t="s">
        <v>49</v>
      </c>
      <c r="U22" s="5" t="n">
        <v>2296</v>
      </c>
      <c r="W22" s="5" t="n">
        <v>2761</v>
      </c>
      <c r="Y22" s="5" t="n">
        <v>1682</v>
      </c>
    </row>
    <row r="23" spans="1:30">
      <c r="A23" s="4" t="s">
        <v>57</v>
      </c>
      <c r="Y23" s="5" t="n">
        <v>1018</v>
      </c>
    </row>
    <row r="24" spans="1:30">
      <c r="A24" s="4" t="s">
        <v>644</v>
      </c>
      <c r="Y24" s="5" t="n">
        <v>625</v>
      </c>
    </row>
    <row r="25" spans="1:30">
      <c r="A25" s="4" t="s">
        <v>701</v>
      </c>
      <c r="K25" s="5" t="n">
        <v>436</v>
      </c>
      <c r="M25" s="5" t="n">
        <v>418</v>
      </c>
      <c r="O25" s="5" t="n">
        <v>206</v>
      </c>
      <c r="Q25" s="5" t="n">
        <v>280</v>
      </c>
      <c r="U25" s="6" t="n">
        <v>1542</v>
      </c>
      <c r="W25" s="6" t="n">
        <v>1340</v>
      </c>
      <c r="Y25" s="6" t="n">
        <v>1643</v>
      </c>
    </row>
    <row r="26" spans="1:30">
      <c r="A26" s="4" t="s">
        <v>702</v>
      </c>
      <c r="U26" s="7" t="n">
        <v>4.69</v>
      </c>
      <c r="W26" s="7" t="n">
        <v>3.77</v>
      </c>
      <c r="Y26" s="7" t="n">
        <v>4.1</v>
      </c>
    </row>
    <row r="27" spans="1:30">
      <c r="A27" s="4" t="s">
        <v>167</v>
      </c>
      <c r="C27" s="5" t="n">
        <v>-7926</v>
      </c>
      <c r="K27" s="5" t="n">
        <v>-6334</v>
      </c>
      <c r="S27" s="6" t="n">
        <v>-6334</v>
      </c>
      <c r="U27" s="6" t="n">
        <v>-7926</v>
      </c>
      <c r="W27" s="6" t="n">
        <v>-6334</v>
      </c>
      <c r="AB27" s="6" t="n">
        <v>-6334</v>
      </c>
    </row>
    <row r="28" spans="1:30">
      <c r="A28" s="4" t="s">
        <v>703</v>
      </c>
      <c r="U28" s="5" t="n">
        <v>14</v>
      </c>
    </row>
    <row r="29" spans="1:30">
      <c r="A29" s="4" t="s">
        <v>146</v>
      </c>
      <c r="C29" s="5" t="n">
        <v>-561</v>
      </c>
      <c r="U29" s="5" t="n">
        <v>-561</v>
      </c>
    </row>
    <row r="30" spans="1:30">
      <c r="A30" s="4" t="s">
        <v>147</v>
      </c>
      <c r="C30" s="5" t="n">
        <v>354</v>
      </c>
      <c r="U30" s="5" t="n">
        <v>354</v>
      </c>
    </row>
    <row r="31" spans="1:30">
      <c r="A31" s="4" t="s">
        <v>148</v>
      </c>
      <c r="C31" s="5" t="n">
        <v>0</v>
      </c>
      <c r="U31" s="5" t="n">
        <v>0</v>
      </c>
    </row>
    <row r="32" spans="1:30">
      <c r="A32" s="4" t="s">
        <v>704</v>
      </c>
      <c r="C32" s="5" t="n">
        <v>-1207</v>
      </c>
      <c r="K32" s="5" t="n">
        <v>-2507</v>
      </c>
      <c r="S32" s="5" t="n">
        <v>-2507</v>
      </c>
      <c r="U32" s="5" t="n">
        <v>-1207</v>
      </c>
      <c r="W32" s="5" t="n">
        <v>-2507</v>
      </c>
      <c r="AB32" s="5" t="n">
        <v>-2507</v>
      </c>
    </row>
    <row r="33" spans="1:30">
      <c r="A33" s="4" t="s">
        <v>150</v>
      </c>
      <c r="C33" s="5" t="n">
        <v>-1237</v>
      </c>
      <c r="U33" s="5" t="n">
        <v>-1237</v>
      </c>
    </row>
    <row r="34" spans="1:30">
      <c r="A34" s="4" t="s">
        <v>151</v>
      </c>
      <c r="C34" s="5" t="n">
        <v>525</v>
      </c>
      <c r="U34" s="5" t="n">
        <v>525</v>
      </c>
    </row>
    <row r="35" spans="1:30">
      <c r="A35" s="4" t="s">
        <v>152</v>
      </c>
      <c r="C35" s="5" t="n">
        <v>-242</v>
      </c>
      <c r="U35" s="5" t="n">
        <v>-242</v>
      </c>
    </row>
    <row r="36" spans="1:30">
      <c r="A36" s="4" t="s">
        <v>153</v>
      </c>
      <c r="C36" s="5" t="n">
        <v>-724</v>
      </c>
      <c r="U36" s="5" t="n">
        <v>-724</v>
      </c>
    </row>
    <row r="37" spans="1:30">
      <c r="A37" s="4" t="s">
        <v>115</v>
      </c>
      <c r="C37" s="5" t="n">
        <v>-195</v>
      </c>
      <c r="U37" s="5" t="n">
        <v>-195</v>
      </c>
    </row>
    <row r="38" spans="1:30">
      <c r="A38" s="4" t="s">
        <v>154</v>
      </c>
      <c r="C38" s="5" t="n">
        <v>-4130</v>
      </c>
      <c r="K38" s="5" t="n">
        <v>-5311</v>
      </c>
      <c r="S38" s="5" t="n">
        <v>-5311</v>
      </c>
      <c r="U38" s="5" t="n">
        <v>-4130</v>
      </c>
      <c r="W38" s="5" t="n">
        <v>-5311</v>
      </c>
      <c r="AB38" s="5" t="n">
        <v>-5311</v>
      </c>
    </row>
    <row r="39" spans="1:30">
      <c r="A39" s="4" t="s">
        <v>156</v>
      </c>
      <c r="C39" s="5" t="n">
        <v>-911</v>
      </c>
      <c r="U39" s="5" t="n">
        <v>-911</v>
      </c>
    </row>
    <row r="40" spans="1:30">
      <c r="A40" s="4" t="s">
        <v>157</v>
      </c>
      <c r="C40" s="5" t="n">
        <v>69</v>
      </c>
      <c r="U40" s="5" t="n">
        <v>69</v>
      </c>
    </row>
    <row r="41" spans="1:30">
      <c r="A41" s="4" t="s">
        <v>158</v>
      </c>
      <c r="C41" s="5" t="n">
        <v>321</v>
      </c>
      <c r="K41" s="5" t="n">
        <v>375</v>
      </c>
      <c r="S41" s="5" t="n">
        <v>375</v>
      </c>
      <c r="U41" s="5" t="n">
        <v>321</v>
      </c>
      <c r="W41" s="5" t="n">
        <v>375</v>
      </c>
      <c r="AB41" s="5" t="n">
        <v>375</v>
      </c>
    </row>
    <row r="42" spans="1:30">
      <c r="A42" s="4" t="s">
        <v>159</v>
      </c>
      <c r="C42" s="5" t="n">
        <v>0</v>
      </c>
      <c r="U42" s="5" t="n">
        <v>0</v>
      </c>
    </row>
    <row r="43" spans="1:30">
      <c r="A43" s="4" t="s">
        <v>705</v>
      </c>
      <c r="C43" s="5" t="n">
        <v>-1301</v>
      </c>
      <c r="K43" s="5" t="n">
        <v>-1512</v>
      </c>
      <c r="S43" s="5" t="n">
        <v>-1512</v>
      </c>
      <c r="U43" s="5" t="n">
        <v>-1301</v>
      </c>
      <c r="W43" s="5" t="n">
        <v>-1512</v>
      </c>
      <c r="AB43" s="5" t="n">
        <v>-1512</v>
      </c>
    </row>
    <row r="44" spans="1:30">
      <c r="A44" s="4" t="s">
        <v>161</v>
      </c>
      <c r="C44" s="5" t="n">
        <v>9751</v>
      </c>
      <c r="K44" s="5" t="n">
        <v>9429</v>
      </c>
      <c r="S44" s="5" t="n">
        <v>9429</v>
      </c>
      <c r="U44" s="5" t="n">
        <v>9751</v>
      </c>
      <c r="W44" s="5" t="n">
        <v>9429</v>
      </c>
      <c r="AB44" s="5" t="n">
        <v>9429</v>
      </c>
    </row>
    <row r="45" spans="1:30">
      <c r="A45" s="4" t="s">
        <v>706</v>
      </c>
      <c r="C45" s="5" t="n">
        <v>1004</v>
      </c>
      <c r="U45" s="5" t="n">
        <v>1004</v>
      </c>
    </row>
    <row r="46" spans="1:30">
      <c r="A46" s="4" t="s">
        <v>162</v>
      </c>
      <c r="C46" s="5" t="n">
        <v>-12056</v>
      </c>
      <c r="K46" s="5" t="n">
        <v>-11645</v>
      </c>
      <c r="S46" s="5" t="n">
        <v>-11645</v>
      </c>
      <c r="U46" s="5" t="n">
        <v>-12056</v>
      </c>
      <c r="W46" s="5" t="n">
        <v>-11645</v>
      </c>
      <c r="AB46" s="5" t="n">
        <v>-11645</v>
      </c>
    </row>
    <row r="47" spans="1:30">
      <c r="A47" s="4" t="s">
        <v>164</v>
      </c>
      <c r="C47" s="5" t="n">
        <v>-7592</v>
      </c>
      <c r="U47" s="5" t="n">
        <v>-7592</v>
      </c>
    </row>
    <row r="48" spans="1:30">
      <c r="A48" s="4" t="s">
        <v>165</v>
      </c>
      <c r="C48" s="5" t="n">
        <v>-334</v>
      </c>
      <c r="U48" s="5" t="n">
        <v>-334</v>
      </c>
    </row>
    <row r="49" spans="1:30">
      <c r="A49" s="4" t="s">
        <v>219</v>
      </c>
      <c r="C49" s="5" t="n">
        <v>-7926</v>
      </c>
      <c r="U49" s="5" t="n">
        <v>-7926</v>
      </c>
    </row>
    <row r="50" spans="1:30">
      <c r="A50" s="4" t="s">
        <v>168</v>
      </c>
      <c r="C50" s="6" t="n">
        <v>-4130</v>
      </c>
      <c r="K50" s="5" t="n">
        <v>-5311</v>
      </c>
      <c r="S50" s="5" t="n">
        <v>-5311</v>
      </c>
      <c r="U50" s="5" t="n">
        <v>-4130</v>
      </c>
      <c r="W50" s="5" t="n">
        <v>-5311</v>
      </c>
      <c r="AB50" s="5" t="n">
        <v>-5311</v>
      </c>
    </row>
    <row r="51" spans="1:30">
      <c r="A51" s="4" t="s">
        <v>44</v>
      </c>
      <c r="U51" s="5" t="n">
        <v>1634</v>
      </c>
    </row>
    <row r="52" spans="1:30">
      <c r="A52" s="4" t="s">
        <v>46</v>
      </c>
      <c r="U52" s="5" t="n">
        <v>188</v>
      </c>
      <c r="W52" s="5" t="n">
        <v>237</v>
      </c>
      <c r="Y52" s="6" t="n">
        <v>201</v>
      </c>
    </row>
    <row r="53" spans="1:30">
      <c r="A53" s="4" t="s">
        <v>47</v>
      </c>
      <c r="U53" s="5" t="n">
        <v>-1208</v>
      </c>
      <c r="W53" s="5" t="n">
        <v>0</v>
      </c>
      <c r="Y53" s="5" t="n">
        <v>0</v>
      </c>
    </row>
    <row r="54" spans="1:30">
      <c r="A54" s="4" t="s">
        <v>707</v>
      </c>
      <c r="U54" s="5" t="n">
        <v>7</v>
      </c>
    </row>
    <row r="55" spans="1:30">
      <c r="A55" s="4" t="s">
        <v>708</v>
      </c>
      <c r="U55" s="5" t="n">
        <v>3392</v>
      </c>
    </row>
    <row r="56" spans="1:30">
      <c r="A56" s="4" t="s">
        <v>50</v>
      </c>
      <c r="U56" s="5" t="n">
        <v>-9</v>
      </c>
      <c r="W56" s="5" t="n">
        <v>-5</v>
      </c>
      <c r="Y56" s="5" t="n">
        <v>-2</v>
      </c>
    </row>
    <row r="57" spans="1:30">
      <c r="A57" s="4" t="s">
        <v>51</v>
      </c>
      <c r="B57" s="4" t="s">
        <v>52</v>
      </c>
      <c r="U57" s="5" t="n">
        <v>14</v>
      </c>
      <c r="W57" s="5" t="n">
        <v>47</v>
      </c>
      <c r="Y57" s="5" t="n">
        <v>32</v>
      </c>
    </row>
    <row r="58" spans="1:30">
      <c r="A58" s="4" t="s">
        <v>709</v>
      </c>
      <c r="B58" s="4" t="s">
        <v>54</v>
      </c>
      <c r="U58" s="5" t="n">
        <v>452</v>
      </c>
      <c r="W58" s="5" t="n">
        <v>445</v>
      </c>
      <c r="Y58" s="5" t="n">
        <v>307</v>
      </c>
    </row>
    <row r="59" spans="1:30">
      <c r="A59" s="4" t="s">
        <v>710</v>
      </c>
      <c r="U59" s="5" t="n">
        <v>1839</v>
      </c>
      <c r="W59" s="6" t="n">
        <v>2274</v>
      </c>
      <c r="Y59" s="6" t="n">
        <v>1345</v>
      </c>
    </row>
    <row r="60" spans="1:30">
      <c r="A60" s="4" t="s">
        <v>56</v>
      </c>
      <c r="U60" s="6" t="n">
        <v>297</v>
      </c>
    </row>
    <row r="61" spans="1:30">
      <c r="A61" s="4" t="s">
        <v>711</v>
      </c>
      <c r="U61" s="7" t="n">
        <v>4.8</v>
      </c>
      <c r="W61" s="7" t="n">
        <v>3.86</v>
      </c>
      <c r="Y61" s="7" t="n">
        <v>4.17</v>
      </c>
    </row>
    <row r="62" spans="1:30">
      <c r="A62" s="4" t="s">
        <v>498</v>
      </c>
      <c r="C62" s="5" t="n">
        <v>16</v>
      </c>
      <c r="T62" s="5" t="n">
        <v>12</v>
      </c>
    </row>
    <row r="63" spans="1:30">
      <c r="A63" s="4" t="s">
        <v>712</v>
      </c>
    </row>
    <row r="64" spans="1:30">
      <c r="A64" s="3" t="s">
        <v>347</v>
      </c>
    </row>
    <row r="65" spans="1:30">
      <c r="A65" s="4" t="s">
        <v>713</v>
      </c>
      <c r="U65" s="5" t="n">
        <v>660</v>
      </c>
      <c r="W65" s="5" t="n">
        <v>1470</v>
      </c>
      <c r="Y65" s="5" t="n">
        <v>432</v>
      </c>
    </row>
    <row r="66" spans="1:30">
      <c r="A66" s="4" t="s">
        <v>714</v>
      </c>
    </row>
    <row r="67" spans="1:30">
      <c r="A67" s="3" t="s">
        <v>699</v>
      </c>
    </row>
    <row r="68" spans="1:30">
      <c r="A68" s="4" t="s">
        <v>715</v>
      </c>
      <c r="U68" s="6" t="n">
        <v>8</v>
      </c>
      <c r="W68" s="6" t="n">
        <v>23</v>
      </c>
      <c r="Y68" s="6" t="n">
        <v>67</v>
      </c>
    </row>
    <row r="69" spans="1:30">
      <c r="A69" s="4" t="s">
        <v>476</v>
      </c>
    </row>
    <row r="70" spans="1:30">
      <c r="A70" s="3" t="s">
        <v>347</v>
      </c>
    </row>
    <row r="71" spans="1:30">
      <c r="A71" s="4" t="s">
        <v>41</v>
      </c>
      <c r="U71" s="5" t="n">
        <v>2644</v>
      </c>
    </row>
    <row r="72" spans="1:30">
      <c r="A72" s="4" t="s">
        <v>48</v>
      </c>
      <c r="U72" s="5" t="n">
        <v>-240</v>
      </c>
      <c r="W72" s="5" t="n">
        <v>-581</v>
      </c>
      <c r="Y72" s="5" t="n">
        <v>-44</v>
      </c>
    </row>
    <row r="73" spans="1:30">
      <c r="A73" s="3" t="s">
        <v>699</v>
      </c>
    </row>
    <row r="74" spans="1:30">
      <c r="A74" s="4" t="s">
        <v>49</v>
      </c>
      <c r="U74" s="5" t="n">
        <v>959</v>
      </c>
      <c r="W74" s="5" t="n">
        <v>981</v>
      </c>
      <c r="Y74" s="5" t="n">
        <v>871</v>
      </c>
    </row>
    <row r="75" spans="1:30">
      <c r="A75" s="4" t="s">
        <v>154</v>
      </c>
      <c r="B75" s="4" t="s">
        <v>67</v>
      </c>
      <c r="C75" s="6" t="n">
        <v>-1481</v>
      </c>
      <c r="K75" s="5" t="n">
        <v>-1791</v>
      </c>
      <c r="S75" s="5" t="n">
        <v>-1791</v>
      </c>
      <c r="U75" s="5" t="n">
        <v>-1481</v>
      </c>
      <c r="W75" s="5" t="n">
        <v>-1791</v>
      </c>
      <c r="AB75" s="5" t="n">
        <v>-1791</v>
      </c>
    </row>
    <row r="76" spans="1:30">
      <c r="A76" s="4" t="s">
        <v>716</v>
      </c>
    </row>
    <row r="77" spans="1:30">
      <c r="A77" s="3" t="s">
        <v>699</v>
      </c>
    </row>
    <row r="78" spans="1:30">
      <c r="A78" s="4" t="s">
        <v>556</v>
      </c>
      <c r="W78" s="5" t="n">
        <v>39</v>
      </c>
    </row>
    <row r="79" spans="1:30">
      <c r="A79" s="4" t="s">
        <v>717</v>
      </c>
    </row>
    <row r="80" spans="1:30">
      <c r="A80" s="3" t="s">
        <v>699</v>
      </c>
    </row>
    <row r="81" spans="1:30">
      <c r="A81" s="4" t="s">
        <v>556</v>
      </c>
      <c r="W81" s="5" t="n">
        <v>31</v>
      </c>
    </row>
    <row r="82" spans="1:30">
      <c r="A82" s="4" t="s">
        <v>718</v>
      </c>
    </row>
    <row r="83" spans="1:30">
      <c r="A83" s="3" t="s">
        <v>347</v>
      </c>
    </row>
    <row r="84" spans="1:30">
      <c r="A84" s="4" t="s">
        <v>41</v>
      </c>
      <c r="U84" s="5" t="n">
        <v>2900</v>
      </c>
      <c r="W84" s="5" t="n">
        <v>2800</v>
      </c>
      <c r="Y84" s="5" t="n">
        <v>3100</v>
      </c>
    </row>
    <row r="85" spans="1:30">
      <c r="A85" s="3" t="s">
        <v>699</v>
      </c>
    </row>
    <row r="86" spans="1:30">
      <c r="A86" s="4" t="s">
        <v>154</v>
      </c>
      <c r="C86" s="5" t="n">
        <v>-2000</v>
      </c>
      <c r="K86" s="5" t="n">
        <v>-3000</v>
      </c>
      <c r="S86" s="5" t="n">
        <v>-3000</v>
      </c>
      <c r="U86" s="5" t="n">
        <v>-2000</v>
      </c>
      <c r="W86" s="5" t="n">
        <v>-3000</v>
      </c>
      <c r="AB86" s="5" t="n">
        <v>-3000</v>
      </c>
    </row>
    <row r="87" spans="1:30">
      <c r="A87" s="4" t="s">
        <v>477</v>
      </c>
    </row>
    <row r="88" spans="1:30">
      <c r="A88" s="3" t="s">
        <v>347</v>
      </c>
    </row>
    <row r="89" spans="1:30">
      <c r="A89" s="4" t="s">
        <v>41</v>
      </c>
      <c r="U89" s="5" t="n">
        <v>988</v>
      </c>
    </row>
    <row r="90" spans="1:30">
      <c r="A90" s="4" t="s">
        <v>48</v>
      </c>
      <c r="U90" s="5" t="n">
        <v>13</v>
      </c>
      <c r="W90" s="5" t="n">
        <v>-16</v>
      </c>
      <c r="Y90" s="5" t="n">
        <v>-48</v>
      </c>
    </row>
    <row r="91" spans="1:30">
      <c r="A91" s="3" t="s">
        <v>699</v>
      </c>
    </row>
    <row r="92" spans="1:30">
      <c r="A92" s="4" t="s">
        <v>49</v>
      </c>
      <c r="U92" s="5" t="n">
        <v>348</v>
      </c>
      <c r="W92" s="5" t="n">
        <v>341</v>
      </c>
      <c r="Y92" s="5" t="n">
        <v>367</v>
      </c>
    </row>
    <row r="93" spans="1:30">
      <c r="A93" s="4" t="s">
        <v>154</v>
      </c>
      <c r="B93" s="4" t="s">
        <v>67</v>
      </c>
      <c r="C93" s="5" t="n">
        <v>-701</v>
      </c>
      <c r="K93" s="5" t="n">
        <v>-628</v>
      </c>
      <c r="S93" s="5" t="n">
        <v>-628</v>
      </c>
      <c r="U93" s="5" t="n">
        <v>-701</v>
      </c>
      <c r="W93" s="5" t="n">
        <v>-628</v>
      </c>
      <c r="AB93" s="5" t="n">
        <v>-628</v>
      </c>
    </row>
    <row r="94" spans="1:30">
      <c r="A94" s="4" t="s">
        <v>478</v>
      </c>
    </row>
    <row r="95" spans="1:30">
      <c r="A95" s="3" t="s">
        <v>347</v>
      </c>
    </row>
    <row r="96" spans="1:30">
      <c r="A96" s="4" t="s">
        <v>41</v>
      </c>
      <c r="U96" s="5" t="n">
        <v>2056</v>
      </c>
    </row>
    <row r="97" spans="1:30">
      <c r="A97" s="4" t="s">
        <v>48</v>
      </c>
      <c r="U97" s="5" t="n">
        <v>-313</v>
      </c>
      <c r="W97" s="5" t="n">
        <v>-486</v>
      </c>
      <c r="Y97" s="5" t="n">
        <v>-71</v>
      </c>
    </row>
    <row r="98" spans="1:30">
      <c r="A98" s="3" t="s">
        <v>699</v>
      </c>
    </row>
    <row r="99" spans="1:30">
      <c r="A99" s="4" t="s">
        <v>49</v>
      </c>
      <c r="U99" s="5" t="n">
        <v>633</v>
      </c>
      <c r="W99" s="5" t="n">
        <v>619</v>
      </c>
      <c r="Y99" s="5" t="n">
        <v>595</v>
      </c>
    </row>
    <row r="100" spans="1:30">
      <c r="A100" s="4" t="s">
        <v>154</v>
      </c>
      <c r="B100" s="4" t="s">
        <v>67</v>
      </c>
      <c r="C100" s="5" t="n">
        <v>-1074</v>
      </c>
      <c r="K100" s="5" t="n">
        <v>-1086</v>
      </c>
      <c r="S100" s="5" t="n">
        <v>-1086</v>
      </c>
      <c r="U100" s="5" t="n">
        <v>-1074</v>
      </c>
      <c r="W100" s="5" t="n">
        <v>-1086</v>
      </c>
      <c r="AB100" s="5" t="n">
        <v>-1086</v>
      </c>
    </row>
    <row r="101" spans="1:30">
      <c r="A101" s="4" t="s">
        <v>505</v>
      </c>
    </row>
    <row r="102" spans="1:30">
      <c r="A102" s="3" t="s">
        <v>699</v>
      </c>
    </row>
    <row r="103" spans="1:30">
      <c r="A103" s="4" t="s">
        <v>701</v>
      </c>
      <c r="U103" s="5" t="n">
        <v>1542</v>
      </c>
      <c r="W103" s="5" t="n">
        <v>1340</v>
      </c>
      <c r="Y103" s="5" t="n">
        <v>1643</v>
      </c>
    </row>
    <row r="104" spans="1:30">
      <c r="A104" s="4" t="s">
        <v>167</v>
      </c>
      <c r="C104" s="5" t="n">
        <v>-7592</v>
      </c>
      <c r="K104" s="5" t="n">
        <v>-6063</v>
      </c>
      <c r="S104" s="5" t="n">
        <v>-6063</v>
      </c>
      <c r="U104" s="5" t="n">
        <v>-7592</v>
      </c>
      <c r="W104" s="5" t="n">
        <v>-6063</v>
      </c>
      <c r="Y104" s="5" t="n">
        <v>-5157</v>
      </c>
      <c r="AA104" s="6" t="n">
        <v>1187</v>
      </c>
      <c r="AB104" s="5" t="n">
        <v>-6063</v>
      </c>
    </row>
    <row r="105" spans="1:30">
      <c r="A105" s="4" t="s">
        <v>719</v>
      </c>
    </row>
    <row r="106" spans="1:30">
      <c r="A106" s="3" t="s">
        <v>699</v>
      </c>
    </row>
    <row r="107" spans="1:30">
      <c r="A107" s="4" t="s">
        <v>556</v>
      </c>
      <c r="U107" s="5" t="n">
        <v>90</v>
      </c>
    </row>
    <row r="108" spans="1:30">
      <c r="A108" s="4" t="s">
        <v>720</v>
      </c>
    </row>
    <row r="109" spans="1:30">
      <c r="A109" s="3" t="s">
        <v>347</v>
      </c>
    </row>
    <row r="110" spans="1:30">
      <c r="A110" s="4" t="s">
        <v>554</v>
      </c>
      <c r="AB110" s="5" t="n">
        <v>115</v>
      </c>
    </row>
    <row r="111" spans="1:30">
      <c r="A111" s="4" t="s">
        <v>721</v>
      </c>
    </row>
    <row r="112" spans="1:30">
      <c r="A112" s="3" t="s">
        <v>347</v>
      </c>
    </row>
    <row r="113" spans="1:30">
      <c r="A113" s="4" t="s">
        <v>554</v>
      </c>
      <c r="U113" s="5" t="n">
        <v>130</v>
      </c>
    </row>
    <row r="114" spans="1:30">
      <c r="A114" s="4" t="s">
        <v>553</v>
      </c>
    </row>
    <row r="115" spans="1:30">
      <c r="A115" s="3" t="s">
        <v>347</v>
      </c>
    </row>
    <row r="116" spans="1:30">
      <c r="A116" s="4" t="s">
        <v>554</v>
      </c>
      <c r="U116" s="5" t="n">
        <v>10</v>
      </c>
      <c r="W116" s="5" t="n">
        <v>20</v>
      </c>
      <c r="Y116" s="5" t="n">
        <v>20</v>
      </c>
      <c r="AA116" s="6" t="n">
        <v>10</v>
      </c>
    </row>
    <row r="117" spans="1:30">
      <c r="A117" s="4" t="s">
        <v>722</v>
      </c>
    </row>
    <row r="118" spans="1:30">
      <c r="A118" s="3" t="s">
        <v>347</v>
      </c>
    </row>
    <row r="119" spans="1:30">
      <c r="A119" s="4" t="s">
        <v>554</v>
      </c>
      <c r="U119" s="5" t="n">
        <v>60</v>
      </c>
    </row>
    <row r="120" spans="1:30">
      <c r="A120" s="4" t="s">
        <v>723</v>
      </c>
    </row>
    <row r="121" spans="1:30">
      <c r="A121" s="3" t="s">
        <v>347</v>
      </c>
    </row>
    <row r="122" spans="1:30">
      <c r="A122" s="4" t="s">
        <v>724</v>
      </c>
      <c r="B122" s="4" t="s">
        <v>68</v>
      </c>
      <c r="U122" s="5" t="n">
        <v>0</v>
      </c>
      <c r="W122" s="5" t="n">
        <v>73</v>
      </c>
    </row>
    <row r="123" spans="1:30">
      <c r="A123" s="3" t="s">
        <v>694</v>
      </c>
    </row>
    <row r="124" spans="1:30">
      <c r="A124" s="4" t="s">
        <v>695</v>
      </c>
      <c r="B124" s="4" t="s">
        <v>70</v>
      </c>
      <c r="U124" s="5" t="n">
        <v>0</v>
      </c>
      <c r="W124" s="5" t="n">
        <v>19</v>
      </c>
      <c r="Y124" s="5" t="n">
        <v>32</v>
      </c>
    </row>
    <row r="125" spans="1:30">
      <c r="A125" s="4" t="s">
        <v>725</v>
      </c>
    </row>
    <row r="126" spans="1:30">
      <c r="A126" s="3" t="s">
        <v>699</v>
      </c>
    </row>
    <row r="127" spans="1:30">
      <c r="A127" s="4" t="s">
        <v>726</v>
      </c>
      <c r="U127" s="5" t="n">
        <v>0</v>
      </c>
      <c r="W127" s="5" t="n">
        <v>22</v>
      </c>
      <c r="X127" s="4" t="s">
        <v>86</v>
      </c>
      <c r="Y127" s="5" t="n">
        <v>0</v>
      </c>
    </row>
    <row r="128" spans="1:30">
      <c r="A128" s="4" t="s">
        <v>727</v>
      </c>
    </row>
    <row r="129" spans="1:30">
      <c r="A129" s="3" t="s">
        <v>347</v>
      </c>
    </row>
    <row r="130" spans="1:30">
      <c r="A130" s="4" t="s">
        <v>724</v>
      </c>
      <c r="Y130" s="5" t="n">
        <v>205</v>
      </c>
    </row>
    <row r="131" spans="1:30">
      <c r="A131" s="3" t="s">
        <v>694</v>
      </c>
    </row>
    <row r="132" spans="1:30">
      <c r="A132" s="4" t="s">
        <v>695</v>
      </c>
      <c r="B132" s="4" t="s">
        <v>70</v>
      </c>
      <c r="Y132" s="5" t="n">
        <v>24</v>
      </c>
    </row>
    <row r="133" spans="1:30">
      <c r="A133" s="4" t="s">
        <v>728</v>
      </c>
    </row>
    <row r="134" spans="1:30">
      <c r="A134" s="3" t="s">
        <v>699</v>
      </c>
    </row>
    <row r="135" spans="1:30">
      <c r="A135" s="4" t="s">
        <v>45</v>
      </c>
      <c r="U135" s="5" t="n">
        <v>3</v>
      </c>
      <c r="W135" s="5" t="n">
        <v>18</v>
      </c>
      <c r="Y135" s="5" t="n">
        <v>30</v>
      </c>
    </row>
    <row r="136" spans="1:30">
      <c r="A136" s="4" t="s">
        <v>63</v>
      </c>
    </row>
    <row r="137" spans="1:30">
      <c r="A137" s="3" t="s">
        <v>347</v>
      </c>
    </row>
    <row r="138" spans="1:30">
      <c r="A138" s="4" t="s">
        <v>145</v>
      </c>
      <c r="C138" s="5" t="n">
        <v>-292</v>
      </c>
      <c r="K138" s="5" t="n">
        <v>-1522</v>
      </c>
      <c r="S138" s="5" t="n">
        <v>-1522</v>
      </c>
      <c r="U138" s="5" t="n">
        <v>-292</v>
      </c>
      <c r="W138" s="5" t="n">
        <v>-1522</v>
      </c>
      <c r="Y138" s="5" t="n">
        <v>-725</v>
      </c>
      <c r="AB138" s="5" t="n">
        <v>-1522</v>
      </c>
    </row>
    <row r="139" spans="1:30">
      <c r="A139" s="4" t="s">
        <v>621</v>
      </c>
      <c r="U139" s="5" t="n">
        <v>1176</v>
      </c>
      <c r="W139" s="5" t="n">
        <v>1030</v>
      </c>
      <c r="Y139" s="5" t="n">
        <v>1248</v>
      </c>
    </row>
    <row r="140" spans="1:30">
      <c r="A140" s="4" t="s">
        <v>41</v>
      </c>
      <c r="C140" s="5" t="n">
        <v>1558</v>
      </c>
      <c r="E140" s="5" t="n">
        <v>1391</v>
      </c>
      <c r="G140" s="5" t="n">
        <v>1368</v>
      </c>
      <c r="I140" s="5" t="n">
        <v>1371</v>
      </c>
      <c r="K140" s="5" t="n">
        <v>1577</v>
      </c>
      <c r="M140" s="5" t="n">
        <v>1436</v>
      </c>
      <c r="O140" s="5" t="n">
        <v>1448</v>
      </c>
      <c r="Q140" s="5" t="n">
        <v>1417</v>
      </c>
      <c r="U140" s="5" t="n">
        <v>5688</v>
      </c>
      <c r="W140" s="5" t="n">
        <v>5878</v>
      </c>
      <c r="Y140" s="5" t="n">
        <v>6356</v>
      </c>
    </row>
    <row r="141" spans="1:30">
      <c r="A141" s="4" t="s">
        <v>113</v>
      </c>
      <c r="U141" s="5" t="n">
        <v>825</v>
      </c>
      <c r="W141" s="5" t="n">
        <v>1773</v>
      </c>
      <c r="Y141" s="5" t="n">
        <v>370</v>
      </c>
    </row>
    <row r="142" spans="1:30">
      <c r="A142" s="4" t="s">
        <v>729</v>
      </c>
      <c r="U142" s="5" t="n">
        <v>35</v>
      </c>
      <c r="W142" s="5" t="n">
        <v>434</v>
      </c>
    </row>
    <row r="143" spans="1:30">
      <c r="A143" s="4" t="s">
        <v>48</v>
      </c>
      <c r="U143" s="5" t="n">
        <v>-540</v>
      </c>
      <c r="W143" s="5" t="n">
        <v>-1083</v>
      </c>
      <c r="Y143" s="5" t="n">
        <v>-163</v>
      </c>
    </row>
    <row r="144" spans="1:30">
      <c r="A144" s="3" t="s">
        <v>696</v>
      </c>
    </row>
    <row r="145" spans="1:30">
      <c r="A145" s="4" t="s">
        <v>730</v>
      </c>
      <c r="U145" s="5" t="n">
        <v>6</v>
      </c>
      <c r="W145" s="5" t="n">
        <v>3</v>
      </c>
      <c r="Y145" s="5" t="n">
        <v>15</v>
      </c>
    </row>
    <row r="146" spans="1:30">
      <c r="A146" s="3" t="s">
        <v>699</v>
      </c>
    </row>
    <row r="147" spans="1:30">
      <c r="A147" s="4" t="s">
        <v>45</v>
      </c>
      <c r="U147" s="5" t="n">
        <v>895</v>
      </c>
      <c r="W147" s="5" t="n">
        <v>999</v>
      </c>
      <c r="Y147" s="5" t="n">
        <v>1129</v>
      </c>
    </row>
    <row r="148" spans="1:30">
      <c r="A148" s="4" t="s">
        <v>49</v>
      </c>
      <c r="C148" s="5" t="n">
        <v>741</v>
      </c>
      <c r="D148" s="4" t="s">
        <v>88</v>
      </c>
      <c r="E148" s="5" t="n">
        <v>553</v>
      </c>
      <c r="F148" s="4" t="s">
        <v>88</v>
      </c>
      <c r="G148" s="5" t="n">
        <v>449</v>
      </c>
      <c r="H148" s="4" t="s">
        <v>88</v>
      </c>
      <c r="I148" s="5" t="n">
        <v>553</v>
      </c>
      <c r="J148" s="4" t="s">
        <v>88</v>
      </c>
      <c r="K148" s="6" t="n">
        <v>1215</v>
      </c>
      <c r="L148" s="4" t="s">
        <v>90</v>
      </c>
      <c r="M148" s="6" t="n">
        <v>643</v>
      </c>
      <c r="N148" s="4" t="s">
        <v>90</v>
      </c>
      <c r="O148" s="6" t="n">
        <v>419</v>
      </c>
      <c r="P148" s="4" t="s">
        <v>90</v>
      </c>
      <c r="Q148" s="6" t="n">
        <v>484</v>
      </c>
      <c r="R148" s="4" t="s">
        <v>90</v>
      </c>
      <c r="U148" s="5" t="n">
        <v>2296</v>
      </c>
      <c r="V148" s="4" t="s">
        <v>88</v>
      </c>
      <c r="W148" s="5" t="n">
        <v>2761</v>
      </c>
      <c r="X148" s="4" t="s">
        <v>90</v>
      </c>
      <c r="Y148" s="5" t="n">
        <v>1682</v>
      </c>
    </row>
    <row r="149" spans="1:30">
      <c r="A149" s="4" t="s">
        <v>57</v>
      </c>
      <c r="C149" s="6" t="n">
        <v>334</v>
      </c>
      <c r="E149" s="6" t="n">
        <v>454</v>
      </c>
      <c r="G149" s="6" t="n">
        <v>321</v>
      </c>
      <c r="I149" s="6" t="n">
        <v>433</v>
      </c>
      <c r="U149" s="6" t="n">
        <v>1542</v>
      </c>
      <c r="W149" s="6" t="n">
        <v>1340</v>
      </c>
      <c r="Y149" s="6" t="n">
        <v>1018</v>
      </c>
    </row>
    <row r="150" spans="1:30">
      <c r="A150" s="4" t="s">
        <v>702</v>
      </c>
      <c r="C150" s="7" t="n">
        <v>1.04</v>
      </c>
      <c r="E150" s="7" t="n">
        <v>1.4</v>
      </c>
      <c r="G150" s="7" t="n">
        <v>0.97</v>
      </c>
      <c r="I150" s="7" t="n">
        <v>1.27</v>
      </c>
      <c r="K150" s="7" t="n">
        <v>1.26</v>
      </c>
      <c r="M150" s="7" t="n">
        <v>1.18</v>
      </c>
      <c r="O150" s="7" t="n">
        <v>0.58</v>
      </c>
      <c r="Q150" s="7" t="n">
        <v>0.77</v>
      </c>
      <c r="U150" s="7" t="n">
        <v>4.69</v>
      </c>
      <c r="W150" s="7" t="n">
        <v>3.77</v>
      </c>
      <c r="Y150" s="7" t="n">
        <v>2.54</v>
      </c>
    </row>
    <row r="151" spans="1:30">
      <c r="A151" s="4" t="s">
        <v>731</v>
      </c>
      <c r="U151" s="6" t="n">
        <v>313</v>
      </c>
      <c r="W151" s="6" t="n">
        <v>1472</v>
      </c>
      <c r="Y151" s="6" t="n">
        <v>-4</v>
      </c>
    </row>
    <row r="152" spans="1:30">
      <c r="A152" s="4" t="s">
        <v>136</v>
      </c>
      <c r="U152" s="5" t="n">
        <v>-2620</v>
      </c>
      <c r="W152" s="5" t="n">
        <v>-1795</v>
      </c>
      <c r="Y152" s="5" t="n">
        <v>-744</v>
      </c>
    </row>
    <row r="153" spans="1:30">
      <c r="A153" s="4" t="s">
        <v>146</v>
      </c>
      <c r="C153" s="6" t="n">
        <v>-561</v>
      </c>
      <c r="K153" s="6" t="n">
        <v>-400</v>
      </c>
      <c r="S153" s="5" t="n">
        <v>-400</v>
      </c>
      <c r="U153" s="5" t="n">
        <v>-561</v>
      </c>
      <c r="W153" s="5" t="n">
        <v>-400</v>
      </c>
      <c r="AB153" s="5" t="n">
        <v>-400</v>
      </c>
    </row>
    <row r="154" spans="1:30">
      <c r="A154" s="4" t="s">
        <v>147</v>
      </c>
      <c r="C154" s="5" t="n">
        <v>354</v>
      </c>
      <c r="K154" s="5" t="n">
        <v>384</v>
      </c>
      <c r="S154" s="5" t="n">
        <v>384</v>
      </c>
      <c r="U154" s="5" t="n">
        <v>354</v>
      </c>
      <c r="W154" s="5" t="n">
        <v>384</v>
      </c>
      <c r="AB154" s="5" t="n">
        <v>384</v>
      </c>
    </row>
    <row r="155" spans="1:30">
      <c r="A155" s="4" t="s">
        <v>148</v>
      </c>
      <c r="C155" s="5" t="n">
        <v>0</v>
      </c>
      <c r="K155" s="5" t="n">
        <v>201</v>
      </c>
      <c r="S155" s="5" t="n">
        <v>201</v>
      </c>
      <c r="U155" s="5" t="n">
        <v>0</v>
      </c>
      <c r="W155" s="5" t="n">
        <v>201</v>
      </c>
      <c r="AB155" s="5" t="n">
        <v>201</v>
      </c>
    </row>
    <row r="156" spans="1:30">
      <c r="A156" s="4" t="s">
        <v>150</v>
      </c>
      <c r="C156" s="5" t="n">
        <v>-1237</v>
      </c>
      <c r="K156" s="5" t="n">
        <v>-1594</v>
      </c>
      <c r="S156" s="5" t="n">
        <v>-1594</v>
      </c>
      <c r="U156" s="5" t="n">
        <v>-1237</v>
      </c>
      <c r="W156" s="5" t="n">
        <v>-1594</v>
      </c>
      <c r="AB156" s="5" t="n">
        <v>-1594</v>
      </c>
    </row>
    <row r="157" spans="1:30">
      <c r="A157" s="4" t="s">
        <v>151</v>
      </c>
      <c r="B157" s="4" t="s">
        <v>732</v>
      </c>
      <c r="C157" s="5" t="n">
        <v>525</v>
      </c>
      <c r="K157" s="5" t="n">
        <v>512</v>
      </c>
      <c r="S157" s="5" t="n">
        <v>512</v>
      </c>
      <c r="U157" s="5" t="n">
        <v>525</v>
      </c>
      <c r="W157" s="5" t="n">
        <v>512</v>
      </c>
      <c r="Y157" s="5" t="n">
        <v>536</v>
      </c>
      <c r="AB157" s="5" t="n">
        <v>512</v>
      </c>
    </row>
    <row r="158" spans="1:30">
      <c r="A158" s="4" t="s">
        <v>152</v>
      </c>
      <c r="C158" s="5" t="n">
        <v>-242</v>
      </c>
      <c r="K158" s="5" t="n">
        <v>-214</v>
      </c>
      <c r="S158" s="5" t="n">
        <v>-214</v>
      </c>
      <c r="U158" s="5" t="n">
        <v>-242</v>
      </c>
      <c r="W158" s="5" t="n">
        <v>-214</v>
      </c>
      <c r="AB158" s="5" t="n">
        <v>-214</v>
      </c>
    </row>
    <row r="159" spans="1:30">
      <c r="A159" s="4" t="s">
        <v>153</v>
      </c>
      <c r="C159" s="5" t="n">
        <v>-724</v>
      </c>
      <c r="K159" s="5" t="n">
        <v>-345</v>
      </c>
      <c r="S159" s="5" t="n">
        <v>-345</v>
      </c>
      <c r="U159" s="5" t="n">
        <v>-724</v>
      </c>
      <c r="W159" s="5" t="n">
        <v>-345</v>
      </c>
      <c r="AB159" s="5" t="n">
        <v>-345</v>
      </c>
    </row>
    <row r="160" spans="1:30">
      <c r="A160" s="4" t="s">
        <v>115</v>
      </c>
      <c r="C160" s="5" t="n">
        <v>-195</v>
      </c>
      <c r="K160" s="5" t="n">
        <v>-139</v>
      </c>
      <c r="S160" s="5" t="n">
        <v>-139</v>
      </c>
      <c r="U160" s="5" t="n">
        <v>-195</v>
      </c>
      <c r="W160" s="5" t="n">
        <v>-139</v>
      </c>
      <c r="AB160" s="5" t="n">
        <v>-139</v>
      </c>
    </row>
    <row r="161" spans="1:30">
      <c r="A161" s="4" t="s">
        <v>154</v>
      </c>
      <c r="C161" s="5" t="n">
        <v>-4130</v>
      </c>
      <c r="K161" s="5" t="n">
        <v>-5311</v>
      </c>
      <c r="S161" s="5" t="n">
        <v>-5311</v>
      </c>
      <c r="U161" s="5" t="n">
        <v>-4130</v>
      </c>
      <c r="W161" s="5" t="n">
        <v>-5311</v>
      </c>
      <c r="AB161" s="5" t="n">
        <v>-5311</v>
      </c>
    </row>
    <row r="162" spans="1:30">
      <c r="A162" s="4" t="s">
        <v>156</v>
      </c>
      <c r="C162" s="5" t="n">
        <v>-911</v>
      </c>
      <c r="K162" s="5" t="n">
        <v>-813</v>
      </c>
      <c r="S162" s="5" t="n">
        <v>-813</v>
      </c>
      <c r="U162" s="5" t="n">
        <v>-911</v>
      </c>
      <c r="W162" s="5" t="n">
        <v>-813</v>
      </c>
      <c r="AB162" s="5" t="n">
        <v>-813</v>
      </c>
    </row>
    <row r="163" spans="1:30">
      <c r="A163" s="4" t="s">
        <v>157</v>
      </c>
      <c r="C163" s="5" t="n">
        <v>69</v>
      </c>
      <c r="K163" s="5" t="n">
        <v>123</v>
      </c>
      <c r="S163" s="5" t="n">
        <v>123</v>
      </c>
      <c r="U163" s="5" t="n">
        <v>69</v>
      </c>
      <c r="W163" s="5" t="n">
        <v>123</v>
      </c>
      <c r="AB163" s="5" t="n">
        <v>123</v>
      </c>
    </row>
    <row r="164" spans="1:30">
      <c r="A164" s="4" t="s">
        <v>158</v>
      </c>
      <c r="C164" s="5" t="n">
        <v>321</v>
      </c>
      <c r="K164" s="5" t="n">
        <v>375</v>
      </c>
      <c r="S164" s="5" t="n">
        <v>375</v>
      </c>
      <c r="U164" s="5" t="n">
        <v>321</v>
      </c>
      <c r="W164" s="5" t="n">
        <v>375</v>
      </c>
      <c r="AB164" s="5" t="n">
        <v>375</v>
      </c>
    </row>
    <row r="165" spans="1:30">
      <c r="A165" s="4" t="s">
        <v>159</v>
      </c>
      <c r="C165" s="5" t="n">
        <v>0</v>
      </c>
      <c r="K165" s="5" t="n">
        <v>201</v>
      </c>
      <c r="S165" s="5" t="n">
        <v>201</v>
      </c>
      <c r="U165" s="5" t="n">
        <v>0</v>
      </c>
      <c r="W165" s="5" t="n">
        <v>201</v>
      </c>
      <c r="AB165" s="5" t="n">
        <v>201</v>
      </c>
    </row>
    <row r="166" spans="1:30">
      <c r="A166" s="4" t="s">
        <v>161</v>
      </c>
      <c r="C166" s="5" t="n">
        <v>9751</v>
      </c>
      <c r="K166" s="5" t="n">
        <v>9429</v>
      </c>
      <c r="S166" s="5" t="n">
        <v>9429</v>
      </c>
      <c r="U166" s="5" t="n">
        <v>9751</v>
      </c>
      <c r="W166" s="5" t="n">
        <v>9429</v>
      </c>
      <c r="AB166" s="5" t="n">
        <v>9429</v>
      </c>
    </row>
    <row r="167" spans="1:30">
      <c r="A167" s="4" t="s">
        <v>164</v>
      </c>
      <c r="C167" s="5" t="n">
        <v>-7592</v>
      </c>
      <c r="K167" s="5" t="n">
        <v>-6063</v>
      </c>
      <c r="S167" s="5" t="n">
        <v>-6063</v>
      </c>
      <c r="U167" s="5" t="n">
        <v>-7592</v>
      </c>
      <c r="W167" s="5" t="n">
        <v>-6063</v>
      </c>
      <c r="AB167" s="5" t="n">
        <v>-6063</v>
      </c>
    </row>
    <row r="168" spans="1:30">
      <c r="A168" s="4" t="s">
        <v>165</v>
      </c>
      <c r="C168" s="6" t="n">
        <v>-334</v>
      </c>
      <c r="K168" s="6" t="n">
        <v>-271</v>
      </c>
      <c r="S168" s="5" t="n">
        <v>-271</v>
      </c>
      <c r="U168" s="5" t="n">
        <v>-334</v>
      </c>
      <c r="W168" s="5" t="n">
        <v>-271</v>
      </c>
      <c r="AB168" s="5" t="n">
        <v>-271</v>
      </c>
    </row>
    <row r="169" spans="1:30">
      <c r="A169" s="4" t="s">
        <v>44</v>
      </c>
      <c r="U169" s="5" t="n">
        <v>1634</v>
      </c>
      <c r="W169" s="5" t="n">
        <v>2954</v>
      </c>
      <c r="Y169" s="5" t="n">
        <v>3489</v>
      </c>
    </row>
    <row r="170" spans="1:30">
      <c r="A170" s="4" t="s">
        <v>51</v>
      </c>
      <c r="U170" s="5" t="n">
        <v>14</v>
      </c>
      <c r="W170" s="5" t="n">
        <v>47</v>
      </c>
      <c r="Y170" s="5" t="n">
        <v>32</v>
      </c>
    </row>
    <row r="171" spans="1:30">
      <c r="A171" s="4" t="s">
        <v>709</v>
      </c>
      <c r="U171" s="5" t="n">
        <v>452</v>
      </c>
      <c r="W171" s="5" t="n">
        <v>445</v>
      </c>
      <c r="Y171" s="5" t="n">
        <v>307</v>
      </c>
    </row>
    <row r="172" spans="1:30">
      <c r="A172" s="4" t="s">
        <v>710</v>
      </c>
      <c r="U172" s="5" t="n">
        <v>1839</v>
      </c>
      <c r="W172" s="5" t="n">
        <v>2274</v>
      </c>
      <c r="Y172" s="5" t="n">
        <v>1345</v>
      </c>
    </row>
    <row r="173" spans="1:30">
      <c r="A173" s="4" t="s">
        <v>56</v>
      </c>
      <c r="U173" s="6" t="n">
        <v>297</v>
      </c>
      <c r="W173" s="6" t="n">
        <v>934</v>
      </c>
      <c r="Y173" s="6" t="n">
        <v>327</v>
      </c>
    </row>
    <row r="174" spans="1:30">
      <c r="A174" s="4" t="s">
        <v>711</v>
      </c>
      <c r="C174" s="7" t="n">
        <v>1.07</v>
      </c>
      <c r="E174" s="7" t="n">
        <v>1.43</v>
      </c>
      <c r="G174" s="7" t="n">
        <v>0.99</v>
      </c>
      <c r="I174" s="7" t="n">
        <v>1.3</v>
      </c>
      <c r="K174" s="7" t="n">
        <v>1.29</v>
      </c>
      <c r="M174" s="7" t="n">
        <v>1.21</v>
      </c>
      <c r="O174" s="7" t="n">
        <v>0.59</v>
      </c>
      <c r="Q174" s="7" t="n">
        <v>0.78</v>
      </c>
      <c r="U174" s="7" t="n">
        <v>4.8</v>
      </c>
      <c r="W174" s="7" t="n">
        <v>3.86</v>
      </c>
      <c r="Y174" s="7" t="n">
        <v>2.58</v>
      </c>
    </row>
    <row r="175" spans="1:30">
      <c r="A175" s="4" t="s">
        <v>733</v>
      </c>
    </row>
    <row r="176" spans="1:30">
      <c r="A176" s="3" t="s">
        <v>699</v>
      </c>
    </row>
    <row r="177" spans="1:30">
      <c r="A177" s="4" t="s">
        <v>151</v>
      </c>
      <c r="B177" s="4" t="s">
        <v>732</v>
      </c>
      <c r="C177" s="6" t="n">
        <v>196</v>
      </c>
      <c r="K177" s="6" t="n">
        <v>162</v>
      </c>
      <c r="S177" s="5" t="n">
        <v>162</v>
      </c>
      <c r="U177" s="6" t="n">
        <v>196</v>
      </c>
      <c r="W177" s="6" t="n">
        <v>162</v>
      </c>
      <c r="Y177" s="6" t="n">
        <v>157</v>
      </c>
      <c r="AB177" s="5" t="n">
        <v>162</v>
      </c>
    </row>
    <row r="178" spans="1:30">
      <c r="A178" s="4" t="s">
        <v>734</v>
      </c>
    </row>
    <row r="179" spans="1:30">
      <c r="A179" s="3" t="s">
        <v>347</v>
      </c>
    </row>
    <row r="180" spans="1:30">
      <c r="A180" s="4" t="s">
        <v>41</v>
      </c>
      <c r="B180" s="4" t="s">
        <v>735</v>
      </c>
      <c r="U180" s="5" t="n">
        <v>0</v>
      </c>
      <c r="W180" s="5" t="n">
        <v>-5</v>
      </c>
      <c r="Y180" s="5" t="n">
        <v>-2</v>
      </c>
    </row>
    <row r="181" spans="1:30">
      <c r="A181" s="4" t="s">
        <v>560</v>
      </c>
    </row>
    <row r="182" spans="1:30">
      <c r="A182" s="3" t="s">
        <v>347</v>
      </c>
    </row>
    <row r="183" spans="1:30">
      <c r="A183" s="4" t="s">
        <v>41</v>
      </c>
      <c r="B183" s="4" t="s">
        <v>67</v>
      </c>
      <c r="U183" s="5" t="n">
        <v>2644</v>
      </c>
      <c r="W183" s="5" t="n">
        <v>3110</v>
      </c>
      <c r="Y183" s="5" t="n">
        <v>3225</v>
      </c>
    </row>
    <row r="184" spans="1:30">
      <c r="A184" s="4" t="s">
        <v>561</v>
      </c>
    </row>
    <row r="185" spans="1:30">
      <c r="A185" s="3" t="s">
        <v>347</v>
      </c>
    </row>
    <row r="186" spans="1:30">
      <c r="A186" s="4" t="s">
        <v>41</v>
      </c>
      <c r="B186" s="4" t="s">
        <v>67</v>
      </c>
      <c r="U186" s="5" t="n">
        <v>988</v>
      </c>
      <c r="W186" s="5" t="n">
        <v>893</v>
      </c>
      <c r="Y186" s="5" t="n">
        <v>1108</v>
      </c>
    </row>
    <row r="187" spans="1:30">
      <c r="A187" s="4" t="s">
        <v>562</v>
      </c>
    </row>
    <row r="188" spans="1:30">
      <c r="A188" s="3" t="s">
        <v>347</v>
      </c>
    </row>
    <row r="189" spans="1:30">
      <c r="A189" s="4" t="s">
        <v>41</v>
      </c>
      <c r="B189" s="4" t="s">
        <v>67</v>
      </c>
      <c r="U189" s="5" t="n">
        <v>2056</v>
      </c>
      <c r="W189" s="5" t="n">
        <v>1880</v>
      </c>
      <c r="Y189" s="5" t="n">
        <v>2025</v>
      </c>
    </row>
    <row r="190" spans="1:30">
      <c r="A190" s="4" t="s">
        <v>736</v>
      </c>
    </row>
    <row r="191" spans="1:30">
      <c r="A191" s="3" t="s">
        <v>699</v>
      </c>
    </row>
    <row r="192" spans="1:30">
      <c r="A192" s="4" t="s">
        <v>153</v>
      </c>
      <c r="B192" s="4" t="s">
        <v>737</v>
      </c>
      <c r="C192" s="6" t="n">
        <v>-141</v>
      </c>
      <c r="K192" s="5" t="n">
        <v>0</v>
      </c>
      <c r="S192" s="5" t="n">
        <v>0</v>
      </c>
      <c r="U192" s="5" t="n">
        <v>-141</v>
      </c>
      <c r="W192" s="5" t="n">
        <v>0</v>
      </c>
      <c r="AB192" s="5" t="n">
        <v>0</v>
      </c>
    </row>
    <row r="193" spans="1:30">
      <c r="A193" s="4" t="s">
        <v>69</v>
      </c>
    </row>
    <row r="194" spans="1:30">
      <c r="A194" s="3" t="s">
        <v>347</v>
      </c>
    </row>
    <row r="195" spans="1:30">
      <c r="A195" s="4" t="s">
        <v>621</v>
      </c>
      <c r="U195" s="5" t="n">
        <v>0</v>
      </c>
      <c r="W195" s="5" t="n">
        <v>0</v>
      </c>
      <c r="Y195" s="5" t="n">
        <v>829</v>
      </c>
    </row>
    <row r="196" spans="1:30">
      <c r="A196" s="4" t="s">
        <v>48</v>
      </c>
      <c r="B196" s="4" t="s">
        <v>738</v>
      </c>
      <c r="Y196" s="5" t="n">
        <v>-12</v>
      </c>
    </row>
    <row r="197" spans="1:30">
      <c r="A197" s="3" t="s">
        <v>699</v>
      </c>
    </row>
    <row r="198" spans="1:30">
      <c r="A198" s="4" t="s">
        <v>45</v>
      </c>
      <c r="B198" s="4" t="s">
        <v>739</v>
      </c>
      <c r="Y198" s="5" t="n">
        <v>406</v>
      </c>
    </row>
    <row r="199" spans="1:30">
      <c r="A199" s="4" t="s">
        <v>644</v>
      </c>
      <c r="U199" s="5" t="n">
        <v>0</v>
      </c>
      <c r="W199" s="5" t="n">
        <v>0</v>
      </c>
      <c r="Y199" s="6" t="n">
        <v>625</v>
      </c>
      <c r="Z199" s="4" t="s">
        <v>738</v>
      </c>
    </row>
    <row r="200" spans="1:30">
      <c r="A200" s="4" t="s">
        <v>702</v>
      </c>
      <c r="Y200" s="7" t="n">
        <v>1.56</v>
      </c>
    </row>
    <row r="201" spans="1:30">
      <c r="A201" s="4" t="s">
        <v>731</v>
      </c>
      <c r="U201" s="5" t="n">
        <v>0</v>
      </c>
      <c r="W201" s="5" t="n">
        <v>0</v>
      </c>
      <c r="Y201" s="6" t="n">
        <v>-287</v>
      </c>
    </row>
    <row r="202" spans="1:30">
      <c r="A202" s="4" t="s">
        <v>136</v>
      </c>
      <c r="U202" s="5" t="n">
        <v>0</v>
      </c>
      <c r="W202" s="5" t="n">
        <v>0</v>
      </c>
      <c r="Y202" s="5" t="n">
        <v>-292</v>
      </c>
    </row>
    <row r="203" spans="1:30">
      <c r="A203" s="4" t="s">
        <v>44</v>
      </c>
      <c r="B203" s="4" t="s">
        <v>738</v>
      </c>
      <c r="Y203" s="5" t="n">
        <v>4766</v>
      </c>
    </row>
    <row r="204" spans="1:30">
      <c r="A204" s="4" t="s">
        <v>46</v>
      </c>
      <c r="B204" s="4" t="s">
        <v>738</v>
      </c>
      <c r="Y204" s="5" t="n">
        <v>45</v>
      </c>
    </row>
    <row r="205" spans="1:30">
      <c r="A205" s="4" t="s">
        <v>709</v>
      </c>
      <c r="B205" s="4" t="s">
        <v>738</v>
      </c>
      <c r="Y205" s="5" t="n">
        <v>-8</v>
      </c>
    </row>
    <row r="206" spans="1:30">
      <c r="A206" s="4" t="s">
        <v>56</v>
      </c>
      <c r="B206" s="4" t="s">
        <v>740</v>
      </c>
      <c r="Y206" s="6" t="n">
        <v>-65</v>
      </c>
    </row>
    <row r="207" spans="1:30">
      <c r="A207" s="4" t="s">
        <v>711</v>
      </c>
      <c r="Y207" s="7" t="n">
        <v>1.59</v>
      </c>
    </row>
    <row r="208" spans="1:30">
      <c r="A208" s="4" t="s">
        <v>741</v>
      </c>
    </row>
    <row r="209" spans="1:30">
      <c r="A209" s="3" t="s">
        <v>699</v>
      </c>
    </row>
    <row r="210" spans="1:30">
      <c r="A210" s="4" t="s">
        <v>56</v>
      </c>
      <c r="Y210" s="6" t="n">
        <v>-233</v>
      </c>
    </row>
    <row r="211" spans="1:30">
      <c r="A211" s="4" t="s">
        <v>742</v>
      </c>
    </row>
    <row r="212" spans="1:30">
      <c r="A212" s="3" t="s">
        <v>699</v>
      </c>
    </row>
    <row r="213" spans="1:30">
      <c r="A213" s="4" t="s">
        <v>556</v>
      </c>
      <c r="W213" s="5" t="n">
        <v>8</v>
      </c>
    </row>
    <row r="214" spans="1:30">
      <c r="A214" s="4" t="s">
        <v>743</v>
      </c>
    </row>
    <row r="215" spans="1:30">
      <c r="A215" s="3" t="s">
        <v>699</v>
      </c>
    </row>
    <row r="216" spans="1:30">
      <c r="A216" s="4" t="s">
        <v>744</v>
      </c>
      <c r="U216" s="5" t="n">
        <v>-3</v>
      </c>
      <c r="W216" s="5" t="n">
        <v>-10</v>
      </c>
    </row>
    <row r="217" spans="1:30">
      <c r="A217" s="4" t="s">
        <v>745</v>
      </c>
    </row>
    <row r="218" spans="1:30">
      <c r="A218" s="3" t="s">
        <v>699</v>
      </c>
    </row>
    <row r="219" spans="1:30">
      <c r="A219" s="4" t="s">
        <v>556</v>
      </c>
      <c r="U219" s="5" t="n">
        <v>25</v>
      </c>
    </row>
    <row r="220" spans="1:30">
      <c r="A220" s="4" t="s">
        <v>555</v>
      </c>
    </row>
    <row r="221" spans="1:30">
      <c r="A221" s="3" t="s">
        <v>699</v>
      </c>
    </row>
    <row r="222" spans="1:30">
      <c r="A222" s="4" t="s">
        <v>556</v>
      </c>
      <c r="U222" s="9" t="n">
        <v>12.5</v>
      </c>
    </row>
    <row r="223" spans="1:30">
      <c r="A223" s="4" t="s">
        <v>746</v>
      </c>
    </row>
    <row r="224" spans="1:30">
      <c r="A224" s="3" t="s">
        <v>699</v>
      </c>
    </row>
    <row r="225" spans="1:30">
      <c r="A225" s="4" t="s">
        <v>556</v>
      </c>
      <c r="U225" s="9" t="n">
        <v>12.5</v>
      </c>
      <c r="W225" s="5" t="n">
        <v>25</v>
      </c>
    </row>
    <row r="226" spans="1:30">
      <c r="A226" s="4" t="s">
        <v>747</v>
      </c>
    </row>
    <row r="227" spans="1:30">
      <c r="A227" s="3" t="s">
        <v>699</v>
      </c>
    </row>
    <row r="228" spans="1:30">
      <c r="A228" s="4" t="s">
        <v>556</v>
      </c>
      <c r="S228" s="5" t="n">
        <v>25</v>
      </c>
      <c r="U228" s="9" t="n">
        <v>37.5</v>
      </c>
    </row>
    <row r="229" spans="1:30">
      <c r="A229" s="4" t="s">
        <v>614</v>
      </c>
    </row>
    <row r="230" spans="1:30">
      <c r="A230" s="3" t="s">
        <v>347</v>
      </c>
    </row>
    <row r="231" spans="1:30">
      <c r="A231" s="4" t="s">
        <v>748</v>
      </c>
      <c r="U231" s="6" t="n">
        <v>23</v>
      </c>
    </row>
    <row r="232" spans="1:30">
      <c r="A232" s="3" t="s">
        <v>699</v>
      </c>
    </row>
    <row r="233" spans="1:30">
      <c r="A233" s="4" t="s">
        <v>115</v>
      </c>
      <c r="AC233" s="6" t="n">
        <v>-26</v>
      </c>
    </row>
    <row r="234" spans="1:30">
      <c r="A234" s="4" t="s">
        <v>165</v>
      </c>
      <c r="AC234" s="5" t="n">
        <v>21</v>
      </c>
    </row>
    <row r="235" spans="1:30">
      <c r="A235" s="4" t="s">
        <v>749</v>
      </c>
    </row>
    <row r="236" spans="1:30">
      <c r="A236" s="3" t="s">
        <v>699</v>
      </c>
    </row>
    <row r="237" spans="1:30">
      <c r="A237" s="4" t="s">
        <v>147</v>
      </c>
      <c r="AC237" s="5" t="n">
        <v>18</v>
      </c>
    </row>
    <row r="238" spans="1:30">
      <c r="A238" s="4" t="s">
        <v>153</v>
      </c>
      <c r="AC238" s="5" t="n">
        <v>-118</v>
      </c>
    </row>
    <row r="239" spans="1:30">
      <c r="A239" s="4" t="s">
        <v>164</v>
      </c>
      <c r="AC239" s="5" t="n">
        <v>136</v>
      </c>
    </row>
    <row r="240" spans="1:30">
      <c r="A240" s="4" t="s">
        <v>750</v>
      </c>
    </row>
    <row r="241" spans="1:30">
      <c r="A241" s="3" t="s">
        <v>347</v>
      </c>
    </row>
    <row r="242" spans="1:30">
      <c r="A242" s="4" t="s">
        <v>554</v>
      </c>
      <c r="AB242" s="5" t="n">
        <v>100</v>
      </c>
    </row>
    <row r="243" spans="1:30">
      <c r="A243" s="4" t="s">
        <v>751</v>
      </c>
    </row>
    <row r="244" spans="1:30">
      <c r="A244" s="3" t="s">
        <v>347</v>
      </c>
    </row>
    <row r="245" spans="1:30">
      <c r="A245" s="4" t="s">
        <v>554</v>
      </c>
      <c r="AB245" s="5" t="n">
        <v>19</v>
      </c>
    </row>
    <row r="246" spans="1:30">
      <c r="A246" s="4" t="s">
        <v>752</v>
      </c>
    </row>
    <row r="247" spans="1:30">
      <c r="A247" s="3" t="s">
        <v>347</v>
      </c>
    </row>
    <row r="248" spans="1:30">
      <c r="A248" s="4" t="s">
        <v>145</v>
      </c>
      <c r="AC248" s="5" t="n">
        <v>-1533</v>
      </c>
    </row>
    <row r="249" spans="1:30">
      <c r="A249" s="3" t="s">
        <v>699</v>
      </c>
    </row>
    <row r="250" spans="1:30">
      <c r="A250" s="4" t="s">
        <v>146</v>
      </c>
      <c r="AC250" s="5" t="n">
        <v>-512</v>
      </c>
    </row>
    <row r="251" spans="1:30">
      <c r="A251" s="4" t="s">
        <v>147</v>
      </c>
      <c r="AC251" s="5" t="n">
        <v>460</v>
      </c>
    </row>
    <row r="252" spans="1:30">
      <c r="A252" s="4" t="s">
        <v>148</v>
      </c>
      <c r="AC252" s="5" t="n">
        <v>0</v>
      </c>
    </row>
    <row r="253" spans="1:30">
      <c r="A253" s="4" t="s">
        <v>704</v>
      </c>
      <c r="AC253" s="5" t="n">
        <v>-2505</v>
      </c>
    </row>
    <row r="254" spans="1:30">
      <c r="A254" s="4" t="s">
        <v>150</v>
      </c>
      <c r="AC254" s="5" t="n">
        <v>-1596</v>
      </c>
    </row>
    <row r="255" spans="1:30">
      <c r="A255" s="4" t="s">
        <v>151</v>
      </c>
      <c r="AC255" s="5" t="n">
        <v>512</v>
      </c>
    </row>
    <row r="256" spans="1:30">
      <c r="A256" s="4" t="s">
        <v>152</v>
      </c>
      <c r="AC256" s="5" t="n">
        <v>-223</v>
      </c>
    </row>
    <row r="257" spans="1:30">
      <c r="A257" s="4" t="s">
        <v>153</v>
      </c>
      <c r="AC257" s="5" t="n">
        <v>-463</v>
      </c>
    </row>
    <row r="258" spans="1:30">
      <c r="A258" s="4" t="s">
        <v>115</v>
      </c>
      <c r="AC258" s="5" t="n">
        <v>-165</v>
      </c>
    </row>
    <row r="259" spans="1:30">
      <c r="A259" s="4" t="s">
        <v>154</v>
      </c>
      <c r="AC259" s="5" t="n">
        <v>-5464</v>
      </c>
    </row>
    <row r="260" spans="1:30">
      <c r="A260" s="4" t="s">
        <v>156</v>
      </c>
      <c r="AC260" s="5" t="n">
        <v>-1033</v>
      </c>
    </row>
    <row r="261" spans="1:30">
      <c r="A261" s="4" t="s">
        <v>157</v>
      </c>
      <c r="AC261" s="5" t="n">
        <v>123</v>
      </c>
    </row>
    <row r="262" spans="1:30">
      <c r="A262" s="4" t="s">
        <v>158</v>
      </c>
      <c r="AC262" s="5" t="n">
        <v>375</v>
      </c>
    </row>
    <row r="263" spans="1:30">
      <c r="A263" s="4" t="s">
        <v>159</v>
      </c>
      <c r="AC263" s="5" t="n">
        <v>0</v>
      </c>
    </row>
    <row r="264" spans="1:30">
      <c r="A264" s="4" t="s">
        <v>705</v>
      </c>
      <c r="AC264" s="5" t="n">
        <v>-1531</v>
      </c>
    </row>
    <row r="265" spans="1:30">
      <c r="A265" s="4" t="s">
        <v>161</v>
      </c>
      <c r="AC265" s="5" t="n">
        <v>9429</v>
      </c>
    </row>
    <row r="266" spans="1:30">
      <c r="A266" s="4" t="s">
        <v>706</v>
      </c>
      <c r="AC266" s="5" t="n">
        <v>1057</v>
      </c>
    </row>
    <row r="267" spans="1:30">
      <c r="A267" s="4" t="s">
        <v>162</v>
      </c>
      <c r="AC267" s="5" t="n">
        <v>-12017</v>
      </c>
    </row>
    <row r="268" spans="1:30">
      <c r="A268" s="4" t="s">
        <v>164</v>
      </c>
      <c r="AC268" s="5" t="n">
        <v>-6303</v>
      </c>
    </row>
    <row r="269" spans="1:30">
      <c r="A269" s="4" t="s">
        <v>165</v>
      </c>
      <c r="AC269" s="5" t="n">
        <v>-250</v>
      </c>
    </row>
    <row r="270" spans="1:30">
      <c r="A270" s="4" t="s">
        <v>219</v>
      </c>
      <c r="AC270" s="5" t="n">
        <v>-6553</v>
      </c>
    </row>
    <row r="271" spans="1:30">
      <c r="A271" s="4" t="s">
        <v>168</v>
      </c>
      <c r="AC271" s="5" t="n">
        <v>-5464</v>
      </c>
    </row>
    <row r="272" spans="1:30">
      <c r="A272" s="4" t="s">
        <v>753</v>
      </c>
    </row>
    <row r="273" spans="1:30">
      <c r="A273" s="3" t="s">
        <v>347</v>
      </c>
    </row>
    <row r="274" spans="1:30">
      <c r="A274" s="4" t="s">
        <v>41</v>
      </c>
      <c r="Y274" s="5" t="n">
        <v>6366</v>
      </c>
    </row>
    <row r="275" spans="1:30">
      <c r="A275" s="3" t="s">
        <v>699</v>
      </c>
    </row>
    <row r="276" spans="1:30">
      <c r="A276" s="4" t="s">
        <v>49</v>
      </c>
      <c r="Y276" s="5" t="n">
        <v>1625</v>
      </c>
    </row>
    <row r="277" spans="1:30">
      <c r="A277" s="4" t="s">
        <v>57</v>
      </c>
      <c r="Y277" s="5" t="n">
        <v>994</v>
      </c>
    </row>
    <row r="278" spans="1:30">
      <c r="A278" s="4" t="s">
        <v>644</v>
      </c>
      <c r="Y278" s="5" t="n">
        <v>625</v>
      </c>
    </row>
    <row r="279" spans="1:30">
      <c r="A279" s="4" t="s">
        <v>701</v>
      </c>
      <c r="Y279" s="6" t="n">
        <v>1619</v>
      </c>
    </row>
    <row r="280" spans="1:30">
      <c r="A280" s="4" t="s">
        <v>702</v>
      </c>
      <c r="Y280" s="7" t="n">
        <v>4.04</v>
      </c>
    </row>
    <row r="281" spans="1:30">
      <c r="A281" s="4" t="s">
        <v>754</v>
      </c>
    </row>
    <row r="282" spans="1:30">
      <c r="A282" s="3" t="s">
        <v>347</v>
      </c>
    </row>
    <row r="283" spans="1:30">
      <c r="A283" s="4" t="s">
        <v>554</v>
      </c>
      <c r="W283" s="5" t="n">
        <v>17</v>
      </c>
      <c r="Y283" s="6" t="n">
        <v>26</v>
      </c>
    </row>
    <row r="284" spans="1:30">
      <c r="A284" s="4" t="s">
        <v>755</v>
      </c>
    </row>
    <row r="285" spans="1:30">
      <c r="A285" s="3" t="s">
        <v>699</v>
      </c>
    </row>
    <row r="286" spans="1:30">
      <c r="A286" s="4" t="s">
        <v>702</v>
      </c>
      <c r="Y286" s="7" t="n">
        <v>2.48</v>
      </c>
    </row>
    <row r="287" spans="1:30">
      <c r="A287" s="4" t="s">
        <v>756</v>
      </c>
    </row>
    <row r="288" spans="1:30">
      <c r="A288" s="3" t="s">
        <v>699</v>
      </c>
    </row>
    <row r="289" spans="1:30">
      <c r="A289" s="4" t="s">
        <v>702</v>
      </c>
      <c r="Y289" s="7" t="n">
        <v>1.56</v>
      </c>
    </row>
    <row r="290" spans="1:30">
      <c r="A290" s="4" t="s">
        <v>672</v>
      </c>
    </row>
    <row r="291" spans="1:30">
      <c r="A291" s="3" t="s">
        <v>347</v>
      </c>
    </row>
    <row r="292" spans="1:30">
      <c r="A292" s="4" t="s">
        <v>621</v>
      </c>
      <c r="Y292" s="6" t="n">
        <v>39</v>
      </c>
    </row>
    <row r="293" spans="1:30">
      <c r="A293" s="4" t="s">
        <v>41</v>
      </c>
      <c r="Y293" s="5" t="n">
        <v>-10</v>
      </c>
    </row>
    <row r="294" spans="1:30">
      <c r="A294" s="4" t="s">
        <v>48</v>
      </c>
      <c r="Y294" s="5" t="n">
        <v>-24</v>
      </c>
    </row>
    <row r="295" spans="1:30">
      <c r="A295" s="3" t="s">
        <v>699</v>
      </c>
    </row>
    <row r="296" spans="1:30">
      <c r="A296" s="4" t="s">
        <v>49</v>
      </c>
      <c r="B296" s="4" t="s">
        <v>757</v>
      </c>
      <c r="Y296" s="5" t="n">
        <v>25</v>
      </c>
    </row>
    <row r="297" spans="1:30">
      <c r="A297" s="4" t="s">
        <v>57</v>
      </c>
      <c r="Y297" s="5" t="n">
        <v>24</v>
      </c>
    </row>
    <row r="298" spans="1:30">
      <c r="A298" s="4" t="s">
        <v>644</v>
      </c>
      <c r="Y298" s="5" t="n">
        <v>0</v>
      </c>
    </row>
    <row r="299" spans="1:30">
      <c r="A299" s="4" t="s">
        <v>701</v>
      </c>
      <c r="Y299" s="6" t="n">
        <v>24</v>
      </c>
    </row>
    <row r="300" spans="1:30">
      <c r="A300" s="4" t="s">
        <v>702</v>
      </c>
      <c r="Y300" s="7" t="n">
        <v>0.06</v>
      </c>
    </row>
    <row r="301" spans="1:30">
      <c r="A301" s="4" t="s">
        <v>731</v>
      </c>
      <c r="Y301" s="6" t="n">
        <v>20</v>
      </c>
    </row>
    <row r="302" spans="1:30">
      <c r="A302" s="4" t="s">
        <v>136</v>
      </c>
      <c r="Y302" s="6" t="n">
        <v>16</v>
      </c>
    </row>
    <row r="303" spans="1:30">
      <c r="A303" s="4" t="s">
        <v>758</v>
      </c>
    </row>
    <row r="304" spans="1:30">
      <c r="A304" s="3" t="s">
        <v>699</v>
      </c>
    </row>
    <row r="305" spans="1:30">
      <c r="A305" s="4" t="s">
        <v>702</v>
      </c>
      <c r="Y305" s="7" t="n">
        <v>0.06</v>
      </c>
    </row>
    <row r="306" spans="1:30">
      <c r="A306" s="4" t="s">
        <v>759</v>
      </c>
    </row>
    <row r="307" spans="1:30">
      <c r="A307" s="3" t="s">
        <v>699</v>
      </c>
    </row>
    <row r="308" spans="1:30">
      <c r="A308" s="4" t="s">
        <v>702</v>
      </c>
      <c r="Y308" s="6" t="n">
        <v>0</v>
      </c>
    </row>
    <row r="309" spans="1:30">
      <c r="A309" s="4" t="s">
        <v>760</v>
      </c>
    </row>
    <row r="310" spans="1:30">
      <c r="A310" s="3" t="s">
        <v>699</v>
      </c>
    </row>
    <row r="311" spans="1:30">
      <c r="A311" s="4" t="s">
        <v>49</v>
      </c>
      <c r="B311" s="4" t="s">
        <v>761</v>
      </c>
      <c r="Y311" s="6" t="n">
        <v>1650</v>
      </c>
    </row>
    <row r="312" spans="1:30">
      <c r="A312" s="4" t="s">
        <v>762</v>
      </c>
    </row>
    <row r="313" spans="1:30">
      <c r="A313" s="3" t="s">
        <v>347</v>
      </c>
    </row>
    <row r="314" spans="1:30">
      <c r="A314" s="4" t="s">
        <v>763</v>
      </c>
      <c r="G314" s="6" t="n">
        <v>200</v>
      </c>
    </row>
    <row r="315" spans="1:30">
      <c r="A315" s="3" t="s">
        <v>699</v>
      </c>
    </row>
    <row r="316" spans="1:30">
      <c r="A316" s="4" t="s">
        <v>764</v>
      </c>
      <c r="G316" s="9" t="n">
        <v>2.8</v>
      </c>
    </row>
    <row r="317" spans="1:30">
      <c r="A317" s="4" t="s">
        <v>765</v>
      </c>
    </row>
    <row r="318" spans="1:30">
      <c r="A318" s="3" t="s">
        <v>699</v>
      </c>
    </row>
    <row r="319" spans="1:30">
      <c r="A319" s="4" t="s">
        <v>766</v>
      </c>
      <c r="C319" s="5" t="n">
        <v>2000000</v>
      </c>
      <c r="U319" s="5" t="n">
        <v>2000000</v>
      </c>
    </row>
    <row r="320" spans="1:30">
      <c r="A320" s="4" t="s">
        <v>767</v>
      </c>
    </row>
    <row r="321" spans="1:30">
      <c r="A321" s="3" t="s">
        <v>699</v>
      </c>
    </row>
    <row r="322" spans="1:30">
      <c r="A322" s="4" t="s">
        <v>768</v>
      </c>
      <c r="C322" s="5" t="n">
        <v>30</v>
      </c>
      <c r="U322" s="5" t="n">
        <v>30</v>
      </c>
    </row>
    <row r="323" spans="1:30">
      <c r="A323" s="4" t="s">
        <v>753</v>
      </c>
    </row>
    <row r="324" spans="1:30">
      <c r="A324" s="3" t="s">
        <v>347</v>
      </c>
    </row>
    <row r="325" spans="1:30">
      <c r="A325" s="4" t="s">
        <v>145</v>
      </c>
      <c r="K325" s="5" t="n">
        <v>-1522</v>
      </c>
      <c r="S325" s="5" t="n">
        <v>-1522</v>
      </c>
      <c r="W325" s="5" t="n">
        <v>-1522</v>
      </c>
      <c r="AB325" s="5" t="n">
        <v>-1522</v>
      </c>
    </row>
    <row r="326" spans="1:30">
      <c r="A326" s="3" t="s">
        <v>699</v>
      </c>
    </row>
    <row r="327" spans="1:30">
      <c r="A327" s="4" t="s">
        <v>146</v>
      </c>
      <c r="K327" s="5" t="n">
        <v>-400</v>
      </c>
      <c r="S327" s="5" t="n">
        <v>-400</v>
      </c>
      <c r="W327" s="5" t="n">
        <v>-400</v>
      </c>
      <c r="AB327" s="5" t="n">
        <v>-400</v>
      </c>
    </row>
    <row r="328" spans="1:30">
      <c r="A328" s="4" t="s">
        <v>147</v>
      </c>
      <c r="K328" s="5" t="n">
        <v>384</v>
      </c>
      <c r="S328" s="5" t="n">
        <v>384</v>
      </c>
      <c r="W328" s="5" t="n">
        <v>384</v>
      </c>
      <c r="AB328" s="5" t="n">
        <v>384</v>
      </c>
    </row>
    <row r="329" spans="1:30">
      <c r="A329" s="4" t="s">
        <v>148</v>
      </c>
      <c r="K329" s="5" t="n">
        <v>201</v>
      </c>
      <c r="S329" s="5" t="n">
        <v>201</v>
      </c>
      <c r="W329" s="5" t="n">
        <v>201</v>
      </c>
      <c r="AB329" s="5" t="n">
        <v>201</v>
      </c>
    </row>
    <row r="330" spans="1:30">
      <c r="A330" s="4" t="s">
        <v>704</v>
      </c>
      <c r="K330" s="5" t="n">
        <v>-2507</v>
      </c>
      <c r="S330" s="5" t="n">
        <v>-2507</v>
      </c>
      <c r="W330" s="5" t="n">
        <v>-2507</v>
      </c>
      <c r="AB330" s="5" t="n">
        <v>-2507</v>
      </c>
    </row>
    <row r="331" spans="1:30">
      <c r="A331" s="4" t="s">
        <v>150</v>
      </c>
      <c r="K331" s="5" t="n">
        <v>-1594</v>
      </c>
      <c r="S331" s="5" t="n">
        <v>-1594</v>
      </c>
      <c r="W331" s="5" t="n">
        <v>-1594</v>
      </c>
      <c r="AB331" s="5" t="n">
        <v>-1594</v>
      </c>
    </row>
    <row r="332" spans="1:30">
      <c r="A332" s="4" t="s">
        <v>151</v>
      </c>
      <c r="K332" s="5" t="n">
        <v>512</v>
      </c>
      <c r="S332" s="5" t="n">
        <v>512</v>
      </c>
      <c r="W332" s="5" t="n">
        <v>512</v>
      </c>
      <c r="AB332" s="5" t="n">
        <v>512</v>
      </c>
    </row>
    <row r="333" spans="1:30">
      <c r="A333" s="4" t="s">
        <v>152</v>
      </c>
      <c r="K333" s="5" t="n">
        <v>-214</v>
      </c>
      <c r="S333" s="5" t="n">
        <v>-214</v>
      </c>
      <c r="W333" s="5" t="n">
        <v>-214</v>
      </c>
      <c r="AB333" s="5" t="n">
        <v>-214</v>
      </c>
    </row>
    <row r="334" spans="1:30">
      <c r="A334" s="4" t="s">
        <v>153</v>
      </c>
      <c r="K334" s="5" t="n">
        <v>-345</v>
      </c>
      <c r="S334" s="5" t="n">
        <v>-345</v>
      </c>
      <c r="W334" s="5" t="n">
        <v>-345</v>
      </c>
      <c r="AB334" s="5" t="n">
        <v>-345</v>
      </c>
    </row>
    <row r="335" spans="1:30">
      <c r="A335" s="4" t="s">
        <v>115</v>
      </c>
      <c r="K335" s="5" t="n">
        <v>-139</v>
      </c>
      <c r="S335" s="5" t="n">
        <v>-139</v>
      </c>
      <c r="W335" s="5" t="n">
        <v>-139</v>
      </c>
      <c r="AB335" s="5" t="n">
        <v>-139</v>
      </c>
    </row>
    <row r="336" spans="1:30">
      <c r="A336" s="4" t="s">
        <v>154</v>
      </c>
      <c r="K336" s="5" t="n">
        <v>-5311</v>
      </c>
      <c r="S336" s="5" t="n">
        <v>-5311</v>
      </c>
      <c r="W336" s="5" t="n">
        <v>-5311</v>
      </c>
      <c r="AB336" s="5" t="n">
        <v>-5311</v>
      </c>
    </row>
    <row r="337" spans="1:30">
      <c r="A337" s="4" t="s">
        <v>156</v>
      </c>
      <c r="K337" s="5" t="n">
        <v>-813</v>
      </c>
      <c r="S337" s="5" t="n">
        <v>-813</v>
      </c>
      <c r="W337" s="5" t="n">
        <v>-813</v>
      </c>
      <c r="AB337" s="5" t="n">
        <v>-813</v>
      </c>
    </row>
    <row r="338" spans="1:30">
      <c r="A338" s="4" t="s">
        <v>157</v>
      </c>
      <c r="K338" s="5" t="n">
        <v>123</v>
      </c>
      <c r="S338" s="5" t="n">
        <v>123</v>
      </c>
      <c r="W338" s="5" t="n">
        <v>123</v>
      </c>
      <c r="AB338" s="5" t="n">
        <v>123</v>
      </c>
    </row>
    <row r="339" spans="1:30">
      <c r="A339" s="4" t="s">
        <v>158</v>
      </c>
      <c r="K339" s="5" t="n">
        <v>375</v>
      </c>
      <c r="S339" s="5" t="n">
        <v>375</v>
      </c>
      <c r="W339" s="5" t="n">
        <v>375</v>
      </c>
      <c r="AB339" s="5" t="n">
        <v>375</v>
      </c>
    </row>
    <row r="340" spans="1:30">
      <c r="A340" s="4" t="s">
        <v>159</v>
      </c>
      <c r="K340" s="5" t="n">
        <v>201</v>
      </c>
      <c r="S340" s="5" t="n">
        <v>201</v>
      </c>
      <c r="W340" s="5" t="n">
        <v>201</v>
      </c>
      <c r="AB340" s="5" t="n">
        <v>201</v>
      </c>
    </row>
    <row r="341" spans="1:30">
      <c r="A341" s="4" t="s">
        <v>705</v>
      </c>
      <c r="K341" s="5" t="n">
        <v>-1512</v>
      </c>
      <c r="S341" s="5" t="n">
        <v>-1512</v>
      </c>
      <c r="W341" s="5" t="n">
        <v>-1512</v>
      </c>
      <c r="AB341" s="5" t="n">
        <v>-1512</v>
      </c>
    </row>
    <row r="342" spans="1:30">
      <c r="A342" s="4" t="s">
        <v>161</v>
      </c>
      <c r="K342" s="5" t="n">
        <v>9429</v>
      </c>
      <c r="S342" s="5" t="n">
        <v>9429</v>
      </c>
      <c r="W342" s="5" t="n">
        <v>9429</v>
      </c>
      <c r="AB342" s="5" t="n">
        <v>9429</v>
      </c>
    </row>
    <row r="343" spans="1:30">
      <c r="A343" s="4" t="s">
        <v>706</v>
      </c>
      <c r="K343" s="5" t="n">
        <v>704</v>
      </c>
      <c r="S343" s="5" t="n">
        <v>704</v>
      </c>
      <c r="W343" s="5" t="n">
        <v>704</v>
      </c>
      <c r="AB343" s="5" t="n">
        <v>704</v>
      </c>
    </row>
    <row r="344" spans="1:30">
      <c r="A344" s="4" t="s">
        <v>162</v>
      </c>
      <c r="K344" s="5" t="n">
        <v>-11645</v>
      </c>
      <c r="S344" s="5" t="n">
        <v>-11645</v>
      </c>
      <c r="W344" s="5" t="n">
        <v>-11645</v>
      </c>
      <c r="AB344" s="5" t="n">
        <v>-11645</v>
      </c>
    </row>
    <row r="345" spans="1:30">
      <c r="A345" s="4" t="s">
        <v>164</v>
      </c>
      <c r="K345" s="5" t="n">
        <v>-6063</v>
      </c>
      <c r="S345" s="5" t="n">
        <v>-6063</v>
      </c>
      <c r="W345" s="5" t="n">
        <v>-6063</v>
      </c>
      <c r="AB345" s="5" t="n">
        <v>-6063</v>
      </c>
    </row>
    <row r="346" spans="1:30">
      <c r="A346" s="4" t="s">
        <v>165</v>
      </c>
      <c r="K346" s="5" t="n">
        <v>-271</v>
      </c>
      <c r="S346" s="5" t="n">
        <v>-271</v>
      </c>
      <c r="W346" s="5" t="n">
        <v>-271</v>
      </c>
      <c r="AB346" s="5" t="n">
        <v>-271</v>
      </c>
    </row>
    <row r="347" spans="1:30">
      <c r="A347" s="4" t="s">
        <v>219</v>
      </c>
      <c r="K347" s="5" t="n">
        <v>-6334</v>
      </c>
      <c r="S347" s="5" t="n">
        <v>-6334</v>
      </c>
      <c r="W347" s="5" t="n">
        <v>-6334</v>
      </c>
      <c r="AB347" s="5" t="n">
        <v>-6334</v>
      </c>
    </row>
    <row r="348" spans="1:30">
      <c r="A348" s="4" t="s">
        <v>168</v>
      </c>
      <c r="K348" s="5" t="n">
        <v>-5311</v>
      </c>
      <c r="S348" s="6" t="n">
        <v>-5311</v>
      </c>
      <c r="W348" s="5" t="n">
        <v>-5311</v>
      </c>
      <c r="AB348" s="6" t="n">
        <v>-5311</v>
      </c>
    </row>
    <row r="349" spans="1:30">
      <c r="A349" s="4" t="s">
        <v>769</v>
      </c>
    </row>
    <row r="350" spans="1:30">
      <c r="A350" s="3" t="s">
        <v>699</v>
      </c>
    </row>
    <row r="351" spans="1:30">
      <c r="A351" s="4" t="s">
        <v>556</v>
      </c>
      <c r="W351" s="5" t="n">
        <v>5</v>
      </c>
    </row>
    <row r="352" spans="1:30">
      <c r="A352" s="4" t="s">
        <v>770</v>
      </c>
    </row>
    <row r="353" spans="1:30">
      <c r="A353" s="3" t="s">
        <v>347</v>
      </c>
    </row>
    <row r="354" spans="1:30">
      <c r="A354" s="4" t="s">
        <v>145</v>
      </c>
      <c r="C354" s="6" t="n">
        <v>-13</v>
      </c>
      <c r="U354" s="6" t="n">
        <v>-13</v>
      </c>
      <c r="AC354" s="5" t="n">
        <v>-11</v>
      </c>
    </row>
    <row r="355" spans="1:30">
      <c r="A355" s="4" t="s">
        <v>41</v>
      </c>
      <c r="U355" s="5" t="n">
        <v>-1163</v>
      </c>
    </row>
    <row r="356" spans="1:30">
      <c r="A356" s="4" t="s">
        <v>48</v>
      </c>
      <c r="U356" s="5" t="n">
        <v>4</v>
      </c>
    </row>
    <row r="357" spans="1:30">
      <c r="A357" s="3" t="s">
        <v>699</v>
      </c>
    </row>
    <row r="358" spans="1:30">
      <c r="A358" s="4" t="s">
        <v>45</v>
      </c>
      <c r="U358" s="5" t="n">
        <v>0</v>
      </c>
    </row>
    <row r="359" spans="1:30">
      <c r="A359" s="4" t="s">
        <v>49</v>
      </c>
      <c r="U359" s="5" t="n">
        <v>14</v>
      </c>
    </row>
    <row r="360" spans="1:30">
      <c r="A360" s="4" t="s">
        <v>701</v>
      </c>
      <c r="U360" s="6" t="n">
        <v>11</v>
      </c>
    </row>
    <row r="361" spans="1:30">
      <c r="A361" s="4" t="s">
        <v>702</v>
      </c>
      <c r="U361" s="7" t="n">
        <v>0.03</v>
      </c>
    </row>
    <row r="362" spans="1:30">
      <c r="A362" s="4" t="s">
        <v>146</v>
      </c>
      <c r="C362" s="5" t="n">
        <v>-120</v>
      </c>
      <c r="U362" s="6" t="n">
        <v>-120</v>
      </c>
      <c r="AC362" s="5" t="n">
        <v>-112</v>
      </c>
    </row>
    <row r="363" spans="1:30">
      <c r="A363" s="4" t="s">
        <v>147</v>
      </c>
      <c r="C363" s="5" t="n">
        <v>-107</v>
      </c>
      <c r="U363" s="5" t="n">
        <v>-107</v>
      </c>
      <c r="AC363" s="5" t="n">
        <v>76</v>
      </c>
      <c r="AD363" s="4" t="s">
        <v>771</v>
      </c>
    </row>
    <row r="364" spans="1:30">
      <c r="A364" s="4" t="s">
        <v>148</v>
      </c>
      <c r="C364" s="5" t="n">
        <v>241</v>
      </c>
      <c r="U364" s="5" t="n">
        <v>241</v>
      </c>
      <c r="AC364" s="5" t="n">
        <v>-201</v>
      </c>
    </row>
    <row r="365" spans="1:30">
      <c r="A365" s="4" t="s">
        <v>704</v>
      </c>
      <c r="C365" s="5" t="n">
        <v>-1</v>
      </c>
      <c r="U365" s="5" t="n">
        <v>-1</v>
      </c>
      <c r="AC365" s="5" t="n">
        <v>-2</v>
      </c>
    </row>
    <row r="366" spans="1:30">
      <c r="A366" s="4" t="s">
        <v>150</v>
      </c>
      <c r="C366" s="5" t="n">
        <v>-2</v>
      </c>
      <c r="U366" s="5" t="n">
        <v>-2</v>
      </c>
      <c r="AC366" s="5" t="n">
        <v>-2</v>
      </c>
    </row>
    <row r="367" spans="1:30">
      <c r="A367" s="4" t="s">
        <v>151</v>
      </c>
      <c r="C367" s="5" t="n">
        <v>0</v>
      </c>
      <c r="U367" s="5" t="n">
        <v>0</v>
      </c>
      <c r="AC367" s="5" t="n">
        <v>0</v>
      </c>
    </row>
    <row r="368" spans="1:30">
      <c r="A368" s="4" t="s">
        <v>152</v>
      </c>
      <c r="C368" s="5" t="n">
        <v>-16</v>
      </c>
      <c r="U368" s="5" t="n">
        <v>-16</v>
      </c>
      <c r="AC368" s="5" t="n">
        <v>-9</v>
      </c>
    </row>
    <row r="369" spans="1:30">
      <c r="A369" s="4" t="s">
        <v>153</v>
      </c>
      <c r="C369" s="5" t="n">
        <v>-127</v>
      </c>
      <c r="U369" s="5" t="n">
        <v>-127</v>
      </c>
      <c r="AC369" s="5" t="n">
        <v>-118</v>
      </c>
    </row>
    <row r="370" spans="1:30">
      <c r="A370" s="4" t="s">
        <v>115</v>
      </c>
      <c r="C370" s="5" t="n">
        <v>-25</v>
      </c>
      <c r="U370" s="5" t="n">
        <v>-25</v>
      </c>
      <c r="AC370" s="5" t="n">
        <v>-26</v>
      </c>
    </row>
    <row r="371" spans="1:30">
      <c r="A371" s="4" t="s">
        <v>154</v>
      </c>
      <c r="C371" s="5" t="n">
        <v>-169</v>
      </c>
      <c r="U371" s="5" t="n">
        <v>-169</v>
      </c>
      <c r="AC371" s="5" t="n">
        <v>-153</v>
      </c>
    </row>
    <row r="372" spans="1:30">
      <c r="A372" s="4" t="s">
        <v>156</v>
      </c>
      <c r="C372" s="5" t="n">
        <v>-287</v>
      </c>
      <c r="U372" s="5" t="n">
        <v>-287</v>
      </c>
      <c r="AC372" s="5" t="n">
        <v>-220</v>
      </c>
    </row>
    <row r="373" spans="1:30">
      <c r="A373" s="4" t="s">
        <v>157</v>
      </c>
      <c r="C373" s="5" t="n">
        <v>0</v>
      </c>
      <c r="U373" s="5" t="n">
        <v>0</v>
      </c>
      <c r="AC373" s="5" t="n">
        <v>0</v>
      </c>
    </row>
    <row r="374" spans="1:30">
      <c r="A374" s="4" t="s">
        <v>158</v>
      </c>
      <c r="C374" s="5" t="n">
        <v>0</v>
      </c>
      <c r="U374" s="5" t="n">
        <v>0</v>
      </c>
      <c r="AC374" s="5" t="n">
        <v>0</v>
      </c>
    </row>
    <row r="375" spans="1:30">
      <c r="A375" s="4" t="s">
        <v>159</v>
      </c>
      <c r="C375" s="5" t="n">
        <v>241</v>
      </c>
      <c r="U375" s="5" t="n">
        <v>241</v>
      </c>
      <c r="AC375" s="5" t="n">
        <v>-201</v>
      </c>
    </row>
    <row r="376" spans="1:30">
      <c r="A376" s="4" t="s">
        <v>705</v>
      </c>
      <c r="C376" s="5" t="n">
        <v>-46</v>
      </c>
      <c r="U376" s="5" t="n">
        <v>-46</v>
      </c>
      <c r="AC376" s="5" t="n">
        <v>-19</v>
      </c>
    </row>
    <row r="377" spans="1:30">
      <c r="A377" s="4" t="s">
        <v>161</v>
      </c>
      <c r="C377" s="5" t="n">
        <v>0</v>
      </c>
      <c r="U377" s="5" t="n">
        <v>0</v>
      </c>
      <c r="AC377" s="5" t="n">
        <v>0</v>
      </c>
    </row>
    <row r="378" spans="1:30">
      <c r="A378" s="4" t="s">
        <v>706</v>
      </c>
      <c r="C378" s="5" t="n">
        <v>-354</v>
      </c>
      <c r="U378" s="5" t="n">
        <v>-354</v>
      </c>
      <c r="AC378" s="5" t="n">
        <v>353</v>
      </c>
    </row>
    <row r="379" spans="1:30">
      <c r="A379" s="4" t="s">
        <v>162</v>
      </c>
      <c r="C379" s="5" t="n">
        <v>-400</v>
      </c>
      <c r="U379" s="5" t="n">
        <v>-400</v>
      </c>
      <c r="AC379" s="5" t="n">
        <v>-372</v>
      </c>
    </row>
    <row r="380" spans="1:30">
      <c r="A380" s="4" t="s">
        <v>164</v>
      </c>
      <c r="C380" s="5" t="n">
        <v>251</v>
      </c>
      <c r="U380" s="5" t="n">
        <v>251</v>
      </c>
      <c r="AC380" s="5" t="n">
        <v>-240</v>
      </c>
    </row>
    <row r="381" spans="1:30">
      <c r="A381" s="4" t="s">
        <v>165</v>
      </c>
      <c r="C381" s="5" t="n">
        <v>-20</v>
      </c>
      <c r="U381" s="5" t="n">
        <v>-20</v>
      </c>
      <c r="AC381" s="5" t="n">
        <v>21</v>
      </c>
    </row>
    <row r="382" spans="1:30">
      <c r="A382" s="4" t="s">
        <v>219</v>
      </c>
      <c r="C382" s="5" t="n">
        <v>231</v>
      </c>
      <c r="U382" s="5" t="n">
        <v>231</v>
      </c>
      <c r="AC382" s="5" t="n">
        <v>-219</v>
      </c>
    </row>
    <row r="383" spans="1:30">
      <c r="A383" s="4" t="s">
        <v>168</v>
      </c>
      <c r="C383" s="5" t="n">
        <v>-169</v>
      </c>
      <c r="U383" s="5" t="n">
        <v>-169</v>
      </c>
      <c r="AC383" s="5" t="n">
        <v>-153</v>
      </c>
    </row>
    <row r="384" spans="1:30">
      <c r="A384" s="4" t="s">
        <v>44</v>
      </c>
      <c r="U384" s="5" t="n">
        <v>0</v>
      </c>
    </row>
    <row r="385" spans="1:30">
      <c r="A385" s="4" t="s">
        <v>46</v>
      </c>
      <c r="U385" s="5" t="n">
        <v>27</v>
      </c>
    </row>
    <row r="386" spans="1:30">
      <c r="A386" s="4" t="s">
        <v>47</v>
      </c>
      <c r="U386" s="5" t="n">
        <v>-1208</v>
      </c>
    </row>
    <row r="387" spans="1:30">
      <c r="A387" s="4" t="s">
        <v>707</v>
      </c>
      <c r="U387" s="5" t="n">
        <v>0</v>
      </c>
    </row>
    <row r="388" spans="1:30">
      <c r="A388" s="4" t="s">
        <v>708</v>
      </c>
      <c r="U388" s="5" t="n">
        <v>-1177</v>
      </c>
    </row>
    <row r="389" spans="1:30">
      <c r="A389" s="4" t="s">
        <v>50</v>
      </c>
      <c r="U389" s="5" t="n">
        <v>0</v>
      </c>
    </row>
    <row r="390" spans="1:30">
      <c r="A390" s="4" t="s">
        <v>51</v>
      </c>
      <c r="U390" s="5" t="n">
        <v>0</v>
      </c>
    </row>
    <row r="391" spans="1:30">
      <c r="A391" s="4" t="s">
        <v>709</v>
      </c>
      <c r="U391" s="5" t="n">
        <v>0</v>
      </c>
    </row>
    <row r="392" spans="1:30">
      <c r="A392" s="4" t="s">
        <v>710</v>
      </c>
      <c r="B392" s="4" t="s">
        <v>772</v>
      </c>
      <c r="U392" s="5" t="n">
        <v>14</v>
      </c>
    </row>
    <row r="393" spans="1:30">
      <c r="A393" s="4" t="s">
        <v>56</v>
      </c>
      <c r="U393" s="6" t="n">
        <v>3</v>
      </c>
    </row>
    <row r="394" spans="1:30">
      <c r="A394" s="4" t="s">
        <v>711</v>
      </c>
      <c r="U394" s="7" t="n">
        <v>0.03</v>
      </c>
    </row>
    <row r="395" spans="1:30">
      <c r="A395" s="4" t="s">
        <v>773</v>
      </c>
    </row>
    <row r="396" spans="1:30">
      <c r="A396" s="3" t="s">
        <v>347</v>
      </c>
    </row>
    <row r="397" spans="1:30">
      <c r="A397" s="4" t="s">
        <v>145</v>
      </c>
      <c r="C397" s="5" t="n">
        <v>-279</v>
      </c>
      <c r="U397" s="6" t="n">
        <v>-279</v>
      </c>
    </row>
    <row r="398" spans="1:30">
      <c r="A398" s="4" t="s">
        <v>41</v>
      </c>
      <c r="U398" s="5" t="n">
        <v>4525</v>
      </c>
    </row>
    <row r="399" spans="1:30">
      <c r="A399" s="4" t="s">
        <v>48</v>
      </c>
      <c r="U399" s="5" t="n">
        <v>-536</v>
      </c>
    </row>
    <row r="400" spans="1:30">
      <c r="A400" s="3" t="s">
        <v>699</v>
      </c>
    </row>
    <row r="401" spans="1:30">
      <c r="A401" s="4" t="s">
        <v>45</v>
      </c>
      <c r="U401" s="5" t="n">
        <v>895</v>
      </c>
    </row>
    <row r="402" spans="1:30">
      <c r="A402" s="4" t="s">
        <v>49</v>
      </c>
      <c r="U402" s="5" t="n">
        <v>2310</v>
      </c>
    </row>
    <row r="403" spans="1:30">
      <c r="A403" s="4" t="s">
        <v>701</v>
      </c>
      <c r="U403" s="6" t="n">
        <v>1553</v>
      </c>
    </row>
    <row r="404" spans="1:30">
      <c r="A404" s="4" t="s">
        <v>702</v>
      </c>
      <c r="U404" s="7" t="n">
        <v>4.72</v>
      </c>
    </row>
    <row r="405" spans="1:30">
      <c r="A405" s="4" t="s">
        <v>146</v>
      </c>
      <c r="C405" s="5" t="n">
        <v>-441</v>
      </c>
      <c r="U405" s="6" t="n">
        <v>-441</v>
      </c>
    </row>
    <row r="406" spans="1:30">
      <c r="A406" s="4" t="s">
        <v>147</v>
      </c>
      <c r="C406" s="5" t="n">
        <v>247</v>
      </c>
      <c r="U406" s="5" t="n">
        <v>247</v>
      </c>
    </row>
    <row r="407" spans="1:30">
      <c r="A407" s="4" t="s">
        <v>148</v>
      </c>
      <c r="C407" s="5" t="n">
        <v>241</v>
      </c>
      <c r="U407" s="5" t="n">
        <v>241</v>
      </c>
    </row>
    <row r="408" spans="1:30">
      <c r="A408" s="4" t="s">
        <v>704</v>
      </c>
      <c r="C408" s="5" t="n">
        <v>-1208</v>
      </c>
      <c r="U408" s="5" t="n">
        <v>-1208</v>
      </c>
    </row>
    <row r="409" spans="1:30">
      <c r="A409" s="4" t="s">
        <v>150</v>
      </c>
      <c r="C409" s="5" t="n">
        <v>-1235</v>
      </c>
      <c r="U409" s="5" t="n">
        <v>-1235</v>
      </c>
    </row>
    <row r="410" spans="1:30">
      <c r="A410" s="4" t="s">
        <v>151</v>
      </c>
      <c r="C410" s="5" t="n">
        <v>525</v>
      </c>
      <c r="U410" s="5" t="n">
        <v>525</v>
      </c>
    </row>
    <row r="411" spans="1:30">
      <c r="A411" s="4" t="s">
        <v>152</v>
      </c>
      <c r="C411" s="5" t="n">
        <v>-226</v>
      </c>
      <c r="U411" s="5" t="n">
        <v>-226</v>
      </c>
    </row>
    <row r="412" spans="1:30">
      <c r="A412" s="4" t="s">
        <v>153</v>
      </c>
      <c r="C412" s="5" t="n">
        <v>-597</v>
      </c>
      <c r="U412" s="5" t="n">
        <v>-597</v>
      </c>
    </row>
    <row r="413" spans="1:30">
      <c r="A413" s="4" t="s">
        <v>115</v>
      </c>
      <c r="C413" s="5" t="n">
        <v>-170</v>
      </c>
      <c r="U413" s="5" t="n">
        <v>-170</v>
      </c>
    </row>
    <row r="414" spans="1:30">
      <c r="A414" s="4" t="s">
        <v>154</v>
      </c>
      <c r="C414" s="5" t="n">
        <v>-3961</v>
      </c>
      <c r="U414" s="5" t="n">
        <v>-3961</v>
      </c>
    </row>
    <row r="415" spans="1:30">
      <c r="A415" s="4" t="s">
        <v>156</v>
      </c>
      <c r="C415" s="5" t="n">
        <v>-624</v>
      </c>
      <c r="U415" s="5" t="n">
        <v>-624</v>
      </c>
    </row>
    <row r="416" spans="1:30">
      <c r="A416" s="4" t="s">
        <v>157</v>
      </c>
      <c r="C416" s="5" t="n">
        <v>69</v>
      </c>
      <c r="U416" s="5" t="n">
        <v>69</v>
      </c>
    </row>
    <row r="417" spans="1:30">
      <c r="A417" s="4" t="s">
        <v>158</v>
      </c>
      <c r="C417" s="5" t="n">
        <v>321</v>
      </c>
      <c r="U417" s="5" t="n">
        <v>321</v>
      </c>
    </row>
    <row r="418" spans="1:30">
      <c r="A418" s="4" t="s">
        <v>159</v>
      </c>
      <c r="C418" s="5" t="n">
        <v>241</v>
      </c>
      <c r="U418" s="5" t="n">
        <v>241</v>
      </c>
    </row>
    <row r="419" spans="1:30">
      <c r="A419" s="4" t="s">
        <v>705</v>
      </c>
      <c r="C419" s="5" t="n">
        <v>-1255</v>
      </c>
      <c r="U419" s="5" t="n">
        <v>-1255</v>
      </c>
    </row>
    <row r="420" spans="1:30">
      <c r="A420" s="4" t="s">
        <v>161</v>
      </c>
      <c r="C420" s="5" t="n">
        <v>9751</v>
      </c>
      <c r="U420" s="5" t="n">
        <v>9751</v>
      </c>
    </row>
    <row r="421" spans="1:30">
      <c r="A421" s="4" t="s">
        <v>706</v>
      </c>
      <c r="C421" s="5" t="n">
        <v>650</v>
      </c>
      <c r="U421" s="5" t="n">
        <v>650</v>
      </c>
    </row>
    <row r="422" spans="1:30">
      <c r="A422" s="4" t="s">
        <v>162</v>
      </c>
      <c r="C422" s="5" t="n">
        <v>-11656</v>
      </c>
      <c r="U422" s="5" t="n">
        <v>-11656</v>
      </c>
    </row>
    <row r="423" spans="1:30">
      <c r="A423" s="4" t="s">
        <v>164</v>
      </c>
      <c r="C423" s="5" t="n">
        <v>-7341</v>
      </c>
      <c r="U423" s="5" t="n">
        <v>-7341</v>
      </c>
    </row>
    <row r="424" spans="1:30">
      <c r="A424" s="4" t="s">
        <v>165</v>
      </c>
      <c r="C424" s="5" t="n">
        <v>-354</v>
      </c>
      <c r="U424" s="5" t="n">
        <v>-354</v>
      </c>
    </row>
    <row r="425" spans="1:30">
      <c r="A425" s="4" t="s">
        <v>219</v>
      </c>
      <c r="C425" s="5" t="n">
        <v>-7695</v>
      </c>
      <c r="U425" s="5" t="n">
        <v>-7695</v>
      </c>
    </row>
    <row r="426" spans="1:30">
      <c r="A426" s="4" t="s">
        <v>168</v>
      </c>
      <c r="C426" s="5" t="n">
        <v>-3961</v>
      </c>
      <c r="U426" s="5" t="n">
        <v>-3961</v>
      </c>
    </row>
    <row r="427" spans="1:30">
      <c r="A427" s="4" t="s">
        <v>44</v>
      </c>
      <c r="U427" s="5" t="n">
        <v>1634</v>
      </c>
    </row>
    <row r="428" spans="1:30">
      <c r="A428" s="4" t="s">
        <v>46</v>
      </c>
      <c r="U428" s="5" t="n">
        <v>215</v>
      </c>
    </row>
    <row r="429" spans="1:30">
      <c r="A429" s="4" t="s">
        <v>47</v>
      </c>
      <c r="U429" s="5" t="n">
        <v>0</v>
      </c>
    </row>
    <row r="430" spans="1:30">
      <c r="A430" s="4" t="s">
        <v>707</v>
      </c>
      <c r="U430" s="5" t="n">
        <v>7</v>
      </c>
    </row>
    <row r="431" spans="1:30">
      <c r="A431" s="4" t="s">
        <v>708</v>
      </c>
      <c r="U431" s="5" t="n">
        <v>2215</v>
      </c>
    </row>
    <row r="432" spans="1:30">
      <c r="A432" s="4" t="s">
        <v>50</v>
      </c>
      <c r="U432" s="5" t="n">
        <v>-9</v>
      </c>
    </row>
    <row r="433" spans="1:30">
      <c r="A433" s="4" t="s">
        <v>51</v>
      </c>
      <c r="U433" s="5" t="n">
        <v>14</v>
      </c>
    </row>
    <row r="434" spans="1:30">
      <c r="A434" s="4" t="s">
        <v>709</v>
      </c>
      <c r="U434" s="5" t="n">
        <v>452</v>
      </c>
    </row>
    <row r="435" spans="1:30">
      <c r="A435" s="4" t="s">
        <v>710</v>
      </c>
      <c r="U435" s="5" t="n">
        <v>1853</v>
      </c>
    </row>
    <row r="436" spans="1:30">
      <c r="A436" s="4" t="s">
        <v>56</v>
      </c>
      <c r="U436" s="6" t="n">
        <v>300</v>
      </c>
    </row>
    <row r="437" spans="1:30">
      <c r="A437" s="4" t="s">
        <v>711</v>
      </c>
      <c r="U437" s="7" t="n">
        <v>4.83</v>
      </c>
    </row>
    <row r="438" spans="1:30">
      <c r="A438" s="4" t="s">
        <v>774</v>
      </c>
    </row>
    <row r="439" spans="1:30">
      <c r="A439" s="3" t="s">
        <v>347</v>
      </c>
    </row>
    <row r="440" spans="1:30">
      <c r="A440" s="4" t="s">
        <v>145</v>
      </c>
      <c r="AC440" s="5" t="n">
        <v>-11</v>
      </c>
    </row>
    <row r="441" spans="1:30">
      <c r="A441" s="3" t="s">
        <v>699</v>
      </c>
    </row>
    <row r="442" spans="1:30">
      <c r="A442" s="4" t="s">
        <v>775</v>
      </c>
      <c r="AC442" s="5" t="n">
        <v>58</v>
      </c>
    </row>
    <row r="443" spans="1:30">
      <c r="A443" s="4" t="s">
        <v>776</v>
      </c>
    </row>
    <row r="444" spans="1:30">
      <c r="A444" s="3" t="s">
        <v>699</v>
      </c>
    </row>
    <row r="445" spans="1:30">
      <c r="A445" s="4" t="s">
        <v>156</v>
      </c>
      <c r="AC445" s="5" t="n">
        <v>-57</v>
      </c>
    </row>
    <row r="446" spans="1:30">
      <c r="A446" s="4" t="s">
        <v>706</v>
      </c>
      <c r="AC446" s="5" t="n">
        <v>335</v>
      </c>
    </row>
    <row r="447" spans="1:30">
      <c r="A447" s="4" t="s">
        <v>164</v>
      </c>
      <c r="AC447" s="6" t="n">
        <v>-392</v>
      </c>
    </row>
    <row r="448" spans="1:30">
      <c r="A448" s="4" t="s">
        <v>79</v>
      </c>
    </row>
    <row r="449" spans="1:30">
      <c r="A449" s="3" t="s">
        <v>347</v>
      </c>
    </row>
    <row r="450" spans="1:30">
      <c r="A450" s="4" t="s">
        <v>75</v>
      </c>
      <c r="C450" s="5" t="n">
        <v>-372</v>
      </c>
      <c r="E450" s="6" t="n">
        <v>-287</v>
      </c>
      <c r="G450" s="6" t="n">
        <v>-272</v>
      </c>
      <c r="I450" s="6" t="n">
        <v>-275</v>
      </c>
      <c r="U450" s="6" t="n">
        <v>-1206</v>
      </c>
      <c r="W450" s="5" t="n">
        <v>0</v>
      </c>
      <c r="Y450" s="5" t="n">
        <v>0</v>
      </c>
    </row>
    <row r="451" spans="1:30">
      <c r="A451" s="4" t="s">
        <v>777</v>
      </c>
    </row>
    <row r="452" spans="1:30">
      <c r="A452" s="3" t="s">
        <v>347</v>
      </c>
    </row>
    <row r="453" spans="1:30">
      <c r="A453" s="4" t="s">
        <v>75</v>
      </c>
      <c r="U453" s="5" t="n">
        <v>-1206</v>
      </c>
    </row>
    <row r="454" spans="1:30">
      <c r="A454" s="4" t="s">
        <v>778</v>
      </c>
    </row>
    <row r="455" spans="1:30">
      <c r="A455" s="3" t="s">
        <v>347</v>
      </c>
    </row>
    <row r="456" spans="1:30">
      <c r="A456" s="4" t="s">
        <v>75</v>
      </c>
      <c r="U456" s="5" t="n">
        <v>0</v>
      </c>
    </row>
    <row r="457" spans="1:30">
      <c r="A457" s="4" t="s">
        <v>74</v>
      </c>
    </row>
    <row r="458" spans="1:30">
      <c r="A458" s="3" t="s">
        <v>347</v>
      </c>
    </row>
    <row r="459" spans="1:30">
      <c r="A459" s="4" t="s">
        <v>75</v>
      </c>
      <c r="C459" s="5" t="n">
        <v>-477</v>
      </c>
      <c r="E459" s="5" t="n">
        <v>-499</v>
      </c>
      <c r="G459" s="5" t="n">
        <v>-512</v>
      </c>
      <c r="I459" s="5" t="n">
        <v>-512</v>
      </c>
      <c r="K459" s="5" t="n">
        <v>-890</v>
      </c>
      <c r="M459" s="6" t="n">
        <v>-871</v>
      </c>
      <c r="O459" s="6" t="n">
        <v>-909</v>
      </c>
      <c r="Q459" s="6" t="n">
        <v>-902</v>
      </c>
      <c r="U459" s="5" t="n">
        <v>-2000</v>
      </c>
      <c r="W459" s="5" t="n">
        <v>-3572</v>
      </c>
      <c r="Y459" s="5" t="n">
        <v>-4189</v>
      </c>
    </row>
    <row r="460" spans="1:30">
      <c r="A460" s="4" t="s">
        <v>76</v>
      </c>
    </row>
    <row r="461" spans="1:30">
      <c r="A461" s="3" t="s">
        <v>347</v>
      </c>
    </row>
    <row r="462" spans="1:30">
      <c r="A462" s="4" t="s">
        <v>75</v>
      </c>
      <c r="B462" s="4" t="s">
        <v>738</v>
      </c>
      <c r="Y462" s="5" t="n">
        <v>-5667</v>
      </c>
    </row>
    <row r="463" spans="1:30">
      <c r="A463" s="4" t="s">
        <v>779</v>
      </c>
    </row>
    <row r="464" spans="1:30">
      <c r="A464" s="3" t="s">
        <v>347</v>
      </c>
    </row>
    <row r="465" spans="1:30">
      <c r="A465" s="4" t="s">
        <v>75</v>
      </c>
      <c r="U465" s="5" t="n">
        <v>0</v>
      </c>
    </row>
    <row r="466" spans="1:30">
      <c r="A466" s="4" t="s">
        <v>780</v>
      </c>
    </row>
    <row r="467" spans="1:30">
      <c r="A467" s="3" t="s">
        <v>347</v>
      </c>
    </row>
    <row r="468" spans="1:30">
      <c r="A468" s="4" t="s">
        <v>75</v>
      </c>
      <c r="U468" s="5" t="n">
        <v>-2000</v>
      </c>
    </row>
    <row r="469" spans="1:30">
      <c r="A469" s="4" t="s">
        <v>77</v>
      </c>
    </row>
    <row r="470" spans="1:30">
      <c r="A470" s="3" t="s">
        <v>347</v>
      </c>
    </row>
    <row r="471" spans="1:30">
      <c r="A471" s="4" t="s">
        <v>75</v>
      </c>
      <c r="C471" s="5" t="n">
        <v>-709</v>
      </c>
      <c r="E471" s="6" t="n">
        <v>-605</v>
      </c>
      <c r="G471" s="6" t="n">
        <v>-584</v>
      </c>
      <c r="I471" s="6" t="n">
        <v>-584</v>
      </c>
      <c r="K471" s="6" t="n">
        <v>-687</v>
      </c>
      <c r="M471" s="6" t="n">
        <v>-565</v>
      </c>
      <c r="O471" s="6" t="n">
        <v>-539</v>
      </c>
      <c r="Q471" s="6" t="n">
        <v>-515</v>
      </c>
      <c r="U471" s="5" t="n">
        <v>-2482</v>
      </c>
      <c r="W471" s="6" t="n">
        <v>-2306</v>
      </c>
      <c r="Y471" s="5" t="n">
        <v>-2167</v>
      </c>
    </row>
    <row r="472" spans="1:30">
      <c r="A472" s="4" t="s">
        <v>78</v>
      </c>
    </row>
    <row r="473" spans="1:30">
      <c r="A473" s="3" t="s">
        <v>347</v>
      </c>
    </row>
    <row r="474" spans="1:30">
      <c r="A474" s="4" t="s">
        <v>75</v>
      </c>
      <c r="B474" s="4" t="s">
        <v>738</v>
      </c>
      <c r="Y474" s="6" t="n">
        <v>-109</v>
      </c>
    </row>
    <row r="475" spans="1:30">
      <c r="A475" s="4" t="s">
        <v>781</v>
      </c>
    </row>
    <row r="476" spans="1:30">
      <c r="A476" s="3" t="s">
        <v>347</v>
      </c>
    </row>
    <row r="477" spans="1:30">
      <c r="A477" s="4" t="s">
        <v>75</v>
      </c>
      <c r="U477" s="5" t="n">
        <v>-43</v>
      </c>
    </row>
    <row r="478" spans="1:30">
      <c r="A478" s="4" t="s">
        <v>782</v>
      </c>
    </row>
    <row r="479" spans="1:30">
      <c r="A479" s="3" t="s">
        <v>347</v>
      </c>
    </row>
    <row r="480" spans="1:30">
      <c r="A480" s="4" t="s">
        <v>75</v>
      </c>
      <c r="U480" s="5" t="n">
        <v>-2525</v>
      </c>
    </row>
    <row r="481" spans="1:30">
      <c r="A481" s="4" t="s">
        <v>783</v>
      </c>
    </row>
    <row r="482" spans="1:30">
      <c r="A482" s="3" t="s">
        <v>699</v>
      </c>
    </row>
    <row r="483" spans="1:30">
      <c r="A483" s="4" t="s">
        <v>151</v>
      </c>
      <c r="C483" s="5" t="n">
        <v>39</v>
      </c>
      <c r="U483" s="5" t="n">
        <v>39</v>
      </c>
    </row>
    <row r="484" spans="1:30">
      <c r="A484" s="4" t="s">
        <v>784</v>
      </c>
    </row>
    <row r="485" spans="1:30">
      <c r="A485" s="3" t="s">
        <v>699</v>
      </c>
    </row>
    <row r="486" spans="1:30">
      <c r="A486" s="4" t="s">
        <v>151</v>
      </c>
      <c r="C486" s="6" t="n">
        <v>39</v>
      </c>
      <c r="U486" s="6" t="n">
        <v>39</v>
      </c>
    </row>
    <row r="487" spans="1:30"/>
    <row r="488" spans="1:30">
      <c r="A488" s="4" t="s">
        <v>54</v>
      </c>
      <c r="B488" s="4" t="s">
        <v>80</v>
      </c>
    </row>
    <row r="489" spans="1:30">
      <c r="A489" s="4" t="s">
        <v>81</v>
      </c>
      <c r="B489" s="4" t="s">
        <v>82</v>
      </c>
    </row>
    <row r="490" spans="1:30">
      <c r="A490" s="4" t="s">
        <v>67</v>
      </c>
      <c r="B490" s="4" t="s">
        <v>564</v>
      </c>
    </row>
    <row r="491" spans="1:30">
      <c r="A491" s="4" t="s">
        <v>68</v>
      </c>
      <c r="B491" s="4" t="s">
        <v>785</v>
      </c>
    </row>
    <row r="492" spans="1:30">
      <c r="A492" s="4" t="s">
        <v>70</v>
      </c>
      <c r="B492" s="4" t="s">
        <v>786</v>
      </c>
    </row>
    <row r="493" spans="1:30">
      <c r="A493" s="4" t="s">
        <v>86</v>
      </c>
      <c r="B493" s="4" t="s">
        <v>787</v>
      </c>
    </row>
    <row r="494" spans="1:30">
      <c r="A494" s="4" t="s">
        <v>88</v>
      </c>
      <c r="B494" s="4" t="s">
        <v>83</v>
      </c>
    </row>
    <row r="495" spans="1:30">
      <c r="A495" s="4" t="s">
        <v>90</v>
      </c>
      <c r="B495" s="4" t="s">
        <v>84</v>
      </c>
    </row>
    <row r="496" spans="1:30">
      <c r="A496" s="4" t="s">
        <v>732</v>
      </c>
      <c r="B496" s="4" t="s">
        <v>171</v>
      </c>
    </row>
    <row r="497" spans="1:30">
      <c r="A497" s="4" t="s">
        <v>788</v>
      </c>
      <c r="B497" s="4" t="s">
        <v>789</v>
      </c>
    </row>
    <row r="498" spans="1:30">
      <c r="A498" s="4" t="s">
        <v>737</v>
      </c>
      <c r="B498" s="4" t="s">
        <v>790</v>
      </c>
    </row>
    <row r="499" spans="1:30">
      <c r="A499" s="4" t="s">
        <v>738</v>
      </c>
      <c r="B499" s="4" t="s">
        <v>85</v>
      </c>
    </row>
    <row r="500" spans="1:30">
      <c r="A500" s="4" t="s">
        <v>791</v>
      </c>
      <c r="B500" s="4" t="s">
        <v>87</v>
      </c>
    </row>
    <row r="501" spans="1:30">
      <c r="A501" s="4" t="s">
        <v>792</v>
      </c>
      <c r="B501" s="4" t="s">
        <v>91</v>
      </c>
    </row>
    <row r="502" spans="1:30">
      <c r="A502" s="4" t="s">
        <v>757</v>
      </c>
      <c r="B502" s="4" t="s">
        <v>793</v>
      </c>
    </row>
    <row r="503" spans="1:30">
      <c r="A503" s="4" t="s">
        <v>761</v>
      </c>
      <c r="B503" s="4" t="s">
        <v>794</v>
      </c>
    </row>
    <row r="504" spans="1:30">
      <c r="A504" s="4" t="s">
        <v>771</v>
      </c>
      <c r="B504" s="4" t="s">
        <v>795</v>
      </c>
    </row>
    <row r="505" spans="1:30">
      <c r="A505" s="4" t="s">
        <v>772</v>
      </c>
      <c r="B505" s="4" t="s">
        <v>796</v>
      </c>
    </row>
  </sheetData>
  <mergeCells count="35">
    <mergeCell ref="A1:B2"/>
    <mergeCell ref="C1:R1"/>
    <mergeCell ref="U1:AA1"/>
    <mergeCell ref="AC1:AD1"/>
    <mergeCell ref="C2:D2"/>
    <mergeCell ref="E2:F2"/>
    <mergeCell ref="G2:H2"/>
    <mergeCell ref="I2:J2"/>
    <mergeCell ref="K2:L2"/>
    <mergeCell ref="M2:N2"/>
    <mergeCell ref="O2:P2"/>
    <mergeCell ref="Q2:R2"/>
    <mergeCell ref="U2:V2"/>
    <mergeCell ref="W2:X2"/>
    <mergeCell ref="Y2:Z2"/>
    <mergeCell ref="AC2:AD2"/>
    <mergeCell ref="A487:AC487"/>
    <mergeCell ref="B488:AC488"/>
    <mergeCell ref="B489:AC489"/>
    <mergeCell ref="B490:AC490"/>
    <mergeCell ref="B491:AC491"/>
    <mergeCell ref="B492:AC492"/>
    <mergeCell ref="B493:AC493"/>
    <mergeCell ref="B494:AC494"/>
    <mergeCell ref="B495:AC495"/>
    <mergeCell ref="B496:AC496"/>
    <mergeCell ref="B497:AC497"/>
    <mergeCell ref="B498:AC498"/>
    <mergeCell ref="B499:AC499"/>
    <mergeCell ref="B500:AC500"/>
    <mergeCell ref="B501:AC501"/>
    <mergeCell ref="B502:AC502"/>
    <mergeCell ref="B503:AC503"/>
    <mergeCell ref="B504:AC504"/>
    <mergeCell ref="B505:AC50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6</v>
      </c>
    </row>
    <row r="2" spans="1:3">
      <c r="A2" s="3" t="s">
        <v>173</v>
      </c>
    </row>
    <row r="3" spans="1:3">
      <c r="A3" s="4" t="s">
        <v>174</v>
      </c>
      <c r="B3" s="6" t="n">
        <v>0</v>
      </c>
      <c r="C3" s="6" t="n">
        <v>0</v>
      </c>
    </row>
    <row r="4" spans="1:3">
      <c r="A4" s="4" t="s">
        <v>175</v>
      </c>
      <c r="B4" s="5" t="n">
        <v>750</v>
      </c>
      <c r="C4" s="5" t="n">
        <v>750</v>
      </c>
    </row>
    <row r="5" spans="1:3">
      <c r="A5" s="4" t="s">
        <v>176</v>
      </c>
      <c r="B5" s="5" t="n">
        <v>306</v>
      </c>
      <c r="C5" s="5" t="n">
        <v>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797</v>
      </c>
      <c r="C1" s="2" t="s">
        <v>1</v>
      </c>
    </row>
    <row r="2" spans="1:10">
      <c r="C2" s="2" t="s">
        <v>2</v>
      </c>
      <c r="E2" s="2" t="s">
        <v>36</v>
      </c>
      <c r="G2" s="2" t="s">
        <v>40</v>
      </c>
      <c r="I2" s="2" t="s">
        <v>632</v>
      </c>
      <c r="J2" s="2" t="s">
        <v>631</v>
      </c>
    </row>
    <row r="3" spans="1:10">
      <c r="A3" s="3" t="s">
        <v>798</v>
      </c>
    </row>
    <row r="4" spans="1:10">
      <c r="A4" s="4" t="s">
        <v>799</v>
      </c>
      <c r="C4" s="6" t="n">
        <v>292</v>
      </c>
    </row>
    <row r="5" spans="1:10">
      <c r="A5" s="4" t="s">
        <v>63</v>
      </c>
    </row>
    <row r="6" spans="1:10">
      <c r="A6" s="3" t="s">
        <v>800</v>
      </c>
    </row>
    <row r="7" spans="1:10">
      <c r="A7" s="4" t="s">
        <v>801</v>
      </c>
      <c r="C7" s="5" t="n">
        <v>455</v>
      </c>
      <c r="E7" s="6" t="n">
        <v>442</v>
      </c>
      <c r="G7" s="6" t="n">
        <v>297</v>
      </c>
    </row>
    <row r="8" spans="1:10">
      <c r="A8" s="4" t="s">
        <v>802</v>
      </c>
      <c r="C8" s="5" t="n">
        <v>279</v>
      </c>
      <c r="E8" s="5" t="n">
        <v>346</v>
      </c>
      <c r="G8" s="5" t="n">
        <v>314</v>
      </c>
      <c r="H8" s="4" t="s">
        <v>54</v>
      </c>
    </row>
    <row r="9" spans="1:10">
      <c r="A9" s="3" t="s">
        <v>798</v>
      </c>
    </row>
    <row r="10" spans="1:10">
      <c r="A10" s="4" t="s">
        <v>803</v>
      </c>
      <c r="C10" s="5" t="n">
        <v>4</v>
      </c>
      <c r="E10" s="5" t="n">
        <v>8</v>
      </c>
      <c r="G10" s="5" t="n">
        <v>10</v>
      </c>
    </row>
    <row r="11" spans="1:10">
      <c r="A11" s="4" t="s">
        <v>804</v>
      </c>
      <c r="C11" s="5" t="n">
        <v>-24</v>
      </c>
      <c r="E11" s="5" t="n">
        <v>-35</v>
      </c>
      <c r="G11" s="5" t="n">
        <v>-1</v>
      </c>
    </row>
    <row r="12" spans="1:10">
      <c r="A12" s="4" t="s">
        <v>799</v>
      </c>
      <c r="C12" s="5" t="n">
        <v>292</v>
      </c>
      <c r="E12" s="5" t="n">
        <v>1522</v>
      </c>
      <c r="G12" s="5" t="n">
        <v>725</v>
      </c>
    </row>
    <row r="13" spans="1:10">
      <c r="A13" s="4" t="s">
        <v>622</v>
      </c>
      <c r="C13" s="5" t="n">
        <v>474</v>
      </c>
      <c r="D13" s="4" t="s">
        <v>81</v>
      </c>
      <c r="E13" s="5" t="n">
        <v>1599</v>
      </c>
      <c r="F13" s="4" t="s">
        <v>81</v>
      </c>
      <c r="G13" s="5" t="n">
        <v>831</v>
      </c>
      <c r="H13" s="4" t="s">
        <v>81</v>
      </c>
      <c r="I13" s="6" t="n">
        <v>1668</v>
      </c>
      <c r="J13" s="6" t="n">
        <v>365</v>
      </c>
    </row>
    <row r="14" spans="1:10">
      <c r="A14" s="4" t="s">
        <v>805</v>
      </c>
    </row>
    <row r="15" spans="1:10">
      <c r="A15" s="3" t="s">
        <v>798</v>
      </c>
    </row>
    <row r="16" spans="1:10">
      <c r="A16" s="4" t="s">
        <v>806</v>
      </c>
      <c r="B16" s="4" t="s">
        <v>54</v>
      </c>
      <c r="C16" s="5" t="n">
        <v>151</v>
      </c>
      <c r="D16" s="4" t="s">
        <v>67</v>
      </c>
      <c r="E16" s="5" t="n">
        <v>60</v>
      </c>
      <c r="F16" s="4" t="s">
        <v>67</v>
      </c>
      <c r="G16" s="5" t="n">
        <v>55</v>
      </c>
    </row>
    <row r="17" spans="1:10">
      <c r="A17" s="4" t="s">
        <v>807</v>
      </c>
    </row>
    <row r="18" spans="1:10">
      <c r="A18" s="3" t="s">
        <v>798</v>
      </c>
    </row>
    <row r="19" spans="1:10">
      <c r="A19" s="4" t="s">
        <v>808</v>
      </c>
      <c r="B19" s="4" t="s">
        <v>68</v>
      </c>
      <c r="C19" s="6" t="n">
        <v>31</v>
      </c>
      <c r="E19" s="6" t="n">
        <v>17</v>
      </c>
      <c r="G19" s="6" t="n">
        <v>51</v>
      </c>
    </row>
    <row r="20" spans="1:10">
      <c r="A20" s="4" t="s">
        <v>774</v>
      </c>
    </row>
    <row r="21" spans="1:10">
      <c r="A21" s="4" t="s">
        <v>775</v>
      </c>
      <c r="I21" s="5" t="n">
        <v>58</v>
      </c>
    </row>
    <row r="22" spans="1:10">
      <c r="A22" s="3" t="s">
        <v>798</v>
      </c>
    </row>
    <row r="23" spans="1:10">
      <c r="A23" s="4" t="s">
        <v>799</v>
      </c>
      <c r="I23" s="6" t="n">
        <v>11</v>
      </c>
    </row>
    <row r="24" spans="1:10"/>
    <row r="25" spans="1:10">
      <c r="A25" s="4" t="s">
        <v>54</v>
      </c>
      <c r="B25" s="4" t="s">
        <v>809</v>
      </c>
    </row>
    <row r="26" spans="1:10">
      <c r="A26" s="4" t="s">
        <v>81</v>
      </c>
      <c r="B26" s="4" t="s">
        <v>142</v>
      </c>
    </row>
    <row r="27" spans="1:10">
      <c r="A27" s="4" t="s">
        <v>67</v>
      </c>
      <c r="B27" s="4" t="s">
        <v>790</v>
      </c>
    </row>
    <row r="28" spans="1:10">
      <c r="A28" s="4" t="s">
        <v>68</v>
      </c>
      <c r="B28" s="4" t="s">
        <v>810</v>
      </c>
    </row>
  </sheetData>
  <mergeCells count="10">
    <mergeCell ref="A1:B2"/>
    <mergeCell ref="C1:H1"/>
    <mergeCell ref="C2:D2"/>
    <mergeCell ref="E2:F2"/>
    <mergeCell ref="G2:H2"/>
    <mergeCell ref="A24:I24"/>
    <mergeCell ref="B25:I25"/>
    <mergeCell ref="B26:I26"/>
    <mergeCell ref="B27:I27"/>
    <mergeCell ref="B28:I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1</v>
      </c>
      <c r="C1" s="2" t="s">
        <v>1</v>
      </c>
    </row>
    <row r="2" spans="1:5">
      <c r="C2" s="2" t="s">
        <v>2</v>
      </c>
      <c r="D2" s="2" t="s">
        <v>36</v>
      </c>
      <c r="E2" s="2" t="s">
        <v>40</v>
      </c>
    </row>
    <row r="3" spans="1:5">
      <c r="A3" s="3" t="s">
        <v>812</v>
      </c>
    </row>
    <row r="4" spans="1:5">
      <c r="A4" s="4" t="s">
        <v>813</v>
      </c>
      <c r="C4" s="6" t="n">
        <v>1</v>
      </c>
      <c r="D4" s="6" t="n">
        <v>5</v>
      </c>
      <c r="E4" s="6" t="n">
        <v>-6</v>
      </c>
    </row>
    <row r="5" spans="1:5">
      <c r="A5" s="4" t="s">
        <v>814</v>
      </c>
      <c r="B5" s="4" t="s">
        <v>54</v>
      </c>
      <c r="C5" s="5" t="n">
        <v>0</v>
      </c>
      <c r="D5" s="5" t="n">
        <v>2</v>
      </c>
      <c r="E5" s="5" t="n">
        <v>9</v>
      </c>
    </row>
    <row r="6" spans="1:5">
      <c r="A6" s="4" t="s">
        <v>64</v>
      </c>
      <c r="C6" s="5" t="n">
        <v>6</v>
      </c>
      <c r="D6" s="5" t="n">
        <v>3</v>
      </c>
      <c r="E6" s="5" t="n">
        <v>15</v>
      </c>
    </row>
    <row r="7" spans="1:5">
      <c r="A7" s="4" t="s">
        <v>65</v>
      </c>
      <c r="C7" s="6" t="n">
        <v>7</v>
      </c>
      <c r="D7" s="6" t="n">
        <v>10</v>
      </c>
      <c r="E7" s="6" t="n">
        <v>18</v>
      </c>
    </row>
    <row r="8" spans="1:5"/>
    <row r="9" spans="1:5">
      <c r="A9" s="4" t="s">
        <v>54</v>
      </c>
      <c r="B9" s="4" t="s">
        <v>815</v>
      </c>
    </row>
  </sheetData>
  <mergeCells count="4">
    <mergeCell ref="A1:B2"/>
    <mergeCell ref="C1:E1"/>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16</v>
      </c>
      <c r="C1" s="2" t="s">
        <v>1</v>
      </c>
    </row>
    <row r="2" spans="1:7">
      <c r="C2" s="2" t="s">
        <v>2</v>
      </c>
      <c r="E2" s="2" t="s">
        <v>36</v>
      </c>
      <c r="G2" s="2" t="s">
        <v>40</v>
      </c>
    </row>
    <row r="3" spans="1:7">
      <c r="A3" s="3" t="s">
        <v>365</v>
      </c>
    </row>
    <row r="4" spans="1:7">
      <c r="A4" s="4" t="s">
        <v>147</v>
      </c>
      <c r="C4" s="6" t="n">
        <v>354</v>
      </c>
    </row>
    <row r="5" spans="1:7">
      <c r="A5" s="4" t="s">
        <v>150</v>
      </c>
      <c r="C5" s="5" t="n">
        <v>1237</v>
      </c>
    </row>
    <row r="6" spans="1:7">
      <c r="A6" s="3" t="s">
        <v>368</v>
      </c>
    </row>
    <row r="7" spans="1:7">
      <c r="A7" s="4" t="s">
        <v>156</v>
      </c>
      <c r="C7" s="5" t="n">
        <v>911</v>
      </c>
    </row>
    <row r="8" spans="1:7">
      <c r="A8" s="4" t="s">
        <v>63</v>
      </c>
    </row>
    <row r="9" spans="1:7">
      <c r="A9" s="3" t="s">
        <v>365</v>
      </c>
    </row>
    <row r="10" spans="1:7">
      <c r="A10" s="4" t="s">
        <v>817</v>
      </c>
      <c r="C10" s="5" t="n">
        <v>36</v>
      </c>
      <c r="E10" s="6" t="n">
        <v>175</v>
      </c>
    </row>
    <row r="11" spans="1:7">
      <c r="A11" s="4" t="s">
        <v>818</v>
      </c>
      <c r="C11" s="5" t="n">
        <v>24</v>
      </c>
      <c r="D11" s="4" t="s">
        <v>54</v>
      </c>
      <c r="E11" s="5" t="n">
        <v>37</v>
      </c>
      <c r="F11" s="4" t="s">
        <v>81</v>
      </c>
    </row>
    <row r="12" spans="1:7">
      <c r="A12" s="4" t="s">
        <v>819</v>
      </c>
      <c r="C12" s="5" t="n">
        <v>143</v>
      </c>
      <c r="E12" s="5" t="n">
        <v>112</v>
      </c>
    </row>
    <row r="13" spans="1:7">
      <c r="A13" s="4" t="s">
        <v>147</v>
      </c>
      <c r="C13" s="5" t="n">
        <v>354</v>
      </c>
      <c r="E13" s="5" t="n">
        <v>384</v>
      </c>
    </row>
    <row r="14" spans="1:7">
      <c r="A14" s="4" t="s">
        <v>820</v>
      </c>
      <c r="C14" s="5" t="n">
        <v>2353</v>
      </c>
      <c r="E14" s="5" t="n">
        <v>2936</v>
      </c>
    </row>
    <row r="15" spans="1:7">
      <c r="A15" s="4" t="s">
        <v>821</v>
      </c>
      <c r="C15" s="5" t="n">
        <v>-1116</v>
      </c>
      <c r="E15" s="5" t="n">
        <v>-1342</v>
      </c>
    </row>
    <row r="16" spans="1:7">
      <c r="A16" s="4" t="s">
        <v>150</v>
      </c>
      <c r="C16" s="5" t="n">
        <v>1237</v>
      </c>
      <c r="E16" s="5" t="n">
        <v>1594</v>
      </c>
    </row>
    <row r="17" spans="1:7">
      <c r="A17" s="4" t="s">
        <v>109</v>
      </c>
      <c r="C17" s="5" t="n">
        <v>146</v>
      </c>
      <c r="E17" s="5" t="n">
        <v>215</v>
      </c>
      <c r="G17" s="6" t="n">
        <v>276</v>
      </c>
    </row>
    <row r="18" spans="1:7">
      <c r="A18" s="3" t="s">
        <v>368</v>
      </c>
    </row>
    <row r="19" spans="1:7">
      <c r="A19" s="4" t="s">
        <v>822</v>
      </c>
      <c r="C19" s="5" t="n">
        <v>202</v>
      </c>
      <c r="E19" s="5" t="n">
        <v>119</v>
      </c>
    </row>
    <row r="20" spans="1:7">
      <c r="A20" s="4" t="s">
        <v>823</v>
      </c>
      <c r="C20" s="5" t="n">
        <v>206</v>
      </c>
      <c r="E20" s="5" t="n">
        <v>252</v>
      </c>
    </row>
    <row r="21" spans="1:7">
      <c r="A21" s="4" t="s">
        <v>824</v>
      </c>
      <c r="C21" s="5" t="n">
        <v>108</v>
      </c>
      <c r="E21" s="5" t="n">
        <v>9</v>
      </c>
    </row>
    <row r="22" spans="1:7">
      <c r="A22" s="4" t="s">
        <v>825</v>
      </c>
      <c r="C22" s="5" t="n">
        <v>48</v>
      </c>
      <c r="E22" s="5" t="n">
        <v>90</v>
      </c>
    </row>
    <row r="23" spans="1:7">
      <c r="A23" s="4" t="s">
        <v>620</v>
      </c>
      <c r="C23" s="5" t="n">
        <v>347</v>
      </c>
      <c r="E23" s="5" t="n">
        <v>343</v>
      </c>
    </row>
    <row r="24" spans="1:7">
      <c r="A24" s="4" t="s">
        <v>156</v>
      </c>
      <c r="C24" s="5" t="n">
        <v>911</v>
      </c>
      <c r="E24" s="5" t="n">
        <v>813</v>
      </c>
    </row>
    <row r="25" spans="1:7">
      <c r="A25" s="4" t="s">
        <v>826</v>
      </c>
    </row>
    <row r="26" spans="1:7">
      <c r="A26" s="3" t="s">
        <v>365</v>
      </c>
    </row>
    <row r="27" spans="1:7">
      <c r="A27" s="4" t="s">
        <v>820</v>
      </c>
      <c r="C27" s="5" t="n">
        <v>422</v>
      </c>
      <c r="E27" s="5" t="n">
        <v>452</v>
      </c>
    </row>
    <row r="28" spans="1:7">
      <c r="A28" s="4" t="s">
        <v>827</v>
      </c>
    </row>
    <row r="29" spans="1:7">
      <c r="A29" s="3" t="s">
        <v>365</v>
      </c>
    </row>
    <row r="30" spans="1:7">
      <c r="A30" s="4" t="s">
        <v>820</v>
      </c>
      <c r="C30" s="5" t="n">
        <v>1349</v>
      </c>
      <c r="E30" s="5" t="n">
        <v>1661</v>
      </c>
    </row>
    <row r="31" spans="1:7">
      <c r="A31" s="4" t="s">
        <v>828</v>
      </c>
    </row>
    <row r="32" spans="1:7">
      <c r="A32" s="3" t="s">
        <v>365</v>
      </c>
    </row>
    <row r="33" spans="1:7">
      <c r="A33" s="4" t="s">
        <v>820</v>
      </c>
      <c r="C33" s="5" t="n">
        <v>59</v>
      </c>
      <c r="E33" s="5" t="n">
        <v>123</v>
      </c>
    </row>
    <row r="34" spans="1:7">
      <c r="A34" s="4" t="s">
        <v>829</v>
      </c>
    </row>
    <row r="35" spans="1:7">
      <c r="A35" s="3" t="s">
        <v>365</v>
      </c>
    </row>
    <row r="36" spans="1:7">
      <c r="A36" s="4" t="s">
        <v>820</v>
      </c>
      <c r="C36" s="5" t="n">
        <v>523</v>
      </c>
      <c r="E36" s="5" t="n">
        <v>700</v>
      </c>
    </row>
    <row r="37" spans="1:7">
      <c r="A37" s="4" t="s">
        <v>805</v>
      </c>
    </row>
    <row r="38" spans="1:7">
      <c r="A38" s="3" t="s">
        <v>365</v>
      </c>
    </row>
    <row r="39" spans="1:7">
      <c r="A39" s="4" t="s">
        <v>806</v>
      </c>
      <c r="B39" s="4" t="s">
        <v>67</v>
      </c>
      <c r="C39" s="6" t="n">
        <v>151</v>
      </c>
      <c r="D39" s="4" t="s">
        <v>81</v>
      </c>
      <c r="E39" s="6" t="n">
        <v>60</v>
      </c>
      <c r="F39" s="4" t="s">
        <v>81</v>
      </c>
      <c r="G39" s="6" t="n">
        <v>55</v>
      </c>
    </row>
    <row r="40" spans="1:7"/>
    <row r="41" spans="1:7">
      <c r="A41" s="4" t="s">
        <v>54</v>
      </c>
      <c r="B41" s="4" t="s">
        <v>830</v>
      </c>
    </row>
    <row r="42" spans="1:7">
      <c r="A42" s="4" t="s">
        <v>81</v>
      </c>
      <c r="B42" s="4" t="s">
        <v>790</v>
      </c>
    </row>
    <row r="43" spans="1:7">
      <c r="A43" s="4" t="s">
        <v>67</v>
      </c>
      <c r="B43" s="4" t="s">
        <v>809</v>
      </c>
    </row>
  </sheetData>
  <mergeCells count="8">
    <mergeCell ref="A1:B2"/>
    <mergeCell ref="C1:G1"/>
    <mergeCell ref="C2:D2"/>
    <mergeCell ref="E2:F2"/>
    <mergeCell ref="A40:F40"/>
    <mergeCell ref="B41:F41"/>
    <mergeCell ref="B42:F42"/>
    <mergeCell ref="B43:F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1</v>
      </c>
      <c r="C1" s="2" t="s">
        <v>2</v>
      </c>
      <c r="D1" s="2" t="s">
        <v>632</v>
      </c>
      <c r="E1" s="2" t="s">
        <v>36</v>
      </c>
    </row>
    <row r="2" spans="1:5">
      <c r="A2" s="3" t="s">
        <v>832</v>
      </c>
    </row>
    <row r="3" spans="1:5">
      <c r="A3" s="4" t="s">
        <v>153</v>
      </c>
      <c r="C3" s="6" t="n">
        <v>724</v>
      </c>
    </row>
    <row r="4" spans="1:5">
      <c r="A4" s="4" t="s">
        <v>63</v>
      </c>
    </row>
    <row r="5" spans="1:5">
      <c r="A5" s="3" t="s">
        <v>832</v>
      </c>
    </row>
    <row r="6" spans="1:5">
      <c r="A6" s="4" t="s">
        <v>153</v>
      </c>
      <c r="C6" s="5" t="n">
        <v>724</v>
      </c>
      <c r="E6" s="6" t="n">
        <v>345</v>
      </c>
    </row>
    <row r="7" spans="1:5">
      <c r="A7" s="4" t="s">
        <v>833</v>
      </c>
      <c r="C7" s="5" t="n">
        <v>369</v>
      </c>
      <c r="E7" s="5" t="n">
        <v>345</v>
      </c>
    </row>
    <row r="8" spans="1:5">
      <c r="A8" s="4" t="s">
        <v>834</v>
      </c>
    </row>
    <row r="9" spans="1:5">
      <c r="A9" s="3" t="s">
        <v>832</v>
      </c>
    </row>
    <row r="10" spans="1:5">
      <c r="A10" s="4" t="s">
        <v>835</v>
      </c>
      <c r="B10" s="4" t="s">
        <v>54</v>
      </c>
      <c r="C10" s="5" t="n">
        <v>214</v>
      </c>
    </row>
    <row r="11" spans="1:5">
      <c r="A11" s="4" t="s">
        <v>836</v>
      </c>
    </row>
    <row r="12" spans="1:5">
      <c r="A12" s="3" t="s">
        <v>832</v>
      </c>
    </row>
    <row r="13" spans="1:5">
      <c r="A13" s="4" t="s">
        <v>835</v>
      </c>
      <c r="B13" s="4" t="s">
        <v>54</v>
      </c>
      <c r="E13" s="5" t="n">
        <v>0</v>
      </c>
    </row>
    <row r="14" spans="1:5">
      <c r="A14" s="4" t="s">
        <v>837</v>
      </c>
    </row>
    <row r="15" spans="1:5">
      <c r="A15" s="3" t="s">
        <v>832</v>
      </c>
    </row>
    <row r="16" spans="1:5">
      <c r="A16" s="4" t="s">
        <v>153</v>
      </c>
      <c r="B16" s="4" t="s">
        <v>81</v>
      </c>
      <c r="C16" s="6" t="n">
        <v>141</v>
      </c>
      <c r="E16" s="6" t="n">
        <v>0</v>
      </c>
    </row>
    <row r="17" spans="1:5">
      <c r="A17" s="4" t="s">
        <v>838</v>
      </c>
    </row>
    <row r="18" spans="1:5">
      <c r="A18" s="3" t="s">
        <v>832</v>
      </c>
    </row>
    <row r="19" spans="1:5">
      <c r="A19" s="4" t="s">
        <v>153</v>
      </c>
      <c r="D19" s="6" t="n">
        <v>118</v>
      </c>
    </row>
    <row r="20" spans="1:5"/>
    <row r="21" spans="1:5">
      <c r="A21" s="4" t="s">
        <v>54</v>
      </c>
      <c r="B21" s="4" t="s">
        <v>839</v>
      </c>
    </row>
    <row r="22" spans="1:5">
      <c r="A22" s="4" t="s">
        <v>81</v>
      </c>
      <c r="B22" s="4" t="s">
        <v>790</v>
      </c>
    </row>
  </sheetData>
  <mergeCells count="4">
    <mergeCell ref="A1:B1"/>
    <mergeCell ref="A20:D20"/>
    <mergeCell ref="B21:D21"/>
    <mergeCell ref="B22:D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40</v>
      </c>
      <c r="C1" s="2" t="s">
        <v>1</v>
      </c>
    </row>
    <row r="2" spans="1:5">
      <c r="C2" s="2" t="s">
        <v>2</v>
      </c>
      <c r="D2" s="2" t="s">
        <v>36</v>
      </c>
      <c r="E2" s="2" t="s">
        <v>40</v>
      </c>
    </row>
    <row r="3" spans="1:5">
      <c r="A3" s="3" t="s">
        <v>841</v>
      </c>
    </row>
    <row r="4" spans="1:5">
      <c r="A4" s="4" t="s">
        <v>842</v>
      </c>
      <c r="C4" s="6" t="n">
        <v>525</v>
      </c>
    </row>
    <row r="5" spans="1:5">
      <c r="A5" s="4" t="s">
        <v>63</v>
      </c>
    </row>
    <row r="6" spans="1:5">
      <c r="A6" s="3" t="s">
        <v>841</v>
      </c>
    </row>
    <row r="7" spans="1:5">
      <c r="A7" s="4" t="s">
        <v>842</v>
      </c>
      <c r="B7" s="4" t="s">
        <v>54</v>
      </c>
      <c r="C7" s="5" t="n">
        <v>525</v>
      </c>
      <c r="D7" s="6" t="n">
        <v>512</v>
      </c>
      <c r="E7" s="6" t="n">
        <v>536</v>
      </c>
    </row>
    <row r="8" spans="1:5">
      <c r="A8" s="4" t="s">
        <v>843</v>
      </c>
      <c r="B8" s="4" t="s">
        <v>81</v>
      </c>
      <c r="C8" s="5" t="n">
        <v>-26</v>
      </c>
      <c r="D8" s="5" t="n">
        <v>-24</v>
      </c>
    </row>
    <row r="9" spans="1:5">
      <c r="A9" s="4" t="s">
        <v>844</v>
      </c>
    </row>
    <row r="10" spans="1:5">
      <c r="A10" s="3" t="s">
        <v>841</v>
      </c>
    </row>
    <row r="11" spans="1:5">
      <c r="A11" s="4" t="s">
        <v>842</v>
      </c>
      <c r="B11" s="4" t="s">
        <v>54</v>
      </c>
      <c r="C11" s="5" t="n">
        <v>230</v>
      </c>
      <c r="D11" s="5" t="n">
        <v>247</v>
      </c>
      <c r="E11" s="5" t="n">
        <v>268</v>
      </c>
    </row>
    <row r="12" spans="1:5">
      <c r="A12" s="4" t="s">
        <v>843</v>
      </c>
      <c r="B12" s="4" t="s">
        <v>81</v>
      </c>
      <c r="C12" s="5" t="n">
        <v>-17</v>
      </c>
      <c r="D12" s="5" t="n">
        <v>-21</v>
      </c>
    </row>
    <row r="13" spans="1:5">
      <c r="A13" s="4" t="s">
        <v>733</v>
      </c>
    </row>
    <row r="14" spans="1:5">
      <c r="A14" s="3" t="s">
        <v>841</v>
      </c>
    </row>
    <row r="15" spans="1:5">
      <c r="A15" s="4" t="s">
        <v>842</v>
      </c>
      <c r="B15" s="4" t="s">
        <v>54</v>
      </c>
      <c r="C15" s="5" t="n">
        <v>196</v>
      </c>
      <c r="D15" s="5" t="n">
        <v>162</v>
      </c>
      <c r="E15" s="5" t="n">
        <v>157</v>
      </c>
    </row>
    <row r="16" spans="1:5">
      <c r="A16" s="4" t="s">
        <v>843</v>
      </c>
      <c r="B16" s="4" t="s">
        <v>81</v>
      </c>
      <c r="C16" s="5" t="n">
        <v>-5</v>
      </c>
      <c r="D16" s="5" t="n">
        <v>5</v>
      </c>
    </row>
    <row r="17" spans="1:5">
      <c r="A17" s="4" t="s">
        <v>845</v>
      </c>
      <c r="B17" s="4" t="s">
        <v>54</v>
      </c>
      <c r="C17" s="5" t="n">
        <v>-17</v>
      </c>
    </row>
    <row r="18" spans="1:5">
      <c r="A18" s="4" t="s">
        <v>846</v>
      </c>
    </row>
    <row r="19" spans="1:5">
      <c r="A19" s="3" t="s">
        <v>841</v>
      </c>
    </row>
    <row r="20" spans="1:5">
      <c r="A20" s="4" t="s">
        <v>842</v>
      </c>
      <c r="B20" s="4" t="s">
        <v>54</v>
      </c>
      <c r="C20" s="5" t="n">
        <v>99</v>
      </c>
      <c r="D20" s="5" t="n">
        <v>103</v>
      </c>
      <c r="E20" s="6" t="n">
        <v>111</v>
      </c>
    </row>
    <row r="21" spans="1:5">
      <c r="A21" s="4" t="s">
        <v>843</v>
      </c>
      <c r="B21" s="4" t="s">
        <v>81</v>
      </c>
      <c r="C21" s="5" t="n">
        <v>-4</v>
      </c>
      <c r="D21" s="6" t="n">
        <v>-8</v>
      </c>
    </row>
    <row r="22" spans="1:5">
      <c r="A22" s="4" t="s">
        <v>847</v>
      </c>
    </row>
    <row r="23" spans="1:5">
      <c r="A23" s="3" t="s">
        <v>841</v>
      </c>
    </row>
    <row r="24" spans="1:5">
      <c r="A24" s="4" t="s">
        <v>842</v>
      </c>
      <c r="C24" s="5" t="n">
        <v>0</v>
      </c>
    </row>
    <row r="25" spans="1:5">
      <c r="A25" s="4" t="s">
        <v>783</v>
      </c>
    </row>
    <row r="26" spans="1:5">
      <c r="A26" s="3" t="s">
        <v>841</v>
      </c>
    </row>
    <row r="27" spans="1:5">
      <c r="A27" s="4" t="s">
        <v>842</v>
      </c>
      <c r="C27" s="5" t="n">
        <v>39</v>
      </c>
    </row>
    <row r="28" spans="1:5">
      <c r="A28" s="4" t="s">
        <v>848</v>
      </c>
    </row>
    <row r="29" spans="1:5">
      <c r="A29" s="3" t="s">
        <v>841</v>
      </c>
    </row>
    <row r="30" spans="1:5">
      <c r="A30" s="4" t="s">
        <v>842</v>
      </c>
      <c r="C30" s="5" t="n">
        <v>0</v>
      </c>
    </row>
    <row r="31" spans="1:5">
      <c r="A31" s="4" t="s">
        <v>784</v>
      </c>
    </row>
    <row r="32" spans="1:5">
      <c r="A32" s="3" t="s">
        <v>841</v>
      </c>
    </row>
    <row r="33" spans="1:5">
      <c r="A33" s="4" t="s">
        <v>842</v>
      </c>
      <c r="C33" s="6" t="n">
        <v>39</v>
      </c>
    </row>
    <row r="34" spans="1:5"/>
    <row r="35" spans="1:5">
      <c r="A35" s="4" t="s">
        <v>54</v>
      </c>
      <c r="B35" s="4" t="s">
        <v>171</v>
      </c>
    </row>
    <row r="36" spans="1:5">
      <c r="A36" s="4" t="s">
        <v>81</v>
      </c>
      <c r="B36" s="4" t="s">
        <v>849</v>
      </c>
    </row>
  </sheetData>
  <mergeCells count="5">
    <mergeCell ref="A1:B2"/>
    <mergeCell ref="C1:D1"/>
    <mergeCell ref="A34:D34"/>
    <mergeCell ref="B35:D35"/>
    <mergeCell ref="B36:D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40</v>
      </c>
    </row>
    <row r="3" spans="1:4">
      <c r="A3" s="3" t="s">
        <v>851</v>
      </c>
    </row>
    <row r="4" spans="1:4">
      <c r="A4" s="4" t="s">
        <v>852</v>
      </c>
      <c r="B4" s="6" t="n">
        <v>504</v>
      </c>
      <c r="C4" s="6" t="n">
        <v>472</v>
      </c>
    </row>
    <row r="5" spans="1:4">
      <c r="A5" s="4" t="s">
        <v>853</v>
      </c>
      <c r="B5" s="5" t="n">
        <v>-293</v>
      </c>
      <c r="C5" s="5" t="n">
        <v>-289</v>
      </c>
    </row>
    <row r="6" spans="1:4">
      <c r="A6" s="4" t="s">
        <v>854</v>
      </c>
      <c r="B6" s="5" t="n">
        <v>37</v>
      </c>
      <c r="C6" s="5" t="n">
        <v>33</v>
      </c>
      <c r="D6" s="6" t="n">
        <v>31</v>
      </c>
    </row>
    <row r="7" spans="1:4">
      <c r="A7" s="4" t="s">
        <v>855</v>
      </c>
      <c r="B7" s="5" t="n">
        <v>47</v>
      </c>
    </row>
    <row r="8" spans="1:4">
      <c r="A8" s="4" t="s">
        <v>856</v>
      </c>
      <c r="B8" s="5" t="n">
        <v>44</v>
      </c>
    </row>
    <row r="9" spans="1:4">
      <c r="A9" s="4" t="s">
        <v>857</v>
      </c>
      <c r="B9" s="5" t="n">
        <v>34</v>
      </c>
    </row>
    <row r="10" spans="1:4">
      <c r="A10" s="4" t="s">
        <v>858</v>
      </c>
      <c r="B10" s="5" t="n">
        <v>19</v>
      </c>
    </row>
    <row r="11" spans="1:4">
      <c r="A11" s="4" t="s">
        <v>859</v>
      </c>
      <c r="B11" s="5" t="n">
        <v>16</v>
      </c>
    </row>
    <row r="12" spans="1:4">
      <c r="A12" s="4" t="s">
        <v>860</v>
      </c>
    </row>
    <row r="13" spans="1:4">
      <c r="A13" s="3" t="s">
        <v>851</v>
      </c>
    </row>
    <row r="14" spans="1:4">
      <c r="A14" s="4" t="s">
        <v>852</v>
      </c>
      <c r="B14" s="5" t="n">
        <v>319</v>
      </c>
      <c r="C14" s="5" t="n">
        <v>243</v>
      </c>
    </row>
    <row r="15" spans="1:4">
      <c r="A15" s="4" t="s">
        <v>853</v>
      </c>
      <c r="B15" s="5" t="n">
        <v>-156</v>
      </c>
      <c r="C15" s="5" t="n">
        <v>-139</v>
      </c>
    </row>
    <row r="16" spans="1:4">
      <c r="A16" s="4" t="s">
        <v>861</v>
      </c>
    </row>
    <row r="17" spans="1:4">
      <c r="A17" s="3" t="s">
        <v>851</v>
      </c>
    </row>
    <row r="18" spans="1:4">
      <c r="A18" s="4" t="s">
        <v>852</v>
      </c>
      <c r="B18" s="5" t="n">
        <v>99</v>
      </c>
      <c r="C18" s="5" t="n">
        <v>100</v>
      </c>
    </row>
    <row r="19" spans="1:4">
      <c r="A19" s="4" t="s">
        <v>853</v>
      </c>
      <c r="B19" s="5" t="n">
        <v>-79</v>
      </c>
      <c r="C19" s="5" t="n">
        <v>-77</v>
      </c>
    </row>
    <row r="20" spans="1:4">
      <c r="A20" s="4" t="s">
        <v>862</v>
      </c>
    </row>
    <row r="21" spans="1:4">
      <c r="A21" s="3" t="s">
        <v>851</v>
      </c>
    </row>
    <row r="22" spans="1:4">
      <c r="A22" s="4" t="s">
        <v>852</v>
      </c>
      <c r="B22" s="5" t="n">
        <v>11</v>
      </c>
      <c r="C22" s="5" t="n">
        <v>32</v>
      </c>
    </row>
    <row r="23" spans="1:4">
      <c r="A23" s="4" t="s">
        <v>853</v>
      </c>
      <c r="B23" s="5" t="n">
        <v>-1</v>
      </c>
      <c r="C23" s="5" t="n">
        <v>-6</v>
      </c>
    </row>
    <row r="24" spans="1:4">
      <c r="A24" s="4" t="s">
        <v>863</v>
      </c>
    </row>
    <row r="25" spans="1:4">
      <c r="A25" s="3" t="s">
        <v>851</v>
      </c>
    </row>
    <row r="26" spans="1:4">
      <c r="A26" s="4" t="s">
        <v>852</v>
      </c>
      <c r="B26" s="5" t="n">
        <v>37</v>
      </c>
      <c r="C26" s="5" t="n">
        <v>60</v>
      </c>
    </row>
    <row r="27" spans="1:4">
      <c r="A27" s="4" t="s">
        <v>853</v>
      </c>
      <c r="B27" s="5" t="n">
        <v>-30</v>
      </c>
      <c r="C27" s="5" t="n">
        <v>-42</v>
      </c>
    </row>
    <row r="28" spans="1:4">
      <c r="A28" s="4" t="s">
        <v>864</v>
      </c>
    </row>
    <row r="29" spans="1:4">
      <c r="A29" s="3" t="s">
        <v>851</v>
      </c>
    </row>
    <row r="30" spans="1:4">
      <c r="A30" s="4" t="s">
        <v>852</v>
      </c>
      <c r="B30" s="5" t="n">
        <v>38</v>
      </c>
      <c r="C30" s="5" t="n">
        <v>37</v>
      </c>
    </row>
    <row r="31" spans="1:4">
      <c r="A31" s="4" t="s">
        <v>853</v>
      </c>
      <c r="B31" s="5" t="n">
        <v>-27</v>
      </c>
      <c r="C31" s="5" t="n">
        <v>-25</v>
      </c>
    </row>
    <row r="32" spans="1:4">
      <c r="A32" s="4" t="s">
        <v>865</v>
      </c>
    </row>
    <row r="33" spans="1:4">
      <c r="A33" s="3" t="s">
        <v>866</v>
      </c>
    </row>
    <row r="34" spans="1:4">
      <c r="A34" s="4" t="s">
        <v>852</v>
      </c>
      <c r="B34" s="6" t="n">
        <v>31</v>
      </c>
      <c r="C34" s="6" t="n">
        <v>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9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6"/>
    <col customWidth="1" max="6" min="6" width="21"/>
    <col customWidth="1" max="7" min="7" width="21"/>
    <col customWidth="1" max="8" min="8" width="80"/>
    <col customWidth="1" max="9" min="9" width="4"/>
    <col customWidth="1" max="10" min="10" width="21"/>
    <col customWidth="1" max="11" min="11" width="4"/>
    <col customWidth="1" max="12" min="12" width="21"/>
    <col customWidth="1" max="13" min="13" width="21"/>
    <col customWidth="1" max="14" min="14" width="21"/>
    <col customWidth="1" max="15" min="15" width="21"/>
  </cols>
  <sheetData>
    <row r="1" spans="1:15">
      <c r="A1" s="1" t="s">
        <v>867</v>
      </c>
      <c r="C1" s="2" t="s">
        <v>33</v>
      </c>
      <c r="H1" s="2" t="s">
        <v>1</v>
      </c>
    </row>
    <row r="2" spans="1:15">
      <c r="C2" s="2" t="s">
        <v>868</v>
      </c>
      <c r="E2" s="2" t="s">
        <v>34</v>
      </c>
      <c r="F2" s="2" t="s">
        <v>491</v>
      </c>
      <c r="G2" s="2" t="s">
        <v>869</v>
      </c>
      <c r="H2" s="2" t="s">
        <v>870</v>
      </c>
      <c r="J2" s="2" t="s">
        <v>463</v>
      </c>
      <c r="L2" s="2" t="s">
        <v>464</v>
      </c>
      <c r="M2" s="2" t="s">
        <v>871</v>
      </c>
      <c r="N2" s="2" t="s">
        <v>872</v>
      </c>
      <c r="O2" s="2" t="s">
        <v>873</v>
      </c>
    </row>
    <row r="3" spans="1:15">
      <c r="A3" s="3" t="s">
        <v>378</v>
      </c>
    </row>
    <row r="4" spans="1:15">
      <c r="A4" s="4" t="s">
        <v>874</v>
      </c>
      <c r="C4" s="6" t="n">
        <v>-10000000</v>
      </c>
      <c r="H4" s="6" t="n">
        <v>-10000000</v>
      </c>
      <c r="J4" s="6" t="n">
        <v>-11000000</v>
      </c>
    </row>
    <row r="5" spans="1:15">
      <c r="A5" s="3" t="s">
        <v>875</v>
      </c>
    </row>
    <row r="6" spans="1:15">
      <c r="A6" s="4" t="s">
        <v>876</v>
      </c>
      <c r="C6" s="5" t="n">
        <v>321000000</v>
      </c>
      <c r="H6" s="5" t="n">
        <v>321000000</v>
      </c>
      <c r="J6" s="5" t="n">
        <v>375000000</v>
      </c>
    </row>
    <row r="7" spans="1:15">
      <c r="A7" s="3" t="s">
        <v>877</v>
      </c>
    </row>
    <row r="8" spans="1:15">
      <c r="A8" s="4" t="s">
        <v>878</v>
      </c>
      <c r="C8" s="5" t="n">
        <v>9751000000</v>
      </c>
      <c r="H8" s="5" t="n">
        <v>9751000000</v>
      </c>
      <c r="J8" s="5" t="n">
        <v>9429000000</v>
      </c>
    </row>
    <row r="9" spans="1:15">
      <c r="A9" s="4" t="s">
        <v>879</v>
      </c>
      <c r="C9" s="5" t="n">
        <v>71000000</v>
      </c>
      <c r="H9" s="5" t="n">
        <v>71000000</v>
      </c>
    </row>
    <row r="10" spans="1:15">
      <c r="A10" s="3" t="s">
        <v>880</v>
      </c>
    </row>
    <row r="11" spans="1:15">
      <c r="A11" s="4" t="s">
        <v>881</v>
      </c>
      <c r="C11" s="5" t="n">
        <v>71000000</v>
      </c>
      <c r="H11" s="5" t="n">
        <v>71000000</v>
      </c>
      <c r="J11" s="5" t="n">
        <v>105000000</v>
      </c>
    </row>
    <row r="12" spans="1:15">
      <c r="A12" s="4" t="s">
        <v>882</v>
      </c>
      <c r="C12" s="5" t="n">
        <v>10167000000</v>
      </c>
      <c r="H12" s="5" t="n">
        <v>10167000000</v>
      </c>
      <c r="J12" s="5" t="n">
        <v>9901000000</v>
      </c>
    </row>
    <row r="13" spans="1:15">
      <c r="A13" s="4" t="s">
        <v>883</v>
      </c>
      <c r="C13" s="5" t="n">
        <v>-85000000</v>
      </c>
      <c r="H13" s="6" t="n">
        <v>-85000000</v>
      </c>
      <c r="J13" s="5" t="n">
        <v>-86000000</v>
      </c>
    </row>
    <row r="14" spans="1:15">
      <c r="A14" s="3" t="s">
        <v>884</v>
      </c>
    </row>
    <row r="15" spans="1:15">
      <c r="A15" s="4" t="s">
        <v>885</v>
      </c>
      <c r="H15" s="4" t="s">
        <v>886</v>
      </c>
    </row>
    <row r="16" spans="1:15">
      <c r="A16" s="4" t="s">
        <v>887</v>
      </c>
      <c r="C16" s="5" t="n">
        <v>331000000</v>
      </c>
      <c r="H16" s="6" t="n">
        <v>331000000</v>
      </c>
      <c r="J16" s="5" t="n">
        <v>386000000</v>
      </c>
    </row>
    <row r="17" spans="1:15">
      <c r="A17" s="3" t="s">
        <v>888</v>
      </c>
    </row>
    <row r="18" spans="1:15">
      <c r="A18" s="5" t="n">
        <v>2016</v>
      </c>
      <c r="C18" s="5" t="n">
        <v>324000000</v>
      </c>
      <c r="H18" s="5" t="n">
        <v>324000000</v>
      </c>
    </row>
    <row r="19" spans="1:15">
      <c r="A19" s="5" t="n">
        <v>2017</v>
      </c>
      <c r="C19" s="5" t="n">
        <v>430000000</v>
      </c>
      <c r="H19" s="5" t="n">
        <v>430000000</v>
      </c>
    </row>
    <row r="20" spans="1:15">
      <c r="A20" s="5" t="n">
        <v>2018</v>
      </c>
      <c r="C20" s="5" t="n">
        <v>455000000</v>
      </c>
      <c r="H20" s="5" t="n">
        <v>455000000</v>
      </c>
    </row>
    <row r="21" spans="1:15">
      <c r="A21" s="5" t="n">
        <v>2019</v>
      </c>
      <c r="C21" s="5" t="n">
        <v>424000000</v>
      </c>
      <c r="H21" s="5" t="n">
        <v>424000000</v>
      </c>
    </row>
    <row r="22" spans="1:15">
      <c r="A22" s="5" t="n">
        <v>2020</v>
      </c>
      <c r="C22" s="5" t="n">
        <v>1626000000</v>
      </c>
      <c r="H22" s="5" t="n">
        <v>1626000000</v>
      </c>
    </row>
    <row r="23" spans="1:15">
      <c r="A23" s="4" t="s">
        <v>889</v>
      </c>
      <c r="C23" s="5" t="n">
        <v>6837000000</v>
      </c>
      <c r="H23" s="5" t="n">
        <v>6837000000</v>
      </c>
    </row>
    <row r="24" spans="1:15">
      <c r="A24" s="4" t="s">
        <v>890</v>
      </c>
      <c r="C24" s="5" t="n">
        <v>10096000000</v>
      </c>
      <c r="H24" s="5" t="n">
        <v>10096000000</v>
      </c>
    </row>
    <row r="25" spans="1:15">
      <c r="A25" s="4" t="s">
        <v>891</v>
      </c>
      <c r="H25" s="5" t="n">
        <v>496000000</v>
      </c>
      <c r="J25" s="5" t="n">
        <v>473000000</v>
      </c>
      <c r="L25" s="6" t="n">
        <v>331000000</v>
      </c>
    </row>
    <row r="26" spans="1:15">
      <c r="A26" s="4" t="s">
        <v>709</v>
      </c>
      <c r="B26" s="4" t="s">
        <v>54</v>
      </c>
      <c r="H26" s="6" t="n">
        <v>-452000000</v>
      </c>
      <c r="J26" s="5" t="n">
        <v>-445000000</v>
      </c>
      <c r="L26" s="5" t="n">
        <v>-307000000</v>
      </c>
    </row>
    <row r="27" spans="1:15">
      <c r="A27" s="4" t="s">
        <v>892</v>
      </c>
    </row>
    <row r="28" spans="1:15">
      <c r="A28" s="3" t="s">
        <v>884</v>
      </c>
    </row>
    <row r="29" spans="1:15">
      <c r="A29" s="4" t="s">
        <v>893</v>
      </c>
      <c r="B29" s="4" t="s">
        <v>81</v>
      </c>
      <c r="H29" s="4" t="s">
        <v>894</v>
      </c>
    </row>
    <row r="30" spans="1:15">
      <c r="A30" s="4" t="s">
        <v>885</v>
      </c>
      <c r="H30" s="4" t="s">
        <v>895</v>
      </c>
    </row>
    <row r="31" spans="1:15">
      <c r="A31" s="4" t="s">
        <v>896</v>
      </c>
      <c r="C31" s="6" t="n">
        <v>325000000</v>
      </c>
      <c r="H31" s="6" t="n">
        <v>325000000</v>
      </c>
    </row>
    <row r="32" spans="1:15">
      <c r="A32" s="4" t="s">
        <v>897</v>
      </c>
      <c r="C32" s="4" t="s">
        <v>898</v>
      </c>
      <c r="H32" s="4" t="s">
        <v>898</v>
      </c>
    </row>
    <row r="33" spans="1:15">
      <c r="A33" s="4" t="s">
        <v>899</v>
      </c>
      <c r="B33" s="4" t="s">
        <v>67</v>
      </c>
      <c r="C33" s="4" t="s">
        <v>900</v>
      </c>
      <c r="H33" s="4" t="s">
        <v>900</v>
      </c>
    </row>
    <row r="34" spans="1:15">
      <c r="A34" s="4" t="s">
        <v>901</v>
      </c>
    </row>
    <row r="35" spans="1:15">
      <c r="A35" s="3" t="s">
        <v>884</v>
      </c>
    </row>
    <row r="36" spans="1:15">
      <c r="A36" s="4" t="s">
        <v>893</v>
      </c>
      <c r="B36" s="4" t="s">
        <v>81</v>
      </c>
      <c r="H36" s="4" t="s">
        <v>902</v>
      </c>
    </row>
    <row r="37" spans="1:15">
      <c r="A37" s="4" t="s">
        <v>885</v>
      </c>
      <c r="H37" s="4" t="s">
        <v>903</v>
      </c>
    </row>
    <row r="38" spans="1:15">
      <c r="A38" s="4" t="s">
        <v>896</v>
      </c>
      <c r="C38" s="6" t="n">
        <v>250000000</v>
      </c>
      <c r="H38" s="6" t="n">
        <v>250000000</v>
      </c>
    </row>
    <row r="39" spans="1:15">
      <c r="A39" s="4" t="s">
        <v>897</v>
      </c>
      <c r="C39" s="4" t="s">
        <v>904</v>
      </c>
      <c r="H39" s="4" t="s">
        <v>904</v>
      </c>
    </row>
    <row r="40" spans="1:15">
      <c r="A40" s="4" t="s">
        <v>899</v>
      </c>
      <c r="B40" s="4" t="s">
        <v>67</v>
      </c>
      <c r="C40" s="4" t="s">
        <v>905</v>
      </c>
      <c r="H40" s="4" t="s">
        <v>905</v>
      </c>
    </row>
    <row r="41" spans="1:15">
      <c r="A41" s="4" t="s">
        <v>906</v>
      </c>
    </row>
    <row r="42" spans="1:15">
      <c r="A42" s="3" t="s">
        <v>884</v>
      </c>
    </row>
    <row r="43" spans="1:15">
      <c r="A43" s="4" t="s">
        <v>893</v>
      </c>
      <c r="B43" s="4" t="s">
        <v>81</v>
      </c>
      <c r="H43" s="4" t="s">
        <v>907</v>
      </c>
    </row>
    <row r="44" spans="1:15">
      <c r="A44" s="4" t="s">
        <v>885</v>
      </c>
      <c r="H44" s="4" t="s">
        <v>908</v>
      </c>
    </row>
    <row r="45" spans="1:15">
      <c r="A45" s="4" t="s">
        <v>896</v>
      </c>
      <c r="C45" s="6" t="n">
        <v>350000000</v>
      </c>
      <c r="H45" s="6" t="n">
        <v>350000000</v>
      </c>
    </row>
    <row r="46" spans="1:15">
      <c r="A46" s="4" t="s">
        <v>897</v>
      </c>
      <c r="C46" s="4" t="s">
        <v>909</v>
      </c>
      <c r="H46" s="4" t="s">
        <v>909</v>
      </c>
    </row>
    <row r="47" spans="1:15">
      <c r="A47" s="4" t="s">
        <v>899</v>
      </c>
      <c r="B47" s="4" t="s">
        <v>67</v>
      </c>
      <c r="C47" s="4" t="s">
        <v>910</v>
      </c>
      <c r="H47" s="4" t="s">
        <v>910</v>
      </c>
    </row>
    <row r="48" spans="1:15">
      <c r="A48" s="4" t="s">
        <v>911</v>
      </c>
    </row>
    <row r="49" spans="1:15">
      <c r="A49" s="3" t="s">
        <v>884</v>
      </c>
    </row>
    <row r="50" spans="1:15">
      <c r="A50" s="4" t="s">
        <v>893</v>
      </c>
      <c r="B50" s="4" t="s">
        <v>81</v>
      </c>
      <c r="H50" s="4" t="s">
        <v>912</v>
      </c>
    </row>
    <row r="51" spans="1:15">
      <c r="A51" s="4" t="s">
        <v>885</v>
      </c>
      <c r="H51" s="4" t="s">
        <v>913</v>
      </c>
    </row>
    <row r="52" spans="1:15">
      <c r="A52" s="4" t="s">
        <v>896</v>
      </c>
      <c r="C52" s="6" t="n">
        <v>350000000</v>
      </c>
      <c r="H52" s="6" t="n">
        <v>350000000</v>
      </c>
    </row>
    <row r="53" spans="1:15">
      <c r="A53" s="4" t="s">
        <v>897</v>
      </c>
      <c r="C53" s="4" t="s">
        <v>914</v>
      </c>
      <c r="H53" s="4" t="s">
        <v>914</v>
      </c>
    </row>
    <row r="54" spans="1:15">
      <c r="A54" s="4" t="s">
        <v>899</v>
      </c>
      <c r="B54" s="4" t="s">
        <v>67</v>
      </c>
      <c r="C54" s="4" t="s">
        <v>909</v>
      </c>
      <c r="H54" s="4" t="s">
        <v>909</v>
      </c>
    </row>
    <row r="55" spans="1:15">
      <c r="A55" s="4" t="s">
        <v>915</v>
      </c>
    </row>
    <row r="56" spans="1:15">
      <c r="A56" s="3" t="s">
        <v>884</v>
      </c>
    </row>
    <row r="57" spans="1:15">
      <c r="A57" s="4" t="s">
        <v>893</v>
      </c>
      <c r="B57" s="4" t="s">
        <v>81</v>
      </c>
      <c r="H57" s="4" t="s">
        <v>916</v>
      </c>
    </row>
    <row r="58" spans="1:15">
      <c r="A58" s="4" t="s">
        <v>885</v>
      </c>
      <c r="H58" s="4" t="s">
        <v>917</v>
      </c>
    </row>
    <row r="59" spans="1:15">
      <c r="A59" s="4" t="s">
        <v>896</v>
      </c>
      <c r="C59" s="6" t="n">
        <v>325000000</v>
      </c>
      <c r="H59" s="6" t="n">
        <v>325000000</v>
      </c>
    </row>
    <row r="60" spans="1:15">
      <c r="A60" s="4" t="s">
        <v>897</v>
      </c>
      <c r="C60" s="4" t="s">
        <v>909</v>
      </c>
      <c r="H60" s="4" t="s">
        <v>909</v>
      </c>
    </row>
    <row r="61" spans="1:15">
      <c r="A61" s="4" t="s">
        <v>899</v>
      </c>
      <c r="B61" s="4" t="s">
        <v>67</v>
      </c>
      <c r="C61" s="4" t="s">
        <v>910</v>
      </c>
      <c r="H61" s="4" t="s">
        <v>910</v>
      </c>
    </row>
    <row r="62" spans="1:15">
      <c r="A62" s="4" t="s">
        <v>918</v>
      </c>
    </row>
    <row r="63" spans="1:15">
      <c r="A63" s="3" t="s">
        <v>884</v>
      </c>
    </row>
    <row r="64" spans="1:15">
      <c r="A64" s="4" t="s">
        <v>893</v>
      </c>
      <c r="B64" s="4" t="s">
        <v>81</v>
      </c>
      <c r="H64" s="4" t="s">
        <v>916</v>
      </c>
    </row>
    <row r="65" spans="1:15">
      <c r="A65" s="4" t="s">
        <v>896</v>
      </c>
      <c r="C65" s="6" t="n">
        <v>275000000</v>
      </c>
      <c r="H65" s="6" t="n">
        <v>275000000</v>
      </c>
    </row>
    <row r="66" spans="1:15">
      <c r="A66" s="4" t="s">
        <v>897</v>
      </c>
      <c r="C66" s="4" t="s">
        <v>919</v>
      </c>
      <c r="H66" s="4" t="s">
        <v>919</v>
      </c>
    </row>
    <row r="67" spans="1:15">
      <c r="A67" s="4" t="s">
        <v>899</v>
      </c>
      <c r="B67" s="4" t="s">
        <v>67</v>
      </c>
      <c r="C67" s="4" t="s">
        <v>920</v>
      </c>
      <c r="H67" s="4" t="s">
        <v>920</v>
      </c>
    </row>
    <row r="68" spans="1:15">
      <c r="A68" s="4" t="s">
        <v>921</v>
      </c>
    </row>
    <row r="69" spans="1:15">
      <c r="A69" s="3" t="s">
        <v>888</v>
      </c>
    </row>
    <row r="70" spans="1:15">
      <c r="A70" s="4" t="s">
        <v>891</v>
      </c>
      <c r="J70" s="5" t="n">
        <v>2000000</v>
      </c>
    </row>
    <row r="71" spans="1:15">
      <c r="A71" s="4" t="s">
        <v>922</v>
      </c>
    </row>
    <row r="72" spans="1:15">
      <c r="A72" s="3" t="s">
        <v>888</v>
      </c>
    </row>
    <row r="73" spans="1:15">
      <c r="A73" s="4" t="s">
        <v>923</v>
      </c>
      <c r="L73" s="5" t="n">
        <v>56000000</v>
      </c>
    </row>
    <row r="74" spans="1:15">
      <c r="A74" s="4" t="s">
        <v>924</v>
      </c>
    </row>
    <row r="75" spans="1:15">
      <c r="A75" s="3" t="s">
        <v>888</v>
      </c>
    </row>
    <row r="76" spans="1:15">
      <c r="A76" s="4" t="s">
        <v>923</v>
      </c>
      <c r="J76" s="5" t="n">
        <v>32000000</v>
      </c>
    </row>
    <row r="77" spans="1:15">
      <c r="A77" s="4" t="s">
        <v>925</v>
      </c>
    </row>
    <row r="78" spans="1:15">
      <c r="A78" s="3" t="s">
        <v>378</v>
      </c>
    </row>
    <row r="79" spans="1:15">
      <c r="A79" s="4" t="s">
        <v>926</v>
      </c>
      <c r="F79" s="6" t="n">
        <v>500000000</v>
      </c>
    </row>
    <row r="80" spans="1:15">
      <c r="A80" s="4" t="s">
        <v>877</v>
      </c>
      <c r="C80" s="6" t="n">
        <v>488000000</v>
      </c>
      <c r="H80" s="6" t="n">
        <v>488000000</v>
      </c>
      <c r="J80" s="5" t="n">
        <v>500000000</v>
      </c>
      <c r="N80" s="6" t="n">
        <v>500000000</v>
      </c>
    </row>
    <row r="81" spans="1:15">
      <c r="A81" s="3" t="s">
        <v>884</v>
      </c>
    </row>
    <row r="82" spans="1:15">
      <c r="A82" s="4" t="s">
        <v>885</v>
      </c>
      <c r="H82" s="4" t="s">
        <v>927</v>
      </c>
    </row>
    <row r="83" spans="1:15">
      <c r="A83" s="4" t="s">
        <v>928</v>
      </c>
      <c r="C83" s="4" t="s">
        <v>929</v>
      </c>
      <c r="H83" s="4" t="s">
        <v>929</v>
      </c>
    </row>
    <row r="84" spans="1:15">
      <c r="A84" s="4" t="s">
        <v>930</v>
      </c>
      <c r="H84" s="4" t="s">
        <v>931</v>
      </c>
    </row>
    <row r="85" spans="1:15">
      <c r="A85" s="3" t="s">
        <v>888</v>
      </c>
    </row>
    <row r="86" spans="1:15">
      <c r="A86" s="4" t="s">
        <v>932</v>
      </c>
      <c r="H86" s="4" t="s">
        <v>933</v>
      </c>
    </row>
    <row r="87" spans="1:15">
      <c r="A87" s="4" t="s">
        <v>934</v>
      </c>
      <c r="H87" s="4" t="s">
        <v>935</v>
      </c>
    </row>
    <row r="88" spans="1:15">
      <c r="A88" s="4" t="s">
        <v>936</v>
      </c>
      <c r="H88" s="4" t="s">
        <v>937</v>
      </c>
    </row>
    <row r="89" spans="1:15">
      <c r="A89" s="4" t="s">
        <v>938</v>
      </c>
      <c r="H89" s="4" t="s">
        <v>914</v>
      </c>
    </row>
    <row r="90" spans="1:15">
      <c r="A90" s="4" t="s">
        <v>939</v>
      </c>
      <c r="H90" s="6" t="n">
        <v>146000000</v>
      </c>
    </row>
    <row r="91" spans="1:15">
      <c r="A91" s="4" t="s">
        <v>940</v>
      </c>
    </row>
    <row r="92" spans="1:15">
      <c r="A92" s="3" t="s">
        <v>880</v>
      </c>
    </row>
    <row r="93" spans="1:15">
      <c r="A93" s="4" t="s">
        <v>941</v>
      </c>
      <c r="C93" s="6" t="n">
        <v>1000000000</v>
      </c>
      <c r="H93" s="5" t="n">
        <v>1000000000</v>
      </c>
    </row>
    <row r="94" spans="1:15">
      <c r="A94" s="4" t="s">
        <v>942</v>
      </c>
    </row>
    <row r="95" spans="1:15">
      <c r="A95" s="3" t="s">
        <v>378</v>
      </c>
    </row>
    <row r="96" spans="1:15">
      <c r="A96" s="4" t="s">
        <v>926</v>
      </c>
      <c r="F96" s="5" t="n">
        <v>2000000000</v>
      </c>
    </row>
    <row r="97" spans="1:15">
      <c r="A97" s="4" t="s">
        <v>877</v>
      </c>
      <c r="C97" s="6" t="n">
        <v>1955000000</v>
      </c>
      <c r="H97" s="6" t="n">
        <v>1955000000</v>
      </c>
      <c r="J97" s="5" t="n">
        <v>1975000000</v>
      </c>
      <c r="M97" s="6" t="n">
        <v>1970000000</v>
      </c>
      <c r="O97" s="6" t="n">
        <v>1990000000</v>
      </c>
    </row>
    <row r="98" spans="1:15">
      <c r="A98" s="4" t="s">
        <v>943</v>
      </c>
      <c r="H98" s="5" t="n">
        <v>75</v>
      </c>
    </row>
    <row r="99" spans="1:15">
      <c r="A99" s="3" t="s">
        <v>884</v>
      </c>
    </row>
    <row r="100" spans="1:15">
      <c r="A100" s="4" t="s">
        <v>885</v>
      </c>
      <c r="H100" s="4" t="s">
        <v>944</v>
      </c>
    </row>
    <row r="101" spans="1:15">
      <c r="A101" s="4" t="s">
        <v>928</v>
      </c>
      <c r="C101" s="4" t="s">
        <v>945</v>
      </c>
      <c r="H101" s="4" t="s">
        <v>945</v>
      </c>
    </row>
    <row r="102" spans="1:15">
      <c r="A102" s="4" t="s">
        <v>930</v>
      </c>
      <c r="H102" s="4" t="s">
        <v>931</v>
      </c>
    </row>
    <row r="103" spans="1:15">
      <c r="A103" s="3" t="s">
        <v>888</v>
      </c>
    </row>
    <row r="104" spans="1:15">
      <c r="A104" s="4" t="s">
        <v>946</v>
      </c>
      <c r="H104" s="4" t="s">
        <v>947</v>
      </c>
    </row>
    <row r="105" spans="1:15">
      <c r="A105" s="4" t="s">
        <v>939</v>
      </c>
      <c r="H105" s="6" t="n">
        <v>192000000</v>
      </c>
    </row>
    <row r="106" spans="1:15">
      <c r="A106" s="4" t="s">
        <v>709</v>
      </c>
      <c r="H106" s="6" t="n">
        <v>5000000</v>
      </c>
      <c r="J106" s="5" t="n">
        <v>8000000</v>
      </c>
    </row>
    <row r="107" spans="1:15">
      <c r="A107" s="4" t="s">
        <v>948</v>
      </c>
    </row>
    <row r="108" spans="1:15">
      <c r="A108" s="3" t="s">
        <v>880</v>
      </c>
    </row>
    <row r="109" spans="1:15">
      <c r="A109" s="4" t="s">
        <v>949</v>
      </c>
      <c r="H109" s="5" t="n">
        <v>75</v>
      </c>
    </row>
    <row r="110" spans="1:15">
      <c r="A110" s="4" t="s">
        <v>950</v>
      </c>
    </row>
    <row r="111" spans="1:15">
      <c r="A111" s="3" t="s">
        <v>884</v>
      </c>
    </row>
    <row r="112" spans="1:15">
      <c r="A112" s="4" t="s">
        <v>893</v>
      </c>
      <c r="G112" s="4" t="s">
        <v>951</v>
      </c>
    </row>
    <row r="113" spans="1:15">
      <c r="A113" s="4" t="s">
        <v>885</v>
      </c>
      <c r="H113" s="4" t="s">
        <v>952</v>
      </c>
    </row>
    <row r="114" spans="1:15">
      <c r="A114" s="4" t="s">
        <v>930</v>
      </c>
      <c r="H114" s="4" t="s">
        <v>931</v>
      </c>
    </row>
    <row r="115" spans="1:15">
      <c r="A115" s="3" t="s">
        <v>888</v>
      </c>
    </row>
    <row r="116" spans="1:15">
      <c r="A116" s="4" t="s">
        <v>932</v>
      </c>
      <c r="H116" s="4" t="s">
        <v>953</v>
      </c>
    </row>
    <row r="117" spans="1:15">
      <c r="A117" s="4" t="s">
        <v>954</v>
      </c>
      <c r="H117" s="4" t="s">
        <v>955</v>
      </c>
    </row>
    <row r="118" spans="1:15">
      <c r="A118" s="4" t="s">
        <v>956</v>
      </c>
    </row>
    <row r="119" spans="1:15">
      <c r="A119" s="3" t="s">
        <v>378</v>
      </c>
    </row>
    <row r="120" spans="1:15">
      <c r="A120" s="4" t="s">
        <v>957</v>
      </c>
      <c r="H120" s="6" t="n">
        <v>273000000</v>
      </c>
    </row>
    <row r="121" spans="1:15">
      <c r="A121" s="3" t="s">
        <v>880</v>
      </c>
    </row>
    <row r="122" spans="1:15">
      <c r="A122" s="4" t="s">
        <v>941</v>
      </c>
      <c r="C122" s="6" t="n">
        <v>1000000000</v>
      </c>
      <c r="H122" s="5" t="n">
        <v>1000000000</v>
      </c>
    </row>
    <row r="123" spans="1:15">
      <c r="A123" s="4" t="s">
        <v>958</v>
      </c>
      <c r="C123" s="5" t="n">
        <v>0</v>
      </c>
      <c r="H123" s="6" t="n">
        <v>0</v>
      </c>
    </row>
    <row r="124" spans="1:15">
      <c r="A124" s="4" t="s">
        <v>959</v>
      </c>
    </row>
    <row r="125" spans="1:15">
      <c r="A125" s="3" t="s">
        <v>884</v>
      </c>
    </row>
    <row r="126" spans="1:15">
      <c r="A126" s="4" t="s">
        <v>893</v>
      </c>
      <c r="E126" s="4" t="s">
        <v>960</v>
      </c>
    </row>
    <row r="127" spans="1:15">
      <c r="A127" s="3" t="s">
        <v>888</v>
      </c>
    </row>
    <row r="128" spans="1:15">
      <c r="A128" s="4" t="s">
        <v>932</v>
      </c>
      <c r="H128" s="4" t="s">
        <v>961</v>
      </c>
    </row>
    <row r="129" spans="1:15">
      <c r="A129" s="4" t="s">
        <v>962</v>
      </c>
      <c r="H129" s="4" t="s">
        <v>963</v>
      </c>
    </row>
    <row r="130" spans="1:15">
      <c r="A130" s="4" t="s">
        <v>964</v>
      </c>
    </row>
    <row r="131" spans="1:15">
      <c r="A131" s="3" t="s">
        <v>875</v>
      </c>
    </row>
    <row r="132" spans="1:15">
      <c r="A132" s="4" t="s">
        <v>965</v>
      </c>
      <c r="C132" s="5" t="n">
        <v>2928000000</v>
      </c>
      <c r="H132" s="6" t="n">
        <v>2928000000</v>
      </c>
      <c r="J132" s="5" t="n">
        <v>2271000000</v>
      </c>
    </row>
    <row r="133" spans="1:15">
      <c r="A133" s="3" t="s">
        <v>888</v>
      </c>
    </row>
    <row r="134" spans="1:15">
      <c r="A134" s="4" t="s">
        <v>966</v>
      </c>
      <c r="H134" s="4" t="s">
        <v>967</v>
      </c>
    </row>
    <row r="135" spans="1:15">
      <c r="A135" s="4" t="s">
        <v>962</v>
      </c>
      <c r="H135" s="4" t="s">
        <v>968</v>
      </c>
    </row>
    <row r="136" spans="1:15">
      <c r="A136" s="4" t="s">
        <v>923</v>
      </c>
      <c r="H136" s="6" t="n">
        <v>13000000</v>
      </c>
      <c r="L136" s="5" t="n">
        <v>31000000</v>
      </c>
    </row>
    <row r="137" spans="1:15">
      <c r="A137" s="4" t="s">
        <v>381</v>
      </c>
    </row>
    <row r="138" spans="1:15">
      <c r="A138" s="3" t="s">
        <v>884</v>
      </c>
    </row>
    <row r="139" spans="1:15">
      <c r="A139" s="4" t="s">
        <v>969</v>
      </c>
      <c r="H139" s="5" t="n">
        <v>6</v>
      </c>
    </row>
    <row r="140" spans="1:15">
      <c r="A140" s="4" t="s">
        <v>930</v>
      </c>
      <c r="H140" s="4" t="s">
        <v>970</v>
      </c>
    </row>
    <row r="141" spans="1:15">
      <c r="A141" s="4" t="s">
        <v>971</v>
      </c>
    </row>
    <row r="142" spans="1:15">
      <c r="A142" s="3" t="s">
        <v>875</v>
      </c>
    </row>
    <row r="143" spans="1:15">
      <c r="A143" s="4" t="s">
        <v>965</v>
      </c>
      <c r="C143" s="6" t="n">
        <v>2850000000</v>
      </c>
      <c r="H143" s="6" t="n">
        <v>2850000000</v>
      </c>
      <c r="J143" s="5" t="n">
        <v>2850000000</v>
      </c>
    </row>
    <row r="144" spans="1:15">
      <c r="A144" s="3" t="s">
        <v>884</v>
      </c>
    </row>
    <row r="145" spans="1:15">
      <c r="A145" s="4" t="s">
        <v>893</v>
      </c>
      <c r="E145" s="4" t="s">
        <v>960</v>
      </c>
    </row>
    <row r="146" spans="1:15">
      <c r="A146" s="3" t="s">
        <v>888</v>
      </c>
    </row>
    <row r="147" spans="1:15">
      <c r="A147" s="4" t="s">
        <v>962</v>
      </c>
      <c r="H147" s="4" t="s">
        <v>963</v>
      </c>
    </row>
    <row r="148" spans="1:15">
      <c r="A148" s="4" t="s">
        <v>972</v>
      </c>
    </row>
    <row r="149" spans="1:15">
      <c r="A149" s="3" t="s">
        <v>378</v>
      </c>
    </row>
    <row r="150" spans="1:15">
      <c r="A150" s="4" t="s">
        <v>926</v>
      </c>
      <c r="G150" s="6" t="n">
        <v>1050000000</v>
      </c>
    </row>
    <row r="151" spans="1:15">
      <c r="A151" s="3" t="s">
        <v>884</v>
      </c>
    </row>
    <row r="152" spans="1:15">
      <c r="A152" s="4" t="s">
        <v>885</v>
      </c>
      <c r="H152" s="4" t="s">
        <v>973</v>
      </c>
    </row>
    <row r="153" spans="1:15">
      <c r="A153" s="4" t="s">
        <v>974</v>
      </c>
      <c r="C153" s="4" t="s">
        <v>975</v>
      </c>
      <c r="H153" s="4" t="s">
        <v>975</v>
      </c>
    </row>
    <row r="154" spans="1:15">
      <c r="A154" s="4" t="s">
        <v>928</v>
      </c>
      <c r="C154" s="4" t="s">
        <v>976</v>
      </c>
      <c r="H154" s="4" t="s">
        <v>976</v>
      </c>
    </row>
    <row r="155" spans="1:15">
      <c r="A155" s="4" t="s">
        <v>977</v>
      </c>
    </row>
    <row r="156" spans="1:15">
      <c r="A156" s="3" t="s">
        <v>378</v>
      </c>
    </row>
    <row r="157" spans="1:15">
      <c r="A157" s="4" t="s">
        <v>926</v>
      </c>
      <c r="G157" s="6" t="n">
        <v>1050000000</v>
      </c>
    </row>
    <row r="158" spans="1:15">
      <c r="A158" s="3" t="s">
        <v>884</v>
      </c>
    </row>
    <row r="159" spans="1:15">
      <c r="A159" s="4" t="s">
        <v>885</v>
      </c>
      <c r="H159" s="4" t="s">
        <v>978</v>
      </c>
    </row>
    <row r="160" spans="1:15">
      <c r="A160" s="4" t="s">
        <v>974</v>
      </c>
      <c r="C160" s="4" t="s">
        <v>979</v>
      </c>
      <c r="H160" s="4" t="s">
        <v>979</v>
      </c>
    </row>
    <row r="161" spans="1:15">
      <c r="A161" s="4" t="s">
        <v>928</v>
      </c>
      <c r="C161" s="4" t="s">
        <v>980</v>
      </c>
      <c r="H161" s="4" t="s">
        <v>980</v>
      </c>
    </row>
    <row r="162" spans="1:15">
      <c r="A162" s="4" t="s">
        <v>981</v>
      </c>
    </row>
    <row r="163" spans="1:15">
      <c r="A163" s="3" t="s">
        <v>884</v>
      </c>
    </row>
    <row r="164" spans="1:15">
      <c r="A164" s="4" t="s">
        <v>885</v>
      </c>
      <c r="H164" s="4" t="s">
        <v>982</v>
      </c>
    </row>
    <row r="165" spans="1:15">
      <c r="A165" s="4" t="s">
        <v>983</v>
      </c>
    </row>
    <row r="166" spans="1:15">
      <c r="A166" s="3" t="s">
        <v>378</v>
      </c>
    </row>
    <row r="167" spans="1:15">
      <c r="A167" s="4" t="s">
        <v>926</v>
      </c>
      <c r="H167" s="6" t="n">
        <v>750000000</v>
      </c>
    </row>
    <row r="168" spans="1:15">
      <c r="A168" s="3" t="s">
        <v>884</v>
      </c>
    </row>
    <row r="169" spans="1:15">
      <c r="A169" s="4" t="s">
        <v>974</v>
      </c>
      <c r="C169" s="4" t="s">
        <v>984</v>
      </c>
      <c r="H169" s="4" t="s">
        <v>984</v>
      </c>
    </row>
    <row r="170" spans="1:15">
      <c r="A170" s="4" t="s">
        <v>928</v>
      </c>
      <c r="C170" s="4" t="s">
        <v>985</v>
      </c>
      <c r="H170" s="4" t="s">
        <v>985</v>
      </c>
    </row>
    <row r="171" spans="1:15">
      <c r="A171" s="4" t="s">
        <v>930</v>
      </c>
      <c r="H171" s="4" t="s">
        <v>986</v>
      </c>
    </row>
    <row r="172" spans="1:15">
      <c r="A172" s="4" t="s">
        <v>987</v>
      </c>
    </row>
    <row r="173" spans="1:15">
      <c r="A173" s="3" t="s">
        <v>875</v>
      </c>
    </row>
    <row r="174" spans="1:15">
      <c r="A174" s="4" t="s">
        <v>965</v>
      </c>
      <c r="C174" s="6" t="n">
        <v>1875000000</v>
      </c>
      <c r="H174" s="6" t="n">
        <v>1875000000</v>
      </c>
      <c r="J174" s="5" t="n">
        <v>2200000000</v>
      </c>
    </row>
    <row r="175" spans="1:15">
      <c r="A175" s="3" t="s">
        <v>888</v>
      </c>
    </row>
    <row r="176" spans="1:15">
      <c r="A176" s="4" t="s">
        <v>966</v>
      </c>
      <c r="H176" s="4" t="s">
        <v>988</v>
      </c>
    </row>
    <row r="177" spans="1:15">
      <c r="A177" s="4" t="s">
        <v>989</v>
      </c>
    </row>
    <row r="178" spans="1:15">
      <c r="A178" s="3" t="s">
        <v>888</v>
      </c>
    </row>
    <row r="179" spans="1:15">
      <c r="A179" s="4" t="s">
        <v>990</v>
      </c>
      <c r="H179" s="4" t="s">
        <v>991</v>
      </c>
    </row>
    <row r="180" spans="1:15">
      <c r="A180" s="4" t="s">
        <v>992</v>
      </c>
      <c r="H180" s="4" t="s">
        <v>993</v>
      </c>
    </row>
    <row r="181" spans="1:15">
      <c r="A181" s="4" t="s">
        <v>994</v>
      </c>
    </row>
    <row r="182" spans="1:15">
      <c r="A182" s="3" t="s">
        <v>888</v>
      </c>
    </row>
    <row r="183" spans="1:15">
      <c r="A183" s="4" t="s">
        <v>990</v>
      </c>
      <c r="H183" s="4" t="s">
        <v>995</v>
      </c>
    </row>
    <row r="184" spans="1:15">
      <c r="A184" s="4" t="s">
        <v>992</v>
      </c>
      <c r="H184" s="4" t="s">
        <v>996</v>
      </c>
    </row>
    <row r="185" spans="1:15">
      <c r="A185" s="4" t="s">
        <v>997</v>
      </c>
    </row>
    <row r="186" spans="1:15">
      <c r="A186" s="3" t="s">
        <v>884</v>
      </c>
    </row>
    <row r="187" spans="1:15">
      <c r="A187" s="4" t="s">
        <v>974</v>
      </c>
      <c r="C187" s="4" t="s">
        <v>914</v>
      </c>
      <c r="H187" s="4" t="s">
        <v>914</v>
      </c>
    </row>
    <row r="188" spans="1:15">
      <c r="A188" s="4" t="s">
        <v>998</v>
      </c>
    </row>
    <row r="189" spans="1:15">
      <c r="A189" s="3" t="s">
        <v>888</v>
      </c>
    </row>
    <row r="190" spans="1:15">
      <c r="A190" s="4" t="s">
        <v>990</v>
      </c>
      <c r="H190" s="4" t="s">
        <v>935</v>
      </c>
    </row>
    <row r="191" spans="1:15">
      <c r="A191" s="4" t="s">
        <v>999</v>
      </c>
    </row>
    <row r="192" spans="1:15">
      <c r="A192" s="3" t="s">
        <v>888</v>
      </c>
    </row>
    <row r="193" spans="1:15">
      <c r="A193" s="4" t="s">
        <v>990</v>
      </c>
      <c r="H193" s="4" t="s">
        <v>947</v>
      </c>
    </row>
    <row r="194" spans="1:15">
      <c r="A194" s="4" t="s">
        <v>1000</v>
      </c>
    </row>
    <row r="195" spans="1:15">
      <c r="A195" s="3" t="s">
        <v>884</v>
      </c>
    </row>
    <row r="196" spans="1:15">
      <c r="A196" s="4" t="s">
        <v>974</v>
      </c>
      <c r="C196" s="4" t="s">
        <v>898</v>
      </c>
      <c r="H196" s="4" t="s">
        <v>898</v>
      </c>
    </row>
    <row r="197" spans="1:15">
      <c r="A197" s="4" t="s">
        <v>1001</v>
      </c>
    </row>
    <row r="198" spans="1:15">
      <c r="A198" s="3" t="s">
        <v>888</v>
      </c>
    </row>
    <row r="199" spans="1:15">
      <c r="A199" s="4" t="s">
        <v>990</v>
      </c>
      <c r="H199" s="4" t="s">
        <v>993</v>
      </c>
    </row>
    <row r="200" spans="1:15">
      <c r="A200" s="4" t="s">
        <v>1002</v>
      </c>
    </row>
    <row r="201" spans="1:15">
      <c r="A201" s="3" t="s">
        <v>888</v>
      </c>
    </row>
    <row r="202" spans="1:15">
      <c r="A202" s="4" t="s">
        <v>990</v>
      </c>
      <c r="H202" s="4" t="s">
        <v>996</v>
      </c>
    </row>
    <row r="203" spans="1:15">
      <c r="A203" s="4" t="s">
        <v>1003</v>
      </c>
    </row>
    <row r="204" spans="1:15">
      <c r="A204" s="3" t="s">
        <v>888</v>
      </c>
    </row>
    <row r="205" spans="1:15">
      <c r="A205" s="4" t="s">
        <v>1004</v>
      </c>
      <c r="H205" s="4" t="s">
        <v>1005</v>
      </c>
    </row>
    <row r="206" spans="1:15">
      <c r="A206" s="4" t="s">
        <v>1006</v>
      </c>
    </row>
    <row r="207" spans="1:15">
      <c r="A207" s="3" t="s">
        <v>888</v>
      </c>
    </row>
    <row r="208" spans="1:15">
      <c r="A208" s="4" t="s">
        <v>1004</v>
      </c>
      <c r="H208" s="4" t="s">
        <v>1007</v>
      </c>
    </row>
    <row r="209" spans="1:15">
      <c r="A209" s="4" t="s">
        <v>1008</v>
      </c>
    </row>
    <row r="210" spans="1:15">
      <c r="A210" s="3" t="s">
        <v>888</v>
      </c>
    </row>
    <row r="211" spans="1:15">
      <c r="A211" s="4" t="s">
        <v>1004</v>
      </c>
      <c r="H211" s="4" t="s">
        <v>1009</v>
      </c>
    </row>
    <row r="212" spans="1:15">
      <c r="A212" s="4" t="s">
        <v>1010</v>
      </c>
    </row>
    <row r="213" spans="1:15">
      <c r="A213" s="3" t="s">
        <v>888</v>
      </c>
    </row>
    <row r="214" spans="1:15">
      <c r="A214" s="4" t="s">
        <v>1004</v>
      </c>
      <c r="H214" s="4" t="s">
        <v>1011</v>
      </c>
    </row>
    <row r="215" spans="1:15">
      <c r="A215" s="4" t="s">
        <v>962</v>
      </c>
      <c r="H215" s="4" t="s">
        <v>1012</v>
      </c>
    </row>
    <row r="216" spans="1:15">
      <c r="A216" s="4" t="s">
        <v>1013</v>
      </c>
    </row>
    <row r="217" spans="1:15">
      <c r="A217" s="3" t="s">
        <v>880</v>
      </c>
    </row>
    <row r="218" spans="1:15">
      <c r="A218" s="4" t="s">
        <v>941</v>
      </c>
      <c r="F218" s="5" t="n">
        <v>100000000</v>
      </c>
    </row>
    <row r="219" spans="1:15">
      <c r="A219" s="4" t="s">
        <v>1014</v>
      </c>
    </row>
    <row r="220" spans="1:15">
      <c r="A220" s="3" t="s">
        <v>880</v>
      </c>
    </row>
    <row r="221" spans="1:15">
      <c r="A221" s="4" t="s">
        <v>1015</v>
      </c>
      <c r="C221" s="6" t="n">
        <v>7000000</v>
      </c>
      <c r="H221" s="6" t="n">
        <v>7000000</v>
      </c>
    </row>
    <row r="222" spans="1:15">
      <c r="A222" s="4" t="s">
        <v>1016</v>
      </c>
    </row>
    <row r="223" spans="1:15">
      <c r="A223" s="3" t="s">
        <v>880</v>
      </c>
    </row>
    <row r="224" spans="1:15">
      <c r="A224" s="4" t="s">
        <v>941</v>
      </c>
      <c r="F224" s="5" t="n">
        <v>50000000</v>
      </c>
    </row>
    <row r="225" spans="1:15">
      <c r="A225" s="4" t="s">
        <v>63</v>
      </c>
    </row>
    <row r="226" spans="1:15">
      <c r="A226" s="3" t="s">
        <v>875</v>
      </c>
    </row>
    <row r="227" spans="1:15">
      <c r="A227" s="4" t="s">
        <v>876</v>
      </c>
      <c r="C227" s="5" t="n">
        <v>321000000</v>
      </c>
      <c r="H227" s="5" t="n">
        <v>321000000</v>
      </c>
      <c r="J227" s="5" t="n">
        <v>375000000</v>
      </c>
    </row>
    <row r="228" spans="1:15">
      <c r="A228" s="3" t="s">
        <v>877</v>
      </c>
    </row>
    <row r="229" spans="1:15">
      <c r="A229" s="4" t="s">
        <v>878</v>
      </c>
      <c r="C229" s="5" t="n">
        <v>9751000000</v>
      </c>
      <c r="H229" s="5" t="n">
        <v>9751000000</v>
      </c>
      <c r="J229" s="5" t="n">
        <v>9429000000</v>
      </c>
    </row>
    <row r="230" spans="1:15">
      <c r="A230" s="3" t="s">
        <v>888</v>
      </c>
    </row>
    <row r="231" spans="1:15">
      <c r="A231" s="4" t="s">
        <v>923</v>
      </c>
      <c r="H231" s="5" t="n">
        <v>13000000</v>
      </c>
      <c r="J231" s="5" t="n">
        <v>32000000</v>
      </c>
      <c r="L231" s="5" t="n">
        <v>86000000</v>
      </c>
    </row>
    <row r="232" spans="1:15">
      <c r="A232" s="4" t="s">
        <v>709</v>
      </c>
      <c r="H232" s="5" t="n">
        <v>-452000000</v>
      </c>
      <c r="J232" s="5" t="n">
        <v>-445000000</v>
      </c>
      <c r="L232" s="5" t="n">
        <v>-307000000</v>
      </c>
    </row>
    <row r="233" spans="1:15">
      <c r="A233" s="4" t="s">
        <v>1017</v>
      </c>
    </row>
    <row r="234" spans="1:15">
      <c r="A234" s="3" t="s">
        <v>888</v>
      </c>
    </row>
    <row r="235" spans="1:15">
      <c r="A235" s="4" t="s">
        <v>806</v>
      </c>
      <c r="B235" s="4" t="s">
        <v>70</v>
      </c>
      <c r="C235" s="5" t="n">
        <v>151000000</v>
      </c>
      <c r="D235" s="4" t="s">
        <v>68</v>
      </c>
      <c r="H235" s="5" t="n">
        <v>151000000</v>
      </c>
      <c r="I235" s="4" t="s">
        <v>68</v>
      </c>
      <c r="J235" s="6" t="n">
        <v>60000000</v>
      </c>
      <c r="K235" s="4" t="s">
        <v>68</v>
      </c>
      <c r="L235" s="6" t="n">
        <v>55000000</v>
      </c>
    </row>
    <row r="236" spans="1:15">
      <c r="A236" s="4" t="s">
        <v>1018</v>
      </c>
    </row>
    <row r="237" spans="1:15">
      <c r="A237" s="3" t="s">
        <v>888</v>
      </c>
    </row>
    <row r="238" spans="1:15">
      <c r="A238" s="4" t="s">
        <v>806</v>
      </c>
      <c r="C238" s="6" t="n">
        <v>82000000</v>
      </c>
      <c r="H238" s="5" t="n">
        <v>82000000</v>
      </c>
    </row>
    <row r="239" spans="1:15">
      <c r="A239" s="4" t="s">
        <v>1019</v>
      </c>
    </row>
    <row r="240" spans="1:15">
      <c r="A240" s="3" t="s">
        <v>888</v>
      </c>
    </row>
    <row r="241" spans="1:15">
      <c r="A241" s="4" t="s">
        <v>891</v>
      </c>
      <c r="H241" s="6" t="n">
        <v>4000000</v>
      </c>
    </row>
    <row r="242" spans="1:15">
      <c r="A242" s="4" t="s">
        <v>1020</v>
      </c>
    </row>
    <row r="243" spans="1:15">
      <c r="A243" s="3" t="s">
        <v>378</v>
      </c>
    </row>
    <row r="244" spans="1:15">
      <c r="A244" s="4" t="s">
        <v>926</v>
      </c>
      <c r="F244" s="5" t="n">
        <v>800000000</v>
      </c>
    </row>
    <row r="245" spans="1:15">
      <c r="A245" s="3" t="s">
        <v>884</v>
      </c>
    </row>
    <row r="246" spans="1:15">
      <c r="A246" s="4" t="s">
        <v>974</v>
      </c>
      <c r="C246" s="4" t="s">
        <v>1021</v>
      </c>
      <c r="H246" s="4" t="s">
        <v>1021</v>
      </c>
    </row>
    <row r="247" spans="1:15">
      <c r="A247" s="4" t="s">
        <v>1022</v>
      </c>
    </row>
    <row r="248" spans="1:15">
      <c r="A248" s="3" t="s">
        <v>378</v>
      </c>
    </row>
    <row r="249" spans="1:15">
      <c r="A249" s="4" t="s">
        <v>926</v>
      </c>
      <c r="F249" s="5" t="n">
        <v>500000000</v>
      </c>
    </row>
    <row r="250" spans="1:15">
      <c r="A250" s="3" t="s">
        <v>884</v>
      </c>
    </row>
    <row r="251" spans="1:15">
      <c r="A251" s="4" t="s">
        <v>974</v>
      </c>
      <c r="C251" s="4" t="s">
        <v>1023</v>
      </c>
      <c r="H251" s="4" t="s">
        <v>1023</v>
      </c>
    </row>
    <row r="252" spans="1:15">
      <c r="A252" s="4" t="s">
        <v>928</v>
      </c>
      <c r="C252" s="4" t="s">
        <v>1024</v>
      </c>
      <c r="H252" s="4" t="s">
        <v>1024</v>
      </c>
    </row>
    <row r="253" spans="1:15">
      <c r="A253" s="3" t="s">
        <v>888</v>
      </c>
    </row>
    <row r="254" spans="1:15">
      <c r="A254" s="4" t="s">
        <v>1025</v>
      </c>
      <c r="H254" s="5" t="n">
        <v>7</v>
      </c>
    </row>
    <row r="255" spans="1:15">
      <c r="A255" s="4" t="s">
        <v>1026</v>
      </c>
    </row>
    <row r="256" spans="1:15">
      <c r="A256" s="3" t="s">
        <v>378</v>
      </c>
    </row>
    <row r="257" spans="1:15">
      <c r="A257" s="4" t="s">
        <v>926</v>
      </c>
      <c r="F257" s="6" t="n">
        <v>1000000000</v>
      </c>
    </row>
    <row r="258" spans="1:15">
      <c r="A258" s="3" t="s">
        <v>884</v>
      </c>
    </row>
    <row r="259" spans="1:15">
      <c r="A259" s="4" t="s">
        <v>974</v>
      </c>
      <c r="C259" s="4" t="s">
        <v>1027</v>
      </c>
      <c r="H259" s="4" t="s">
        <v>1027</v>
      </c>
    </row>
    <row r="260" spans="1:15">
      <c r="A260" s="4" t="s">
        <v>928</v>
      </c>
      <c r="C260" s="4" t="s">
        <v>1028</v>
      </c>
      <c r="H260" s="4" t="s">
        <v>1028</v>
      </c>
    </row>
    <row r="261" spans="1:15">
      <c r="A261" s="3" t="s">
        <v>888</v>
      </c>
    </row>
    <row r="262" spans="1:15">
      <c r="A262" s="4" t="s">
        <v>1025</v>
      </c>
      <c r="H262" s="5" t="n">
        <v>10</v>
      </c>
    </row>
    <row r="263" spans="1:15">
      <c r="A263" s="4" t="s">
        <v>1029</v>
      </c>
    </row>
    <row r="264" spans="1:15">
      <c r="A264" s="3" t="s">
        <v>378</v>
      </c>
    </row>
    <row r="265" spans="1:15">
      <c r="A265" s="4" t="s">
        <v>943</v>
      </c>
      <c r="H265" s="5" t="n">
        <v>25</v>
      </c>
    </row>
    <row r="266" spans="1:15">
      <c r="A266" s="4" t="s">
        <v>1030</v>
      </c>
    </row>
    <row r="267" spans="1:15">
      <c r="A267" s="3" t="s">
        <v>884</v>
      </c>
    </row>
    <row r="268" spans="1:15">
      <c r="A268" s="4" t="s">
        <v>885</v>
      </c>
      <c r="H268" s="4" t="s">
        <v>1031</v>
      </c>
    </row>
    <row r="269" spans="1:15">
      <c r="A269" s="4" t="s">
        <v>1032</v>
      </c>
    </row>
    <row r="270" spans="1:15">
      <c r="A270" s="3" t="s">
        <v>378</v>
      </c>
    </row>
    <row r="271" spans="1:15">
      <c r="A271" s="4" t="s">
        <v>926</v>
      </c>
      <c r="C271" s="6" t="n">
        <v>825000000</v>
      </c>
    </row>
    <row r="272" spans="1:15">
      <c r="A272" s="3" t="s">
        <v>884</v>
      </c>
    </row>
    <row r="273" spans="1:15">
      <c r="A273" s="4" t="s">
        <v>974</v>
      </c>
      <c r="C273" s="4" t="s">
        <v>1033</v>
      </c>
      <c r="H273" s="4" t="s">
        <v>1033</v>
      </c>
    </row>
    <row r="274" spans="1:15">
      <c r="A274" s="4" t="s">
        <v>928</v>
      </c>
      <c r="C274" s="4" t="s">
        <v>1034</v>
      </c>
      <c r="H274" s="4" t="s">
        <v>1034</v>
      </c>
    </row>
    <row r="275" spans="1:15">
      <c r="A275" s="3" t="s">
        <v>888</v>
      </c>
    </row>
    <row r="276" spans="1:15">
      <c r="A276" s="4" t="s">
        <v>1025</v>
      </c>
      <c r="H276" s="5" t="n">
        <v>5</v>
      </c>
    </row>
    <row r="277" spans="1:15">
      <c r="A277" s="4" t="s">
        <v>1035</v>
      </c>
    </row>
    <row r="278" spans="1:15">
      <c r="A278" s="3" t="s">
        <v>378</v>
      </c>
    </row>
    <row r="279" spans="1:15">
      <c r="A279" s="4" t="s">
        <v>926</v>
      </c>
      <c r="C279" s="6" t="n">
        <v>625000000</v>
      </c>
    </row>
    <row r="280" spans="1:15">
      <c r="A280" s="3" t="s">
        <v>884</v>
      </c>
    </row>
    <row r="281" spans="1:15">
      <c r="A281" s="4" t="s">
        <v>974</v>
      </c>
      <c r="C281" s="4" t="s">
        <v>1036</v>
      </c>
      <c r="H281" s="4" t="s">
        <v>1036</v>
      </c>
    </row>
    <row r="282" spans="1:15">
      <c r="A282" s="4" t="s">
        <v>928</v>
      </c>
      <c r="C282" s="4" t="s">
        <v>1037</v>
      </c>
      <c r="H282" s="4" t="s">
        <v>1037</v>
      </c>
    </row>
    <row r="283" spans="1:15">
      <c r="A283" s="3" t="s">
        <v>888</v>
      </c>
    </row>
    <row r="284" spans="1:15">
      <c r="A284" s="4" t="s">
        <v>1025</v>
      </c>
      <c r="H284" s="5" t="n">
        <v>10</v>
      </c>
    </row>
    <row r="285" spans="1:15">
      <c r="A285" s="4" t="s">
        <v>1038</v>
      </c>
    </row>
    <row r="286" spans="1:15">
      <c r="A286" s="3" t="s">
        <v>888</v>
      </c>
    </row>
    <row r="287" spans="1:15">
      <c r="A287" s="4" t="s">
        <v>990</v>
      </c>
      <c r="H287" s="4" t="s">
        <v>993</v>
      </c>
    </row>
    <row r="288" spans="1:15">
      <c r="A288" s="4" t="s">
        <v>1039</v>
      </c>
    </row>
    <row r="289" spans="1:15">
      <c r="A289" s="3" t="s">
        <v>888</v>
      </c>
    </row>
    <row r="290" spans="1:15">
      <c r="A290" s="4" t="s">
        <v>990</v>
      </c>
      <c r="H290" s="4" t="s">
        <v>996</v>
      </c>
    </row>
    <row r="291" spans="1:15"/>
    <row r="292" spans="1:15">
      <c r="A292" s="4" t="s">
        <v>54</v>
      </c>
      <c r="B292" s="4" t="s">
        <v>80</v>
      </c>
    </row>
    <row r="293" spans="1:15">
      <c r="A293" s="4" t="s">
        <v>81</v>
      </c>
      <c r="B293" s="4" t="s">
        <v>1040</v>
      </c>
    </row>
    <row r="294" spans="1:15">
      <c r="A294" s="4" t="s">
        <v>67</v>
      </c>
      <c r="B294" s="4" t="s">
        <v>1041</v>
      </c>
    </row>
    <row r="295" spans="1:15">
      <c r="A295" s="4" t="s">
        <v>68</v>
      </c>
      <c r="B295" s="4" t="s">
        <v>790</v>
      </c>
    </row>
    <row r="296" spans="1:15">
      <c r="A296" s="4" t="s">
        <v>70</v>
      </c>
      <c r="B296" s="4" t="s">
        <v>809</v>
      </c>
    </row>
  </sheetData>
  <mergeCells count="12">
    <mergeCell ref="A1:B2"/>
    <mergeCell ref="C1:G1"/>
    <mergeCell ref="H1:L1"/>
    <mergeCell ref="C2:D2"/>
    <mergeCell ref="H2:I2"/>
    <mergeCell ref="J2:K2"/>
    <mergeCell ref="A291:N291"/>
    <mergeCell ref="B292:N292"/>
    <mergeCell ref="B293:N293"/>
    <mergeCell ref="B294:N294"/>
    <mergeCell ref="B295:N295"/>
    <mergeCell ref="B296:N29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42</v>
      </c>
      <c r="B1" s="2" t="s">
        <v>1</v>
      </c>
    </row>
    <row r="2" spans="1:4">
      <c r="B2" s="2" t="s">
        <v>583</v>
      </c>
      <c r="C2" s="2" t="s">
        <v>463</v>
      </c>
      <c r="D2" s="2" t="s">
        <v>464</v>
      </c>
    </row>
    <row r="3" spans="1:4">
      <c r="A3" s="4" t="s">
        <v>1043</v>
      </c>
      <c r="B3" s="5" t="n">
        <v>856</v>
      </c>
    </row>
    <row r="4" spans="1:4">
      <c r="A4" s="4" t="s">
        <v>587</v>
      </c>
      <c r="B4" s="5" t="n">
        <v>517</v>
      </c>
    </row>
    <row r="5" spans="1:4">
      <c r="A5" s="4" t="s">
        <v>1044</v>
      </c>
      <c r="B5" s="5" t="n">
        <v>20</v>
      </c>
    </row>
    <row r="6" spans="1:4">
      <c r="A6" s="3" t="s">
        <v>1045</v>
      </c>
    </row>
    <row r="7" spans="1:4">
      <c r="A7" s="5" t="n">
        <v>2016</v>
      </c>
      <c r="B7" s="6" t="n">
        <v>10</v>
      </c>
    </row>
    <row r="8" spans="1:4">
      <c r="A8" s="5" t="n">
        <v>2017</v>
      </c>
      <c r="B8" s="5" t="n">
        <v>10</v>
      </c>
    </row>
    <row r="9" spans="1:4">
      <c r="A9" s="5" t="n">
        <v>2018</v>
      </c>
      <c r="B9" s="5" t="n">
        <v>9</v>
      </c>
    </row>
    <row r="10" spans="1:4">
      <c r="A10" s="5" t="n">
        <v>2019</v>
      </c>
      <c r="B10" s="5" t="n">
        <v>8</v>
      </c>
    </row>
    <row r="11" spans="1:4">
      <c r="A11" s="5" t="n">
        <v>2020</v>
      </c>
      <c r="B11" s="5" t="n">
        <v>8</v>
      </c>
    </row>
    <row r="12" spans="1:4">
      <c r="A12" s="4" t="s">
        <v>889</v>
      </c>
      <c r="B12" s="5" t="n">
        <v>58</v>
      </c>
    </row>
    <row r="13" spans="1:4">
      <c r="A13" s="4" t="s">
        <v>1046</v>
      </c>
      <c r="B13" s="5" t="n">
        <v>103</v>
      </c>
    </row>
    <row r="14" spans="1:4">
      <c r="A14" s="3" t="s">
        <v>1047</v>
      </c>
    </row>
    <row r="15" spans="1:4">
      <c r="A15" s="5" t="n">
        <v>2016</v>
      </c>
      <c r="B15" s="5" t="n">
        <v>103</v>
      </c>
    </row>
    <row r="16" spans="1:4">
      <c r="A16" s="5" t="n">
        <v>2017</v>
      </c>
      <c r="B16" s="5" t="n">
        <v>89</v>
      </c>
    </row>
    <row r="17" spans="1:4">
      <c r="A17" s="5" t="n">
        <v>2018</v>
      </c>
      <c r="B17" s="5" t="n">
        <v>78</v>
      </c>
    </row>
    <row r="18" spans="1:4">
      <c r="A18" s="5" t="n">
        <v>2019</v>
      </c>
      <c r="B18" s="5" t="n">
        <v>71</v>
      </c>
    </row>
    <row r="19" spans="1:4">
      <c r="A19" s="5" t="n">
        <v>2020</v>
      </c>
      <c r="B19" s="5" t="n">
        <v>61</v>
      </c>
    </row>
    <row r="20" spans="1:4">
      <c r="A20" s="4" t="s">
        <v>889</v>
      </c>
      <c r="B20" s="5" t="n">
        <v>384</v>
      </c>
    </row>
    <row r="21" spans="1:4">
      <c r="A21" s="4" t="s">
        <v>1048</v>
      </c>
      <c r="B21" s="5" t="n">
        <v>786</v>
      </c>
    </row>
    <row r="22" spans="1:4">
      <c r="A22" s="3" t="s">
        <v>1049</v>
      </c>
    </row>
    <row r="23" spans="1:4">
      <c r="A23" s="5" t="n">
        <v>2016</v>
      </c>
      <c r="B23" s="5" t="n">
        <v>6</v>
      </c>
    </row>
    <row r="24" spans="1:4">
      <c r="A24" s="5" t="n">
        <v>2017</v>
      </c>
      <c r="B24" s="5" t="n">
        <v>5</v>
      </c>
    </row>
    <row r="25" spans="1:4">
      <c r="A25" s="5" t="n">
        <v>2018</v>
      </c>
      <c r="B25" s="5" t="n">
        <v>4</v>
      </c>
    </row>
    <row r="26" spans="1:4">
      <c r="A26" s="5" t="n">
        <v>2019</v>
      </c>
      <c r="B26" s="5" t="n">
        <v>4</v>
      </c>
    </row>
    <row r="27" spans="1:4">
      <c r="A27" s="5" t="n">
        <v>2020</v>
      </c>
      <c r="B27" s="5" t="n">
        <v>3</v>
      </c>
    </row>
    <row r="28" spans="1:4">
      <c r="A28" s="4" t="s">
        <v>889</v>
      </c>
      <c r="B28" s="5" t="n">
        <v>30</v>
      </c>
    </row>
    <row r="29" spans="1:4">
      <c r="A29" s="4" t="s">
        <v>1050</v>
      </c>
      <c r="B29" s="5" t="n">
        <v>52</v>
      </c>
    </row>
    <row r="30" spans="1:4">
      <c r="A30" s="3" t="s">
        <v>1051</v>
      </c>
    </row>
    <row r="31" spans="1:4">
      <c r="A31" s="5" t="n">
        <v>2016</v>
      </c>
      <c r="B31" s="5" t="n">
        <v>89</v>
      </c>
    </row>
    <row r="32" spans="1:4">
      <c r="A32" s="5" t="n">
        <v>2017</v>
      </c>
      <c r="B32" s="5" t="n">
        <v>79</v>
      </c>
    </row>
    <row r="33" spans="1:4">
      <c r="A33" s="5" t="n">
        <v>2018</v>
      </c>
      <c r="B33" s="5" t="n">
        <v>74</v>
      </c>
    </row>
    <row r="34" spans="1:4">
      <c r="A34" s="5" t="n">
        <v>2019</v>
      </c>
      <c r="B34" s="5" t="n">
        <v>69</v>
      </c>
    </row>
    <row r="35" spans="1:4">
      <c r="A35" s="5" t="n">
        <v>2020</v>
      </c>
      <c r="B35" s="5" t="n">
        <v>67</v>
      </c>
    </row>
    <row r="36" spans="1:4">
      <c r="A36" s="4" t="s">
        <v>889</v>
      </c>
      <c r="B36" s="5" t="n">
        <v>638</v>
      </c>
    </row>
    <row r="37" spans="1:4">
      <c r="A37" s="4" t="s">
        <v>1052</v>
      </c>
      <c r="B37" s="5" t="n">
        <v>1016</v>
      </c>
    </row>
    <row r="38" spans="1:4">
      <c r="A38" s="4" t="s">
        <v>1053</v>
      </c>
      <c r="B38" s="5" t="n">
        <v>71</v>
      </c>
      <c r="C38" s="6" t="n">
        <v>105</v>
      </c>
    </row>
    <row r="39" spans="1:4">
      <c r="A39" s="4" t="s">
        <v>1054</v>
      </c>
      <c r="B39" s="5" t="n">
        <v>19</v>
      </c>
    </row>
    <row r="40" spans="1:4">
      <c r="A40" s="3" t="s">
        <v>1055</v>
      </c>
    </row>
    <row r="41" spans="1:4">
      <c r="A41" s="4" t="s">
        <v>1056</v>
      </c>
      <c r="B41" s="5" t="n">
        <v>142</v>
      </c>
      <c r="C41" s="5" t="n">
        <v>193</v>
      </c>
      <c r="D41" s="6" t="n">
        <v>208</v>
      </c>
    </row>
    <row r="42" spans="1:4">
      <c r="A42" s="4" t="s">
        <v>1057</v>
      </c>
      <c r="B42" s="5" t="n">
        <v>9</v>
      </c>
      <c r="C42" s="5" t="n">
        <v>21</v>
      </c>
      <c r="D42" s="5" t="n">
        <v>26</v>
      </c>
    </row>
    <row r="43" spans="1:4">
      <c r="A43" s="4" t="s">
        <v>1058</v>
      </c>
      <c r="B43" s="5" t="n">
        <v>151</v>
      </c>
      <c r="C43" s="5" t="n">
        <v>214</v>
      </c>
      <c r="D43" s="5" t="n">
        <v>234</v>
      </c>
    </row>
    <row r="44" spans="1:4">
      <c r="A44" s="4" t="s">
        <v>1059</v>
      </c>
      <c r="B44" s="6" t="n">
        <v>131</v>
      </c>
      <c r="C44" s="6" t="n">
        <v>86</v>
      </c>
      <c r="D44" s="6" t="n">
        <v>73</v>
      </c>
    </row>
    <row r="45" spans="1:4">
      <c r="A45" s="4" t="s">
        <v>1060</v>
      </c>
      <c r="B45" s="5" t="n">
        <v>1020</v>
      </c>
    </row>
    <row r="46" spans="1:4">
      <c r="A46" s="4" t="s">
        <v>1061</v>
      </c>
    </row>
    <row r="47" spans="1:4">
      <c r="A47" s="4" t="s">
        <v>640</v>
      </c>
      <c r="B47" s="6" t="n">
        <v>50</v>
      </c>
    </row>
    <row r="48" spans="1:4">
      <c r="A48" s="4" t="s">
        <v>639</v>
      </c>
    </row>
    <row r="49" spans="1:4">
      <c r="A49" s="4" t="s">
        <v>640</v>
      </c>
      <c r="B49" s="6" t="n">
        <v>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062</v>
      </c>
      <c r="B1" s="2" t="s">
        <v>1</v>
      </c>
    </row>
    <row r="2" spans="1:5">
      <c r="B2" s="2" t="s">
        <v>2</v>
      </c>
      <c r="C2" s="2" t="s">
        <v>1063</v>
      </c>
      <c r="D2" s="2" t="s">
        <v>36</v>
      </c>
      <c r="E2" s="2" t="s">
        <v>1064</v>
      </c>
    </row>
    <row r="3" spans="1:5">
      <c r="A3" s="4" t="s">
        <v>942</v>
      </c>
    </row>
    <row r="4" spans="1:5">
      <c r="A4" s="4" t="s">
        <v>877</v>
      </c>
      <c r="B4" s="6" t="n">
        <v>1955000000</v>
      </c>
      <c r="C4" s="6" t="n">
        <v>1970000000</v>
      </c>
      <c r="D4" s="6" t="n">
        <v>1975000000</v>
      </c>
      <c r="E4" s="6" t="n">
        <v>1990000000</v>
      </c>
    </row>
    <row r="5" spans="1:5">
      <c r="A5" s="4" t="s">
        <v>1065</v>
      </c>
    </row>
    <row r="6" spans="1:5">
      <c r="A6" s="4" t="s">
        <v>1066</v>
      </c>
      <c r="B6" s="5" t="n">
        <v>26000000</v>
      </c>
    </row>
    <row r="7" spans="1:5">
      <c r="A7" s="4" t="s">
        <v>1067</v>
      </c>
    </row>
    <row r="8" spans="1:5">
      <c r="A8" s="4" t="s">
        <v>1068</v>
      </c>
      <c r="B8" s="5" t="n">
        <v>459000000</v>
      </c>
      <c r="D8" s="6" t="n">
        <v>456000000</v>
      </c>
    </row>
    <row r="9" spans="1:5">
      <c r="A9" s="4" t="s">
        <v>1069</v>
      </c>
      <c r="B9" s="6" t="n">
        <v>0</v>
      </c>
    </row>
    <row r="10" spans="1:5">
      <c r="A10" s="4" t="s">
        <v>1070</v>
      </c>
    </row>
    <row r="11" spans="1:5">
      <c r="A11" s="4" t="s">
        <v>1071</v>
      </c>
      <c r="B11" s="4" t="s">
        <v>1072</v>
      </c>
    </row>
    <row r="12" spans="1:5">
      <c r="A12" s="4" t="s">
        <v>1068</v>
      </c>
      <c r="B12" s="6" t="n">
        <v>1550000000</v>
      </c>
    </row>
    <row r="13" spans="1:5">
      <c r="A13" s="4" t="s">
        <v>1073</v>
      </c>
      <c r="B13" s="4" t="s">
        <v>1074</v>
      </c>
    </row>
    <row r="14" spans="1:5">
      <c r="A14" s="4" t="s">
        <v>1069</v>
      </c>
      <c r="B14" s="6" t="n">
        <v>0</v>
      </c>
    </row>
    <row r="15" spans="1:5">
      <c r="A15" s="4" t="s">
        <v>1075</v>
      </c>
    </row>
    <row r="16" spans="1:5">
      <c r="A16" s="4" t="s">
        <v>1071</v>
      </c>
      <c r="B16" s="4" t="s">
        <v>1076</v>
      </c>
    </row>
    <row r="17" spans="1:5">
      <c r="A17" s="4" t="s">
        <v>1068</v>
      </c>
      <c r="B17" s="6" t="n">
        <v>1500000000</v>
      </c>
    </row>
    <row r="18" spans="1:5">
      <c r="A18" s="4" t="s">
        <v>1077</v>
      </c>
    </row>
    <row r="19" spans="1:5">
      <c r="A19" s="4" t="s">
        <v>1071</v>
      </c>
      <c r="B19" s="4" t="s">
        <v>1078</v>
      </c>
    </row>
    <row r="20" spans="1:5">
      <c r="A20" s="4" t="s">
        <v>1079</v>
      </c>
    </row>
    <row r="21" spans="1:5">
      <c r="A21" s="4" t="s">
        <v>1071</v>
      </c>
      <c r="B21" s="4" t="s">
        <v>1080</v>
      </c>
    </row>
    <row r="22" spans="1:5">
      <c r="A22" s="4" t="s">
        <v>1081</v>
      </c>
    </row>
    <row r="23" spans="1:5">
      <c r="A23" s="4" t="s">
        <v>1082</v>
      </c>
      <c r="B23" s="4" t="s">
        <v>10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6</v>
      </c>
      <c r="D2" s="2" t="s">
        <v>40</v>
      </c>
    </row>
    <row r="3" spans="1:4">
      <c r="A3" s="3" t="s">
        <v>1085</v>
      </c>
    </row>
    <row r="4" spans="1:4">
      <c r="A4" s="4" t="s">
        <v>1086</v>
      </c>
      <c r="B4" s="6" t="n">
        <v>19</v>
      </c>
      <c r="C4" s="6" t="n">
        <v>-52</v>
      </c>
      <c r="D4" s="6" t="n">
        <v>57</v>
      </c>
    </row>
    <row r="5" spans="1:4">
      <c r="A5" s="4" t="s">
        <v>213</v>
      </c>
      <c r="B5" s="5" t="n">
        <v>-6</v>
      </c>
      <c r="C5" s="5" t="n">
        <v>2</v>
      </c>
      <c r="D5" s="6" t="n">
        <v>16</v>
      </c>
    </row>
    <row r="6" spans="1:4">
      <c r="A6" s="4" t="s">
        <v>1065</v>
      </c>
    </row>
    <row r="7" spans="1:4">
      <c r="A7" s="3" t="s">
        <v>1085</v>
      </c>
    </row>
    <row r="8" spans="1:4">
      <c r="A8" s="4" t="s">
        <v>1066</v>
      </c>
      <c r="B8" s="5" t="n">
        <v>26</v>
      </c>
    </row>
    <row r="9" spans="1:4">
      <c r="A9" s="4" t="s">
        <v>1087</v>
      </c>
      <c r="B9" s="5" t="n">
        <v>1</v>
      </c>
      <c r="C9" s="5" t="n">
        <v>1</v>
      </c>
    </row>
    <row r="10" spans="1:4">
      <c r="A10" s="4" t="s">
        <v>213</v>
      </c>
      <c r="B10" s="6" t="n">
        <v>5</v>
      </c>
      <c r="C10" s="5" t="n">
        <v>-3</v>
      </c>
    </row>
    <row r="11" spans="1:4">
      <c r="A11" s="4" t="s">
        <v>1088</v>
      </c>
    </row>
    <row r="12" spans="1:4">
      <c r="A12" s="3" t="s">
        <v>1085</v>
      </c>
    </row>
    <row r="13" spans="1:4">
      <c r="A13" s="4" t="s">
        <v>1071</v>
      </c>
      <c r="B13" s="4" t="s">
        <v>1072</v>
      </c>
    </row>
    <row r="14" spans="1:4">
      <c r="A14" s="4" t="s">
        <v>1069</v>
      </c>
      <c r="B14" s="6" t="n">
        <v>0</v>
      </c>
    </row>
    <row r="15" spans="1:4">
      <c r="A15" s="4" t="s">
        <v>1086</v>
      </c>
      <c r="B15" s="5" t="n">
        <v>-3</v>
      </c>
      <c r="C15" s="5" t="n">
        <v>4</v>
      </c>
    </row>
    <row r="16" spans="1:4">
      <c r="A16" s="4" t="s">
        <v>1089</v>
      </c>
      <c r="B16" s="5" t="n">
        <v>-19</v>
      </c>
      <c r="C16" s="5" t="n">
        <v>2</v>
      </c>
    </row>
    <row r="17" spans="1:4">
      <c r="A17" s="4" t="s">
        <v>1090</v>
      </c>
    </row>
    <row r="18" spans="1:4">
      <c r="A18" s="3" t="s">
        <v>1085</v>
      </c>
    </row>
    <row r="19" spans="1:4">
      <c r="A19" s="4" t="s">
        <v>1069</v>
      </c>
      <c r="B19" s="5" t="n">
        <v>0</v>
      </c>
    </row>
    <row r="20" spans="1:4">
      <c r="A20" s="4" t="s">
        <v>1086</v>
      </c>
      <c r="B20" s="5" t="n">
        <v>22</v>
      </c>
      <c r="C20" s="5" t="n">
        <v>-56</v>
      </c>
    </row>
    <row r="21" spans="1:4">
      <c r="A21" s="4" t="s">
        <v>1089</v>
      </c>
      <c r="B21" s="6" t="n">
        <v>-20</v>
      </c>
      <c r="C21" s="6" t="n">
        <v>56</v>
      </c>
    </row>
    <row r="22" spans="1:4">
      <c r="A22" s="4" t="s">
        <v>1091</v>
      </c>
    </row>
    <row r="23" spans="1:4">
      <c r="A23" s="3" t="s">
        <v>1085</v>
      </c>
    </row>
    <row r="24" spans="1:4">
      <c r="A24" s="4" t="s">
        <v>1071</v>
      </c>
      <c r="B24" s="4" t="s">
        <v>10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25"/>
    <col customWidth="1" max="6" min="6" width="53"/>
    <col customWidth="1" max="7" min="7" width="31"/>
    <col customWidth="1" max="8" min="8" width="30"/>
    <col customWidth="1" max="9" min="9" width="42"/>
    <col customWidth="1" max="10" min="10" width="57"/>
    <col customWidth="1" max="11" min="11" width="80"/>
    <col customWidth="1" max="12" min="12" width="63"/>
    <col customWidth="1" max="13" min="13" width="62"/>
    <col customWidth="1" max="14" min="14" width="80"/>
  </cols>
  <sheetData>
    <row r="1" spans="1:14">
      <c r="A1" s="1" t="s">
        <v>177</v>
      </c>
      <c r="B1" s="2" t="s">
        <v>178</v>
      </c>
      <c r="D1" s="2" t="s">
        <v>179</v>
      </c>
      <c r="E1" s="2" t="s">
        <v>180</v>
      </c>
      <c r="F1" s="2" t="s">
        <v>181</v>
      </c>
      <c r="G1" s="2" t="s">
        <v>182</v>
      </c>
      <c r="H1" s="2" t="s">
        <v>183</v>
      </c>
      <c r="I1" s="2" t="s">
        <v>184</v>
      </c>
      <c r="J1" s="2" t="s">
        <v>185</v>
      </c>
      <c r="K1" s="2" t="s">
        <v>186</v>
      </c>
      <c r="L1" s="2" t="s">
        <v>187</v>
      </c>
      <c r="M1" s="2" t="s">
        <v>188</v>
      </c>
      <c r="N1" s="2" t="s">
        <v>189</v>
      </c>
    </row>
    <row r="2" spans="1:14">
      <c r="A2" s="4" t="s">
        <v>190</v>
      </c>
      <c r="D2" s="6" t="n">
        <v>0</v>
      </c>
      <c r="E2" s="6" t="n">
        <v>1187</v>
      </c>
      <c r="F2" s="6" t="n">
        <v>-252</v>
      </c>
      <c r="G2" s="6" t="n">
        <v>58</v>
      </c>
      <c r="H2" s="6" t="n">
        <v>993</v>
      </c>
      <c r="I2" s="6" t="n">
        <v>6</v>
      </c>
    </row>
    <row r="3" spans="1:14">
      <c r="A3" s="4" t="s">
        <v>191</v>
      </c>
      <c r="D3" s="5" t="n">
        <v>420000</v>
      </c>
    </row>
    <row r="4" spans="1:14">
      <c r="A4" s="4" t="s">
        <v>93</v>
      </c>
      <c r="B4" s="6" t="n">
        <v>1643</v>
      </c>
      <c r="E4" s="5" t="n">
        <v>1643</v>
      </c>
    </row>
    <row r="5" spans="1:14">
      <c r="A5" s="4" t="s">
        <v>192</v>
      </c>
      <c r="G5" s="5" t="n">
        <v>18</v>
      </c>
    </row>
    <row r="6" spans="1:14">
      <c r="A6" s="4" t="s">
        <v>193</v>
      </c>
      <c r="H6" s="5" t="n">
        <v>1661</v>
      </c>
      <c r="I6" s="5" t="n">
        <v>-7</v>
      </c>
    </row>
    <row r="7" spans="1:14">
      <c r="A7" s="4" t="s">
        <v>194</v>
      </c>
      <c r="F7" s="5" t="n">
        <v>-153</v>
      </c>
    </row>
    <row r="8" spans="1:14">
      <c r="A8" s="4" t="s">
        <v>195</v>
      </c>
      <c r="G8" s="5" t="n">
        <v>-3</v>
      </c>
    </row>
    <row r="9" spans="1:14">
      <c r="A9" s="4" t="s">
        <v>196</v>
      </c>
      <c r="H9" s="5" t="n">
        <v>-156</v>
      </c>
      <c r="I9" s="5" t="n">
        <v>1</v>
      </c>
    </row>
    <row r="10" spans="1:14">
      <c r="A10" s="4" t="s">
        <v>95</v>
      </c>
      <c r="B10" s="5" t="n">
        <v>-11</v>
      </c>
      <c r="F10" s="5" t="n">
        <v>-11</v>
      </c>
      <c r="H10" s="5" t="n">
        <v>-11</v>
      </c>
    </row>
    <row r="11" spans="1:14">
      <c r="A11" s="4" t="s">
        <v>197</v>
      </c>
      <c r="B11" s="5" t="n">
        <v>-14</v>
      </c>
      <c r="F11" s="5" t="n">
        <v>-14</v>
      </c>
      <c r="H11" s="5" t="n">
        <v>-14</v>
      </c>
    </row>
    <row r="12" spans="1:14">
      <c r="A12" s="4" t="s">
        <v>198</v>
      </c>
      <c r="F12" s="5" t="n">
        <v>19</v>
      </c>
      <c r="H12" s="5" t="n">
        <v>19</v>
      </c>
    </row>
    <row r="13" spans="1:14">
      <c r="A13" s="4" t="s">
        <v>199</v>
      </c>
      <c r="H13" s="5" t="n">
        <v>1499</v>
      </c>
      <c r="I13" s="5" t="n">
        <v>-6</v>
      </c>
    </row>
    <row r="14" spans="1:14">
      <c r="A14" s="4" t="s">
        <v>200</v>
      </c>
      <c r="E14" s="5" t="n">
        <v>-661</v>
      </c>
      <c r="G14" s="5" t="n">
        <v>-6</v>
      </c>
      <c r="H14" s="5" t="n">
        <v>-667</v>
      </c>
    </row>
    <row r="15" spans="1:14">
      <c r="A15" s="4" t="s">
        <v>201</v>
      </c>
      <c r="J15" s="5" t="n">
        <v>-1927</v>
      </c>
      <c r="K15" s="5" t="n">
        <v>-47</v>
      </c>
      <c r="L15" s="5" t="n">
        <v>-67</v>
      </c>
      <c r="M15" s="5" t="n">
        <v>-2041</v>
      </c>
    </row>
    <row r="16" spans="1:14">
      <c r="A16" s="4" t="s">
        <v>202</v>
      </c>
      <c r="B16" s="6" t="n">
        <v>-5447</v>
      </c>
      <c r="C16" s="4" t="s">
        <v>54</v>
      </c>
      <c r="D16" s="6" t="n">
        <v>-49</v>
      </c>
      <c r="E16" s="5" t="n">
        <v>-5399</v>
      </c>
      <c r="H16" s="5" t="n">
        <v>-5448</v>
      </c>
    </row>
    <row r="17" spans="1:14">
      <c r="A17" s="4" t="s">
        <v>203</v>
      </c>
      <c r="B17" s="5" t="n">
        <v>-67963</v>
      </c>
      <c r="C17" s="4" t="s">
        <v>54</v>
      </c>
      <c r="D17" s="5" t="n">
        <v>-68000</v>
      </c>
    </row>
    <row r="18" spans="1:14">
      <c r="A18" s="4" t="s">
        <v>204</v>
      </c>
      <c r="D18" s="6" t="n">
        <v>4</v>
      </c>
      <c r="H18" s="5" t="n">
        <v>4</v>
      </c>
    </row>
    <row r="19" spans="1:14">
      <c r="A19" s="4" t="s">
        <v>205</v>
      </c>
      <c r="D19" s="5" t="n">
        <v>3000</v>
      </c>
    </row>
    <row r="20" spans="1:14">
      <c r="A20" s="4" t="s">
        <v>206</v>
      </c>
      <c r="D20" s="6" t="n">
        <v>53</v>
      </c>
      <c r="H20" s="5" t="n">
        <v>53</v>
      </c>
    </row>
    <row r="21" spans="1:14">
      <c r="A21" s="4" t="s">
        <v>207</v>
      </c>
      <c r="D21" s="6" t="n">
        <v>0</v>
      </c>
      <c r="E21" s="5" t="n">
        <v>-5157</v>
      </c>
      <c r="F21" s="5" t="n">
        <v>-458</v>
      </c>
      <c r="G21" s="5" t="n">
        <v>0</v>
      </c>
      <c r="H21" s="5" t="n">
        <v>-5615</v>
      </c>
      <c r="I21" s="5" t="n">
        <v>0</v>
      </c>
    </row>
    <row r="22" spans="1:14">
      <c r="A22" s="4" t="s">
        <v>208</v>
      </c>
      <c r="D22" s="5" t="n">
        <v>355000</v>
      </c>
    </row>
    <row r="23" spans="1:14">
      <c r="A23" s="4" t="s">
        <v>209</v>
      </c>
      <c r="B23" s="6" t="n">
        <v>21</v>
      </c>
    </row>
    <row r="24" spans="1:14">
      <c r="A24" s="4" t="s">
        <v>210</v>
      </c>
      <c r="B24" s="5" t="n">
        <v>0</v>
      </c>
    </row>
    <row r="25" spans="1:14">
      <c r="A25" s="4" t="s">
        <v>211</v>
      </c>
      <c r="B25" s="5" t="n">
        <v>4</v>
      </c>
    </row>
    <row r="26" spans="1:14">
      <c r="A26" s="4" t="s">
        <v>212</v>
      </c>
      <c r="B26" s="5" t="n">
        <v>-85</v>
      </c>
    </row>
    <row r="27" spans="1:14">
      <c r="A27" s="4" t="s">
        <v>213</v>
      </c>
      <c r="B27" s="5" t="n">
        <v>-16</v>
      </c>
    </row>
    <row r="28" spans="1:14">
      <c r="A28" s="4" t="s">
        <v>93</v>
      </c>
      <c r="B28" s="5" t="n">
        <v>1340</v>
      </c>
      <c r="E28" s="5" t="n">
        <v>1340</v>
      </c>
    </row>
    <row r="29" spans="1:14">
      <c r="A29" s="4" t="s">
        <v>193</v>
      </c>
      <c r="H29" s="5" t="n">
        <v>1340</v>
      </c>
    </row>
    <row r="30" spans="1:14">
      <c r="A30" s="4" t="s">
        <v>194</v>
      </c>
      <c r="F30" s="5" t="n">
        <v>107</v>
      </c>
    </row>
    <row r="31" spans="1:14">
      <c r="A31" s="4" t="s">
        <v>196</v>
      </c>
      <c r="H31" s="5" t="n">
        <v>107</v>
      </c>
    </row>
    <row r="32" spans="1:14">
      <c r="A32" s="4" t="s">
        <v>95</v>
      </c>
      <c r="B32" s="5" t="n">
        <v>55</v>
      </c>
      <c r="F32" s="5" t="n">
        <v>55</v>
      </c>
      <c r="H32" s="5" t="n">
        <v>55</v>
      </c>
    </row>
    <row r="33" spans="1:14">
      <c r="A33" s="4" t="s">
        <v>197</v>
      </c>
      <c r="B33" s="5" t="n">
        <v>21</v>
      </c>
      <c r="F33" s="5" t="n">
        <v>21</v>
      </c>
      <c r="H33" s="5" t="n">
        <v>21</v>
      </c>
    </row>
    <row r="34" spans="1:14">
      <c r="A34" s="4" t="s">
        <v>198</v>
      </c>
      <c r="F34" s="5" t="n">
        <v>4</v>
      </c>
      <c r="H34" s="5" t="n">
        <v>4</v>
      </c>
    </row>
    <row r="35" spans="1:14">
      <c r="A35" s="4" t="s">
        <v>199</v>
      </c>
      <c r="H35" s="5" t="n">
        <v>1527</v>
      </c>
    </row>
    <row r="36" spans="1:14">
      <c r="A36" s="4" t="s">
        <v>200</v>
      </c>
      <c r="E36" s="5" t="n">
        <v>-311</v>
      </c>
      <c r="H36" s="5" t="n">
        <v>-311</v>
      </c>
    </row>
    <row r="37" spans="1:14">
      <c r="A37" s="4" t="s">
        <v>202</v>
      </c>
      <c r="B37" s="6" t="n">
        <v>-1915</v>
      </c>
      <c r="C37" s="4" t="s">
        <v>54</v>
      </c>
      <c r="D37" s="6" t="n">
        <v>0</v>
      </c>
      <c r="E37" s="5" t="n">
        <v>-1915</v>
      </c>
      <c r="H37" s="5" t="n">
        <v>-1915</v>
      </c>
    </row>
    <row r="38" spans="1:14">
      <c r="A38" s="4" t="s">
        <v>203</v>
      </c>
      <c r="B38" s="5" t="n">
        <v>-26561</v>
      </c>
      <c r="C38" s="4" t="s">
        <v>54</v>
      </c>
      <c r="D38" s="5" t="n">
        <v>-27000</v>
      </c>
    </row>
    <row r="39" spans="1:14">
      <c r="A39" s="4" t="s">
        <v>204</v>
      </c>
      <c r="D39" s="6" t="n">
        <v>58</v>
      </c>
      <c r="E39" s="5" t="n">
        <v>-20</v>
      </c>
      <c r="H39" s="5" t="n">
        <v>78</v>
      </c>
    </row>
    <row r="40" spans="1:14">
      <c r="A40" s="4" t="s">
        <v>205</v>
      </c>
      <c r="D40" s="5" t="n">
        <v>4000</v>
      </c>
    </row>
    <row r="41" spans="1:14">
      <c r="A41" s="4" t="s">
        <v>206</v>
      </c>
      <c r="D41" s="6" t="n">
        <v>58</v>
      </c>
      <c r="H41" s="5" t="n">
        <v>58</v>
      </c>
    </row>
    <row r="42" spans="1:14">
      <c r="A42" s="4" t="s">
        <v>214</v>
      </c>
      <c r="B42" s="6" t="n">
        <v>-6334</v>
      </c>
      <c r="D42" s="6" t="n">
        <v>0</v>
      </c>
      <c r="E42" s="5" t="n">
        <v>-6063</v>
      </c>
      <c r="F42" s="5" t="n">
        <v>-271</v>
      </c>
      <c r="G42" s="5" t="n">
        <v>0</v>
      </c>
      <c r="H42" s="5" t="n">
        <v>-6334</v>
      </c>
      <c r="I42" s="5" t="n">
        <v>0</v>
      </c>
    </row>
    <row r="43" spans="1:14">
      <c r="A43" s="4" t="s">
        <v>215</v>
      </c>
      <c r="D43" s="5" t="n">
        <v>332000</v>
      </c>
    </row>
    <row r="44" spans="1:14">
      <c r="A44" s="4" t="s">
        <v>209</v>
      </c>
      <c r="B44" s="5" t="n">
        <v>-8</v>
      </c>
    </row>
    <row r="45" spans="1:14">
      <c r="A45" s="4" t="s">
        <v>211</v>
      </c>
      <c r="B45" s="5" t="n">
        <v>-14</v>
      </c>
    </row>
    <row r="46" spans="1:14">
      <c r="A46" s="4" t="s">
        <v>212</v>
      </c>
      <c r="B46" s="5" t="n">
        <v>0</v>
      </c>
    </row>
    <row r="47" spans="1:14">
      <c r="A47" s="4" t="s">
        <v>213</v>
      </c>
      <c r="B47" s="5" t="n">
        <v>-2</v>
      </c>
    </row>
    <row r="48" spans="1:14">
      <c r="A48" s="4" t="s">
        <v>93</v>
      </c>
      <c r="B48" s="5" t="n">
        <v>1542</v>
      </c>
      <c r="E48" s="5" t="n">
        <v>1542</v>
      </c>
      <c r="N48" s="6" t="n">
        <v>11</v>
      </c>
    </row>
    <row r="49" spans="1:14">
      <c r="A49" s="4" t="s">
        <v>193</v>
      </c>
      <c r="H49" s="5" t="n">
        <v>1542</v>
      </c>
    </row>
    <row r="50" spans="1:14">
      <c r="A50" s="4" t="s">
        <v>194</v>
      </c>
      <c r="F50" s="5" t="n">
        <v>-88</v>
      </c>
    </row>
    <row r="51" spans="1:14">
      <c r="A51" s="4" t="s">
        <v>196</v>
      </c>
      <c r="H51" s="5" t="n">
        <v>-88</v>
      </c>
    </row>
    <row r="52" spans="1:14">
      <c r="A52" s="4" t="s">
        <v>95</v>
      </c>
      <c r="B52" s="5" t="n">
        <v>-4</v>
      </c>
      <c r="F52" s="5" t="n">
        <v>-4</v>
      </c>
      <c r="H52" s="5" t="n">
        <v>-4</v>
      </c>
    </row>
    <row r="53" spans="1:14">
      <c r="A53" s="4" t="s">
        <v>197</v>
      </c>
      <c r="B53" s="5" t="n">
        <v>41</v>
      </c>
      <c r="F53" s="5" t="n">
        <v>41</v>
      </c>
      <c r="H53" s="5" t="n">
        <v>41</v>
      </c>
    </row>
    <row r="54" spans="1:14">
      <c r="A54" s="4" t="s">
        <v>198</v>
      </c>
      <c r="F54" s="5" t="n">
        <v>-14</v>
      </c>
      <c r="H54" s="5" t="n">
        <v>-14</v>
      </c>
    </row>
    <row r="55" spans="1:14">
      <c r="A55" s="4" t="s">
        <v>199</v>
      </c>
      <c r="H55" s="5" t="n">
        <v>1477</v>
      </c>
    </row>
    <row r="56" spans="1:14">
      <c r="A56" s="4" t="s">
        <v>200</v>
      </c>
      <c r="E56" s="5" t="n">
        <v>-464</v>
      </c>
      <c r="H56" s="5" t="n">
        <v>-464</v>
      </c>
    </row>
    <row r="57" spans="1:14">
      <c r="A57" s="4" t="s">
        <v>202</v>
      </c>
      <c r="B57" s="6" t="n">
        <v>-2394</v>
      </c>
      <c r="C57" s="4" t="s">
        <v>81</v>
      </c>
      <c r="D57" s="6" t="n">
        <v>-38</v>
      </c>
      <c r="E57" s="5" t="n">
        <v>-2356</v>
      </c>
      <c r="H57" s="5" t="n">
        <v>-2394</v>
      </c>
    </row>
    <row r="58" spans="1:14">
      <c r="A58" s="4" t="s">
        <v>203</v>
      </c>
      <c r="B58" s="5" t="n">
        <v>-28243</v>
      </c>
      <c r="C58" s="4" t="s">
        <v>81</v>
      </c>
      <c r="D58" s="5" t="n">
        <v>-28000</v>
      </c>
    </row>
    <row r="59" spans="1:14">
      <c r="A59" s="4" t="s">
        <v>204</v>
      </c>
      <c r="D59" s="6" t="n">
        <v>41</v>
      </c>
      <c r="H59" s="5" t="n">
        <v>41</v>
      </c>
    </row>
    <row r="60" spans="1:14">
      <c r="A60" s="4" t="s">
        <v>205</v>
      </c>
      <c r="D60" s="5" t="n">
        <v>2000</v>
      </c>
    </row>
    <row r="61" spans="1:14">
      <c r="A61" s="4" t="s">
        <v>206</v>
      </c>
      <c r="D61" s="6" t="n">
        <v>79</v>
      </c>
      <c r="H61" s="5" t="n">
        <v>79</v>
      </c>
    </row>
    <row r="62" spans="1:14">
      <c r="A62" s="4" t="s">
        <v>216</v>
      </c>
      <c r="B62" s="6" t="n">
        <v>-7926</v>
      </c>
      <c r="D62" s="6" t="n">
        <v>0</v>
      </c>
      <c r="E62" s="6" t="n">
        <v>-7592</v>
      </c>
      <c r="F62" s="6" t="n">
        <v>-334</v>
      </c>
      <c r="G62" s="6" t="n">
        <v>0</v>
      </c>
      <c r="H62" s="6" t="n">
        <v>-7926</v>
      </c>
      <c r="I62" s="6" t="n">
        <v>0</v>
      </c>
    </row>
    <row r="63" spans="1:14">
      <c r="A63" s="4" t="s">
        <v>217</v>
      </c>
      <c r="D63" s="5" t="n">
        <v>306000</v>
      </c>
    </row>
    <row r="64" spans="1:14">
      <c r="A64" s="4" t="s">
        <v>209</v>
      </c>
      <c r="B64" s="5" t="n">
        <v>0</v>
      </c>
    </row>
    <row r="65" spans="1:14">
      <c r="A65" s="4" t="s">
        <v>211</v>
      </c>
      <c r="B65" s="5" t="n">
        <v>-13</v>
      </c>
    </row>
    <row r="66" spans="1:14">
      <c r="A66" s="4" t="s">
        <v>213</v>
      </c>
      <c r="B66" s="5" t="n">
        <v>6</v>
      </c>
    </row>
    <row r="67" spans="1:14">
      <c r="A67" s="4" t="s">
        <v>218</v>
      </c>
      <c r="B67" s="5" t="n">
        <v>2</v>
      </c>
    </row>
    <row r="68" spans="1:14">
      <c r="A68" s="4" t="s">
        <v>164</v>
      </c>
      <c r="B68" s="5" t="n">
        <v>7592</v>
      </c>
      <c r="N68" s="5" t="n">
        <v>-251</v>
      </c>
    </row>
    <row r="69" spans="1:14">
      <c r="A69" s="4" t="s">
        <v>219</v>
      </c>
      <c r="B69" s="6" t="n">
        <v>-7926</v>
      </c>
      <c r="N69" s="6" t="n">
        <v>231</v>
      </c>
    </row>
    <row r="70" spans="1:14"/>
    <row r="71" spans="1:14">
      <c r="A71" s="4" t="s">
        <v>54</v>
      </c>
      <c r="B71" s="4" t="s">
        <v>220</v>
      </c>
    </row>
    <row r="72" spans="1:14">
      <c r="A72" s="4" t="s">
        <v>81</v>
      </c>
      <c r="B72" s="4" t="s">
        <v>221</v>
      </c>
    </row>
  </sheetData>
  <mergeCells count="4">
    <mergeCell ref="B1:C1"/>
    <mergeCell ref="A70:N70"/>
    <mergeCell ref="B71:N71"/>
    <mergeCell ref="B72:N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 customWidth="1" max="7" min="7" width="15"/>
  </cols>
  <sheetData>
    <row r="1" spans="1:7">
      <c r="A1" s="1" t="s">
        <v>1092</v>
      </c>
      <c r="C1" s="2" t="s">
        <v>1</v>
      </c>
    </row>
    <row r="2" spans="1:7">
      <c r="C2" s="2" t="s">
        <v>2</v>
      </c>
      <c r="D2" s="2" t="s">
        <v>36</v>
      </c>
      <c r="E2" s="2" t="s">
        <v>1063</v>
      </c>
      <c r="F2" s="2" t="s">
        <v>1093</v>
      </c>
      <c r="G2" s="2" t="s">
        <v>1064</v>
      </c>
    </row>
    <row r="3" spans="1:7">
      <c r="A3" s="3" t="s">
        <v>1094</v>
      </c>
    </row>
    <row r="4" spans="1:7">
      <c r="A4" s="4" t="s">
        <v>1095</v>
      </c>
      <c r="C4" s="6" t="n">
        <v>0</v>
      </c>
      <c r="D4" s="6" t="n">
        <v>0</v>
      </c>
    </row>
    <row r="5" spans="1:7">
      <c r="A5" s="4" t="s">
        <v>1096</v>
      </c>
      <c r="C5" s="5" t="n">
        <v>0</v>
      </c>
      <c r="D5" s="5" t="n">
        <v>0</v>
      </c>
    </row>
    <row r="6" spans="1:7">
      <c r="A6" s="4" t="s">
        <v>1097</v>
      </c>
    </row>
    <row r="7" spans="1:7">
      <c r="A7" s="3" t="s">
        <v>1094</v>
      </c>
    </row>
    <row r="8" spans="1:7">
      <c r="A8" s="4" t="s">
        <v>1098</v>
      </c>
      <c r="C8" s="5" t="n">
        <v>1000000</v>
      </c>
      <c r="D8" s="5" t="n">
        <v>2000000</v>
      </c>
    </row>
    <row r="9" spans="1:7">
      <c r="A9" s="4" t="s">
        <v>1099</v>
      </c>
    </row>
    <row r="10" spans="1:7">
      <c r="A10" s="3" t="s">
        <v>1094</v>
      </c>
    </row>
    <row r="11" spans="1:7">
      <c r="A11" s="4" t="s">
        <v>1100</v>
      </c>
      <c r="C11" s="5" t="n">
        <v>23000000</v>
      </c>
      <c r="D11" s="5" t="n">
        <v>0</v>
      </c>
    </row>
    <row r="12" spans="1:7">
      <c r="A12" s="4" t="s">
        <v>1101</v>
      </c>
    </row>
    <row r="13" spans="1:7">
      <c r="A13" s="3" t="s">
        <v>1094</v>
      </c>
    </row>
    <row r="14" spans="1:7">
      <c r="A14" s="4" t="s">
        <v>1102</v>
      </c>
      <c r="C14" s="5" t="n">
        <v>29000000</v>
      </c>
      <c r="D14" s="5" t="n">
        <v>40000000</v>
      </c>
    </row>
    <row r="15" spans="1:7">
      <c r="A15" s="4" t="s">
        <v>1103</v>
      </c>
    </row>
    <row r="16" spans="1:7">
      <c r="A16" s="3" t="s">
        <v>1094</v>
      </c>
    </row>
    <row r="17" spans="1:7">
      <c r="A17" s="4" t="s">
        <v>1104</v>
      </c>
      <c r="C17" s="5" t="n">
        <v>27000000</v>
      </c>
      <c r="D17" s="5" t="n">
        <v>29000000</v>
      </c>
    </row>
    <row r="18" spans="1:7">
      <c r="A18" s="4" t="s">
        <v>1105</v>
      </c>
    </row>
    <row r="19" spans="1:7">
      <c r="A19" s="3" t="s">
        <v>1094</v>
      </c>
    </row>
    <row r="20" spans="1:7">
      <c r="A20" s="4" t="s">
        <v>1100</v>
      </c>
      <c r="C20" s="5" t="n">
        <v>24000000</v>
      </c>
      <c r="D20" s="5" t="n">
        <v>46000000</v>
      </c>
    </row>
    <row r="21" spans="1:7">
      <c r="A21" s="4" t="s">
        <v>1106</v>
      </c>
    </row>
    <row r="22" spans="1:7">
      <c r="A22" s="3" t="s">
        <v>1094</v>
      </c>
    </row>
    <row r="23" spans="1:7">
      <c r="A23" s="4" t="s">
        <v>1102</v>
      </c>
      <c r="C23" s="5" t="n">
        <v>5000000</v>
      </c>
      <c r="D23" s="5" t="n">
        <v>5000000</v>
      </c>
    </row>
    <row r="24" spans="1:7">
      <c r="A24" s="4" t="s">
        <v>1107</v>
      </c>
    </row>
    <row r="25" spans="1:7">
      <c r="A25" s="3" t="s">
        <v>1094</v>
      </c>
    </row>
    <row r="26" spans="1:7">
      <c r="A26" s="4" t="s">
        <v>1102</v>
      </c>
      <c r="C26" s="5" t="n">
        <v>21000000</v>
      </c>
      <c r="D26" s="5" t="n">
        <v>9000000</v>
      </c>
    </row>
    <row r="27" spans="1:7">
      <c r="A27" s="4" t="s">
        <v>1108</v>
      </c>
    </row>
    <row r="28" spans="1:7">
      <c r="A28" s="3" t="s">
        <v>1094</v>
      </c>
    </row>
    <row r="29" spans="1:7">
      <c r="A29" s="4" t="s">
        <v>965</v>
      </c>
      <c r="C29" s="5" t="n">
        <v>2850000000</v>
      </c>
      <c r="D29" s="5" t="n">
        <v>2850000000</v>
      </c>
    </row>
    <row r="30" spans="1:7">
      <c r="A30" s="4" t="s">
        <v>1109</v>
      </c>
    </row>
    <row r="31" spans="1:7">
      <c r="A31" s="3" t="s">
        <v>1094</v>
      </c>
    </row>
    <row r="32" spans="1:7">
      <c r="A32" s="4" t="s">
        <v>1110</v>
      </c>
      <c r="B32" s="4" t="s">
        <v>54</v>
      </c>
      <c r="C32" s="5" t="n">
        <v>2733000000</v>
      </c>
      <c r="D32" s="5" t="n">
        <v>2983000000</v>
      </c>
    </row>
    <row r="33" spans="1:7">
      <c r="A33" s="4" t="s">
        <v>1111</v>
      </c>
    </row>
    <row r="34" spans="1:7">
      <c r="A34" s="3" t="s">
        <v>1094</v>
      </c>
    </row>
    <row r="35" spans="1:7">
      <c r="A35" s="4" t="s">
        <v>965</v>
      </c>
      <c r="C35" s="5" t="n">
        <v>1875000000</v>
      </c>
      <c r="D35" s="5" t="n">
        <v>2200000000</v>
      </c>
    </row>
    <row r="36" spans="1:7">
      <c r="A36" s="4" t="s">
        <v>1112</v>
      </c>
    </row>
    <row r="37" spans="1:7">
      <c r="A37" s="3" t="s">
        <v>1094</v>
      </c>
    </row>
    <row r="38" spans="1:7">
      <c r="A38" s="4" t="s">
        <v>1110</v>
      </c>
      <c r="B38" s="4" t="s">
        <v>54</v>
      </c>
      <c r="C38" s="5" t="n">
        <v>1798000000</v>
      </c>
      <c r="D38" s="5" t="n">
        <v>2277000000</v>
      </c>
    </row>
    <row r="39" spans="1:7">
      <c r="A39" s="4" t="s">
        <v>964</v>
      </c>
    </row>
    <row r="40" spans="1:7">
      <c r="A40" s="3" t="s">
        <v>1094</v>
      </c>
    </row>
    <row r="41" spans="1:7">
      <c r="A41" s="4" t="s">
        <v>965</v>
      </c>
      <c r="C41" s="5" t="n">
        <v>2928000000</v>
      </c>
      <c r="D41" s="5" t="n">
        <v>2271000000</v>
      </c>
    </row>
    <row r="42" spans="1:7">
      <c r="A42" s="4" t="s">
        <v>1113</v>
      </c>
    </row>
    <row r="43" spans="1:7">
      <c r="A43" s="3" t="s">
        <v>1094</v>
      </c>
    </row>
    <row r="44" spans="1:7">
      <c r="A44" s="4" t="s">
        <v>1110</v>
      </c>
      <c r="B44" s="4" t="s">
        <v>81</v>
      </c>
      <c r="C44" s="5" t="n">
        <v>2967000000</v>
      </c>
      <c r="D44" s="5" t="n">
        <v>2367000000</v>
      </c>
    </row>
    <row r="45" spans="1:7">
      <c r="A45" s="4" t="s">
        <v>925</v>
      </c>
    </row>
    <row r="46" spans="1:7">
      <c r="A46" s="3" t="s">
        <v>1094</v>
      </c>
    </row>
    <row r="47" spans="1:7">
      <c r="A47" s="4" t="s">
        <v>877</v>
      </c>
      <c r="C47" s="5" t="n">
        <v>488000000</v>
      </c>
      <c r="D47" s="5" t="n">
        <v>500000000</v>
      </c>
      <c r="F47" s="6" t="n">
        <v>500000000</v>
      </c>
    </row>
    <row r="48" spans="1:7">
      <c r="A48" s="4" t="s">
        <v>1114</v>
      </c>
    </row>
    <row r="49" spans="1:7">
      <c r="A49" s="3" t="s">
        <v>1094</v>
      </c>
    </row>
    <row r="50" spans="1:7">
      <c r="A50" s="4" t="s">
        <v>1110</v>
      </c>
      <c r="B50" s="4" t="s">
        <v>54</v>
      </c>
      <c r="C50" s="5" t="n">
        <v>479000000</v>
      </c>
      <c r="D50" s="5" t="n">
        <v>503000000</v>
      </c>
    </row>
    <row r="51" spans="1:7">
      <c r="A51" s="4" t="s">
        <v>942</v>
      </c>
    </row>
    <row r="52" spans="1:7">
      <c r="A52" s="3" t="s">
        <v>1094</v>
      </c>
    </row>
    <row r="53" spans="1:7">
      <c r="A53" s="4" t="s">
        <v>877</v>
      </c>
      <c r="C53" s="5" t="n">
        <v>1955000000</v>
      </c>
      <c r="D53" s="5" t="n">
        <v>1975000000</v>
      </c>
      <c r="E53" s="6" t="n">
        <v>1970000000</v>
      </c>
      <c r="G53" s="6" t="n">
        <v>1990000000</v>
      </c>
    </row>
    <row r="54" spans="1:7">
      <c r="A54" s="4" t="s">
        <v>1115</v>
      </c>
    </row>
    <row r="55" spans="1:7">
      <c r="A55" s="3" t="s">
        <v>1094</v>
      </c>
    </row>
    <row r="56" spans="1:7">
      <c r="A56" s="4" t="s">
        <v>1110</v>
      </c>
      <c r="B56" s="4" t="s">
        <v>54</v>
      </c>
      <c r="C56" s="5" t="n">
        <v>1915000000</v>
      </c>
      <c r="D56" s="5" t="n">
        <v>1990000000</v>
      </c>
    </row>
    <row r="57" spans="1:7">
      <c r="A57" s="4" t="s">
        <v>1116</v>
      </c>
    </row>
    <row r="58" spans="1:7">
      <c r="A58" s="3" t="s">
        <v>1094</v>
      </c>
    </row>
    <row r="59" spans="1:7">
      <c r="A59" s="4" t="s">
        <v>835</v>
      </c>
      <c r="C59" s="6" t="n">
        <v>214000000</v>
      </c>
      <c r="D59" s="6" t="n">
        <v>0</v>
      </c>
    </row>
    <row r="60" spans="1:7"/>
    <row r="61" spans="1:7">
      <c r="A61" s="4" t="s">
        <v>54</v>
      </c>
      <c r="B61" s="4" t="s">
        <v>1117</v>
      </c>
    </row>
    <row r="62" spans="1:7">
      <c r="A62" s="4" t="s">
        <v>81</v>
      </c>
      <c r="B62" s="4" t="s">
        <v>1118</v>
      </c>
    </row>
  </sheetData>
  <mergeCells count="5">
    <mergeCell ref="A1:B2"/>
    <mergeCell ref="C1:D1"/>
    <mergeCell ref="A60:F60"/>
    <mergeCell ref="B61:F61"/>
    <mergeCell ref="B62:F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s>
  <sheetData>
    <row r="1" spans="1:9">
      <c r="A1" s="1" t="s">
        <v>1119</v>
      </c>
      <c r="C1" s="2" t="s">
        <v>1</v>
      </c>
    </row>
    <row r="2" spans="1:9">
      <c r="C2" s="2" t="s">
        <v>2</v>
      </c>
      <c r="D2" s="2" t="s">
        <v>36</v>
      </c>
      <c r="F2" s="2" t="s">
        <v>40</v>
      </c>
      <c r="G2" s="2" t="s">
        <v>2</v>
      </c>
      <c r="H2" s="2" t="s">
        <v>36</v>
      </c>
      <c r="I2" s="2" t="s">
        <v>40</v>
      </c>
    </row>
    <row r="3" spans="1:9">
      <c r="A3" s="3" t="s">
        <v>1120</v>
      </c>
    </row>
    <row r="4" spans="1:9">
      <c r="A4" s="4" t="s">
        <v>1121</v>
      </c>
      <c r="C4" s="6" t="n">
        <v>5</v>
      </c>
      <c r="D4" s="6" t="n">
        <v>5</v>
      </c>
    </row>
    <row r="5" spans="1:9">
      <c r="A5" s="4" t="s">
        <v>1122</v>
      </c>
      <c r="C5" s="5" t="n">
        <v>-17</v>
      </c>
      <c r="D5" s="5" t="n">
        <v>-5</v>
      </c>
    </row>
    <row r="6" spans="1:9">
      <c r="A6" s="3" t="s">
        <v>1123</v>
      </c>
    </row>
    <row r="7" spans="1:9">
      <c r="A7" s="4" t="s">
        <v>99</v>
      </c>
      <c r="C7" s="6" t="n">
        <v>32</v>
      </c>
      <c r="D7" s="5" t="n">
        <v>-17</v>
      </c>
      <c r="F7" s="6" t="n">
        <v>-62</v>
      </c>
    </row>
    <row r="8" spans="1:9">
      <c r="A8" s="3" t="s">
        <v>1124</v>
      </c>
    </row>
    <row r="9" spans="1:9">
      <c r="A9" s="4" t="s">
        <v>1125</v>
      </c>
      <c r="C9" s="5" t="n">
        <v>2038</v>
      </c>
    </row>
    <row r="10" spans="1:9">
      <c r="A10" s="3" t="s">
        <v>1126</v>
      </c>
    </row>
    <row r="11" spans="1:9">
      <c r="A11" s="4" t="s">
        <v>1127</v>
      </c>
      <c r="C11" s="4" t="s">
        <v>1128</v>
      </c>
    </row>
    <row r="12" spans="1:9">
      <c r="A12" s="4" t="s">
        <v>1129</v>
      </c>
      <c r="C12" s="4" t="s">
        <v>1130</v>
      </c>
    </row>
    <row r="13" spans="1:9">
      <c r="A13" s="4" t="s">
        <v>1131</v>
      </c>
      <c r="C13" s="4" t="s">
        <v>483</v>
      </c>
    </row>
    <row r="14" spans="1:9">
      <c r="A14" s="4" t="s">
        <v>1132</v>
      </c>
      <c r="C14" s="6" t="n">
        <v>12</v>
      </c>
      <c r="D14" s="5" t="n">
        <v>13</v>
      </c>
      <c r="F14" s="5" t="n">
        <v>14</v>
      </c>
    </row>
    <row r="15" spans="1:9">
      <c r="A15" s="4" t="s">
        <v>695</v>
      </c>
      <c r="D15" s="5" t="n">
        <v>-20</v>
      </c>
    </row>
    <row r="16" spans="1:9">
      <c r="A16" s="4" t="s">
        <v>1133</v>
      </c>
    </row>
    <row r="17" spans="1:9">
      <c r="A17" s="3" t="s">
        <v>1134</v>
      </c>
    </row>
    <row r="18" spans="1:9">
      <c r="A18" s="4" t="s">
        <v>1135</v>
      </c>
      <c r="C18" s="5" t="n">
        <v>287</v>
      </c>
    </row>
    <row r="19" spans="1:9">
      <c r="A19" s="4" t="s">
        <v>1136</v>
      </c>
      <c r="C19" s="5" t="n">
        <v>233</v>
      </c>
      <c r="D19" s="5" t="n">
        <v>287</v>
      </c>
    </row>
    <row r="20" spans="1:9">
      <c r="A20" s="3" t="s">
        <v>1137</v>
      </c>
    </row>
    <row r="21" spans="1:9">
      <c r="A21" s="4" t="s">
        <v>1138</v>
      </c>
      <c r="C21" s="5" t="n">
        <v>358</v>
      </c>
    </row>
    <row r="22" spans="1:9">
      <c r="A22" s="4" t="s">
        <v>1139</v>
      </c>
      <c r="C22" s="5" t="n">
        <v>319</v>
      </c>
      <c r="D22" s="5" t="n">
        <v>358</v>
      </c>
    </row>
    <row r="23" spans="1:9">
      <c r="A23" s="3" t="s">
        <v>1140</v>
      </c>
    </row>
    <row r="24" spans="1:9">
      <c r="A24" s="4" t="s">
        <v>1141</v>
      </c>
      <c r="C24" s="5" t="n">
        <v>319</v>
      </c>
      <c r="D24" s="5" t="n">
        <v>358</v>
      </c>
      <c r="G24" s="6" t="n">
        <v>319</v>
      </c>
      <c r="H24" s="6" t="n">
        <v>358</v>
      </c>
    </row>
    <row r="25" spans="1:9">
      <c r="A25" s="4" t="s">
        <v>723</v>
      </c>
    </row>
    <row r="26" spans="1:9">
      <c r="A26" s="3" t="s">
        <v>1142</v>
      </c>
    </row>
    <row r="27" spans="1:9">
      <c r="A27" s="4" t="s">
        <v>1143</v>
      </c>
      <c r="G27" s="5" t="n">
        <v>41</v>
      </c>
      <c r="H27" s="5" t="n">
        <v>56</v>
      </c>
    </row>
    <row r="28" spans="1:9">
      <c r="A28" s="4" t="s">
        <v>1144</v>
      </c>
      <c r="C28" s="5" t="n">
        <v>73</v>
      </c>
      <c r="D28" s="5" t="n">
        <v>76</v>
      </c>
    </row>
    <row r="29" spans="1:9">
      <c r="A29" s="3" t="s">
        <v>1134</v>
      </c>
    </row>
    <row r="30" spans="1:9">
      <c r="A30" s="4" t="s">
        <v>1135</v>
      </c>
      <c r="C30" s="5" t="n">
        <v>1007</v>
      </c>
      <c r="D30" s="5" t="n">
        <v>993</v>
      </c>
    </row>
    <row r="31" spans="1:9">
      <c r="A31" s="4" t="s">
        <v>1145</v>
      </c>
      <c r="C31" s="5" t="n">
        <v>8</v>
      </c>
      <c r="D31" s="5" t="n">
        <v>10</v>
      </c>
      <c r="F31" s="5" t="n">
        <v>17</v>
      </c>
    </row>
    <row r="32" spans="1:9">
      <c r="A32" s="4" t="s">
        <v>1146</v>
      </c>
      <c r="C32" s="5" t="n">
        <v>38</v>
      </c>
      <c r="D32" s="5" t="n">
        <v>41</v>
      </c>
      <c r="F32" s="5" t="n">
        <v>54</v>
      </c>
    </row>
    <row r="33" spans="1:9">
      <c r="A33" s="4" t="s">
        <v>1147</v>
      </c>
      <c r="C33" s="5" t="n">
        <v>1</v>
      </c>
      <c r="D33" s="5" t="n">
        <v>2</v>
      </c>
    </row>
    <row r="34" spans="1:9">
      <c r="A34" s="4" t="s">
        <v>1148</v>
      </c>
      <c r="C34" s="5" t="n">
        <v>0</v>
      </c>
      <c r="D34" s="5" t="n">
        <v>-2</v>
      </c>
    </row>
    <row r="35" spans="1:9">
      <c r="A35" s="4" t="s">
        <v>1149</v>
      </c>
      <c r="C35" s="5" t="n">
        <v>1</v>
      </c>
      <c r="D35" s="5" t="n">
        <v>2</v>
      </c>
      <c r="F35" s="5" t="n">
        <v>3</v>
      </c>
    </row>
    <row r="36" spans="1:9">
      <c r="A36" s="4" t="s">
        <v>1150</v>
      </c>
      <c r="B36" s="4" t="s">
        <v>54</v>
      </c>
      <c r="C36" s="5" t="n">
        <v>0</v>
      </c>
      <c r="D36" s="5" t="n">
        <v>-73</v>
      </c>
    </row>
    <row r="37" spans="1:9">
      <c r="A37" s="4" t="s">
        <v>1151</v>
      </c>
      <c r="C37" s="5" t="n">
        <v>-109</v>
      </c>
      <c r="D37" s="5" t="n">
        <v>115</v>
      </c>
    </row>
    <row r="38" spans="1:9">
      <c r="A38" s="4" t="s">
        <v>1152</v>
      </c>
      <c r="C38" s="5" t="n">
        <v>0</v>
      </c>
      <c r="D38" s="5" t="n">
        <v>-5</v>
      </c>
    </row>
    <row r="39" spans="1:9">
      <c r="A39" s="4" t="s">
        <v>1136</v>
      </c>
      <c r="C39" s="5" t="n">
        <v>873</v>
      </c>
      <c r="D39" s="5" t="n">
        <v>1007</v>
      </c>
      <c r="F39" s="5" t="n">
        <v>993</v>
      </c>
    </row>
    <row r="40" spans="1:9">
      <c r="A40" s="3" t="s">
        <v>1137</v>
      </c>
    </row>
    <row r="41" spans="1:9">
      <c r="A41" s="4" t="s">
        <v>1138</v>
      </c>
      <c r="C41" s="5" t="n">
        <v>864</v>
      </c>
      <c r="D41" s="5" t="n">
        <v>837</v>
      </c>
    </row>
    <row r="42" spans="1:9">
      <c r="A42" s="4" t="s">
        <v>1153</v>
      </c>
      <c r="C42" s="5" t="n">
        <v>-49</v>
      </c>
      <c r="D42" s="5" t="n">
        <v>129</v>
      </c>
    </row>
    <row r="43" spans="1:9">
      <c r="A43" s="4" t="s">
        <v>1154</v>
      </c>
      <c r="C43" s="5" t="n">
        <v>13</v>
      </c>
      <c r="D43" s="5" t="n">
        <v>52</v>
      </c>
    </row>
    <row r="44" spans="1:9">
      <c r="A44" s="4" t="s">
        <v>1150</v>
      </c>
      <c r="C44" s="5" t="n">
        <v>0</v>
      </c>
      <c r="D44" s="5" t="n">
        <v>-73</v>
      </c>
    </row>
    <row r="45" spans="1:9">
      <c r="A45" s="4" t="s">
        <v>1139</v>
      </c>
      <c r="C45" s="5" t="n">
        <v>755</v>
      </c>
      <c r="D45" s="5" t="n">
        <v>864</v>
      </c>
      <c r="F45" s="5" t="n">
        <v>837</v>
      </c>
    </row>
    <row r="46" spans="1:9">
      <c r="A46" s="4" t="s">
        <v>1155</v>
      </c>
      <c r="C46" s="5" t="n">
        <v>73</v>
      </c>
      <c r="D46" s="5" t="n">
        <v>76</v>
      </c>
    </row>
    <row r="47" spans="1:9">
      <c r="A47" s="4" t="s">
        <v>1156</v>
      </c>
      <c r="G47" s="5" t="n">
        <v>-118</v>
      </c>
      <c r="H47" s="5" t="n">
        <v>-143</v>
      </c>
    </row>
    <row r="48" spans="1:9">
      <c r="A48" s="3" t="s">
        <v>1157</v>
      </c>
    </row>
    <row r="49" spans="1:9">
      <c r="A49" s="5" t="n">
        <v>2016</v>
      </c>
      <c r="G49" s="5" t="n">
        <v>39</v>
      </c>
    </row>
    <row r="50" spans="1:9">
      <c r="A50" s="5" t="n">
        <v>2017</v>
      </c>
      <c r="G50" s="5" t="n">
        <v>40</v>
      </c>
    </row>
    <row r="51" spans="1:9">
      <c r="A51" s="5" t="n">
        <v>2018</v>
      </c>
      <c r="G51" s="5" t="n">
        <v>43</v>
      </c>
    </row>
    <row r="52" spans="1:9">
      <c r="A52" s="5" t="n">
        <v>2019</v>
      </c>
      <c r="G52" s="5" t="n">
        <v>45</v>
      </c>
    </row>
    <row r="53" spans="1:9">
      <c r="A53" s="5" t="n">
        <v>2020</v>
      </c>
      <c r="G53" s="5" t="n">
        <v>48</v>
      </c>
    </row>
    <row r="54" spans="1:9">
      <c r="A54" s="4" t="s">
        <v>1158</v>
      </c>
      <c r="G54" s="5" t="n">
        <v>269</v>
      </c>
    </row>
    <row r="55" spans="1:9">
      <c r="A55" s="3" t="s">
        <v>1159</v>
      </c>
    </row>
    <row r="56" spans="1:9">
      <c r="A56" s="4" t="s">
        <v>1160</v>
      </c>
      <c r="G56" s="5" t="n">
        <v>-5</v>
      </c>
      <c r="H56" s="5" t="n">
        <v>-8</v>
      </c>
    </row>
    <row r="57" spans="1:9">
      <c r="A57" s="4" t="s">
        <v>1161</v>
      </c>
      <c r="G57" s="5" t="n">
        <v>-113</v>
      </c>
      <c r="H57" s="5" t="n">
        <v>-135</v>
      </c>
    </row>
    <row r="58" spans="1:9">
      <c r="A58" s="4" t="s">
        <v>1162</v>
      </c>
      <c r="G58" s="5" t="n">
        <v>-118</v>
      </c>
      <c r="H58" s="5" t="n">
        <v>-143</v>
      </c>
    </row>
    <row r="59" spans="1:9">
      <c r="A59" s="3" t="s">
        <v>1163</v>
      </c>
    </row>
    <row r="60" spans="1:9">
      <c r="A60" s="4" t="s">
        <v>1164</v>
      </c>
      <c r="G60" s="5" t="n">
        <v>-101</v>
      </c>
      <c r="H60" s="5" t="n">
        <v>-134</v>
      </c>
    </row>
    <row r="61" spans="1:9">
      <c r="A61" s="4" t="s">
        <v>1165</v>
      </c>
      <c r="G61" s="5" t="n">
        <v>-22</v>
      </c>
      <c r="H61" s="5" t="n">
        <v>-26</v>
      </c>
    </row>
    <row r="62" spans="1:9">
      <c r="A62" s="4" t="s">
        <v>1166</v>
      </c>
      <c r="C62" s="5" t="n">
        <v>-160</v>
      </c>
      <c r="D62" s="5" t="n">
        <v>-160</v>
      </c>
      <c r="F62" s="5" t="n">
        <v>-180</v>
      </c>
      <c r="G62" s="5" t="n">
        <v>-123</v>
      </c>
      <c r="H62" s="5" t="n">
        <v>-160</v>
      </c>
      <c r="I62" s="6" t="n">
        <v>-180</v>
      </c>
    </row>
    <row r="63" spans="1:9">
      <c r="A63" s="4" t="s">
        <v>1167</v>
      </c>
      <c r="G63" s="5" t="n">
        <v>849</v>
      </c>
      <c r="H63" s="5" t="n">
        <v>976</v>
      </c>
    </row>
    <row r="64" spans="1:9">
      <c r="A64" s="3" t="s">
        <v>1168</v>
      </c>
    </row>
    <row r="65" spans="1:9">
      <c r="A65" s="4" t="s">
        <v>1169</v>
      </c>
      <c r="G65" s="5" t="n">
        <v>873</v>
      </c>
      <c r="H65" s="5" t="n">
        <v>1007</v>
      </c>
    </row>
    <row r="66" spans="1:9">
      <c r="A66" s="4" t="s">
        <v>1167</v>
      </c>
      <c r="G66" s="5" t="n">
        <v>849</v>
      </c>
      <c r="H66" s="5" t="n">
        <v>976</v>
      </c>
    </row>
    <row r="67" spans="1:9">
      <c r="A67" s="4" t="s">
        <v>1170</v>
      </c>
      <c r="G67" s="5" t="n">
        <v>755</v>
      </c>
      <c r="H67" s="5" t="n">
        <v>864</v>
      </c>
    </row>
    <row r="68" spans="1:9">
      <c r="A68" s="3" t="s">
        <v>1171</v>
      </c>
    </row>
    <row r="69" spans="1:9">
      <c r="A69" s="4" t="s">
        <v>1172</v>
      </c>
      <c r="G69" s="5" t="n">
        <v>873</v>
      </c>
      <c r="H69" s="5" t="n">
        <v>1007</v>
      </c>
    </row>
    <row r="70" spans="1:9">
      <c r="A70" s="4" t="s">
        <v>1167</v>
      </c>
      <c r="G70" s="5" t="n">
        <v>849</v>
      </c>
      <c r="H70" s="5" t="n">
        <v>976</v>
      </c>
    </row>
    <row r="71" spans="1:9">
      <c r="A71" s="4" t="s">
        <v>1173</v>
      </c>
      <c r="G71" s="6" t="n">
        <v>755</v>
      </c>
      <c r="H71" s="6" t="n">
        <v>864</v>
      </c>
    </row>
    <row r="72" spans="1:9">
      <c r="A72" s="3" t="s">
        <v>1120</v>
      </c>
    </row>
    <row r="73" spans="1:9">
      <c r="A73" s="4" t="s">
        <v>1145</v>
      </c>
      <c r="C73" s="5" t="n">
        <v>8</v>
      </c>
      <c r="D73" s="5" t="n">
        <v>10</v>
      </c>
      <c r="F73" s="5" t="n">
        <v>17</v>
      </c>
    </row>
    <row r="74" spans="1:9">
      <c r="A74" s="4" t="s">
        <v>1146</v>
      </c>
      <c r="C74" s="5" t="n">
        <v>38</v>
      </c>
      <c r="D74" s="5" t="n">
        <v>41</v>
      </c>
      <c r="F74" s="5" t="n">
        <v>54</v>
      </c>
    </row>
    <row r="75" spans="1:9">
      <c r="A75" s="4" t="s">
        <v>1121</v>
      </c>
      <c r="B75" s="4" t="s">
        <v>54</v>
      </c>
      <c r="C75" s="5" t="n">
        <v>5</v>
      </c>
      <c r="D75" s="5" t="n">
        <v>6</v>
      </c>
      <c r="F75" s="5" t="n">
        <v>6</v>
      </c>
    </row>
    <row r="76" spans="1:9">
      <c r="A76" s="4" t="s">
        <v>1174</v>
      </c>
      <c r="C76" s="5" t="n">
        <v>-44</v>
      </c>
      <c r="D76" s="5" t="n">
        <v>-45</v>
      </c>
      <c r="F76" s="5" t="n">
        <v>-65</v>
      </c>
    </row>
    <row r="77" spans="1:9">
      <c r="A77" s="4" t="s">
        <v>1122</v>
      </c>
      <c r="C77" s="5" t="n">
        <v>16</v>
      </c>
      <c r="D77" s="5" t="n">
        <v>5</v>
      </c>
      <c r="F77" s="5" t="n">
        <v>6</v>
      </c>
    </row>
    <row r="78" spans="1:9">
      <c r="A78" s="4" t="s">
        <v>1175</v>
      </c>
      <c r="C78" s="5" t="n">
        <v>23</v>
      </c>
      <c r="D78" s="5" t="n">
        <v>17</v>
      </c>
      <c r="F78" s="5" t="n">
        <v>18</v>
      </c>
    </row>
    <row r="79" spans="1:9">
      <c r="A79" s="3" t="s">
        <v>1176</v>
      </c>
    </row>
    <row r="80" spans="1:9">
      <c r="A80" s="4" t="s">
        <v>1149</v>
      </c>
      <c r="C80" s="5" t="n">
        <v>1</v>
      </c>
      <c r="D80" s="5" t="n">
        <v>2</v>
      </c>
      <c r="F80" s="5" t="n">
        <v>3</v>
      </c>
    </row>
    <row r="81" spans="1:9">
      <c r="A81" s="3" t="s">
        <v>1123</v>
      </c>
    </row>
    <row r="82" spans="1:9">
      <c r="A82" s="4" t="s">
        <v>1177</v>
      </c>
      <c r="C82" s="5" t="n">
        <v>-160</v>
      </c>
      <c r="D82" s="5" t="n">
        <v>-180</v>
      </c>
    </row>
    <row r="83" spans="1:9">
      <c r="A83" s="4" t="s">
        <v>99</v>
      </c>
      <c r="C83" s="5" t="n">
        <v>17</v>
      </c>
      <c r="D83" s="5" t="n">
        <v>-10</v>
      </c>
    </row>
    <row r="84" spans="1:9">
      <c r="A84" s="4" t="s">
        <v>1178</v>
      </c>
      <c r="C84" s="5" t="n">
        <v>0</v>
      </c>
      <c r="D84" s="5" t="n">
        <v>2</v>
      </c>
    </row>
    <row r="85" spans="1:9">
      <c r="A85" s="4" t="s">
        <v>1179</v>
      </c>
      <c r="C85" s="5" t="n">
        <v>0</v>
      </c>
      <c r="D85" s="5" t="n">
        <v>19</v>
      </c>
    </row>
    <row r="86" spans="1:9">
      <c r="A86" s="4" t="s">
        <v>1122</v>
      </c>
      <c r="C86" s="5" t="n">
        <v>16</v>
      </c>
      <c r="D86" s="5" t="n">
        <v>5</v>
      </c>
    </row>
    <row r="87" spans="1:9">
      <c r="A87" s="4" t="s">
        <v>1121</v>
      </c>
      <c r="C87" s="5" t="n">
        <v>5</v>
      </c>
      <c r="D87" s="5" t="n">
        <v>6</v>
      </c>
    </row>
    <row r="88" spans="1:9">
      <c r="A88" s="4" t="s">
        <v>1165</v>
      </c>
      <c r="C88" s="5" t="n">
        <v>-1</v>
      </c>
      <c r="D88" s="5" t="n">
        <v>-2</v>
      </c>
    </row>
    <row r="89" spans="1:9">
      <c r="A89" s="4" t="s">
        <v>1180</v>
      </c>
      <c r="C89" s="6" t="n">
        <v>-123</v>
      </c>
      <c r="D89" s="6" t="n">
        <v>-160</v>
      </c>
      <c r="F89" s="6" t="n">
        <v>-180</v>
      </c>
    </row>
    <row r="90" spans="1:9">
      <c r="A90" s="3" t="s">
        <v>1181</v>
      </c>
    </row>
    <row r="91" spans="1:9">
      <c r="A91" s="4" t="s">
        <v>1182</v>
      </c>
      <c r="G91" s="4" t="s">
        <v>1183</v>
      </c>
      <c r="H91" s="4" t="s">
        <v>1184</v>
      </c>
      <c r="I91" s="4" t="s">
        <v>1183</v>
      </c>
    </row>
    <row r="92" spans="1:9">
      <c r="A92" s="4" t="s">
        <v>1185</v>
      </c>
      <c r="G92" s="4" t="s">
        <v>1186</v>
      </c>
      <c r="H92" s="4" t="s">
        <v>914</v>
      </c>
    </row>
    <row r="93" spans="1:9">
      <c r="A93" s="3" t="s">
        <v>1187</v>
      </c>
    </row>
    <row r="94" spans="1:9">
      <c r="A94" s="4" t="s">
        <v>1182</v>
      </c>
      <c r="C94" s="4" t="s">
        <v>1184</v>
      </c>
      <c r="D94" s="4" t="s">
        <v>1034</v>
      </c>
      <c r="E94" s="4" t="s">
        <v>81</v>
      </c>
      <c r="F94" s="4" t="s">
        <v>985</v>
      </c>
    </row>
    <row r="95" spans="1:9">
      <c r="A95" s="4" t="s">
        <v>1188</v>
      </c>
      <c r="C95" s="4" t="s">
        <v>1189</v>
      </c>
      <c r="D95" s="4" t="s">
        <v>1190</v>
      </c>
      <c r="E95" s="4" t="s">
        <v>81</v>
      </c>
      <c r="F95" s="4" t="s">
        <v>1191</v>
      </c>
    </row>
    <row r="96" spans="1:9">
      <c r="A96" s="4" t="s">
        <v>1185</v>
      </c>
      <c r="C96" s="4" t="s">
        <v>914</v>
      </c>
      <c r="D96" s="4" t="s">
        <v>914</v>
      </c>
      <c r="E96" s="4" t="s">
        <v>81</v>
      </c>
      <c r="F96" s="4" t="s">
        <v>914</v>
      </c>
    </row>
    <row r="97" spans="1:9">
      <c r="A97" s="3" t="s">
        <v>1140</v>
      </c>
    </row>
    <row r="98" spans="1:9">
      <c r="A98" s="4" t="s">
        <v>1141</v>
      </c>
      <c r="C98" s="6" t="n">
        <v>755</v>
      </c>
      <c r="D98" s="6" t="n">
        <v>837</v>
      </c>
      <c r="F98" s="6" t="n">
        <v>837</v>
      </c>
      <c r="G98" s="6" t="n">
        <v>755</v>
      </c>
      <c r="H98" s="6" t="n">
        <v>864</v>
      </c>
      <c r="I98" s="6" t="n">
        <v>837</v>
      </c>
    </row>
    <row r="99" spans="1:9">
      <c r="A99" s="4" t="s">
        <v>1192</v>
      </c>
      <c r="G99" s="9" t="n">
        <v>0.3</v>
      </c>
      <c r="H99" s="9" t="n">
        <v>0.3</v>
      </c>
    </row>
    <row r="100" spans="1:9">
      <c r="A100" s="4" t="s">
        <v>1193</v>
      </c>
      <c r="C100" s="4" t="s">
        <v>995</v>
      </c>
      <c r="D100" s="4" t="s">
        <v>995</v>
      </c>
    </row>
    <row r="101" spans="1:9">
      <c r="A101" s="3" t="s">
        <v>1126</v>
      </c>
    </row>
    <row r="102" spans="1:9">
      <c r="A102" s="4" t="s">
        <v>1194</v>
      </c>
      <c r="G102" s="5" t="n">
        <v>0</v>
      </c>
    </row>
    <row r="103" spans="1:9">
      <c r="A103" s="4" t="s">
        <v>695</v>
      </c>
      <c r="B103" s="4" t="s">
        <v>67</v>
      </c>
      <c r="C103" s="6" t="n">
        <v>0</v>
      </c>
      <c r="D103" s="6" t="n">
        <v>19</v>
      </c>
      <c r="F103" s="5" t="n">
        <v>32</v>
      </c>
    </row>
    <row r="104" spans="1:9">
      <c r="A104" s="4" t="s">
        <v>1195</v>
      </c>
    </row>
    <row r="105" spans="1:9">
      <c r="A105" s="3" t="s">
        <v>1137</v>
      </c>
    </row>
    <row r="106" spans="1:9">
      <c r="A106" s="4" t="s">
        <v>1138</v>
      </c>
      <c r="C106" s="5" t="n">
        <v>3</v>
      </c>
    </row>
    <row r="107" spans="1:9">
      <c r="A107" s="4" t="s">
        <v>1139</v>
      </c>
      <c r="C107" s="5" t="n">
        <v>3</v>
      </c>
      <c r="D107" s="5" t="n">
        <v>3</v>
      </c>
    </row>
    <row r="108" spans="1:9">
      <c r="A108" s="3" t="s">
        <v>1140</v>
      </c>
    </row>
    <row r="109" spans="1:9">
      <c r="A109" s="4" t="s">
        <v>1141</v>
      </c>
      <c r="C109" s="5" t="n">
        <v>3</v>
      </c>
      <c r="D109" s="5" t="n">
        <v>3</v>
      </c>
      <c r="G109" s="5" t="n">
        <v>3</v>
      </c>
      <c r="H109" s="5" t="n">
        <v>3</v>
      </c>
    </row>
    <row r="110" spans="1:9">
      <c r="A110" s="4" t="s">
        <v>1196</v>
      </c>
    </row>
    <row r="111" spans="1:9">
      <c r="A111" s="3" t="s">
        <v>1137</v>
      </c>
    </row>
    <row r="112" spans="1:9">
      <c r="A112" s="4" t="s">
        <v>1138</v>
      </c>
      <c r="B112" s="4" t="s">
        <v>68</v>
      </c>
      <c r="C112" s="5" t="n">
        <v>12</v>
      </c>
    </row>
    <row r="113" spans="1:9">
      <c r="A113" s="4" t="s">
        <v>1139</v>
      </c>
      <c r="B113" s="4" t="s">
        <v>68</v>
      </c>
      <c r="C113" s="5" t="n">
        <v>10</v>
      </c>
      <c r="D113" s="5" t="n">
        <v>12</v>
      </c>
    </row>
    <row r="114" spans="1:9">
      <c r="A114" s="3" t="s">
        <v>1140</v>
      </c>
    </row>
    <row r="115" spans="1:9">
      <c r="A115" s="4" t="s">
        <v>1141</v>
      </c>
      <c r="B115" s="4" t="s">
        <v>68</v>
      </c>
      <c r="C115" s="5" t="n">
        <v>10</v>
      </c>
      <c r="D115" s="5" t="n">
        <v>12</v>
      </c>
      <c r="G115" s="5" t="n">
        <v>10</v>
      </c>
      <c r="H115" s="5" t="n">
        <v>12</v>
      </c>
    </row>
    <row r="116" spans="1:9">
      <c r="A116" s="4" t="s">
        <v>1197</v>
      </c>
    </row>
    <row r="117" spans="1:9">
      <c r="A117" s="3" t="s">
        <v>1137</v>
      </c>
    </row>
    <row r="118" spans="1:9">
      <c r="A118" s="4" t="s">
        <v>1138</v>
      </c>
      <c r="B118" s="4" t="s">
        <v>70</v>
      </c>
      <c r="C118" s="5" t="n">
        <v>257</v>
      </c>
    </row>
    <row r="119" spans="1:9">
      <c r="A119" s="4" t="s">
        <v>1139</v>
      </c>
      <c r="B119" s="4" t="s">
        <v>70</v>
      </c>
      <c r="C119" s="5" t="n">
        <v>215</v>
      </c>
      <c r="D119" s="5" t="n">
        <v>257</v>
      </c>
    </row>
    <row r="120" spans="1:9">
      <c r="A120" s="3" t="s">
        <v>1140</v>
      </c>
    </row>
    <row r="121" spans="1:9">
      <c r="A121" s="4" t="s">
        <v>1141</v>
      </c>
      <c r="B121" s="4" t="s">
        <v>70</v>
      </c>
      <c r="C121" s="5" t="n">
        <v>215</v>
      </c>
      <c r="D121" s="5" t="n">
        <v>257</v>
      </c>
      <c r="G121" s="5" t="n">
        <v>215</v>
      </c>
      <c r="H121" s="5" t="n">
        <v>257</v>
      </c>
    </row>
    <row r="122" spans="1:9">
      <c r="A122" s="4" t="s">
        <v>1198</v>
      </c>
    </row>
    <row r="123" spans="1:9">
      <c r="A123" s="3" t="s">
        <v>1137</v>
      </c>
    </row>
    <row r="124" spans="1:9">
      <c r="A124" s="4" t="s">
        <v>1138</v>
      </c>
      <c r="B124" s="4" t="s">
        <v>70</v>
      </c>
      <c r="C124" s="5" t="n">
        <v>43</v>
      </c>
    </row>
    <row r="125" spans="1:9">
      <c r="A125" s="4" t="s">
        <v>1139</v>
      </c>
      <c r="B125" s="4" t="s">
        <v>70</v>
      </c>
      <c r="C125" s="5" t="n">
        <v>35</v>
      </c>
      <c r="D125" s="5" t="n">
        <v>43</v>
      </c>
    </row>
    <row r="126" spans="1:9">
      <c r="A126" s="3" t="s">
        <v>1140</v>
      </c>
    </row>
    <row r="127" spans="1:9">
      <c r="A127" s="4" t="s">
        <v>1141</v>
      </c>
      <c r="B127" s="4" t="s">
        <v>70</v>
      </c>
      <c r="C127" s="5" t="n">
        <v>35</v>
      </c>
      <c r="D127" s="5" t="n">
        <v>43</v>
      </c>
      <c r="G127" s="5" t="n">
        <v>35</v>
      </c>
      <c r="H127" s="5" t="n">
        <v>43</v>
      </c>
    </row>
    <row r="128" spans="1:9">
      <c r="A128" s="4" t="s">
        <v>1199</v>
      </c>
    </row>
    <row r="129" spans="1:9">
      <c r="A129" s="3" t="s">
        <v>1137</v>
      </c>
    </row>
    <row r="130" spans="1:9">
      <c r="A130" s="4" t="s">
        <v>1138</v>
      </c>
      <c r="B130" s="4" t="s">
        <v>70</v>
      </c>
      <c r="C130" s="5" t="n">
        <v>43</v>
      </c>
    </row>
    <row r="131" spans="1:9">
      <c r="A131" s="4" t="s">
        <v>1139</v>
      </c>
      <c r="B131" s="4" t="s">
        <v>70</v>
      </c>
      <c r="C131" s="5" t="n">
        <v>34</v>
      </c>
      <c r="D131" s="5" t="n">
        <v>43</v>
      </c>
    </row>
    <row r="132" spans="1:9">
      <c r="A132" s="3" t="s">
        <v>1140</v>
      </c>
    </row>
    <row r="133" spans="1:9">
      <c r="A133" s="4" t="s">
        <v>1141</v>
      </c>
      <c r="B133" s="4" t="s">
        <v>70</v>
      </c>
      <c r="C133" s="5" t="n">
        <v>34</v>
      </c>
      <c r="D133" s="5" t="n">
        <v>43</v>
      </c>
      <c r="G133" s="5" t="n">
        <v>34</v>
      </c>
      <c r="H133" s="5" t="n">
        <v>43</v>
      </c>
    </row>
    <row r="134" spans="1:9">
      <c r="A134" s="4" t="s">
        <v>1200</v>
      </c>
    </row>
    <row r="135" spans="1:9">
      <c r="A135" s="3" t="s">
        <v>1137</v>
      </c>
    </row>
    <row r="136" spans="1:9">
      <c r="A136" s="4" t="s">
        <v>1138</v>
      </c>
      <c r="B136" s="4" t="s">
        <v>70</v>
      </c>
      <c r="C136" s="5" t="n">
        <v>87</v>
      </c>
    </row>
    <row r="137" spans="1:9">
      <c r="A137" s="4" t="s">
        <v>1139</v>
      </c>
      <c r="B137" s="4" t="s">
        <v>70</v>
      </c>
      <c r="C137" s="5" t="n">
        <v>74</v>
      </c>
      <c r="D137" s="5" t="n">
        <v>87</v>
      </c>
    </row>
    <row r="138" spans="1:9">
      <c r="A138" s="3" t="s">
        <v>1140</v>
      </c>
    </row>
    <row r="139" spans="1:9">
      <c r="A139" s="4" t="s">
        <v>1141</v>
      </c>
      <c r="B139" s="4" t="s">
        <v>70</v>
      </c>
      <c r="C139" s="5" t="n">
        <v>74</v>
      </c>
      <c r="D139" s="5" t="n">
        <v>87</v>
      </c>
      <c r="G139" s="5" t="n">
        <v>74</v>
      </c>
      <c r="H139" s="5" t="n">
        <v>87</v>
      </c>
    </row>
    <row r="140" spans="1:9">
      <c r="A140" s="4" t="s">
        <v>1201</v>
      </c>
    </row>
    <row r="141" spans="1:9">
      <c r="A141" s="3" t="s">
        <v>1137</v>
      </c>
    </row>
    <row r="142" spans="1:9">
      <c r="A142" s="4" t="s">
        <v>1138</v>
      </c>
      <c r="B142" s="4" t="s">
        <v>70</v>
      </c>
      <c r="C142" s="5" t="n">
        <v>177</v>
      </c>
    </row>
    <row r="143" spans="1:9">
      <c r="A143" s="4" t="s">
        <v>1139</v>
      </c>
      <c r="B143" s="4" t="s">
        <v>70</v>
      </c>
      <c r="C143" s="5" t="n">
        <v>140</v>
      </c>
      <c r="D143" s="5" t="n">
        <v>177</v>
      </c>
    </row>
    <row r="144" spans="1:9">
      <c r="A144" s="3" t="s">
        <v>1140</v>
      </c>
    </row>
    <row r="145" spans="1:9">
      <c r="A145" s="4" t="s">
        <v>1141</v>
      </c>
      <c r="B145" s="4" t="s">
        <v>70</v>
      </c>
      <c r="C145" s="5" t="n">
        <v>140</v>
      </c>
      <c r="D145" s="5" t="n">
        <v>177</v>
      </c>
      <c r="G145" s="5" t="n">
        <v>140</v>
      </c>
      <c r="H145" s="5" t="n">
        <v>177</v>
      </c>
    </row>
    <row r="146" spans="1:9">
      <c r="A146" s="4" t="s">
        <v>1202</v>
      </c>
    </row>
    <row r="147" spans="1:9">
      <c r="A147" s="3" t="s">
        <v>1137</v>
      </c>
    </row>
    <row r="148" spans="1:9">
      <c r="A148" s="4" t="s">
        <v>1138</v>
      </c>
      <c r="B148" s="4" t="s">
        <v>86</v>
      </c>
      <c r="C148" s="5" t="n">
        <v>86</v>
      </c>
    </row>
    <row r="149" spans="1:9">
      <c r="A149" s="4" t="s">
        <v>1139</v>
      </c>
      <c r="B149" s="4" t="s">
        <v>86</v>
      </c>
      <c r="C149" s="5" t="n">
        <v>106</v>
      </c>
      <c r="D149" s="5" t="n">
        <v>86</v>
      </c>
    </row>
    <row r="150" spans="1:9">
      <c r="A150" s="3" t="s">
        <v>1140</v>
      </c>
    </row>
    <row r="151" spans="1:9">
      <c r="A151" s="4" t="s">
        <v>1141</v>
      </c>
      <c r="B151" s="4" t="s">
        <v>86</v>
      </c>
      <c r="C151" s="5" t="n">
        <v>106</v>
      </c>
      <c r="D151" s="5" t="n">
        <v>86</v>
      </c>
      <c r="G151" s="5" t="n">
        <v>106</v>
      </c>
      <c r="H151" s="5" t="n">
        <v>86</v>
      </c>
    </row>
    <row r="152" spans="1:9">
      <c r="A152" s="4" t="s">
        <v>1203</v>
      </c>
    </row>
    <row r="153" spans="1:9">
      <c r="A153" s="3" t="s">
        <v>1137</v>
      </c>
    </row>
    <row r="154" spans="1:9">
      <c r="A154" s="4" t="s">
        <v>1138</v>
      </c>
      <c r="B154" s="4" t="s">
        <v>88</v>
      </c>
      <c r="C154" s="5" t="n">
        <v>177</v>
      </c>
    </row>
    <row r="155" spans="1:9">
      <c r="A155" s="4" t="s">
        <v>1139</v>
      </c>
      <c r="B155" s="4" t="s">
        <v>88</v>
      </c>
      <c r="C155" s="5" t="n">
        <v>161</v>
      </c>
      <c r="D155" s="5" t="n">
        <v>177</v>
      </c>
    </row>
    <row r="156" spans="1:9">
      <c r="A156" s="3" t="s">
        <v>1140</v>
      </c>
    </row>
    <row r="157" spans="1:9">
      <c r="A157" s="4" t="s">
        <v>1141</v>
      </c>
      <c r="B157" s="4" t="s">
        <v>88</v>
      </c>
      <c r="C157" s="5" t="n">
        <v>161</v>
      </c>
      <c r="D157" s="5" t="n">
        <v>177</v>
      </c>
      <c r="G157" s="5" t="n">
        <v>161</v>
      </c>
      <c r="H157" s="5" t="n">
        <v>177</v>
      </c>
    </row>
    <row r="158" spans="1:9">
      <c r="A158" s="4" t="s">
        <v>1204</v>
      </c>
    </row>
    <row r="159" spans="1:9">
      <c r="A159" s="3" t="s">
        <v>1137</v>
      </c>
    </row>
    <row r="160" spans="1:9">
      <c r="A160" s="4" t="s">
        <v>1138</v>
      </c>
      <c r="B160" s="4" t="s">
        <v>88</v>
      </c>
      <c r="C160" s="5" t="n">
        <v>35</v>
      </c>
    </row>
    <row r="161" spans="1:9">
      <c r="A161" s="4" t="s">
        <v>1139</v>
      </c>
      <c r="B161" s="4" t="s">
        <v>88</v>
      </c>
      <c r="C161" s="5" t="n">
        <v>18</v>
      </c>
      <c r="D161" s="5" t="n">
        <v>35</v>
      </c>
    </row>
    <row r="162" spans="1:9">
      <c r="A162" s="3" t="s">
        <v>1140</v>
      </c>
    </row>
    <row r="163" spans="1:9">
      <c r="A163" s="4" t="s">
        <v>1141</v>
      </c>
      <c r="B163" s="4" t="s">
        <v>88</v>
      </c>
      <c r="C163" s="5" t="n">
        <v>18</v>
      </c>
      <c r="D163" s="5" t="n">
        <v>35</v>
      </c>
      <c r="G163" s="5" t="n">
        <v>18</v>
      </c>
      <c r="H163" s="5" t="n">
        <v>35</v>
      </c>
    </row>
    <row r="164" spans="1:9">
      <c r="A164" s="4" t="s">
        <v>1205</v>
      </c>
    </row>
    <row r="165" spans="1:9">
      <c r="A165" s="3" t="s">
        <v>1137</v>
      </c>
    </row>
    <row r="166" spans="1:9">
      <c r="A166" s="4" t="s">
        <v>1138</v>
      </c>
      <c r="B166" s="4" t="s">
        <v>90</v>
      </c>
      <c r="C166" s="5" t="n">
        <v>920</v>
      </c>
    </row>
    <row r="167" spans="1:9">
      <c r="A167" s="4" t="s">
        <v>1139</v>
      </c>
      <c r="B167" s="4" t="s">
        <v>90</v>
      </c>
      <c r="C167" s="5" t="n">
        <v>796</v>
      </c>
      <c r="D167" s="5" t="n">
        <v>920</v>
      </c>
    </row>
    <row r="168" spans="1:9">
      <c r="A168" s="3" t="s">
        <v>1140</v>
      </c>
    </row>
    <row r="169" spans="1:9">
      <c r="A169" s="4" t="s">
        <v>1141</v>
      </c>
      <c r="B169" s="4" t="s">
        <v>90</v>
      </c>
      <c r="C169" s="5" t="n">
        <v>796</v>
      </c>
      <c r="D169" s="5" t="n">
        <v>920</v>
      </c>
      <c r="G169" s="6" t="n">
        <v>796</v>
      </c>
      <c r="H169" s="5" t="n">
        <v>920</v>
      </c>
    </row>
    <row r="170" spans="1:9">
      <c r="A170" s="4" t="s">
        <v>1206</v>
      </c>
    </row>
    <row r="171" spans="1:9">
      <c r="A171" s="3" t="s">
        <v>1140</v>
      </c>
    </row>
    <row r="172" spans="1:9">
      <c r="A172" s="4" t="s">
        <v>1207</v>
      </c>
      <c r="G172" s="4" t="s">
        <v>1208</v>
      </c>
    </row>
    <row r="173" spans="1:9">
      <c r="A173" s="4" t="s">
        <v>1209</v>
      </c>
    </row>
    <row r="174" spans="1:9">
      <c r="A174" s="3" t="s">
        <v>1140</v>
      </c>
    </row>
    <row r="175" spans="1:9">
      <c r="A175" s="4" t="s">
        <v>1207</v>
      </c>
      <c r="G175" s="4" t="s">
        <v>1208</v>
      </c>
    </row>
    <row r="176" spans="1:9">
      <c r="A176" s="4" t="s">
        <v>1210</v>
      </c>
    </row>
    <row r="177" spans="1:9">
      <c r="A177" s="3" t="s">
        <v>1142</v>
      </c>
    </row>
    <row r="178" spans="1:9">
      <c r="A178" s="4" t="s">
        <v>726</v>
      </c>
      <c r="C178" s="5" t="n">
        <v>0</v>
      </c>
      <c r="D178" s="5" t="n">
        <v>22</v>
      </c>
      <c r="E178" s="4" t="s">
        <v>732</v>
      </c>
      <c r="F178" s="5" t="n">
        <v>0</v>
      </c>
    </row>
    <row r="179" spans="1:9">
      <c r="A179" s="4" t="s">
        <v>1211</v>
      </c>
    </row>
    <row r="180" spans="1:9">
      <c r="A180" s="3" t="s">
        <v>1157</v>
      </c>
    </row>
    <row r="181" spans="1:9">
      <c r="A181" s="5" t="n">
        <v>2016</v>
      </c>
      <c r="G181" s="6" t="n">
        <v>4</v>
      </c>
    </row>
    <row r="182" spans="1:9">
      <c r="A182" s="5" t="n">
        <v>2017</v>
      </c>
      <c r="G182" s="5" t="n">
        <v>4</v>
      </c>
    </row>
    <row r="183" spans="1:9">
      <c r="A183" s="5" t="n">
        <v>2018</v>
      </c>
      <c r="G183" s="5" t="n">
        <v>4</v>
      </c>
    </row>
    <row r="184" spans="1:9">
      <c r="A184" s="5" t="n">
        <v>2019</v>
      </c>
      <c r="G184" s="5" t="n">
        <v>4</v>
      </c>
    </row>
    <row r="185" spans="1:9">
      <c r="A185" s="5" t="n">
        <v>2020</v>
      </c>
      <c r="G185" s="5" t="n">
        <v>4</v>
      </c>
    </row>
    <row r="186" spans="1:9">
      <c r="A186" s="4" t="s">
        <v>1158</v>
      </c>
      <c r="G186" s="5" t="n">
        <v>16</v>
      </c>
    </row>
    <row r="187" spans="1:9">
      <c r="A187" s="3" t="s">
        <v>1163</v>
      </c>
    </row>
    <row r="188" spans="1:9">
      <c r="A188" s="4" t="s">
        <v>1164</v>
      </c>
      <c r="G188" s="5" t="n">
        <v>-13</v>
      </c>
      <c r="H188" s="5" t="n">
        <v>-8</v>
      </c>
    </row>
    <row r="189" spans="1:9">
      <c r="A189" s="4" t="s">
        <v>1167</v>
      </c>
      <c r="G189" s="6" t="n">
        <v>45</v>
      </c>
      <c r="H189" s="6" t="n">
        <v>55</v>
      </c>
    </row>
    <row r="190" spans="1:9">
      <c r="A190" s="3" t="s">
        <v>1120</v>
      </c>
    </row>
    <row r="191" spans="1:9">
      <c r="A191" s="4" t="s">
        <v>1175</v>
      </c>
      <c r="C191" s="6" t="n">
        <v>2</v>
      </c>
      <c r="D191" s="6" t="n">
        <v>2</v>
      </c>
      <c r="F191" s="6" t="n">
        <v>3</v>
      </c>
    </row>
    <row r="192" spans="1:9"/>
    <row r="193" spans="1:9">
      <c r="A193" s="4" t="s">
        <v>54</v>
      </c>
      <c r="B193" s="4" t="s">
        <v>785</v>
      </c>
    </row>
    <row r="194" spans="1:9">
      <c r="A194" s="4" t="s">
        <v>81</v>
      </c>
      <c r="B194" s="4" t="s">
        <v>1212</v>
      </c>
    </row>
    <row r="195" spans="1:9">
      <c r="A195" s="4" t="s">
        <v>67</v>
      </c>
      <c r="B195" s="4" t="s">
        <v>786</v>
      </c>
    </row>
    <row r="196" spans="1:9">
      <c r="A196" s="4" t="s">
        <v>68</v>
      </c>
      <c r="B196" s="4" t="s">
        <v>1213</v>
      </c>
    </row>
    <row r="197" spans="1:9">
      <c r="A197" s="4" t="s">
        <v>70</v>
      </c>
      <c r="B197" s="4" t="s">
        <v>1214</v>
      </c>
    </row>
    <row r="198" spans="1:9">
      <c r="A198" s="4" t="s">
        <v>86</v>
      </c>
      <c r="B198" s="4" t="s">
        <v>1215</v>
      </c>
    </row>
    <row r="199" spans="1:9">
      <c r="A199" s="4" t="s">
        <v>88</v>
      </c>
      <c r="B199" s="4" t="s">
        <v>1216</v>
      </c>
    </row>
    <row r="200" spans="1:9">
      <c r="A200" s="4" t="s">
        <v>90</v>
      </c>
      <c r="B200" s="4" t="s">
        <v>1217</v>
      </c>
    </row>
    <row r="201" spans="1:9">
      <c r="A201" s="4" t="s">
        <v>732</v>
      </c>
      <c r="B201" s="4" t="s">
        <v>787</v>
      </c>
    </row>
  </sheetData>
  <mergeCells count="13">
    <mergeCell ref="A1:B2"/>
    <mergeCell ref="C1:F1"/>
    <mergeCell ref="D2:E2"/>
    <mergeCell ref="A192:H192"/>
    <mergeCell ref="B193:H193"/>
    <mergeCell ref="B194:H194"/>
    <mergeCell ref="B195:H195"/>
    <mergeCell ref="B196:H196"/>
    <mergeCell ref="B197:H197"/>
    <mergeCell ref="B198:H198"/>
    <mergeCell ref="B199:H199"/>
    <mergeCell ref="B200:H200"/>
    <mergeCell ref="B201:H2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
    <col customWidth="1" max="5" min="5" width="37"/>
    <col customWidth="1" max="6" min="6" width="31"/>
    <col customWidth="1" max="7" min="7" width="4"/>
  </cols>
  <sheetData>
    <row r="1" spans="1:7">
      <c r="A1" s="1" t="s">
        <v>1218</v>
      </c>
      <c r="C1" s="2" t="s">
        <v>1</v>
      </c>
    </row>
    <row r="2" spans="1:7">
      <c r="C2" s="2" t="s">
        <v>1219</v>
      </c>
      <c r="E2" s="2" t="s">
        <v>1220</v>
      </c>
      <c r="F2" s="2" t="s">
        <v>1221</v>
      </c>
    </row>
    <row r="3" spans="1:7">
      <c r="A3" s="3" t="s">
        <v>1222</v>
      </c>
    </row>
    <row r="4" spans="1:7">
      <c r="A4" s="4" t="s">
        <v>1223</v>
      </c>
      <c r="C4" s="4" t="s">
        <v>1224</v>
      </c>
      <c r="E4" s="4" t="s">
        <v>1225</v>
      </c>
      <c r="F4" s="4" t="s">
        <v>1226</v>
      </c>
    </row>
    <row r="5" spans="1:7">
      <c r="A5" s="4" t="s">
        <v>1227</v>
      </c>
      <c r="C5" s="4" t="s">
        <v>1228</v>
      </c>
      <c r="E5" s="4" t="s">
        <v>1229</v>
      </c>
      <c r="F5" s="4" t="s">
        <v>1229</v>
      </c>
    </row>
    <row r="6" spans="1:7">
      <c r="A6" s="4" t="s">
        <v>1230</v>
      </c>
      <c r="C6" s="4" t="s">
        <v>1231</v>
      </c>
      <c r="E6" s="4" t="s">
        <v>1232</v>
      </c>
      <c r="F6" s="4" t="s">
        <v>1233</v>
      </c>
    </row>
    <row r="7" spans="1:7">
      <c r="A7" s="4" t="s">
        <v>1234</v>
      </c>
      <c r="C7" s="4" t="s">
        <v>1235</v>
      </c>
      <c r="E7" s="4" t="s">
        <v>1235</v>
      </c>
      <c r="F7" s="4" t="s">
        <v>1236</v>
      </c>
    </row>
    <row r="8" spans="1:7">
      <c r="A8" s="4" t="s">
        <v>1237</v>
      </c>
      <c r="C8" s="5" t="n">
        <v>2</v>
      </c>
    </row>
    <row r="9" spans="1:7">
      <c r="A9" s="3" t="s">
        <v>1238</v>
      </c>
    </row>
    <row r="10" spans="1:7">
      <c r="A10" s="4" t="s">
        <v>1239</v>
      </c>
      <c r="C10" s="5" t="n">
        <v>753</v>
      </c>
    </row>
    <row r="11" spans="1:7">
      <c r="A11" s="4" t="s">
        <v>1240</v>
      </c>
      <c r="C11" s="5" t="n">
        <v>15438</v>
      </c>
    </row>
    <row r="12" spans="1:7">
      <c r="A12" s="4" t="s">
        <v>1241</v>
      </c>
      <c r="C12" s="7" t="n">
        <v>42.4</v>
      </c>
    </row>
    <row r="13" spans="1:7">
      <c r="A13" s="4" t="s">
        <v>1242</v>
      </c>
      <c r="C13" s="7" t="n">
        <v>52.3</v>
      </c>
    </row>
    <row r="14" spans="1:7">
      <c r="A14" s="3" t="s">
        <v>1243</v>
      </c>
    </row>
    <row r="15" spans="1:7">
      <c r="A15" s="4" t="s">
        <v>1244</v>
      </c>
      <c r="C15" s="6" t="n">
        <v>47</v>
      </c>
      <c r="E15" s="6" t="n">
        <v>117</v>
      </c>
    </row>
    <row r="16" spans="1:7">
      <c r="A16" s="4" t="s">
        <v>1245</v>
      </c>
      <c r="C16" s="9" t="n">
        <v>5.5</v>
      </c>
      <c r="E16" s="6" t="n">
        <v>12</v>
      </c>
      <c r="F16" s="6" t="n">
        <v>5</v>
      </c>
    </row>
    <row r="17" spans="1:7">
      <c r="A17" s="4" t="s">
        <v>45</v>
      </c>
      <c r="C17" s="6" t="n">
        <v>895</v>
      </c>
    </row>
    <row r="18" spans="1:7">
      <c r="A18" s="4" t="s">
        <v>1246</v>
      </c>
    </row>
    <row r="19" spans="1:7">
      <c r="A19" s="3" t="s">
        <v>1247</v>
      </c>
    </row>
    <row r="20" spans="1:7">
      <c r="A20" s="4" t="s">
        <v>1248</v>
      </c>
      <c r="C20" s="4" t="s">
        <v>1249</v>
      </c>
    </row>
    <row r="21" spans="1:7">
      <c r="A21" s="3" t="s">
        <v>1250</v>
      </c>
    </row>
    <row r="22" spans="1:7">
      <c r="A22" s="4" t="s">
        <v>1251</v>
      </c>
      <c r="C22" s="5" t="n">
        <v>2580</v>
      </c>
    </row>
    <row r="23" spans="1:7">
      <c r="A23" s="4" t="s">
        <v>1252</v>
      </c>
      <c r="C23" s="5" t="n">
        <v>-3832</v>
      </c>
    </row>
    <row r="24" spans="1:7">
      <c r="A24" s="4" t="s">
        <v>1253</v>
      </c>
      <c r="C24" s="5" t="n">
        <v>-842</v>
      </c>
    </row>
    <row r="25" spans="1:7">
      <c r="A25" s="4" t="s">
        <v>1254</v>
      </c>
      <c r="C25" s="7" t="n">
        <v>71.72</v>
      </c>
    </row>
    <row r="26" spans="1:7">
      <c r="A26" s="3" t="s">
        <v>1238</v>
      </c>
    </row>
    <row r="27" spans="1:7">
      <c r="A27" s="4" t="s">
        <v>1255</v>
      </c>
      <c r="C27" s="8" t="n">
        <v>78.34999999999999</v>
      </c>
    </row>
    <row r="28" spans="1:7">
      <c r="A28" s="4" t="s">
        <v>1256</v>
      </c>
      <c r="C28" s="7" t="n">
        <v>34.05</v>
      </c>
    </row>
    <row r="29" spans="1:7">
      <c r="A29" s="4" t="s">
        <v>1257</v>
      </c>
      <c r="C29" s="6" t="n">
        <v>626</v>
      </c>
    </row>
    <row r="30" spans="1:7">
      <c r="A30" s="4" t="s">
        <v>1258</v>
      </c>
      <c r="C30" s="5" t="n">
        <v>10297</v>
      </c>
    </row>
    <row r="31" spans="1:7">
      <c r="A31" s="4" t="s">
        <v>1259</v>
      </c>
      <c r="C31" s="7" t="n">
        <v>43.23</v>
      </c>
    </row>
    <row r="32" spans="1:7">
      <c r="A32" s="4" t="s">
        <v>1260</v>
      </c>
      <c r="C32" s="4" t="s">
        <v>1261</v>
      </c>
    </row>
    <row r="33" spans="1:7">
      <c r="A33" s="4" t="s">
        <v>1262</v>
      </c>
      <c r="C33" s="6" t="n">
        <v>501</v>
      </c>
    </row>
    <row r="34" spans="1:7">
      <c r="A34" s="4" t="s">
        <v>1239</v>
      </c>
      <c r="C34" s="5" t="n">
        <v>16191</v>
      </c>
      <c r="D34" s="4" t="s">
        <v>54</v>
      </c>
      <c r="E34" s="5" t="n">
        <v>18285</v>
      </c>
    </row>
    <row r="35" spans="1:7">
      <c r="A35" s="4" t="s">
        <v>1241</v>
      </c>
      <c r="C35" s="7" t="n">
        <v>51.84</v>
      </c>
      <c r="E35" s="7" t="n">
        <v>44.85</v>
      </c>
    </row>
    <row r="36" spans="1:7">
      <c r="A36" s="4" t="s">
        <v>1263</v>
      </c>
      <c r="C36" s="4" t="s">
        <v>1264</v>
      </c>
    </row>
    <row r="37" spans="1:7">
      <c r="A37" s="4" t="s">
        <v>1265</v>
      </c>
      <c r="C37" s="7" t="n">
        <v>16.45</v>
      </c>
      <c r="E37" s="7" t="n">
        <v>14.08</v>
      </c>
      <c r="F37" s="7" t="n">
        <v>14.4</v>
      </c>
    </row>
    <row r="38" spans="1:7">
      <c r="A38" s="4" t="s">
        <v>1266</v>
      </c>
      <c r="C38" s="6" t="n">
        <v>195</v>
      </c>
      <c r="E38" s="6" t="n">
        <v>154</v>
      </c>
      <c r="F38" s="6" t="n">
        <v>263</v>
      </c>
    </row>
    <row r="39" spans="1:7">
      <c r="A39" s="4" t="s">
        <v>1267</v>
      </c>
      <c r="C39" s="5" t="n">
        <v>48</v>
      </c>
    </row>
    <row r="40" spans="1:7">
      <c r="A40" s="4" t="s">
        <v>1268</v>
      </c>
    </row>
    <row r="41" spans="1:7">
      <c r="A41" s="3" t="s">
        <v>1247</v>
      </c>
    </row>
    <row r="42" spans="1:7">
      <c r="A42" s="4" t="s">
        <v>1269</v>
      </c>
      <c r="C42" s="5" t="n">
        <v>16</v>
      </c>
      <c r="E42" s="5" t="n">
        <v>10</v>
      </c>
      <c r="F42" s="5" t="n">
        <v>7</v>
      </c>
    </row>
    <row r="43" spans="1:7">
      <c r="A43" s="3" t="s">
        <v>1238</v>
      </c>
    </row>
    <row r="44" spans="1:7">
      <c r="A44" s="4" t="s">
        <v>1267</v>
      </c>
      <c r="C44" s="6" t="n">
        <v>21</v>
      </c>
    </row>
    <row r="45" spans="1:7">
      <c r="A45" s="4" t="s">
        <v>1270</v>
      </c>
      <c r="C45" s="5" t="n">
        <v>1000</v>
      </c>
    </row>
    <row r="46" spans="1:7">
      <c r="A46" s="4" t="s">
        <v>1271</v>
      </c>
    </row>
    <row r="47" spans="1:7">
      <c r="A47" s="3" t="s">
        <v>1247</v>
      </c>
    </row>
    <row r="48" spans="1:7">
      <c r="A48" s="4" t="s">
        <v>1248</v>
      </c>
      <c r="C48" s="4" t="s">
        <v>1272</v>
      </c>
    </row>
    <row r="49" spans="1:7">
      <c r="A49" s="4" t="s">
        <v>1273</v>
      </c>
      <c r="C49" s="4" t="s">
        <v>594</v>
      </c>
    </row>
    <row r="50" spans="1:7">
      <c r="A50" s="4" t="s">
        <v>1274</v>
      </c>
      <c r="C50" s="4" t="s">
        <v>1275</v>
      </c>
    </row>
    <row r="51" spans="1:7">
      <c r="A51" s="4" t="s">
        <v>1276</v>
      </c>
      <c r="C51" s="5" t="n">
        <v>28000</v>
      </c>
    </row>
    <row r="52" spans="1:7">
      <c r="A52" s="4" t="s">
        <v>1277</v>
      </c>
    </row>
    <row r="53" spans="1:7">
      <c r="A53" s="3" t="s">
        <v>1247</v>
      </c>
    </row>
    <row r="54" spans="1:7">
      <c r="A54" s="4" t="s">
        <v>1278</v>
      </c>
      <c r="C54" s="4" t="s">
        <v>1279</v>
      </c>
    </row>
    <row r="55" spans="1:7">
      <c r="A55" s="4" t="s">
        <v>1280</v>
      </c>
    </row>
    <row r="56" spans="1:7">
      <c r="A56" s="3" t="s">
        <v>1247</v>
      </c>
    </row>
    <row r="57" spans="1:7">
      <c r="A57" s="4" t="s">
        <v>1281</v>
      </c>
      <c r="C57" s="4" t="s">
        <v>1282</v>
      </c>
    </row>
    <row r="58" spans="1:7">
      <c r="A58" s="4" t="s">
        <v>1283</v>
      </c>
    </row>
    <row r="59" spans="1:7">
      <c r="A59" s="3" t="s">
        <v>1243</v>
      </c>
    </row>
    <row r="60" spans="1:7">
      <c r="A60" s="4" t="s">
        <v>45</v>
      </c>
      <c r="C60" s="6" t="n">
        <v>3</v>
      </c>
      <c r="E60" s="5" t="n">
        <v>18</v>
      </c>
      <c r="F60" s="5" t="n">
        <v>30</v>
      </c>
    </row>
    <row r="61" spans="1:7">
      <c r="A61" s="4" t="s">
        <v>63</v>
      </c>
    </row>
    <row r="62" spans="1:7">
      <c r="A62" s="3" t="s">
        <v>1247</v>
      </c>
    </row>
    <row r="63" spans="1:7">
      <c r="A63" s="4" t="s">
        <v>1284</v>
      </c>
      <c r="B63" s="4" t="s">
        <v>81</v>
      </c>
      <c r="C63" s="5" t="n">
        <v>50</v>
      </c>
      <c r="E63" s="5" t="n">
        <v>65</v>
      </c>
      <c r="F63" s="5" t="n">
        <v>80</v>
      </c>
      <c r="G63" s="4" t="s">
        <v>67</v>
      </c>
    </row>
    <row r="64" spans="1:7">
      <c r="A64" s="4" t="s">
        <v>1285</v>
      </c>
      <c r="C64" s="5" t="n">
        <v>9</v>
      </c>
    </row>
    <row r="65" spans="1:7">
      <c r="A65" s="3" t="s">
        <v>1243</v>
      </c>
    </row>
    <row r="66" spans="1:7">
      <c r="A66" s="4" t="s">
        <v>1244</v>
      </c>
      <c r="B66" s="4" t="s">
        <v>68</v>
      </c>
      <c r="E66" s="5" t="n">
        <v>22</v>
      </c>
      <c r="F66" s="5" t="n">
        <v>26</v>
      </c>
    </row>
    <row r="67" spans="1:7">
      <c r="A67" s="4" t="s">
        <v>1286</v>
      </c>
      <c r="C67" s="5" t="n">
        <v>-2</v>
      </c>
      <c r="E67" s="5" t="n">
        <v>12</v>
      </c>
      <c r="F67" s="5" t="n">
        <v>5</v>
      </c>
    </row>
    <row r="68" spans="1:7">
      <c r="A68" s="4" t="s">
        <v>1287</v>
      </c>
      <c r="C68" s="5" t="n">
        <v>60</v>
      </c>
      <c r="E68" s="5" t="n">
        <v>153</v>
      </c>
      <c r="F68" s="5" t="n">
        <v>109</v>
      </c>
    </row>
    <row r="69" spans="1:7">
      <c r="A69" s="4" t="s">
        <v>45</v>
      </c>
      <c r="C69" s="5" t="n">
        <v>895</v>
      </c>
      <c r="E69" s="5" t="n">
        <v>999</v>
      </c>
      <c r="F69" s="5" t="n">
        <v>1129</v>
      </c>
    </row>
    <row r="70" spans="1:7">
      <c r="A70" s="4" t="s">
        <v>1288</v>
      </c>
    </row>
    <row r="71" spans="1:7">
      <c r="A71" s="3" t="s">
        <v>1247</v>
      </c>
    </row>
    <row r="72" spans="1:7">
      <c r="A72" s="4" t="s">
        <v>1284</v>
      </c>
      <c r="C72" s="5" t="n">
        <v>37</v>
      </c>
      <c r="E72" s="5" t="n">
        <v>30</v>
      </c>
      <c r="F72" s="5" t="n">
        <v>38</v>
      </c>
    </row>
    <row r="73" spans="1:7">
      <c r="A73" s="4" t="s">
        <v>1269</v>
      </c>
      <c r="C73" s="5" t="n">
        <v>28</v>
      </c>
      <c r="E73" s="5" t="n">
        <v>33</v>
      </c>
      <c r="F73" s="5" t="n">
        <v>41</v>
      </c>
    </row>
    <row r="74" spans="1:7">
      <c r="A74" s="4" t="s">
        <v>1289</v>
      </c>
    </row>
    <row r="75" spans="1:7">
      <c r="A75" s="3" t="s">
        <v>1247</v>
      </c>
    </row>
    <row r="76" spans="1:7">
      <c r="A76" s="4" t="s">
        <v>1284</v>
      </c>
      <c r="C76" s="5" t="n">
        <v>7</v>
      </c>
      <c r="E76" s="5" t="n">
        <v>9</v>
      </c>
      <c r="F76" s="5" t="n">
        <v>4</v>
      </c>
    </row>
    <row r="77" spans="1:7">
      <c r="A77" s="4" t="s">
        <v>1290</v>
      </c>
    </row>
    <row r="78" spans="1:7">
      <c r="A78" s="3" t="s">
        <v>1247</v>
      </c>
    </row>
    <row r="79" spans="1:7">
      <c r="A79" s="4" t="s">
        <v>1284</v>
      </c>
      <c r="C79" s="5" t="n">
        <v>6</v>
      </c>
      <c r="E79" s="5" t="n">
        <v>26</v>
      </c>
      <c r="F79" s="6" t="n">
        <v>38</v>
      </c>
    </row>
    <row r="80" spans="1:7">
      <c r="A80" s="4" t="s">
        <v>1291</v>
      </c>
    </row>
    <row r="81" spans="1:7">
      <c r="A81" s="3" t="s">
        <v>1243</v>
      </c>
    </row>
    <row r="82" spans="1:7">
      <c r="A82" s="4" t="s">
        <v>45</v>
      </c>
      <c r="C82" s="6" t="n">
        <v>3</v>
      </c>
      <c r="E82" s="5" t="n">
        <v>18</v>
      </c>
    </row>
    <row r="83" spans="1:7">
      <c r="A83" s="4" t="s">
        <v>1292</v>
      </c>
    </row>
    <row r="84" spans="1:7">
      <c r="A84" s="3" t="s">
        <v>1247</v>
      </c>
    </row>
    <row r="85" spans="1:7">
      <c r="A85" s="4" t="s">
        <v>1274</v>
      </c>
      <c r="C85" s="4" t="s">
        <v>1275</v>
      </c>
    </row>
    <row r="86" spans="1:7">
      <c r="A86" s="4" t="s">
        <v>1293</v>
      </c>
      <c r="C86" s="4" t="s">
        <v>594</v>
      </c>
    </row>
    <row r="87" spans="1:7">
      <c r="A87" s="4" t="s">
        <v>1281</v>
      </c>
      <c r="C87" s="4" t="s">
        <v>1294</v>
      </c>
    </row>
    <row r="88" spans="1:7">
      <c r="A88" s="4" t="s">
        <v>1295</v>
      </c>
    </row>
    <row r="89" spans="1:7">
      <c r="A89" s="3" t="s">
        <v>1247</v>
      </c>
    </row>
    <row r="90" spans="1:7">
      <c r="A90" s="4" t="s">
        <v>1274</v>
      </c>
      <c r="C90" s="4" t="s">
        <v>1275</v>
      </c>
    </row>
    <row r="91" spans="1:7">
      <c r="A91" s="4" t="s">
        <v>1293</v>
      </c>
      <c r="C91" s="4" t="s">
        <v>1228</v>
      </c>
    </row>
    <row r="92" spans="1:7">
      <c r="A92" s="4" t="s">
        <v>1281</v>
      </c>
      <c r="C92" s="4" t="s">
        <v>1294</v>
      </c>
    </row>
    <row r="93" spans="1:7">
      <c r="A93" s="3" t="s">
        <v>1222</v>
      </c>
    </row>
    <row r="94" spans="1:7">
      <c r="A94" s="4" t="s">
        <v>1296</v>
      </c>
      <c r="C94" s="4" t="s">
        <v>1297</v>
      </c>
    </row>
    <row r="95" spans="1:7">
      <c r="A95" s="4" t="s">
        <v>723</v>
      </c>
    </row>
    <row r="96" spans="1:7">
      <c r="A96" s="3" t="s">
        <v>1247</v>
      </c>
    </row>
    <row r="97" spans="1:7">
      <c r="A97" s="4" t="s">
        <v>1155</v>
      </c>
      <c r="C97" s="6" t="n">
        <v>73</v>
      </c>
      <c r="E97" s="6" t="n">
        <v>76</v>
      </c>
    </row>
    <row r="98" spans="1:7"/>
    <row r="99" spans="1:7">
      <c r="A99" s="4" t="s">
        <v>54</v>
      </c>
      <c r="B99" s="4" t="s">
        <v>425</v>
      </c>
    </row>
    <row r="100" spans="1:7">
      <c r="A100" s="4" t="s">
        <v>81</v>
      </c>
      <c r="B100" s="4" t="s">
        <v>1298</v>
      </c>
    </row>
    <row r="101" spans="1:7">
      <c r="A101" s="4" t="s">
        <v>67</v>
      </c>
      <c r="B101" s="4" t="s">
        <v>1299</v>
      </c>
    </row>
    <row r="102" spans="1:7">
      <c r="A102" s="4" t="s">
        <v>68</v>
      </c>
      <c r="B102" s="4" t="s">
        <v>1300</v>
      </c>
    </row>
  </sheetData>
  <mergeCells count="9">
    <mergeCell ref="A1:B2"/>
    <mergeCell ref="C1:G1"/>
    <mergeCell ref="C2:D2"/>
    <mergeCell ref="F2:G2"/>
    <mergeCell ref="A98:F98"/>
    <mergeCell ref="B99:F99"/>
    <mergeCell ref="B100:F100"/>
    <mergeCell ref="B101:F101"/>
    <mergeCell ref="B102:F10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01</v>
      </c>
      <c r="B1" s="2" t="s">
        <v>1</v>
      </c>
    </row>
    <row r="2" spans="1:7">
      <c r="B2" s="2" t="s">
        <v>2</v>
      </c>
      <c r="D2" s="2" t="s">
        <v>36</v>
      </c>
      <c r="F2" s="2" t="s">
        <v>40</v>
      </c>
    </row>
    <row r="3" spans="1:7">
      <c r="A3" s="3" t="s">
        <v>1302</v>
      </c>
    </row>
    <row r="4" spans="1:7">
      <c r="A4" s="4" t="s">
        <v>1303</v>
      </c>
      <c r="B4" s="6" t="n">
        <v>5</v>
      </c>
      <c r="D4" s="6" t="n">
        <v>45</v>
      </c>
    </row>
    <row r="5" spans="1:7">
      <c r="A5" s="4" t="s">
        <v>1304</v>
      </c>
      <c r="B5" s="5" t="n">
        <v>100</v>
      </c>
      <c r="D5" s="5" t="n">
        <v>700</v>
      </c>
    </row>
    <row r="6" spans="1:7">
      <c r="A6" s="4" t="s">
        <v>1305</v>
      </c>
      <c r="B6" s="5" t="n">
        <v>28243</v>
      </c>
      <c r="C6" s="4" t="s">
        <v>54</v>
      </c>
      <c r="D6" s="5" t="n">
        <v>26561</v>
      </c>
      <c r="E6" s="4" t="s">
        <v>81</v>
      </c>
      <c r="F6" s="5" t="n">
        <v>67963</v>
      </c>
      <c r="G6" s="4" t="s">
        <v>81</v>
      </c>
    </row>
    <row r="7" spans="1:7">
      <c r="A7" s="4" t="s">
        <v>471</v>
      </c>
      <c r="B7" s="6" t="n">
        <v>2394</v>
      </c>
      <c r="C7" s="4" t="s">
        <v>54</v>
      </c>
      <c r="D7" s="6" t="n">
        <v>1915</v>
      </c>
      <c r="E7" s="4" t="s">
        <v>81</v>
      </c>
      <c r="F7" s="6" t="n">
        <v>5447</v>
      </c>
      <c r="G7" s="4" t="s">
        <v>81</v>
      </c>
    </row>
    <row r="8" spans="1:7">
      <c r="A8" s="4" t="s">
        <v>1306</v>
      </c>
    </row>
    <row r="9" spans="1:7">
      <c r="A9" s="3" t="s">
        <v>1302</v>
      </c>
    </row>
    <row r="10" spans="1:7">
      <c r="A10" s="4" t="s">
        <v>1305</v>
      </c>
      <c r="B10" s="5" t="n">
        <v>10003</v>
      </c>
    </row>
    <row r="11" spans="1:7">
      <c r="A11" s="4" t="s">
        <v>1307</v>
      </c>
    </row>
    <row r="12" spans="1:7">
      <c r="A12" s="3" t="s">
        <v>1302</v>
      </c>
    </row>
    <row r="13" spans="1:7">
      <c r="A13" s="4" t="s">
        <v>1305</v>
      </c>
      <c r="B13" s="5" t="n">
        <v>18240</v>
      </c>
      <c r="D13" s="5" t="n">
        <v>0</v>
      </c>
      <c r="F13" s="5" t="n">
        <v>0</v>
      </c>
    </row>
    <row r="14" spans="1:7">
      <c r="A14" s="4" t="s">
        <v>471</v>
      </c>
      <c r="B14" s="6" t="n">
        <v>1500</v>
      </c>
      <c r="D14" s="6" t="n">
        <v>0</v>
      </c>
      <c r="F14" s="6" t="n">
        <v>0</v>
      </c>
    </row>
    <row r="15" spans="1:7">
      <c r="A15" s="4" t="s">
        <v>1308</v>
      </c>
    </row>
    <row r="16" spans="1:7">
      <c r="A16" s="3" t="s">
        <v>1302</v>
      </c>
    </row>
    <row r="17" spans="1:7">
      <c r="A17" s="4" t="s">
        <v>1305</v>
      </c>
      <c r="B17" s="5" t="n">
        <v>0</v>
      </c>
      <c r="D17" s="5" t="n">
        <v>26561</v>
      </c>
      <c r="F17" s="5" t="n">
        <v>1337</v>
      </c>
    </row>
    <row r="18" spans="1:7">
      <c r="A18" s="4" t="s">
        <v>471</v>
      </c>
      <c r="B18" s="6" t="n">
        <v>0</v>
      </c>
      <c r="D18" s="6" t="n">
        <v>1915</v>
      </c>
      <c r="F18" s="6" t="n">
        <v>85</v>
      </c>
    </row>
    <row r="19" spans="1:7">
      <c r="A19" s="4" t="s">
        <v>1309</v>
      </c>
    </row>
    <row r="20" spans="1:7">
      <c r="A20" s="3" t="s">
        <v>1302</v>
      </c>
    </row>
    <row r="21" spans="1:7">
      <c r="A21" s="4" t="s">
        <v>1305</v>
      </c>
      <c r="B21" s="5" t="n">
        <v>0</v>
      </c>
      <c r="D21" s="5" t="n">
        <v>0</v>
      </c>
      <c r="F21" s="5" t="n">
        <v>13368</v>
      </c>
    </row>
    <row r="22" spans="1:7">
      <c r="A22" s="4" t="s">
        <v>471</v>
      </c>
      <c r="B22" s="6" t="n">
        <v>0</v>
      </c>
      <c r="D22" s="6" t="n">
        <v>0</v>
      </c>
      <c r="F22" s="6" t="n">
        <v>933</v>
      </c>
    </row>
    <row r="23" spans="1:7">
      <c r="A23" s="4" t="s">
        <v>1310</v>
      </c>
    </row>
    <row r="24" spans="1:7">
      <c r="A24" s="3" t="s">
        <v>1302</v>
      </c>
    </row>
    <row r="25" spans="1:7">
      <c r="A25" s="4" t="s">
        <v>1305</v>
      </c>
      <c r="B25" s="5" t="n">
        <v>0</v>
      </c>
      <c r="D25" s="5" t="n">
        <v>0</v>
      </c>
      <c r="F25" s="5" t="n">
        <v>50435</v>
      </c>
    </row>
    <row r="26" spans="1:7">
      <c r="A26" s="4" t="s">
        <v>471</v>
      </c>
      <c r="B26" s="6" t="n">
        <v>0</v>
      </c>
      <c r="D26" s="6" t="n">
        <v>0</v>
      </c>
      <c r="F26" s="6" t="n">
        <v>4200</v>
      </c>
    </row>
    <row r="27" spans="1:7">
      <c r="A27" s="4" t="s">
        <v>1311</v>
      </c>
    </row>
    <row r="28" spans="1:7">
      <c r="A28" s="3" t="s">
        <v>1302</v>
      </c>
    </row>
    <row r="29" spans="1:7">
      <c r="A29" s="4" t="s">
        <v>1305</v>
      </c>
      <c r="B29" s="5" t="n">
        <v>0</v>
      </c>
      <c r="D29" s="5" t="n">
        <v>0</v>
      </c>
      <c r="F29" s="5" t="n">
        <v>2823</v>
      </c>
    </row>
    <row r="30" spans="1:7">
      <c r="A30" s="4" t="s">
        <v>471</v>
      </c>
      <c r="B30" s="6" t="n">
        <v>0</v>
      </c>
      <c r="D30" s="6" t="n">
        <v>0</v>
      </c>
      <c r="F30" s="6" t="n">
        <v>229</v>
      </c>
    </row>
    <row r="31" spans="1:7">
      <c r="A31" s="4" t="s">
        <v>1312</v>
      </c>
    </row>
    <row r="32" spans="1:7">
      <c r="A32" s="3" t="s">
        <v>1302</v>
      </c>
    </row>
    <row r="33" spans="1:7">
      <c r="A33" s="4" t="s">
        <v>1305</v>
      </c>
      <c r="D33" s="5" t="n">
        <v>0</v>
      </c>
      <c r="F33" s="5" t="n">
        <v>0</v>
      </c>
    </row>
    <row r="34" spans="1:7">
      <c r="A34" s="4" t="s">
        <v>471</v>
      </c>
      <c r="B34" s="5" t="n">
        <v>894</v>
      </c>
      <c r="D34" s="6" t="n">
        <v>0</v>
      </c>
      <c r="F34" s="6" t="n">
        <v>0</v>
      </c>
    </row>
    <row r="35" spans="1:7">
      <c r="A35" s="4" t="s">
        <v>1312</v>
      </c>
    </row>
    <row r="36" spans="1:7">
      <c r="A36" s="3" t="s">
        <v>1302</v>
      </c>
    </row>
    <row r="37" spans="1:7">
      <c r="A37" s="4" t="s">
        <v>1313</v>
      </c>
      <c r="B37" s="5" t="n">
        <v>2000</v>
      </c>
    </row>
    <row r="38" spans="1:7">
      <c r="A38" s="4" t="s">
        <v>1314</v>
      </c>
      <c r="B38" s="6" t="n">
        <v>1100</v>
      </c>
    </row>
    <row r="39" spans="1:7"/>
    <row r="40" spans="1:7">
      <c r="A40" s="4" t="s">
        <v>54</v>
      </c>
      <c r="B40" s="4" t="s">
        <v>221</v>
      </c>
    </row>
    <row r="41" spans="1:7">
      <c r="A41" s="4" t="s">
        <v>81</v>
      </c>
      <c r="B41" s="4" t="s">
        <v>220</v>
      </c>
    </row>
  </sheetData>
  <mergeCells count="8">
    <mergeCell ref="A1:A2"/>
    <mergeCell ref="B1:G1"/>
    <mergeCell ref="B2:C2"/>
    <mergeCell ref="D2:E2"/>
    <mergeCell ref="F2:G2"/>
    <mergeCell ref="A39:G39"/>
    <mergeCell ref="B40:G40"/>
    <mergeCell ref="B41:G4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15</v>
      </c>
      <c r="C1" s="2" t="s">
        <v>1</v>
      </c>
    </row>
    <row r="2" spans="1:7">
      <c r="C2" s="2" t="s">
        <v>2</v>
      </c>
      <c r="E2" s="2" t="s">
        <v>36</v>
      </c>
      <c r="G2" s="2" t="s">
        <v>40</v>
      </c>
    </row>
    <row r="3" spans="1:7">
      <c r="A3" s="3" t="s">
        <v>1316</v>
      </c>
    </row>
    <row r="4" spans="1:7">
      <c r="A4" s="4" t="s">
        <v>218</v>
      </c>
      <c r="C4" s="6" t="n">
        <v>2</v>
      </c>
    </row>
    <row r="5" spans="1:7">
      <c r="A5" s="4" t="s">
        <v>1317</v>
      </c>
      <c r="C5" s="5" t="n">
        <v>-65</v>
      </c>
      <c r="E5" s="6" t="n">
        <v>187</v>
      </c>
      <c r="G5" s="6" t="n">
        <v>-159</v>
      </c>
    </row>
    <row r="6" spans="1:7">
      <c r="A6" s="4" t="s">
        <v>1318</v>
      </c>
      <c r="C6" s="5" t="n">
        <v>-334</v>
      </c>
    </row>
    <row r="7" spans="1:7">
      <c r="A7" s="4" t="s">
        <v>1319</v>
      </c>
      <c r="C7" s="5" t="n">
        <v>-17</v>
      </c>
      <c r="E7" s="5" t="n">
        <v>-5</v>
      </c>
    </row>
    <row r="8" spans="1:7">
      <c r="A8" s="4" t="s">
        <v>695</v>
      </c>
      <c r="E8" s="5" t="n">
        <v>-20</v>
      </c>
    </row>
    <row r="9" spans="1:7">
      <c r="A9" s="4" t="s">
        <v>1320</v>
      </c>
      <c r="C9" s="5" t="n">
        <v>5</v>
      </c>
      <c r="E9" s="5" t="n">
        <v>5</v>
      </c>
    </row>
    <row r="10" spans="1:7">
      <c r="A10" s="4" t="s">
        <v>1321</v>
      </c>
      <c r="C10" s="5" t="n">
        <v>5</v>
      </c>
      <c r="E10" s="5" t="n">
        <v>18</v>
      </c>
    </row>
    <row r="11" spans="1:7">
      <c r="A11" s="4" t="s">
        <v>1322</v>
      </c>
    </row>
    <row r="12" spans="1:7">
      <c r="A12" s="3" t="s">
        <v>1316</v>
      </c>
    </row>
    <row r="13" spans="1:7">
      <c r="A13" s="4" t="s">
        <v>218</v>
      </c>
      <c r="B13" s="4" t="s">
        <v>52</v>
      </c>
      <c r="C13" s="5" t="n">
        <v>21</v>
      </c>
    </row>
    <row r="14" spans="1:7">
      <c r="A14" s="4" t="s">
        <v>1323</v>
      </c>
      <c r="C14" s="5" t="n">
        <v>-174</v>
      </c>
      <c r="D14" s="4" t="s">
        <v>54</v>
      </c>
      <c r="E14" s="5" t="n">
        <v>-336</v>
      </c>
    </row>
    <row r="15" spans="1:7">
      <c r="A15" s="4" t="s">
        <v>1324</v>
      </c>
      <c r="B15" s="4" t="s">
        <v>54</v>
      </c>
      <c r="C15" s="5" t="n">
        <v>-88</v>
      </c>
      <c r="E15" s="5" t="n">
        <v>107</v>
      </c>
    </row>
    <row r="16" spans="1:7">
      <c r="A16" s="4" t="s">
        <v>1325</v>
      </c>
      <c r="B16" s="4" t="s">
        <v>54</v>
      </c>
      <c r="C16" s="5" t="n">
        <v>-4</v>
      </c>
      <c r="E16" s="5" t="n">
        <v>55</v>
      </c>
    </row>
    <row r="17" spans="1:7">
      <c r="A17" s="4" t="s">
        <v>1317</v>
      </c>
      <c r="B17" s="4" t="s">
        <v>54</v>
      </c>
      <c r="C17" s="5" t="n">
        <v>-92</v>
      </c>
      <c r="E17" s="5" t="n">
        <v>162</v>
      </c>
    </row>
    <row r="18" spans="1:7">
      <c r="A18" s="4" t="s">
        <v>1318</v>
      </c>
      <c r="C18" s="5" t="n">
        <v>-245</v>
      </c>
      <c r="D18" s="4" t="s">
        <v>54</v>
      </c>
      <c r="E18" s="5" t="n">
        <v>-174</v>
      </c>
      <c r="F18" s="4" t="s">
        <v>54</v>
      </c>
      <c r="G18" s="5" t="n">
        <v>-336</v>
      </c>
    </row>
    <row r="19" spans="1:7">
      <c r="A19" s="4" t="s">
        <v>1326</v>
      </c>
    </row>
    <row r="20" spans="1:7">
      <c r="A20" s="3" t="s">
        <v>1316</v>
      </c>
    </row>
    <row r="21" spans="1:7">
      <c r="A21" s="4" t="s">
        <v>218</v>
      </c>
      <c r="B21" s="4" t="s">
        <v>664</v>
      </c>
      <c r="C21" s="5" t="n">
        <v>-17</v>
      </c>
    </row>
    <row r="22" spans="1:7">
      <c r="A22" s="4" t="s">
        <v>1323</v>
      </c>
      <c r="C22" s="5" t="n">
        <v>-106</v>
      </c>
      <c r="D22" s="4" t="s">
        <v>67</v>
      </c>
      <c r="E22" s="5" t="n">
        <v>-127</v>
      </c>
    </row>
    <row r="23" spans="1:7">
      <c r="A23" s="4" t="s">
        <v>1324</v>
      </c>
      <c r="B23" s="4" t="s">
        <v>67</v>
      </c>
      <c r="C23" s="5" t="n">
        <v>24</v>
      </c>
      <c r="E23" s="5" t="n">
        <v>-13</v>
      </c>
    </row>
    <row r="24" spans="1:7">
      <c r="A24" s="4" t="s">
        <v>1325</v>
      </c>
      <c r="B24" s="4" t="s">
        <v>67</v>
      </c>
      <c r="C24" s="5" t="n">
        <v>17</v>
      </c>
      <c r="E24" s="5" t="n">
        <v>34</v>
      </c>
    </row>
    <row r="25" spans="1:7">
      <c r="A25" s="4" t="s">
        <v>1317</v>
      </c>
      <c r="B25" s="4" t="s">
        <v>67</v>
      </c>
      <c r="C25" s="5" t="n">
        <v>41</v>
      </c>
      <c r="E25" s="5" t="n">
        <v>21</v>
      </c>
    </row>
    <row r="26" spans="1:7">
      <c r="A26" s="4" t="s">
        <v>1318</v>
      </c>
      <c r="C26" s="5" t="n">
        <v>-82</v>
      </c>
      <c r="D26" s="4" t="s">
        <v>67</v>
      </c>
      <c r="E26" s="5" t="n">
        <v>-106</v>
      </c>
      <c r="F26" s="4" t="s">
        <v>67</v>
      </c>
      <c r="G26" s="5" t="n">
        <v>-127</v>
      </c>
    </row>
    <row r="27" spans="1:7">
      <c r="A27" s="4" t="s">
        <v>1327</v>
      </c>
    </row>
    <row r="28" spans="1:7">
      <c r="A28" s="3" t="s">
        <v>1316</v>
      </c>
    </row>
    <row r="29" spans="1:7">
      <c r="A29" s="4" t="s">
        <v>218</v>
      </c>
      <c r="B29" s="4" t="s">
        <v>1328</v>
      </c>
      <c r="C29" s="5" t="n">
        <v>-2</v>
      </c>
    </row>
    <row r="30" spans="1:7">
      <c r="A30" s="4" t="s">
        <v>1323</v>
      </c>
      <c r="B30" s="4" t="s">
        <v>70</v>
      </c>
      <c r="C30" s="5" t="n">
        <v>9</v>
      </c>
      <c r="E30" s="5" t="n">
        <v>5</v>
      </c>
    </row>
    <row r="31" spans="1:7">
      <c r="A31" s="4" t="s">
        <v>1324</v>
      </c>
      <c r="B31" s="4" t="s">
        <v>70</v>
      </c>
      <c r="C31" s="5" t="n">
        <v>20</v>
      </c>
      <c r="E31" s="5" t="n">
        <v>-51</v>
      </c>
    </row>
    <row r="32" spans="1:7">
      <c r="A32" s="4" t="s">
        <v>1325</v>
      </c>
      <c r="B32" s="4" t="s">
        <v>70</v>
      </c>
      <c r="C32" s="5" t="n">
        <v>-34</v>
      </c>
      <c r="E32" s="5" t="n">
        <v>55</v>
      </c>
    </row>
    <row r="33" spans="1:7">
      <c r="A33" s="4" t="s">
        <v>1317</v>
      </c>
      <c r="B33" s="4" t="s">
        <v>70</v>
      </c>
      <c r="C33" s="5" t="n">
        <v>-14</v>
      </c>
      <c r="E33" s="5" t="n">
        <v>4</v>
      </c>
    </row>
    <row r="34" spans="1:7">
      <c r="A34" s="4" t="s">
        <v>1318</v>
      </c>
      <c r="B34" s="4" t="s">
        <v>70</v>
      </c>
      <c r="C34" s="5" t="n">
        <v>-7</v>
      </c>
      <c r="E34" s="5" t="n">
        <v>9</v>
      </c>
      <c r="G34" s="5" t="n">
        <v>5</v>
      </c>
    </row>
    <row r="35" spans="1:7">
      <c r="A35" s="4" t="s">
        <v>890</v>
      </c>
    </row>
    <row r="36" spans="1:7">
      <c r="A36" s="3" t="s">
        <v>1316</v>
      </c>
    </row>
    <row r="37" spans="1:7">
      <c r="A37" s="4" t="s">
        <v>1323</v>
      </c>
      <c r="C37" s="5" t="n">
        <v>-271</v>
      </c>
      <c r="E37" s="5" t="n">
        <v>-458</v>
      </c>
    </row>
    <row r="38" spans="1:7">
      <c r="A38" s="4" t="s">
        <v>1324</v>
      </c>
      <c r="C38" s="5" t="n">
        <v>-44</v>
      </c>
      <c r="E38" s="5" t="n">
        <v>43</v>
      </c>
    </row>
    <row r="39" spans="1:7">
      <c r="A39" s="4" t="s">
        <v>1325</v>
      </c>
      <c r="C39" s="5" t="n">
        <v>-21</v>
      </c>
      <c r="E39" s="5" t="n">
        <v>144</v>
      </c>
    </row>
    <row r="40" spans="1:7">
      <c r="A40" s="4" t="s">
        <v>1317</v>
      </c>
      <c r="C40" s="5" t="n">
        <v>-65</v>
      </c>
      <c r="E40" s="5" t="n">
        <v>187</v>
      </c>
    </row>
    <row r="41" spans="1:7">
      <c r="A41" s="4" t="s">
        <v>1318</v>
      </c>
      <c r="C41" s="5" t="n">
        <v>-334</v>
      </c>
      <c r="E41" s="5" t="n">
        <v>-271</v>
      </c>
      <c r="G41" s="5" t="n">
        <v>-458</v>
      </c>
    </row>
    <row r="42" spans="1:7">
      <c r="A42" s="4" t="s">
        <v>723</v>
      </c>
    </row>
    <row r="43" spans="1:7">
      <c r="A43" s="3" t="s">
        <v>1316</v>
      </c>
    </row>
    <row r="44" spans="1:7">
      <c r="A44" s="4" t="s">
        <v>1319</v>
      </c>
      <c r="C44" s="5" t="n">
        <v>16</v>
      </c>
      <c r="E44" s="5" t="n">
        <v>5</v>
      </c>
      <c r="G44" s="5" t="n">
        <v>6</v>
      </c>
    </row>
    <row r="45" spans="1:7">
      <c r="A45" s="4" t="s">
        <v>695</v>
      </c>
      <c r="B45" s="4" t="s">
        <v>86</v>
      </c>
      <c r="C45" s="5" t="n">
        <v>0</v>
      </c>
      <c r="E45" s="5" t="n">
        <v>19</v>
      </c>
      <c r="G45" s="5" t="n">
        <v>32</v>
      </c>
    </row>
    <row r="46" spans="1:7">
      <c r="A46" s="4" t="s">
        <v>1320</v>
      </c>
      <c r="B46" s="4" t="s">
        <v>88</v>
      </c>
      <c r="C46" s="5" t="n">
        <v>5</v>
      </c>
      <c r="E46" s="5" t="n">
        <v>6</v>
      </c>
      <c r="G46" s="5" t="n">
        <v>6</v>
      </c>
    </row>
    <row r="47" spans="1:7">
      <c r="A47" s="4" t="s">
        <v>725</v>
      </c>
    </row>
    <row r="48" spans="1:7">
      <c r="A48" s="3" t="s">
        <v>1316</v>
      </c>
    </row>
    <row r="49" spans="1:7">
      <c r="A49" s="4" t="s">
        <v>726</v>
      </c>
      <c r="C49" s="6" t="n">
        <v>0</v>
      </c>
      <c r="E49" s="6" t="n">
        <v>22</v>
      </c>
      <c r="F49" s="4" t="s">
        <v>90</v>
      </c>
      <c r="G49" s="6" t="n">
        <v>0</v>
      </c>
    </row>
    <row r="50" spans="1:7"/>
    <row r="51" spans="1:7">
      <c r="A51" s="4" t="s">
        <v>54</v>
      </c>
      <c r="B51" s="4" t="s">
        <v>1329</v>
      </c>
    </row>
    <row r="52" spans="1:7">
      <c r="A52" s="4" t="s">
        <v>81</v>
      </c>
      <c r="B52" s="4" t="s">
        <v>1330</v>
      </c>
    </row>
    <row r="53" spans="1:7">
      <c r="A53" s="4" t="s">
        <v>67</v>
      </c>
      <c r="B53" s="4" t="s">
        <v>1331</v>
      </c>
    </row>
    <row r="54" spans="1:7">
      <c r="A54" s="4" t="s">
        <v>68</v>
      </c>
      <c r="B54" s="4" t="s">
        <v>1332</v>
      </c>
    </row>
    <row r="55" spans="1:7">
      <c r="A55" s="4" t="s">
        <v>70</v>
      </c>
      <c r="B55" s="4" t="s">
        <v>1333</v>
      </c>
    </row>
    <row r="56" spans="1:7">
      <c r="A56" s="4" t="s">
        <v>86</v>
      </c>
      <c r="B56" s="4" t="s">
        <v>786</v>
      </c>
    </row>
    <row r="57" spans="1:7">
      <c r="A57" s="4" t="s">
        <v>88</v>
      </c>
      <c r="B57" s="4" t="s">
        <v>785</v>
      </c>
    </row>
    <row r="58" spans="1:7">
      <c r="A58" s="4" t="s">
        <v>90</v>
      </c>
      <c r="B58" s="4" t="s">
        <v>787</v>
      </c>
    </row>
  </sheetData>
  <mergeCells count="13">
    <mergeCell ref="A1:B2"/>
    <mergeCell ref="C1:G1"/>
    <mergeCell ref="C2:D2"/>
    <mergeCell ref="E2:F2"/>
    <mergeCell ref="A50:F50"/>
    <mergeCell ref="B51:F51"/>
    <mergeCell ref="B52:F52"/>
    <mergeCell ref="B53:F53"/>
    <mergeCell ref="B54:F54"/>
    <mergeCell ref="B55:F55"/>
    <mergeCell ref="B56:F56"/>
    <mergeCell ref="B57:F57"/>
    <mergeCell ref="B58:F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4</v>
      </c>
      <c r="C1" s="2" t="s">
        <v>1</v>
      </c>
    </row>
    <row r="2" spans="1:5">
      <c r="C2" s="2" t="s">
        <v>2</v>
      </c>
      <c r="D2" s="2" t="s">
        <v>36</v>
      </c>
      <c r="E2" s="2" t="s">
        <v>40</v>
      </c>
    </row>
    <row r="3" spans="1:5">
      <c r="A3" s="3" t="s">
        <v>1335</v>
      </c>
    </row>
    <row r="4" spans="1:5">
      <c r="A4" s="4" t="s">
        <v>1336</v>
      </c>
      <c r="C4" s="6" t="n">
        <v>20</v>
      </c>
    </row>
    <row r="5" spans="1:5">
      <c r="A5" s="3" t="s">
        <v>1337</v>
      </c>
    </row>
    <row r="6" spans="1:5">
      <c r="A6" s="4" t="s">
        <v>1244</v>
      </c>
      <c r="C6" s="5" t="n">
        <v>-47</v>
      </c>
      <c r="D6" s="6" t="n">
        <v>-117</v>
      </c>
    </row>
    <row r="7" spans="1:5">
      <c r="A7" s="3" t="s">
        <v>1338</v>
      </c>
    </row>
    <row r="8" spans="1:5">
      <c r="A8" s="4" t="s">
        <v>1339</v>
      </c>
      <c r="C8" s="5" t="n">
        <v>111</v>
      </c>
      <c r="D8" s="5" t="n">
        <v>189</v>
      </c>
    </row>
    <row r="9" spans="1:5">
      <c r="A9" s="4" t="s">
        <v>1340</v>
      </c>
      <c r="C9" s="5" t="n">
        <v>297</v>
      </c>
    </row>
    <row r="10" spans="1:5">
      <c r="A10" s="3" t="s">
        <v>1341</v>
      </c>
    </row>
    <row r="11" spans="1:5">
      <c r="A11" s="4" t="s">
        <v>1340</v>
      </c>
      <c r="C11" s="5" t="n">
        <v>297</v>
      </c>
    </row>
    <row r="12" spans="1:5">
      <c r="A12" s="3" t="s">
        <v>1342</v>
      </c>
    </row>
    <row r="13" spans="1:5">
      <c r="A13" s="4" t="s">
        <v>55</v>
      </c>
      <c r="C13" s="5" t="n">
        <v>1839</v>
      </c>
      <c r="D13" s="5" t="n">
        <v>2274</v>
      </c>
      <c r="E13" s="6" t="n">
        <v>1345</v>
      </c>
    </row>
    <row r="14" spans="1:5">
      <c r="A14" s="4" t="s">
        <v>1343</v>
      </c>
    </row>
    <row r="15" spans="1:5">
      <c r="A15" s="3" t="s">
        <v>1338</v>
      </c>
    </row>
    <row r="16" spans="1:5">
      <c r="A16" s="4" t="s">
        <v>1339</v>
      </c>
      <c r="C16" s="5" t="n">
        <v>100</v>
      </c>
    </row>
    <row r="17" spans="1:5">
      <c r="A17" s="4" t="s">
        <v>1344</v>
      </c>
    </row>
    <row r="18" spans="1:5">
      <c r="A18" s="3" t="s">
        <v>1338</v>
      </c>
    </row>
    <row r="19" spans="1:5">
      <c r="A19" s="4" t="s">
        <v>1339</v>
      </c>
      <c r="C19" s="5" t="n">
        <v>300</v>
      </c>
    </row>
    <row r="20" spans="1:5">
      <c r="A20" s="4" t="s">
        <v>1345</v>
      </c>
    </row>
    <row r="21" spans="1:5">
      <c r="A21" s="3" t="s">
        <v>1338</v>
      </c>
    </row>
    <row r="22" spans="1:5">
      <c r="A22" s="4" t="s">
        <v>1339</v>
      </c>
      <c r="C22" s="5" t="n">
        <v>100</v>
      </c>
    </row>
    <row r="23" spans="1:5">
      <c r="A23" s="4" t="s">
        <v>1346</v>
      </c>
    </row>
    <row r="24" spans="1:5">
      <c r="A24" s="3" t="s">
        <v>1347</v>
      </c>
    </row>
    <row r="25" spans="1:5">
      <c r="A25" s="4" t="s">
        <v>1348</v>
      </c>
      <c r="C25" s="5" t="n">
        <v>-78</v>
      </c>
      <c r="E25" s="5" t="n">
        <v>-14</v>
      </c>
    </row>
    <row r="26" spans="1:5">
      <c r="A26" s="4" t="s">
        <v>1349</v>
      </c>
    </row>
    <row r="27" spans="1:5">
      <c r="A27" s="3" t="s">
        <v>1347</v>
      </c>
    </row>
    <row r="28" spans="1:5">
      <c r="A28" s="4" t="s">
        <v>1348</v>
      </c>
      <c r="E28" s="6" t="n">
        <v>-17</v>
      </c>
    </row>
    <row r="29" spans="1:5">
      <c r="A29" s="4" t="s">
        <v>63</v>
      </c>
    </row>
    <row r="30" spans="1:5">
      <c r="A30" s="3" t="s">
        <v>1335</v>
      </c>
    </row>
    <row r="31" spans="1:5">
      <c r="A31" s="4" t="s">
        <v>1350</v>
      </c>
      <c r="C31" s="6" t="n">
        <v>195</v>
      </c>
      <c r="D31" s="6" t="n">
        <v>139</v>
      </c>
    </row>
    <row r="32" spans="1:5">
      <c r="A32" s="3" t="s">
        <v>1337</v>
      </c>
    </row>
    <row r="33" spans="1:5">
      <c r="A33" s="4" t="s">
        <v>1351</v>
      </c>
      <c r="C33" s="4" t="s">
        <v>1352</v>
      </c>
      <c r="D33" s="4" t="s">
        <v>1353</v>
      </c>
      <c r="E33" s="4" t="s">
        <v>1353</v>
      </c>
    </row>
    <row r="34" spans="1:5">
      <c r="A34" s="4" t="s">
        <v>1354</v>
      </c>
      <c r="C34" s="4" t="s">
        <v>995</v>
      </c>
      <c r="D34" s="4" t="s">
        <v>1355</v>
      </c>
      <c r="E34" s="4" t="s">
        <v>1356</v>
      </c>
    </row>
    <row r="35" spans="1:5">
      <c r="A35" s="4" t="s">
        <v>1357</v>
      </c>
      <c r="C35" s="4" t="s">
        <v>1358</v>
      </c>
      <c r="D35" s="4" t="s">
        <v>1359</v>
      </c>
      <c r="E35" s="4" t="s">
        <v>1360</v>
      </c>
    </row>
    <row r="36" spans="1:5">
      <c r="A36" s="4" t="s">
        <v>1361</v>
      </c>
      <c r="C36" s="4" t="s">
        <v>1362</v>
      </c>
      <c r="D36" s="4" t="s">
        <v>1355</v>
      </c>
      <c r="E36" s="4" t="s">
        <v>1363</v>
      </c>
    </row>
    <row r="37" spans="1:5">
      <c r="A37" s="4" t="s">
        <v>1364</v>
      </c>
      <c r="C37" s="4" t="s">
        <v>1365</v>
      </c>
      <c r="D37" s="4" t="s">
        <v>1366</v>
      </c>
      <c r="E37" s="4" t="s">
        <v>1367</v>
      </c>
    </row>
    <row r="38" spans="1:5">
      <c r="A38" s="4" t="s">
        <v>1368</v>
      </c>
      <c r="C38" s="4" t="s">
        <v>1369</v>
      </c>
      <c r="D38" s="4" t="s">
        <v>1370</v>
      </c>
      <c r="E38" s="4" t="s">
        <v>1371</v>
      </c>
    </row>
    <row r="39" spans="1:5">
      <c r="A39" s="4" t="s">
        <v>1372</v>
      </c>
      <c r="C39" s="4" t="s">
        <v>1373</v>
      </c>
      <c r="D39" s="4" t="s">
        <v>1374</v>
      </c>
      <c r="E39" s="4" t="s">
        <v>1375</v>
      </c>
    </row>
    <row r="40" spans="1:5">
      <c r="A40" s="4" t="s">
        <v>1244</v>
      </c>
      <c r="B40" s="4" t="s">
        <v>54</v>
      </c>
      <c r="D40" s="6" t="n">
        <v>-22</v>
      </c>
      <c r="E40" s="6" t="n">
        <v>-26</v>
      </c>
    </row>
    <row r="41" spans="1:5">
      <c r="A41" s="4" t="s">
        <v>1376</v>
      </c>
      <c r="C41" s="4" t="s">
        <v>1377</v>
      </c>
      <c r="D41" s="4" t="s">
        <v>1378</v>
      </c>
      <c r="E41" s="4" t="s">
        <v>1379</v>
      </c>
    </row>
    <row r="42" spans="1:5">
      <c r="A42" s="3" t="s">
        <v>1338</v>
      </c>
    </row>
    <row r="43" spans="1:5">
      <c r="A43" s="4" t="s">
        <v>1380</v>
      </c>
      <c r="C43" s="6" t="n">
        <v>-156</v>
      </c>
      <c r="D43" s="6" t="n">
        <v>-34</v>
      </c>
      <c r="E43" s="6" t="n">
        <v>-3</v>
      </c>
    </row>
    <row r="44" spans="1:5">
      <c r="A44" s="4" t="s">
        <v>1340</v>
      </c>
      <c r="C44" s="5" t="n">
        <v>297</v>
      </c>
      <c r="D44" s="5" t="n">
        <v>934</v>
      </c>
      <c r="E44" s="5" t="n">
        <v>327</v>
      </c>
    </row>
    <row r="45" spans="1:5">
      <c r="A45" s="3" t="s">
        <v>1341</v>
      </c>
    </row>
    <row r="46" spans="1:5">
      <c r="A46" s="4" t="s">
        <v>1381</v>
      </c>
      <c r="C46" s="5" t="n">
        <v>102</v>
      </c>
      <c r="D46" s="5" t="n">
        <v>-2</v>
      </c>
      <c r="E46" s="5" t="n">
        <v>126</v>
      </c>
    </row>
    <row r="47" spans="1:5">
      <c r="A47" s="4" t="s">
        <v>1382</v>
      </c>
      <c r="C47" s="5" t="n">
        <v>181</v>
      </c>
      <c r="D47" s="5" t="n">
        <v>290</v>
      </c>
      <c r="E47" s="5" t="n">
        <v>160</v>
      </c>
    </row>
    <row r="48" spans="1:5">
      <c r="A48" s="4" t="s">
        <v>1383</v>
      </c>
      <c r="C48" s="5" t="n">
        <v>25</v>
      </c>
      <c r="D48" s="5" t="n">
        <v>12</v>
      </c>
      <c r="E48" s="5" t="n">
        <v>13</v>
      </c>
    </row>
    <row r="49" spans="1:5">
      <c r="A49" s="4" t="s">
        <v>1384</v>
      </c>
      <c r="C49" s="5" t="n">
        <v>308</v>
      </c>
      <c r="D49" s="5" t="n">
        <v>300</v>
      </c>
      <c r="E49" s="5" t="n">
        <v>299</v>
      </c>
    </row>
    <row r="50" spans="1:5">
      <c r="A50" s="4" t="s">
        <v>1385</v>
      </c>
      <c r="C50" s="5" t="n">
        <v>-24</v>
      </c>
      <c r="D50" s="5" t="n">
        <v>603</v>
      </c>
      <c r="E50" s="5" t="n">
        <v>19</v>
      </c>
    </row>
    <row r="51" spans="1:5">
      <c r="A51" s="4" t="s">
        <v>1386</v>
      </c>
      <c r="C51" s="5" t="n">
        <v>5</v>
      </c>
      <c r="D51" s="5" t="n">
        <v>19</v>
      </c>
      <c r="E51" s="5" t="n">
        <v>3</v>
      </c>
    </row>
    <row r="52" spans="1:5">
      <c r="A52" s="4" t="s">
        <v>1387</v>
      </c>
      <c r="C52" s="5" t="n">
        <v>8</v>
      </c>
      <c r="D52" s="5" t="n">
        <v>12</v>
      </c>
      <c r="E52" s="5" t="n">
        <v>6</v>
      </c>
    </row>
    <row r="53" spans="1:5">
      <c r="A53" s="4" t="s">
        <v>1388</v>
      </c>
      <c r="C53" s="5" t="n">
        <v>-11</v>
      </c>
      <c r="D53" s="5" t="n">
        <v>634</v>
      </c>
      <c r="E53" s="5" t="n">
        <v>28</v>
      </c>
    </row>
    <row r="54" spans="1:5">
      <c r="A54" s="4" t="s">
        <v>1340</v>
      </c>
      <c r="C54" s="5" t="n">
        <v>297</v>
      </c>
      <c r="D54" s="5" t="n">
        <v>934</v>
      </c>
      <c r="E54" s="5" t="n">
        <v>327</v>
      </c>
    </row>
    <row r="55" spans="1:5">
      <c r="A55" s="3" t="s">
        <v>1342</v>
      </c>
    </row>
    <row r="56" spans="1:5">
      <c r="A56" s="4" t="s">
        <v>718</v>
      </c>
      <c r="C56" s="5" t="n">
        <v>726</v>
      </c>
      <c r="D56" s="5" t="n">
        <v>662</v>
      </c>
      <c r="E56" s="5" t="n">
        <v>366</v>
      </c>
    </row>
    <row r="57" spans="1:5">
      <c r="A57" s="4" t="s">
        <v>1389</v>
      </c>
      <c r="C57" s="5" t="n">
        <v>1113</v>
      </c>
      <c r="D57" s="5" t="n">
        <v>1612</v>
      </c>
      <c r="E57" s="5" t="n">
        <v>979</v>
      </c>
    </row>
    <row r="58" spans="1:5">
      <c r="A58" s="4" t="s">
        <v>55</v>
      </c>
      <c r="C58" s="5" t="n">
        <v>1839</v>
      </c>
      <c r="D58" s="5" t="n">
        <v>2274</v>
      </c>
      <c r="E58" s="6" t="n">
        <v>1345</v>
      </c>
    </row>
    <row r="59" spans="1:5">
      <c r="A59" s="4" t="s">
        <v>729</v>
      </c>
      <c r="C59" s="6" t="n">
        <v>35</v>
      </c>
      <c r="D59" s="6" t="n">
        <v>434</v>
      </c>
    </row>
    <row r="60" spans="1:5">
      <c r="A60" s="4" t="s">
        <v>1390</v>
      </c>
      <c r="C60" s="4" t="s">
        <v>1391</v>
      </c>
      <c r="D60" s="4" t="s">
        <v>1392</v>
      </c>
      <c r="E60" s="4" t="s">
        <v>1379</v>
      </c>
    </row>
    <row r="61" spans="1:5">
      <c r="A61" s="4" t="s">
        <v>1393</v>
      </c>
    </row>
    <row r="62" spans="1:5">
      <c r="A62" s="3" t="s">
        <v>1337</v>
      </c>
    </row>
    <row r="63" spans="1:5">
      <c r="A63" s="4" t="s">
        <v>1351</v>
      </c>
      <c r="D63" s="4" t="s">
        <v>1353</v>
      </c>
    </row>
    <row r="64" spans="1:5">
      <c r="A64" s="4" t="s">
        <v>1394</v>
      </c>
    </row>
    <row r="65" spans="1:5">
      <c r="A65" s="3" t="s">
        <v>1337</v>
      </c>
    </row>
    <row r="66" spans="1:5">
      <c r="A66" s="4" t="s">
        <v>1351</v>
      </c>
      <c r="C66" s="4" t="s">
        <v>1352</v>
      </c>
      <c r="D66" s="4" t="s">
        <v>1352</v>
      </c>
    </row>
    <row r="67" spans="1:5">
      <c r="A67" s="3" t="s">
        <v>1342</v>
      </c>
    </row>
    <row r="68" spans="1:5">
      <c r="A68" s="4" t="s">
        <v>1395</v>
      </c>
      <c r="D68" s="4" t="s">
        <v>1396</v>
      </c>
    </row>
    <row r="69" spans="1:5">
      <c r="A69" s="4" t="s">
        <v>1397</v>
      </c>
    </row>
    <row r="70" spans="1:5">
      <c r="A70" s="3" t="s">
        <v>1342</v>
      </c>
    </row>
    <row r="71" spans="1:5">
      <c r="A71" s="4" t="s">
        <v>729</v>
      </c>
      <c r="C71" s="6" t="n">
        <v>399</v>
      </c>
    </row>
    <row r="72" spans="1:5">
      <c r="A72" s="4" t="s">
        <v>1398</v>
      </c>
    </row>
    <row r="73" spans="1:5">
      <c r="A73" s="3" t="s">
        <v>1338</v>
      </c>
    </row>
    <row r="74" spans="1:5">
      <c r="A74" s="4" t="s">
        <v>1340</v>
      </c>
      <c r="C74" s="5" t="n">
        <v>241</v>
      </c>
    </row>
    <row r="75" spans="1:5">
      <c r="A75" s="3" t="s">
        <v>1341</v>
      </c>
    </row>
    <row r="76" spans="1:5">
      <c r="A76" s="4" t="s">
        <v>1340</v>
      </c>
      <c r="C76" s="5" t="n">
        <v>241</v>
      </c>
    </row>
    <row r="77" spans="1:5">
      <c r="A77" s="4" t="s">
        <v>1399</v>
      </c>
    </row>
    <row r="78" spans="1:5">
      <c r="A78" s="3" t="s">
        <v>1338</v>
      </c>
    </row>
    <row r="79" spans="1:5">
      <c r="A79" s="4" t="s">
        <v>1340</v>
      </c>
      <c r="C79" s="5" t="n">
        <v>47</v>
      </c>
    </row>
    <row r="80" spans="1:5">
      <c r="A80" s="3" t="s">
        <v>1341</v>
      </c>
    </row>
    <row r="81" spans="1:5">
      <c r="A81" s="4" t="s">
        <v>1340</v>
      </c>
      <c r="C81" s="6" t="n">
        <v>47</v>
      </c>
    </row>
    <row r="82" spans="1:5">
      <c r="A82" s="4" t="s">
        <v>1400</v>
      </c>
    </row>
    <row r="83" spans="1:5">
      <c r="A83" s="3" t="s">
        <v>1337</v>
      </c>
    </row>
    <row r="84" spans="1:5">
      <c r="A84" s="4" t="s">
        <v>1361</v>
      </c>
      <c r="C84" s="4" t="s">
        <v>1401</v>
      </c>
    </row>
    <row r="85" spans="1:5"/>
    <row r="86" spans="1:5">
      <c r="A86" s="4" t="s">
        <v>54</v>
      </c>
      <c r="B86" s="4" t="s">
        <v>1300</v>
      </c>
    </row>
  </sheetData>
  <mergeCells count="4">
    <mergeCell ref="A1:B2"/>
    <mergeCell ref="C1:E1"/>
    <mergeCell ref="A85:D85"/>
    <mergeCell ref="B86:D8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6</v>
      </c>
      <c r="D2" s="2" t="s">
        <v>40</v>
      </c>
    </row>
    <row r="3" spans="1:4">
      <c r="A3" s="3" t="s">
        <v>1403</v>
      </c>
    </row>
    <row r="4" spans="1:4">
      <c r="A4" s="4" t="s">
        <v>1404</v>
      </c>
      <c r="B4" s="6" t="n">
        <v>1691</v>
      </c>
    </row>
    <row r="5" spans="1:4">
      <c r="A5" s="4" t="s">
        <v>710</v>
      </c>
      <c r="B5" s="5" t="n">
        <v>1839</v>
      </c>
      <c r="C5" s="6" t="n">
        <v>2274</v>
      </c>
      <c r="D5" s="6" t="n">
        <v>1345</v>
      </c>
    </row>
    <row r="6" spans="1:4">
      <c r="A6" s="4" t="s">
        <v>1339</v>
      </c>
      <c r="B6" s="5" t="n">
        <v>111</v>
      </c>
      <c r="C6" s="5" t="n">
        <v>189</v>
      </c>
    </row>
    <row r="7" spans="1:4">
      <c r="A7" s="4" t="s">
        <v>1405</v>
      </c>
    </row>
    <row r="8" spans="1:4">
      <c r="A8" s="3" t="s">
        <v>1403</v>
      </c>
    </row>
    <row r="9" spans="1:4">
      <c r="A9" s="4" t="s">
        <v>1404</v>
      </c>
      <c r="B9" s="5" t="n">
        <v>416</v>
      </c>
    </row>
    <row r="10" spans="1:4">
      <c r="A10" s="4" t="s">
        <v>1406</v>
      </c>
    </row>
    <row r="11" spans="1:4">
      <c r="A11" s="3" t="s">
        <v>1403</v>
      </c>
    </row>
    <row r="12" spans="1:4">
      <c r="A12" s="4" t="s">
        <v>1404</v>
      </c>
      <c r="B12" s="5" t="n">
        <v>1019</v>
      </c>
    </row>
    <row r="13" spans="1:4">
      <c r="A13" s="4" t="s">
        <v>1339</v>
      </c>
      <c r="B13" s="5" t="n">
        <v>100</v>
      </c>
    </row>
    <row r="14" spans="1:4">
      <c r="A14" s="4" t="s">
        <v>1344</v>
      </c>
    </row>
    <row r="15" spans="1:4">
      <c r="A15" s="3" t="s">
        <v>1403</v>
      </c>
    </row>
    <row r="16" spans="1:4">
      <c r="A16" s="4" t="s">
        <v>1404</v>
      </c>
      <c r="B16" s="5" t="n">
        <v>256</v>
      </c>
    </row>
    <row r="17" spans="1:4">
      <c r="A17" s="4" t="s">
        <v>1339</v>
      </c>
      <c r="B17" s="5" t="n">
        <v>300</v>
      </c>
    </row>
    <row r="18" spans="1:4">
      <c r="A18" s="4" t="s">
        <v>63</v>
      </c>
    </row>
    <row r="19" spans="1:4">
      <c r="A19" s="3" t="s">
        <v>1407</v>
      </c>
    </row>
    <row r="20" spans="1:4">
      <c r="A20" s="4" t="s">
        <v>1408</v>
      </c>
      <c r="B20" s="5" t="n">
        <v>180</v>
      </c>
      <c r="C20" s="5" t="n">
        <v>216</v>
      </c>
    </row>
    <row r="21" spans="1:4">
      <c r="A21" s="4" t="s">
        <v>1409</v>
      </c>
      <c r="B21" s="5" t="n">
        <v>3</v>
      </c>
      <c r="C21" s="5" t="n">
        <v>4</v>
      </c>
    </row>
    <row r="22" spans="1:4">
      <c r="A22" s="3" t="s">
        <v>1410</v>
      </c>
    </row>
    <row r="23" spans="1:4">
      <c r="A23" s="4" t="s">
        <v>1411</v>
      </c>
      <c r="B23" s="5" t="n">
        <v>266</v>
      </c>
      <c r="C23" s="5" t="n">
        <v>311</v>
      </c>
    </row>
    <row r="24" spans="1:4">
      <c r="A24" s="4" t="s">
        <v>1412</v>
      </c>
      <c r="B24" s="5" t="n">
        <v>72</v>
      </c>
      <c r="C24" s="5" t="n">
        <v>94</v>
      </c>
    </row>
    <row r="25" spans="1:4">
      <c r="A25" s="4" t="s">
        <v>1413</v>
      </c>
      <c r="B25" s="5" t="n">
        <v>62</v>
      </c>
      <c r="C25" s="5" t="n">
        <v>58</v>
      </c>
    </row>
    <row r="26" spans="1:4">
      <c r="A26" s="4" t="s">
        <v>1414</v>
      </c>
      <c r="B26" s="5" t="n">
        <v>7</v>
      </c>
      <c r="C26" s="5" t="n">
        <v>7</v>
      </c>
    </row>
    <row r="27" spans="1:4">
      <c r="A27" s="4" t="s">
        <v>1415</v>
      </c>
      <c r="B27" s="5" t="n">
        <v>43</v>
      </c>
      <c r="C27" s="5" t="n">
        <v>51</v>
      </c>
    </row>
    <row r="28" spans="1:4">
      <c r="A28" s="4" t="s">
        <v>1416</v>
      </c>
      <c r="B28" s="5" t="n">
        <v>43</v>
      </c>
      <c r="C28" s="5" t="n">
        <v>51</v>
      </c>
    </row>
    <row r="29" spans="1:4">
      <c r="A29" s="4" t="s">
        <v>1417</v>
      </c>
      <c r="B29" s="5" t="n">
        <v>19</v>
      </c>
      <c r="C29" s="5" t="n">
        <v>24</v>
      </c>
    </row>
    <row r="30" spans="1:4">
      <c r="A30" s="4" t="s">
        <v>1418</v>
      </c>
      <c r="B30" s="5" t="n">
        <v>53</v>
      </c>
      <c r="C30" s="5" t="n">
        <v>31</v>
      </c>
    </row>
    <row r="31" spans="1:4">
      <c r="A31" s="4" t="s">
        <v>1419</v>
      </c>
      <c r="B31" s="5" t="n">
        <v>748</v>
      </c>
      <c r="C31" s="5" t="n">
        <v>847</v>
      </c>
    </row>
    <row r="32" spans="1:4">
      <c r="A32" s="4" t="s">
        <v>1420</v>
      </c>
      <c r="B32" s="5" t="n">
        <v>-454</v>
      </c>
      <c r="C32" s="5" t="n">
        <v>-421</v>
      </c>
    </row>
    <row r="33" spans="1:4">
      <c r="A33" s="4" t="s">
        <v>1421</v>
      </c>
      <c r="B33" s="5" t="n">
        <v>294</v>
      </c>
      <c r="C33" s="5" t="n">
        <v>426</v>
      </c>
    </row>
    <row r="34" spans="1:4">
      <c r="A34" s="4" t="s">
        <v>1422</v>
      </c>
      <c r="B34" s="5" t="n">
        <v>-42</v>
      </c>
      <c r="C34" s="5" t="n">
        <v>-69</v>
      </c>
    </row>
    <row r="35" spans="1:4">
      <c r="A35" s="4" t="s">
        <v>1423</v>
      </c>
      <c r="B35" s="5" t="n">
        <v>-33</v>
      </c>
      <c r="C35" s="5" t="n">
        <v>-18</v>
      </c>
    </row>
    <row r="36" spans="1:4">
      <c r="A36" s="4" t="s">
        <v>1424</v>
      </c>
      <c r="B36" s="5" t="n">
        <v>0</v>
      </c>
      <c r="C36" s="5" t="n">
        <v>-170</v>
      </c>
    </row>
    <row r="37" spans="1:4">
      <c r="A37" s="4" t="s">
        <v>1425</v>
      </c>
      <c r="B37" s="5" t="n">
        <v>-31</v>
      </c>
      <c r="C37" s="5" t="n">
        <v>-36</v>
      </c>
    </row>
    <row r="38" spans="1:4">
      <c r="A38" s="4" t="s">
        <v>1426</v>
      </c>
      <c r="B38" s="5" t="n">
        <v>-106</v>
      </c>
      <c r="C38" s="5" t="n">
        <v>-293</v>
      </c>
    </row>
    <row r="39" spans="1:4">
      <c r="A39" s="4" t="s">
        <v>1427</v>
      </c>
      <c r="B39" s="5" t="n">
        <v>188</v>
      </c>
      <c r="C39" s="5" t="n">
        <v>133</v>
      </c>
    </row>
    <row r="40" spans="1:4">
      <c r="A40" s="3" t="s">
        <v>1403</v>
      </c>
    </row>
    <row r="41" spans="1:4">
      <c r="A41" s="4" t="s">
        <v>1350</v>
      </c>
      <c r="B41" s="5" t="n">
        <v>195</v>
      </c>
      <c r="C41" s="5" t="n">
        <v>139</v>
      </c>
    </row>
    <row r="42" spans="1:4">
      <c r="A42" s="4" t="s">
        <v>169</v>
      </c>
      <c r="B42" s="5" t="n">
        <v>-7</v>
      </c>
      <c r="C42" s="5" t="n">
        <v>-6</v>
      </c>
    </row>
    <row r="43" spans="1:4">
      <c r="A43" s="4" t="s">
        <v>1427</v>
      </c>
      <c r="B43" s="5" t="n">
        <v>188</v>
      </c>
      <c r="C43" s="5" t="n">
        <v>133</v>
      </c>
    </row>
    <row r="44" spans="1:4">
      <c r="A44" s="4" t="s">
        <v>1428</v>
      </c>
      <c r="B44" s="5" t="n">
        <v>726</v>
      </c>
      <c r="C44" s="5" t="n">
        <v>662</v>
      </c>
      <c r="D44" s="5" t="n">
        <v>366</v>
      </c>
    </row>
    <row r="45" spans="1:4">
      <c r="A45" s="4" t="s">
        <v>1429</v>
      </c>
      <c r="B45" s="5" t="n">
        <v>1113</v>
      </c>
      <c r="C45" s="5" t="n">
        <v>1612</v>
      </c>
      <c r="D45" s="5" t="n">
        <v>979</v>
      </c>
    </row>
    <row r="46" spans="1:4">
      <c r="A46" s="4" t="s">
        <v>710</v>
      </c>
      <c r="B46" s="6" t="n">
        <v>1839</v>
      </c>
      <c r="C46" s="6" t="n">
        <v>2274</v>
      </c>
      <c r="D46" s="6" t="n">
        <v>13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494</v>
      </c>
    </row>
    <row r="2" spans="1:2">
      <c r="A2" s="3" t="s">
        <v>1431</v>
      </c>
    </row>
    <row r="3" spans="1:2">
      <c r="A3" s="4" t="s">
        <v>1432</v>
      </c>
      <c r="B3" s="6" t="n">
        <v>3600</v>
      </c>
    </row>
    <row r="4" spans="1:2">
      <c r="A4" s="4" t="s">
        <v>1433</v>
      </c>
      <c r="B4" s="5" t="n">
        <v>2</v>
      </c>
    </row>
    <row r="5" spans="1:2">
      <c r="A5" s="4" t="s">
        <v>1434</v>
      </c>
      <c r="B5" s="5" t="n">
        <v>149</v>
      </c>
    </row>
    <row r="6" spans="1:2">
      <c r="A6" s="4" t="s">
        <v>1435</v>
      </c>
      <c r="B6" s="5" t="n">
        <v>1194</v>
      </c>
    </row>
    <row r="7" spans="1:2">
      <c r="A7" s="4" t="s">
        <v>1436</v>
      </c>
      <c r="B7" s="5" t="n">
        <v>346</v>
      </c>
    </row>
    <row r="8" spans="1:2">
      <c r="A8" s="4" t="s">
        <v>1404</v>
      </c>
      <c r="B8" s="5" t="n">
        <v>1691</v>
      </c>
    </row>
    <row r="9" spans="1:2">
      <c r="A9" s="4" t="s">
        <v>1405</v>
      </c>
    </row>
    <row r="10" spans="1:2">
      <c r="A10" s="3" t="s">
        <v>1431</v>
      </c>
    </row>
    <row r="11" spans="1:2">
      <c r="A11" s="4" t="s">
        <v>1433</v>
      </c>
      <c r="B11" s="5" t="n">
        <v>2</v>
      </c>
    </row>
    <row r="12" spans="1:2">
      <c r="A12" s="4" t="s">
        <v>1434</v>
      </c>
      <c r="B12" s="5" t="n">
        <v>22</v>
      </c>
    </row>
    <row r="13" spans="1:2">
      <c r="A13" s="4" t="s">
        <v>1435</v>
      </c>
      <c r="B13" s="5" t="n">
        <v>46</v>
      </c>
    </row>
    <row r="14" spans="1:2">
      <c r="A14" s="4" t="s">
        <v>1436</v>
      </c>
      <c r="B14" s="5" t="n">
        <v>346</v>
      </c>
    </row>
    <row r="15" spans="1:2">
      <c r="A15" s="4" t="s">
        <v>1404</v>
      </c>
      <c r="B15" s="5" t="n">
        <v>416</v>
      </c>
    </row>
    <row r="16" spans="1:2">
      <c r="A16" s="4" t="s">
        <v>1343</v>
      </c>
    </row>
    <row r="17" spans="1:2">
      <c r="A17" s="3" t="s">
        <v>1431</v>
      </c>
    </row>
    <row r="18" spans="1:2">
      <c r="A18" s="4" t="s">
        <v>1433</v>
      </c>
      <c r="B18" s="5" t="n">
        <v>0</v>
      </c>
    </row>
    <row r="19" spans="1:2">
      <c r="A19" s="4" t="s">
        <v>1434</v>
      </c>
      <c r="B19" s="5" t="n">
        <v>78</v>
      </c>
    </row>
    <row r="20" spans="1:2">
      <c r="A20" s="4" t="s">
        <v>1435</v>
      </c>
      <c r="B20" s="5" t="n">
        <v>941</v>
      </c>
    </row>
    <row r="21" spans="1:2">
      <c r="A21" s="4" t="s">
        <v>1436</v>
      </c>
      <c r="B21" s="5" t="n">
        <v>0</v>
      </c>
    </row>
    <row r="22" spans="1:2">
      <c r="A22" s="4" t="s">
        <v>1404</v>
      </c>
      <c r="B22" s="5" t="n">
        <v>1019</v>
      </c>
    </row>
    <row r="23" spans="1:2">
      <c r="A23" s="4" t="s">
        <v>1344</v>
      </c>
    </row>
    <row r="24" spans="1:2">
      <c r="A24" s="3" t="s">
        <v>1431</v>
      </c>
    </row>
    <row r="25" spans="1:2">
      <c r="A25" s="4" t="s">
        <v>1433</v>
      </c>
      <c r="B25" s="5" t="n">
        <v>0</v>
      </c>
    </row>
    <row r="26" spans="1:2">
      <c r="A26" s="4" t="s">
        <v>1434</v>
      </c>
      <c r="B26" s="5" t="n">
        <v>49</v>
      </c>
    </row>
    <row r="27" spans="1:2">
      <c r="A27" s="4" t="s">
        <v>1435</v>
      </c>
      <c r="B27" s="5" t="n">
        <v>207</v>
      </c>
    </row>
    <row r="28" spans="1:2">
      <c r="A28" s="4" t="s">
        <v>1436</v>
      </c>
      <c r="B28" s="5" t="n">
        <v>0</v>
      </c>
    </row>
    <row r="29" spans="1:2">
      <c r="A29" s="4" t="s">
        <v>1404</v>
      </c>
      <c r="B29" s="6" t="n">
        <v>2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2</v>
      </c>
      <c r="C1" s="2" t="s">
        <v>36</v>
      </c>
      <c r="D1" s="2" t="s">
        <v>40</v>
      </c>
    </row>
    <row r="2" spans="1:4">
      <c r="A2" s="3" t="s">
        <v>1438</v>
      </c>
    </row>
    <row r="3" spans="1:4">
      <c r="A3" s="4" t="s">
        <v>1339</v>
      </c>
      <c r="B3" s="6" t="n">
        <v>111</v>
      </c>
      <c r="C3" s="6" t="n">
        <v>189</v>
      </c>
    </row>
    <row r="4" spans="1:4">
      <c r="A4" s="4" t="s">
        <v>1439</v>
      </c>
      <c r="B4" s="5" t="n">
        <v>10</v>
      </c>
    </row>
    <row r="5" spans="1:4">
      <c r="A5" s="4" t="s">
        <v>63</v>
      </c>
    </row>
    <row r="6" spans="1:4">
      <c r="A6" s="3" t="s">
        <v>1438</v>
      </c>
    </row>
    <row r="7" spans="1:4">
      <c r="A7" s="4" t="s">
        <v>1440</v>
      </c>
      <c r="B7" s="5" t="n">
        <v>12</v>
      </c>
      <c r="C7" s="5" t="n">
        <v>14</v>
      </c>
    </row>
    <row r="8" spans="1:4">
      <c r="A8" s="4" t="s">
        <v>1441</v>
      </c>
      <c r="B8" s="5" t="n">
        <v>113</v>
      </c>
      <c r="C8" s="6" t="n">
        <v>100</v>
      </c>
      <c r="D8" s="6" t="n">
        <v>91</v>
      </c>
    </row>
    <row r="9" spans="1:4">
      <c r="A9" s="4" t="s">
        <v>1343</v>
      </c>
    </row>
    <row r="10" spans="1:4">
      <c r="A10" s="3" t="s">
        <v>1438</v>
      </c>
    </row>
    <row r="11" spans="1:4">
      <c r="A11" s="4" t="s">
        <v>1339</v>
      </c>
      <c r="B11" s="5" t="n">
        <v>100</v>
      </c>
    </row>
    <row r="12" spans="1:4">
      <c r="A12" s="4" t="s">
        <v>1344</v>
      </c>
    </row>
    <row r="13" spans="1:4">
      <c r="A13" s="3" t="s">
        <v>1438</v>
      </c>
    </row>
    <row r="14" spans="1:4">
      <c r="A14" s="4" t="s">
        <v>1339</v>
      </c>
      <c r="B14" s="5" t="n">
        <v>300</v>
      </c>
    </row>
    <row r="15" spans="1:4">
      <c r="A15" s="4" t="s">
        <v>1442</v>
      </c>
    </row>
    <row r="16" spans="1:4">
      <c r="A16" s="3" t="s">
        <v>1438</v>
      </c>
    </row>
    <row r="17" spans="1:4">
      <c r="A17" s="4" t="s">
        <v>1441</v>
      </c>
      <c r="B17" s="6"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6</v>
      </c>
      <c r="D2" s="2" t="s">
        <v>40</v>
      </c>
    </row>
    <row r="3" spans="1:4">
      <c r="A3" s="3" t="s">
        <v>1444</v>
      </c>
    </row>
    <row r="4" spans="1:4">
      <c r="A4" s="4" t="s">
        <v>1440</v>
      </c>
      <c r="B4" s="6" t="n">
        <v>12</v>
      </c>
      <c r="C4" s="6" t="n">
        <v>14</v>
      </c>
    </row>
    <row r="5" spans="1:4">
      <c r="A5" s="4" t="s">
        <v>1445</v>
      </c>
      <c r="B5" s="5" t="n">
        <v>2</v>
      </c>
      <c r="C5" s="5" t="n">
        <v>-5</v>
      </c>
      <c r="D5" s="6" t="n">
        <v>4</v>
      </c>
    </row>
    <row r="6" spans="1:4">
      <c r="A6" s="3" t="s">
        <v>1446</v>
      </c>
    </row>
    <row r="7" spans="1:4">
      <c r="A7" s="4" t="s">
        <v>1447</v>
      </c>
      <c r="B7" s="5" t="n">
        <v>100</v>
      </c>
      <c r="C7" s="5" t="n">
        <v>91</v>
      </c>
    </row>
    <row r="8" spans="1:4">
      <c r="A8" s="4" t="s">
        <v>1448</v>
      </c>
      <c r="B8" s="5" t="n">
        <v>19</v>
      </c>
      <c r="C8" s="5" t="n">
        <v>3</v>
      </c>
    </row>
    <row r="9" spans="1:4">
      <c r="A9" s="4" t="s">
        <v>1449</v>
      </c>
      <c r="B9" s="5" t="n">
        <v>0</v>
      </c>
      <c r="C9" s="5" t="n">
        <v>8</v>
      </c>
    </row>
    <row r="10" spans="1:4">
      <c r="A10" s="4" t="s">
        <v>1450</v>
      </c>
      <c r="B10" s="5" t="n">
        <v>-5</v>
      </c>
      <c r="C10" s="5" t="n">
        <v>0</v>
      </c>
    </row>
    <row r="11" spans="1:4">
      <c r="A11" s="4" t="s">
        <v>1451</v>
      </c>
      <c r="B11" s="5" t="n">
        <v>0</v>
      </c>
      <c r="C11" s="5" t="n">
        <v>-1</v>
      </c>
    </row>
    <row r="12" spans="1:4">
      <c r="A12" s="4" t="s">
        <v>1452</v>
      </c>
      <c r="B12" s="5" t="n">
        <v>-1</v>
      </c>
      <c r="C12" s="5" t="n">
        <v>-1</v>
      </c>
    </row>
    <row r="13" spans="1:4">
      <c r="A13" s="4" t="s">
        <v>1453</v>
      </c>
      <c r="B13" s="5" t="n">
        <v>0</v>
      </c>
      <c r="C13" s="5" t="n">
        <v>0</v>
      </c>
    </row>
    <row r="14" spans="1:4">
      <c r="A14" s="4" t="s">
        <v>1454</v>
      </c>
      <c r="B14" s="6" t="n">
        <v>113</v>
      </c>
      <c r="C14" s="6" t="n">
        <v>100</v>
      </c>
      <c r="D14" s="6" t="n">
        <v>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6</v>
      </c>
      <c r="D2" s="2" t="s">
        <v>40</v>
      </c>
    </row>
    <row r="3" spans="1:4">
      <c r="A3" s="3" t="s">
        <v>223</v>
      </c>
    </row>
    <row r="4" spans="1:4">
      <c r="A4" s="4" t="s">
        <v>209</v>
      </c>
      <c r="B4" s="6" t="n">
        <v>0</v>
      </c>
      <c r="C4" s="6" t="n">
        <v>-8</v>
      </c>
      <c r="D4" s="6" t="n">
        <v>21</v>
      </c>
    </row>
    <row r="5" spans="1:4">
      <c r="A5" s="4" t="s">
        <v>210</v>
      </c>
      <c r="D5" s="5" t="n">
        <v>0</v>
      </c>
    </row>
    <row r="6" spans="1:4">
      <c r="A6" s="4" t="s">
        <v>211</v>
      </c>
      <c r="B6" s="5" t="n">
        <v>-13</v>
      </c>
      <c r="C6" s="5" t="n">
        <v>-14</v>
      </c>
      <c r="D6" s="5" t="n">
        <v>4</v>
      </c>
    </row>
    <row r="7" spans="1:4">
      <c r="A7" s="4" t="s">
        <v>212</v>
      </c>
      <c r="C7" s="5" t="n">
        <v>0</v>
      </c>
      <c r="D7" s="5" t="n">
        <v>-85</v>
      </c>
    </row>
    <row r="8" spans="1:4">
      <c r="A8" s="4" t="s">
        <v>213</v>
      </c>
      <c r="B8" s="6" t="n">
        <v>6</v>
      </c>
      <c r="C8" s="6" t="n">
        <v>-2</v>
      </c>
      <c r="D8" s="6" t="n">
        <v>-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5</v>
      </c>
      <c r="B1" s="2" t="s">
        <v>1</v>
      </c>
    </row>
    <row r="2" spans="1:4">
      <c r="B2" s="2" t="s">
        <v>2</v>
      </c>
      <c r="C2" s="2" t="s">
        <v>36</v>
      </c>
      <c r="D2" s="2" t="s">
        <v>40</v>
      </c>
    </row>
    <row r="3" spans="1:4">
      <c r="A3" s="3" t="s">
        <v>1456</v>
      </c>
    </row>
    <row r="4" spans="1:4">
      <c r="A4" s="4" t="s">
        <v>1432</v>
      </c>
      <c r="B4" s="6" t="n">
        <v>3600</v>
      </c>
    </row>
    <row r="5" spans="1:4">
      <c r="A5" s="4" t="s">
        <v>56</v>
      </c>
      <c r="B5" s="5" t="n">
        <v>297</v>
      </c>
    </row>
    <row r="6" spans="1:4">
      <c r="A6" s="4" t="s">
        <v>1339</v>
      </c>
      <c r="B6" s="6" t="n">
        <v>111</v>
      </c>
      <c r="C6" s="6" t="n">
        <v>189</v>
      </c>
    </row>
    <row r="7" spans="1:4">
      <c r="A7" s="4" t="s">
        <v>1457</v>
      </c>
    </row>
    <row r="8" spans="1:4">
      <c r="A8" s="3" t="s">
        <v>1456</v>
      </c>
    </row>
    <row r="9" spans="1:4">
      <c r="A9" s="4" t="s">
        <v>1351</v>
      </c>
      <c r="C9" s="4" t="s">
        <v>1353</v>
      </c>
    </row>
    <row r="10" spans="1:4">
      <c r="A10" s="4" t="s">
        <v>1458</v>
      </c>
    </row>
    <row r="11" spans="1:4">
      <c r="A11" s="3" t="s">
        <v>1456</v>
      </c>
    </row>
    <row r="12" spans="1:4">
      <c r="A12" s="4" t="s">
        <v>1351</v>
      </c>
      <c r="B12" s="4" t="s">
        <v>1352</v>
      </c>
      <c r="C12" s="4" t="s">
        <v>1352</v>
      </c>
    </row>
    <row r="13" spans="1:4">
      <c r="A13" s="4" t="s">
        <v>1395</v>
      </c>
      <c r="C13" s="4" t="s">
        <v>1396</v>
      </c>
    </row>
    <row r="14" spans="1:4">
      <c r="A14" s="4" t="s">
        <v>1399</v>
      </c>
    </row>
    <row r="15" spans="1:4">
      <c r="A15" s="3" t="s">
        <v>1456</v>
      </c>
    </row>
    <row r="16" spans="1:4">
      <c r="A16" s="4" t="s">
        <v>56</v>
      </c>
      <c r="B16" s="6" t="n">
        <v>47</v>
      </c>
    </row>
    <row r="17" spans="1:4">
      <c r="A17" s="4" t="s">
        <v>63</v>
      </c>
    </row>
    <row r="18" spans="1:4">
      <c r="A18" s="3" t="s">
        <v>1456</v>
      </c>
    </row>
    <row r="19" spans="1:4">
      <c r="A19" s="4" t="s">
        <v>1351</v>
      </c>
      <c r="B19" s="4" t="s">
        <v>1352</v>
      </c>
      <c r="C19" s="4" t="s">
        <v>1353</v>
      </c>
      <c r="D19" s="4" t="s">
        <v>1353</v>
      </c>
    </row>
    <row r="20" spans="1:4">
      <c r="A20" s="4" t="s">
        <v>1424</v>
      </c>
      <c r="B20" s="6" t="n">
        <v>0</v>
      </c>
      <c r="C20" s="6" t="n">
        <v>170</v>
      </c>
    </row>
    <row r="21" spans="1:4">
      <c r="A21" s="4" t="s">
        <v>56</v>
      </c>
      <c r="B21" s="5" t="n">
        <v>297</v>
      </c>
      <c r="C21" s="5" t="n">
        <v>934</v>
      </c>
      <c r="D21" s="6" t="n">
        <v>327</v>
      </c>
    </row>
    <row r="22" spans="1:4">
      <c r="A22" s="4" t="s">
        <v>729</v>
      </c>
      <c r="B22" s="6" t="n">
        <v>35</v>
      </c>
      <c r="C22" s="6" t="n">
        <v>4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4"/>
    <col customWidth="1" max="8" min="8" width="5"/>
    <col customWidth="1" max="9" min="9" width="14"/>
    <col customWidth="1" max="10" min="10" width="5"/>
    <col customWidth="1" max="11" min="11" width="14"/>
    <col customWidth="1" max="12" min="12" width="5"/>
    <col customWidth="1" max="13" min="13" width="14"/>
    <col customWidth="1" max="14" min="14" width="5"/>
    <col customWidth="1" max="15" min="15" width="14"/>
    <col customWidth="1" max="16" min="16" width="5"/>
    <col customWidth="1" max="17" min="17" width="14"/>
    <col customWidth="1" max="18" min="18" width="5"/>
    <col customWidth="1" max="19" min="19" width="16"/>
    <col customWidth="1" max="20" min="20" width="5"/>
    <col customWidth="1" max="21" min="21" width="14"/>
    <col customWidth="1" max="22" min="22" width="5"/>
    <col customWidth="1" max="23" min="23" width="14"/>
  </cols>
  <sheetData>
    <row r="1" spans="1:23">
      <c r="A1" s="1" t="s">
        <v>1459</v>
      </c>
      <c r="C1" s="2" t="s">
        <v>33</v>
      </c>
      <c r="S1" s="2" t="s">
        <v>1</v>
      </c>
    </row>
    <row r="2" spans="1:23">
      <c r="C2" s="2" t="s">
        <v>2</v>
      </c>
      <c r="E2" s="2" t="s">
        <v>34</v>
      </c>
      <c r="G2" s="2" t="s">
        <v>4</v>
      </c>
      <c r="I2" s="2" t="s">
        <v>35</v>
      </c>
      <c r="K2" s="2" t="s">
        <v>36</v>
      </c>
      <c r="M2" s="2" t="s">
        <v>37</v>
      </c>
      <c r="O2" s="2" t="s">
        <v>38</v>
      </c>
      <c r="Q2" s="2" t="s">
        <v>39</v>
      </c>
      <c r="S2" s="2" t="s">
        <v>2</v>
      </c>
      <c r="U2" s="2" t="s">
        <v>36</v>
      </c>
      <c r="W2" s="2" t="s">
        <v>40</v>
      </c>
    </row>
    <row r="3" spans="1:23">
      <c r="A3" s="3" t="s">
        <v>465</v>
      </c>
    </row>
    <row r="4" spans="1:23">
      <c r="A4" s="4" t="s">
        <v>42</v>
      </c>
      <c r="S4" s="6" t="n">
        <v>5688</v>
      </c>
      <c r="W4" s="6" t="n">
        <v>6356</v>
      </c>
    </row>
    <row r="5" spans="1:23">
      <c r="A5" s="4" t="s">
        <v>49</v>
      </c>
      <c r="S5" s="5" t="n">
        <v>2296</v>
      </c>
      <c r="U5" s="6" t="n">
        <v>2761</v>
      </c>
      <c r="W5" s="5" t="n">
        <v>1682</v>
      </c>
    </row>
    <row r="6" spans="1:23">
      <c r="A6" s="4" t="s">
        <v>50</v>
      </c>
      <c r="S6" s="5" t="n">
        <v>9</v>
      </c>
      <c r="U6" s="5" t="n">
        <v>5</v>
      </c>
      <c r="W6" s="5" t="n">
        <v>2</v>
      </c>
    </row>
    <row r="7" spans="1:23">
      <c r="A7" s="4" t="s">
        <v>51</v>
      </c>
      <c r="B7" s="4" t="s">
        <v>52</v>
      </c>
      <c r="S7" s="5" t="n">
        <v>-14</v>
      </c>
      <c r="U7" s="5" t="n">
        <v>-47</v>
      </c>
      <c r="W7" s="5" t="n">
        <v>-32</v>
      </c>
    </row>
    <row r="8" spans="1:23">
      <c r="A8" s="4" t="s">
        <v>44</v>
      </c>
      <c r="S8" s="5" t="n">
        <v>1634</v>
      </c>
    </row>
    <row r="9" spans="1:23">
      <c r="A9" s="4" t="s">
        <v>53</v>
      </c>
      <c r="B9" s="4" t="s">
        <v>54</v>
      </c>
      <c r="S9" s="5" t="n">
        <v>-452</v>
      </c>
      <c r="U9" s="5" t="n">
        <v>-445</v>
      </c>
      <c r="W9" s="5" t="n">
        <v>-307</v>
      </c>
    </row>
    <row r="10" spans="1:23">
      <c r="A10" s="4" t="s">
        <v>109</v>
      </c>
      <c r="S10" s="5" t="n">
        <v>137</v>
      </c>
      <c r="U10" s="5" t="n">
        <v>253</v>
      </c>
      <c r="W10" s="5" t="n">
        <v>310</v>
      </c>
    </row>
    <row r="11" spans="1:23">
      <c r="A11" s="4" t="s">
        <v>154</v>
      </c>
      <c r="C11" s="6" t="n">
        <v>4130</v>
      </c>
      <c r="K11" s="6" t="n">
        <v>5311</v>
      </c>
      <c r="S11" s="5" t="n">
        <v>4130</v>
      </c>
      <c r="U11" s="5" t="n">
        <v>5311</v>
      </c>
    </row>
    <row r="12" spans="1:23">
      <c r="A12" s="4" t="s">
        <v>1460</v>
      </c>
      <c r="B12" s="4" t="s">
        <v>67</v>
      </c>
      <c r="C12" s="5" t="n">
        <v>2004</v>
      </c>
      <c r="K12" s="5" t="n">
        <v>2320</v>
      </c>
      <c r="S12" s="5" t="n">
        <v>2004</v>
      </c>
      <c r="U12" s="5" t="n">
        <v>2320</v>
      </c>
    </row>
    <row r="13" spans="1:23">
      <c r="A13" s="4" t="s">
        <v>710</v>
      </c>
      <c r="S13" s="5" t="n">
        <v>1839</v>
      </c>
      <c r="U13" s="5" t="n">
        <v>2274</v>
      </c>
      <c r="W13" s="5" t="n">
        <v>1345</v>
      </c>
    </row>
    <row r="14" spans="1:23">
      <c r="A14" s="4" t="s">
        <v>45</v>
      </c>
      <c r="S14" s="5" t="n">
        <v>895</v>
      </c>
    </row>
    <row r="15" spans="1:23">
      <c r="A15" s="4" t="s">
        <v>1461</v>
      </c>
      <c r="U15" s="5" t="n">
        <v>-20</v>
      </c>
    </row>
    <row r="16" spans="1:23">
      <c r="A16" s="4" t="s">
        <v>476</v>
      </c>
    </row>
    <row r="17" spans="1:23">
      <c r="A17" s="3" t="s">
        <v>465</v>
      </c>
    </row>
    <row r="18" spans="1:23">
      <c r="A18" s="4" t="s">
        <v>42</v>
      </c>
      <c r="S18" s="5" t="n">
        <v>2644</v>
      </c>
    </row>
    <row r="19" spans="1:23">
      <c r="A19" s="4" t="s">
        <v>49</v>
      </c>
      <c r="S19" s="5" t="n">
        <v>959</v>
      </c>
      <c r="U19" s="5" t="n">
        <v>981</v>
      </c>
      <c r="W19" s="5" t="n">
        <v>871</v>
      </c>
    </row>
    <row r="20" spans="1:23">
      <c r="A20" s="4" t="s">
        <v>109</v>
      </c>
      <c r="S20" s="5" t="n">
        <v>58</v>
      </c>
      <c r="U20" s="5" t="n">
        <v>138</v>
      </c>
      <c r="W20" s="5" t="n">
        <v>172</v>
      </c>
    </row>
    <row r="21" spans="1:23">
      <c r="A21" s="4" t="s">
        <v>1462</v>
      </c>
      <c r="S21" s="5" t="n">
        <v>105</v>
      </c>
      <c r="U21" s="5" t="n">
        <v>176</v>
      </c>
      <c r="W21" s="5" t="n">
        <v>216</v>
      </c>
    </row>
    <row r="22" spans="1:23">
      <c r="A22" s="4" t="s">
        <v>154</v>
      </c>
      <c r="B22" s="4" t="s">
        <v>68</v>
      </c>
      <c r="C22" s="5" t="n">
        <v>1481</v>
      </c>
      <c r="K22" s="5" t="n">
        <v>1791</v>
      </c>
      <c r="S22" s="5" t="n">
        <v>1481</v>
      </c>
      <c r="U22" s="5" t="n">
        <v>1791</v>
      </c>
    </row>
    <row r="23" spans="1:23">
      <c r="A23" s="4" t="s">
        <v>1460</v>
      </c>
      <c r="B23" s="4" t="s">
        <v>67</v>
      </c>
      <c r="C23" s="5" t="n">
        <v>868</v>
      </c>
      <c r="K23" s="5" t="n">
        <v>1200</v>
      </c>
      <c r="S23" s="5" t="n">
        <v>868</v>
      </c>
      <c r="U23" s="5" t="n">
        <v>1200</v>
      </c>
    </row>
    <row r="24" spans="1:23">
      <c r="A24" s="4" t="s">
        <v>477</v>
      </c>
    </row>
    <row r="25" spans="1:23">
      <c r="A25" s="3" t="s">
        <v>465</v>
      </c>
    </row>
    <row r="26" spans="1:23">
      <c r="A26" s="4" t="s">
        <v>42</v>
      </c>
      <c r="S26" s="5" t="n">
        <v>988</v>
      </c>
    </row>
    <row r="27" spans="1:23">
      <c r="A27" s="4" t="s">
        <v>49</v>
      </c>
      <c r="S27" s="5" t="n">
        <v>348</v>
      </c>
      <c r="U27" s="5" t="n">
        <v>341</v>
      </c>
      <c r="W27" s="5" t="n">
        <v>367</v>
      </c>
    </row>
    <row r="28" spans="1:23">
      <c r="A28" s="4" t="s">
        <v>109</v>
      </c>
      <c r="S28" s="5" t="n">
        <v>10</v>
      </c>
      <c r="U28" s="5" t="n">
        <v>26</v>
      </c>
      <c r="W28" s="5" t="n">
        <v>36</v>
      </c>
    </row>
    <row r="29" spans="1:23">
      <c r="A29" s="4" t="s">
        <v>1462</v>
      </c>
      <c r="S29" s="5" t="n">
        <v>38</v>
      </c>
      <c r="U29" s="5" t="n">
        <v>42</v>
      </c>
      <c r="W29" s="5" t="n">
        <v>69</v>
      </c>
    </row>
    <row r="30" spans="1:23">
      <c r="A30" s="4" t="s">
        <v>154</v>
      </c>
      <c r="B30" s="4" t="s">
        <v>68</v>
      </c>
      <c r="C30" s="5" t="n">
        <v>701</v>
      </c>
      <c r="K30" s="5" t="n">
        <v>628</v>
      </c>
      <c r="S30" s="5" t="n">
        <v>701</v>
      </c>
      <c r="U30" s="5" t="n">
        <v>628</v>
      </c>
    </row>
    <row r="31" spans="1:23">
      <c r="A31" s="4" t="s">
        <v>1460</v>
      </c>
      <c r="B31" s="4" t="s">
        <v>67</v>
      </c>
      <c r="C31" s="5" t="n">
        <v>384</v>
      </c>
      <c r="K31" s="5" t="n">
        <v>311</v>
      </c>
      <c r="S31" s="5" t="n">
        <v>384</v>
      </c>
      <c r="U31" s="5" t="n">
        <v>311</v>
      </c>
    </row>
    <row r="32" spans="1:23">
      <c r="A32" s="4" t="s">
        <v>478</v>
      </c>
    </row>
    <row r="33" spans="1:23">
      <c r="A33" s="3" t="s">
        <v>465</v>
      </c>
    </row>
    <row r="34" spans="1:23">
      <c r="A34" s="4" t="s">
        <v>42</v>
      </c>
      <c r="S34" s="5" t="n">
        <v>2056</v>
      </c>
    </row>
    <row r="35" spans="1:23">
      <c r="A35" s="4" t="s">
        <v>49</v>
      </c>
      <c r="S35" s="5" t="n">
        <v>633</v>
      </c>
      <c r="U35" s="5" t="n">
        <v>619</v>
      </c>
      <c r="W35" s="5" t="n">
        <v>595</v>
      </c>
    </row>
    <row r="36" spans="1:23">
      <c r="A36" s="4" t="s">
        <v>109</v>
      </c>
      <c r="S36" s="5" t="n">
        <v>61</v>
      </c>
      <c r="U36" s="5" t="n">
        <v>82</v>
      </c>
      <c r="W36" s="5" t="n">
        <v>90</v>
      </c>
    </row>
    <row r="37" spans="1:23">
      <c r="A37" s="4" t="s">
        <v>1462</v>
      </c>
      <c r="S37" s="5" t="n">
        <v>85</v>
      </c>
      <c r="U37" s="5" t="n">
        <v>95</v>
      </c>
      <c r="W37" s="5" t="n">
        <v>132</v>
      </c>
    </row>
    <row r="38" spans="1:23">
      <c r="A38" s="4" t="s">
        <v>154</v>
      </c>
      <c r="B38" s="4" t="s">
        <v>68</v>
      </c>
      <c r="C38" s="5" t="n">
        <v>1074</v>
      </c>
      <c r="K38" s="5" t="n">
        <v>1086</v>
      </c>
      <c r="S38" s="5" t="n">
        <v>1074</v>
      </c>
      <c r="U38" s="5" t="n">
        <v>1086</v>
      </c>
    </row>
    <row r="39" spans="1:23">
      <c r="A39" s="4" t="s">
        <v>1460</v>
      </c>
      <c r="B39" s="4" t="s">
        <v>67</v>
      </c>
      <c r="C39" s="5" t="n">
        <v>720</v>
      </c>
      <c r="K39" s="5" t="n">
        <v>778</v>
      </c>
      <c r="S39" s="5" t="n">
        <v>720</v>
      </c>
      <c r="U39" s="5" t="n">
        <v>778</v>
      </c>
    </row>
    <row r="40" spans="1:23">
      <c r="A40" s="4" t="s">
        <v>1463</v>
      </c>
    </row>
    <row r="41" spans="1:23">
      <c r="A41" s="3" t="s">
        <v>465</v>
      </c>
    </row>
    <row r="42" spans="1:23">
      <c r="A42" s="4" t="s">
        <v>1464</v>
      </c>
      <c r="B42" s="4" t="s">
        <v>1465</v>
      </c>
      <c r="S42" s="5" t="n">
        <v>8</v>
      </c>
      <c r="U42" s="5" t="n">
        <v>30</v>
      </c>
      <c r="W42" s="5" t="n">
        <v>24</v>
      </c>
    </row>
    <row r="43" spans="1:23">
      <c r="A43" s="4" t="s">
        <v>1466</v>
      </c>
      <c r="B43" s="4" t="s">
        <v>1467</v>
      </c>
      <c r="S43" s="5" t="n">
        <v>-171</v>
      </c>
      <c r="U43" s="5" t="n">
        <v>-230</v>
      </c>
      <c r="W43" s="5" t="n">
        <v>-280</v>
      </c>
    </row>
    <row r="44" spans="1:23">
      <c r="A44" s="4" t="s">
        <v>44</v>
      </c>
      <c r="B44" s="4" t="s">
        <v>1468</v>
      </c>
      <c r="S44" s="5" t="n">
        <v>-3</v>
      </c>
      <c r="U44" s="5" t="n">
        <v>-10</v>
      </c>
      <c r="W44" s="5" t="n">
        <v>0</v>
      </c>
    </row>
    <row r="45" spans="1:23">
      <c r="A45" s="4" t="s">
        <v>1469</v>
      </c>
      <c r="B45" s="4" t="s">
        <v>1465</v>
      </c>
      <c r="S45" s="5" t="n">
        <v>0</v>
      </c>
      <c r="U45" s="5" t="n">
        <v>-5</v>
      </c>
      <c r="W45" s="5" t="n">
        <v>-2</v>
      </c>
    </row>
    <row r="46" spans="1:23">
      <c r="A46" s="4" t="s">
        <v>1470</v>
      </c>
      <c r="B46" s="4" t="s">
        <v>54</v>
      </c>
      <c r="S46" s="5" t="n">
        <v>540</v>
      </c>
      <c r="U46" s="5" t="n">
        <v>1083</v>
      </c>
      <c r="W46" s="5" t="n">
        <v>163</v>
      </c>
    </row>
    <row r="47" spans="1:23">
      <c r="A47" s="4" t="s">
        <v>65</v>
      </c>
      <c r="B47" s="4" t="s">
        <v>1471</v>
      </c>
      <c r="S47" s="5" t="n">
        <v>-8</v>
      </c>
      <c r="U47" s="5" t="n">
        <v>-8</v>
      </c>
      <c r="W47" s="5" t="n">
        <v>-8</v>
      </c>
    </row>
    <row r="48" spans="1:23">
      <c r="A48" s="4" t="s">
        <v>109</v>
      </c>
      <c r="S48" s="5" t="n">
        <v>8</v>
      </c>
      <c r="U48" s="5" t="n">
        <v>7</v>
      </c>
      <c r="W48" s="5" t="n">
        <v>12</v>
      </c>
    </row>
    <row r="49" spans="1:23">
      <c r="A49" s="4" t="s">
        <v>1462</v>
      </c>
      <c r="S49" s="5" t="n">
        <v>6</v>
      </c>
      <c r="U49" s="5" t="n">
        <v>5</v>
      </c>
      <c r="W49" s="5" t="n">
        <v>10</v>
      </c>
    </row>
    <row r="50" spans="1:23">
      <c r="A50" s="4" t="s">
        <v>154</v>
      </c>
      <c r="B50" s="4" t="s">
        <v>1472</v>
      </c>
      <c r="C50" s="5" t="n">
        <v>874</v>
      </c>
      <c r="K50" s="5" t="n">
        <v>1806</v>
      </c>
      <c r="S50" s="5" t="n">
        <v>874</v>
      </c>
      <c r="U50" s="5" t="n">
        <v>1806</v>
      </c>
    </row>
    <row r="51" spans="1:23">
      <c r="A51" s="4" t="s">
        <v>1460</v>
      </c>
      <c r="B51" s="4" t="s">
        <v>67</v>
      </c>
      <c r="C51" s="5" t="n">
        <v>32</v>
      </c>
      <c r="K51" s="5" t="n">
        <v>31</v>
      </c>
      <c r="S51" s="5" t="n">
        <v>32</v>
      </c>
      <c r="U51" s="5" t="n">
        <v>31</v>
      </c>
    </row>
    <row r="52" spans="1:23">
      <c r="A52" s="4" t="s">
        <v>718</v>
      </c>
    </row>
    <row r="53" spans="1:23">
      <c r="A53" s="3" t="s">
        <v>465</v>
      </c>
    </row>
    <row r="54" spans="1:23">
      <c r="A54" s="4" t="s">
        <v>42</v>
      </c>
      <c r="S54" s="5" t="n">
        <v>2900</v>
      </c>
      <c r="U54" s="5" t="n">
        <v>2800</v>
      </c>
      <c r="W54" s="5" t="n">
        <v>3100</v>
      </c>
    </row>
    <row r="55" spans="1:23">
      <c r="A55" s="4" t="s">
        <v>154</v>
      </c>
      <c r="C55" s="5" t="n">
        <v>2000</v>
      </c>
      <c r="K55" s="5" t="n">
        <v>3000</v>
      </c>
      <c r="S55" s="5" t="n">
        <v>2000</v>
      </c>
      <c r="U55" s="5" t="n">
        <v>3000</v>
      </c>
    </row>
    <row r="56" spans="1:23">
      <c r="A56" s="4" t="s">
        <v>63</v>
      </c>
    </row>
    <row r="57" spans="1:23">
      <c r="A57" s="3" t="s">
        <v>465</v>
      </c>
    </row>
    <row r="58" spans="1:23">
      <c r="A58" s="4" t="s">
        <v>42</v>
      </c>
      <c r="C58" s="5" t="n">
        <v>1558</v>
      </c>
      <c r="E58" s="6" t="n">
        <v>1391</v>
      </c>
      <c r="G58" s="6" t="n">
        <v>1368</v>
      </c>
      <c r="I58" s="6" t="n">
        <v>1371</v>
      </c>
      <c r="K58" s="5" t="n">
        <v>1577</v>
      </c>
      <c r="M58" s="6" t="n">
        <v>1436</v>
      </c>
      <c r="O58" s="6" t="n">
        <v>1448</v>
      </c>
      <c r="Q58" s="6" t="n">
        <v>1417</v>
      </c>
      <c r="S58" s="5" t="n">
        <v>5688</v>
      </c>
      <c r="U58" s="5" t="n">
        <v>5878</v>
      </c>
      <c r="W58" s="5" t="n">
        <v>6356</v>
      </c>
    </row>
    <row r="59" spans="1:23">
      <c r="A59" s="4" t="s">
        <v>49</v>
      </c>
      <c r="C59" s="5" t="n">
        <v>741</v>
      </c>
      <c r="D59" s="4" t="s">
        <v>788</v>
      </c>
      <c r="E59" s="6" t="n">
        <v>553</v>
      </c>
      <c r="F59" s="4" t="s">
        <v>788</v>
      </c>
      <c r="G59" s="6" t="n">
        <v>449</v>
      </c>
      <c r="H59" s="4" t="s">
        <v>788</v>
      </c>
      <c r="I59" s="6" t="n">
        <v>553</v>
      </c>
      <c r="J59" s="4" t="s">
        <v>788</v>
      </c>
      <c r="K59" s="5" t="n">
        <v>1215</v>
      </c>
      <c r="L59" s="4" t="s">
        <v>737</v>
      </c>
      <c r="M59" s="6" t="n">
        <v>643</v>
      </c>
      <c r="N59" s="4" t="s">
        <v>737</v>
      </c>
      <c r="O59" s="6" t="n">
        <v>419</v>
      </c>
      <c r="P59" s="4" t="s">
        <v>737</v>
      </c>
      <c r="Q59" s="6" t="n">
        <v>484</v>
      </c>
      <c r="R59" s="4" t="s">
        <v>737</v>
      </c>
      <c r="S59" s="5" t="n">
        <v>2296</v>
      </c>
      <c r="T59" s="4" t="s">
        <v>788</v>
      </c>
      <c r="U59" s="5" t="n">
        <v>2761</v>
      </c>
      <c r="V59" s="4" t="s">
        <v>737</v>
      </c>
      <c r="W59" s="5" t="n">
        <v>1682</v>
      </c>
    </row>
    <row r="60" spans="1:23">
      <c r="A60" s="4" t="s">
        <v>51</v>
      </c>
      <c r="S60" s="5" t="n">
        <v>-14</v>
      </c>
      <c r="U60" s="5" t="n">
        <v>-47</v>
      </c>
      <c r="W60" s="5" t="n">
        <v>-32</v>
      </c>
    </row>
    <row r="61" spans="1:23">
      <c r="A61" s="4" t="s">
        <v>44</v>
      </c>
      <c r="S61" s="5" t="n">
        <v>1634</v>
      </c>
      <c r="U61" s="5" t="n">
        <v>2954</v>
      </c>
      <c r="W61" s="5" t="n">
        <v>3489</v>
      </c>
    </row>
    <row r="62" spans="1:23">
      <c r="A62" s="4" t="s">
        <v>65</v>
      </c>
      <c r="S62" s="5" t="n">
        <v>-7</v>
      </c>
      <c r="U62" s="5" t="n">
        <v>-10</v>
      </c>
      <c r="W62" s="5" t="n">
        <v>-18</v>
      </c>
    </row>
    <row r="63" spans="1:23">
      <c r="A63" s="4" t="s">
        <v>53</v>
      </c>
      <c r="S63" s="5" t="n">
        <v>-452</v>
      </c>
      <c r="U63" s="5" t="n">
        <v>-445</v>
      </c>
      <c r="W63" s="5" t="n">
        <v>-307</v>
      </c>
    </row>
    <row r="64" spans="1:23">
      <c r="A64" s="4" t="s">
        <v>109</v>
      </c>
      <c r="S64" s="5" t="n">
        <v>137</v>
      </c>
      <c r="U64" s="5" t="n">
        <v>253</v>
      </c>
      <c r="W64" s="5" t="n">
        <v>310</v>
      </c>
    </row>
    <row r="65" spans="1:23">
      <c r="A65" s="4" t="s">
        <v>1462</v>
      </c>
      <c r="S65" s="5" t="n">
        <v>234</v>
      </c>
      <c r="U65" s="5" t="n">
        <v>318</v>
      </c>
      <c r="W65" s="5" t="n">
        <v>427</v>
      </c>
    </row>
    <row r="66" spans="1:23">
      <c r="A66" s="4" t="s">
        <v>154</v>
      </c>
      <c r="C66" s="6" t="n">
        <v>4130</v>
      </c>
      <c r="K66" s="6" t="n">
        <v>5311</v>
      </c>
      <c r="S66" s="5" t="n">
        <v>4130</v>
      </c>
      <c r="U66" s="5" t="n">
        <v>5311</v>
      </c>
    </row>
    <row r="67" spans="1:23">
      <c r="A67" s="4" t="s">
        <v>710</v>
      </c>
      <c r="S67" s="5" t="n">
        <v>1839</v>
      </c>
      <c r="U67" s="5" t="n">
        <v>2274</v>
      </c>
      <c r="W67" s="5" t="n">
        <v>1345</v>
      </c>
    </row>
    <row r="68" spans="1:23">
      <c r="A68" s="4" t="s">
        <v>45</v>
      </c>
      <c r="S68" s="5" t="n">
        <v>895</v>
      </c>
      <c r="U68" s="5" t="n">
        <v>999</v>
      </c>
      <c r="W68" s="5" t="n">
        <v>1129</v>
      </c>
    </row>
    <row r="69" spans="1:23">
      <c r="A69" s="4" t="s">
        <v>814</v>
      </c>
      <c r="B69" s="4" t="s">
        <v>738</v>
      </c>
      <c r="S69" s="5" t="n">
        <v>0</v>
      </c>
      <c r="U69" s="5" t="n">
        <v>2</v>
      </c>
      <c r="W69" s="5" t="n">
        <v>9</v>
      </c>
    </row>
    <row r="70" spans="1:23">
      <c r="A70" s="4" t="s">
        <v>560</v>
      </c>
    </row>
    <row r="71" spans="1:23">
      <c r="A71" s="3" t="s">
        <v>465</v>
      </c>
    </row>
    <row r="72" spans="1:23">
      <c r="A72" s="4" t="s">
        <v>42</v>
      </c>
      <c r="B72" s="4" t="s">
        <v>68</v>
      </c>
      <c r="S72" s="5" t="n">
        <v>2644</v>
      </c>
      <c r="U72" s="5" t="n">
        <v>3110</v>
      </c>
      <c r="W72" s="5" t="n">
        <v>3225</v>
      </c>
    </row>
    <row r="73" spans="1:23">
      <c r="A73" s="4" t="s">
        <v>561</v>
      </c>
    </row>
    <row r="74" spans="1:23">
      <c r="A74" s="3" t="s">
        <v>465</v>
      </c>
    </row>
    <row r="75" spans="1:23">
      <c r="A75" s="4" t="s">
        <v>42</v>
      </c>
      <c r="B75" s="4" t="s">
        <v>68</v>
      </c>
      <c r="S75" s="5" t="n">
        <v>988</v>
      </c>
      <c r="U75" s="5" t="n">
        <v>893</v>
      </c>
      <c r="W75" s="5" t="n">
        <v>1108</v>
      </c>
    </row>
    <row r="76" spans="1:23">
      <c r="A76" s="4" t="s">
        <v>562</v>
      </c>
    </row>
    <row r="77" spans="1:23">
      <c r="A77" s="3" t="s">
        <v>465</v>
      </c>
    </row>
    <row r="78" spans="1:23">
      <c r="A78" s="4" t="s">
        <v>42</v>
      </c>
      <c r="B78" s="4" t="s">
        <v>68</v>
      </c>
      <c r="S78" s="5" t="n">
        <v>2056</v>
      </c>
      <c r="U78" s="5" t="n">
        <v>1880</v>
      </c>
      <c r="W78" s="5" t="n">
        <v>2025</v>
      </c>
    </row>
    <row r="79" spans="1:23">
      <c r="A79" s="4" t="s">
        <v>1473</v>
      </c>
    </row>
    <row r="80" spans="1:23">
      <c r="A80" s="3" t="s">
        <v>465</v>
      </c>
    </row>
    <row r="81" spans="1:23">
      <c r="A81" s="4" t="s">
        <v>715</v>
      </c>
      <c r="S81" s="5" t="n">
        <v>8</v>
      </c>
      <c r="U81" s="5" t="n">
        <v>21</v>
      </c>
    </row>
    <row r="82" spans="1:23">
      <c r="A82" s="4" t="s">
        <v>556</v>
      </c>
      <c r="U82" s="5" t="n">
        <v>13</v>
      </c>
    </row>
    <row r="83" spans="1:23">
      <c r="A83" s="4" t="s">
        <v>1474</v>
      </c>
    </row>
    <row r="84" spans="1:23">
      <c r="A84" s="3" t="s">
        <v>465</v>
      </c>
    </row>
    <row r="85" spans="1:23">
      <c r="A85" s="4" t="s">
        <v>814</v>
      </c>
      <c r="U85" s="5" t="n">
        <v>2</v>
      </c>
    </row>
    <row r="86" spans="1:23">
      <c r="A86" s="4" t="s">
        <v>723</v>
      </c>
    </row>
    <row r="87" spans="1:23">
      <c r="A87" s="3" t="s">
        <v>465</v>
      </c>
    </row>
    <row r="88" spans="1:23">
      <c r="A88" s="4" t="s">
        <v>1461</v>
      </c>
      <c r="B88" s="4" t="s">
        <v>791</v>
      </c>
      <c r="S88" s="5" t="n">
        <v>0</v>
      </c>
      <c r="U88" s="5" t="n">
        <v>19</v>
      </c>
      <c r="W88" s="5" t="n">
        <v>32</v>
      </c>
    </row>
    <row r="89" spans="1:23">
      <c r="A89" s="4" t="s">
        <v>725</v>
      </c>
    </row>
    <row r="90" spans="1:23">
      <c r="A90" s="3" t="s">
        <v>465</v>
      </c>
    </row>
    <row r="91" spans="1:23">
      <c r="A91" s="4" t="s">
        <v>726</v>
      </c>
      <c r="S91" s="5" t="n">
        <v>0</v>
      </c>
      <c r="U91" s="5" t="n">
        <v>22</v>
      </c>
      <c r="V91" s="4" t="s">
        <v>792</v>
      </c>
      <c r="W91" s="5" t="n">
        <v>0</v>
      </c>
    </row>
    <row r="92" spans="1:23">
      <c r="A92" s="4" t="s">
        <v>727</v>
      </c>
    </row>
    <row r="93" spans="1:23">
      <c r="A93" s="3" t="s">
        <v>465</v>
      </c>
    </row>
    <row r="94" spans="1:23">
      <c r="A94" s="4" t="s">
        <v>1461</v>
      </c>
      <c r="B94" s="4" t="s">
        <v>791</v>
      </c>
      <c r="W94" s="5" t="n">
        <v>24</v>
      </c>
    </row>
    <row r="95" spans="1:23">
      <c r="A95" s="4" t="s">
        <v>728</v>
      </c>
    </row>
    <row r="96" spans="1:23">
      <c r="A96" s="3" t="s">
        <v>465</v>
      </c>
    </row>
    <row r="97" spans="1:23">
      <c r="A97" s="4" t="s">
        <v>45</v>
      </c>
      <c r="S97" s="5" t="n">
        <v>3</v>
      </c>
      <c r="U97" s="5" t="n">
        <v>18</v>
      </c>
      <c r="W97" s="6" t="n">
        <v>30</v>
      </c>
    </row>
    <row r="98" spans="1:23">
      <c r="A98" s="4" t="s">
        <v>1475</v>
      </c>
    </row>
    <row r="99" spans="1:23">
      <c r="A99" s="3" t="s">
        <v>465</v>
      </c>
    </row>
    <row r="100" spans="1:23">
      <c r="A100" s="4" t="s">
        <v>45</v>
      </c>
      <c r="S100" s="6" t="n">
        <v>3</v>
      </c>
      <c r="U100" s="6" t="n">
        <v>18</v>
      </c>
    </row>
    <row r="101" spans="1:23"/>
    <row r="102" spans="1:23">
      <c r="A102" s="4" t="s">
        <v>54</v>
      </c>
      <c r="B102" s="4" t="s">
        <v>80</v>
      </c>
    </row>
    <row r="103" spans="1:23">
      <c r="A103" s="4" t="s">
        <v>81</v>
      </c>
      <c r="B103" s="4" t="s">
        <v>82</v>
      </c>
    </row>
    <row r="104" spans="1:23">
      <c r="A104" s="4" t="s">
        <v>67</v>
      </c>
      <c r="B104" s="4" t="s">
        <v>1476</v>
      </c>
    </row>
    <row r="105" spans="1:23">
      <c r="A105" s="4" t="s">
        <v>68</v>
      </c>
      <c r="B105" s="4" t="s">
        <v>564</v>
      </c>
    </row>
    <row r="106" spans="1:23">
      <c r="A106" s="4" t="s">
        <v>70</v>
      </c>
      <c r="B106" s="4" t="s">
        <v>789</v>
      </c>
    </row>
    <row r="107" spans="1:23">
      <c r="A107" s="4" t="s">
        <v>86</v>
      </c>
      <c r="B107" s="4" t="s">
        <v>1477</v>
      </c>
    </row>
    <row r="108" spans="1:23">
      <c r="A108" s="4" t="s">
        <v>88</v>
      </c>
      <c r="B108" s="4" t="s">
        <v>1478</v>
      </c>
    </row>
    <row r="109" spans="1:23">
      <c r="A109" s="4" t="s">
        <v>90</v>
      </c>
      <c r="B109" s="4" t="s">
        <v>1479</v>
      </c>
    </row>
    <row r="110" spans="1:23">
      <c r="A110" s="4" t="s">
        <v>732</v>
      </c>
      <c r="B110" s="4" t="s">
        <v>1480</v>
      </c>
    </row>
    <row r="111" spans="1:23">
      <c r="A111" s="4" t="s">
        <v>788</v>
      </c>
      <c r="B111" s="4" t="s">
        <v>83</v>
      </c>
    </row>
    <row r="112" spans="1:23">
      <c r="A112" s="4" t="s">
        <v>737</v>
      </c>
      <c r="B112" s="4" t="s">
        <v>84</v>
      </c>
    </row>
    <row r="113" spans="1:23">
      <c r="A113" s="4" t="s">
        <v>738</v>
      </c>
      <c r="B113" s="4" t="s">
        <v>815</v>
      </c>
    </row>
    <row r="114" spans="1:23">
      <c r="A114" s="4" t="s">
        <v>791</v>
      </c>
      <c r="B114" s="4" t="s">
        <v>786</v>
      </c>
    </row>
    <row r="115" spans="1:23">
      <c r="A115" s="4" t="s">
        <v>792</v>
      </c>
      <c r="B115" s="4" t="s">
        <v>787</v>
      </c>
    </row>
  </sheetData>
  <mergeCells count="28">
    <mergeCell ref="A1:B2"/>
    <mergeCell ref="C1:R1"/>
    <mergeCell ref="S1:W1"/>
    <mergeCell ref="C2:D2"/>
    <mergeCell ref="E2:F2"/>
    <mergeCell ref="G2:H2"/>
    <mergeCell ref="I2:J2"/>
    <mergeCell ref="K2:L2"/>
    <mergeCell ref="M2:N2"/>
    <mergeCell ref="O2:P2"/>
    <mergeCell ref="Q2:R2"/>
    <mergeCell ref="S2:T2"/>
    <mergeCell ref="U2:V2"/>
    <mergeCell ref="A101:V101"/>
    <mergeCell ref="B102:V102"/>
    <mergeCell ref="B103:V103"/>
    <mergeCell ref="B104:V104"/>
    <mergeCell ref="B105:V105"/>
    <mergeCell ref="B106:V106"/>
    <mergeCell ref="B107:V107"/>
    <mergeCell ref="B108:V108"/>
    <mergeCell ref="B109:V109"/>
    <mergeCell ref="B110:V110"/>
    <mergeCell ref="B111:V111"/>
    <mergeCell ref="B112:V112"/>
    <mergeCell ref="B113:V113"/>
    <mergeCell ref="B114:V114"/>
    <mergeCell ref="B115:V1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494</v>
      </c>
    </row>
    <row r="3" spans="1:2">
      <c r="A3" s="3" t="s">
        <v>1482</v>
      </c>
    </row>
    <row r="4" spans="1:2">
      <c r="A4" s="4" t="s">
        <v>1483</v>
      </c>
      <c r="B4" s="4" t="s">
        <v>1484</v>
      </c>
    </row>
    <row r="5" spans="1:2">
      <c r="A5" s="4" t="s">
        <v>1485</v>
      </c>
    </row>
    <row r="6" spans="1:2">
      <c r="A6" s="3" t="s">
        <v>1482</v>
      </c>
    </row>
    <row r="7" spans="1:2">
      <c r="A7" s="4" t="s">
        <v>1486</v>
      </c>
      <c r="B7" s="5" t="n">
        <v>2065</v>
      </c>
    </row>
    <row r="8" spans="1:2">
      <c r="A8" s="4" t="s">
        <v>1487</v>
      </c>
      <c r="B8" s="6" t="n">
        <v>525</v>
      </c>
    </row>
    <row r="9" spans="1:2">
      <c r="A9" s="4" t="s">
        <v>1488</v>
      </c>
      <c r="B9" s="6" t="n">
        <v>4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1489</v>
      </c>
      <c r="B1" s="2" t="s">
        <v>494</v>
      </c>
    </row>
    <row r="2" spans="1:2">
      <c r="A2" s="4" t="s">
        <v>1490</v>
      </c>
    </row>
    <row r="3" spans="1:2">
      <c r="A3" s="3" t="s">
        <v>1491</v>
      </c>
    </row>
    <row r="4" spans="1:2">
      <c r="A4" s="4" t="s">
        <v>1492</v>
      </c>
      <c r="B4" s="6" t="n">
        <v>26</v>
      </c>
    </row>
    <row r="5" spans="1:2">
      <c r="A5" s="4" t="s">
        <v>1493</v>
      </c>
      <c r="B5" s="5" t="n">
        <v>50</v>
      </c>
    </row>
    <row r="6" spans="1:2">
      <c r="A6" s="4" t="s">
        <v>1494</v>
      </c>
    </row>
    <row r="7" spans="1:2">
      <c r="A7" s="3" t="s">
        <v>1491</v>
      </c>
    </row>
    <row r="8" spans="1:2">
      <c r="A8" s="4" t="s">
        <v>1492</v>
      </c>
      <c r="B8" s="5" t="n">
        <v>10</v>
      </c>
    </row>
    <row r="9" spans="1:2">
      <c r="A9" s="4" t="s">
        <v>1495</v>
      </c>
    </row>
    <row r="10" spans="1:2">
      <c r="A10" s="3" t="s">
        <v>1491</v>
      </c>
    </row>
    <row r="11" spans="1:2">
      <c r="A11" s="4" t="s">
        <v>1492</v>
      </c>
      <c r="B11" s="5" t="n">
        <v>2</v>
      </c>
    </row>
    <row r="12" spans="1:2">
      <c r="A12" s="4" t="s">
        <v>1493</v>
      </c>
      <c r="B12"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6</v>
      </c>
      <c r="B1" s="2" t="s">
        <v>1</v>
      </c>
    </row>
    <row r="2" spans="1:3">
      <c r="B2" s="2" t="s">
        <v>2</v>
      </c>
      <c r="C2" s="2" t="s">
        <v>36</v>
      </c>
    </row>
    <row r="3" spans="1:3">
      <c r="A3" s="4" t="s">
        <v>1497</v>
      </c>
    </row>
    <row r="4" spans="1:3">
      <c r="A4" s="3" t="s">
        <v>1498</v>
      </c>
    </row>
    <row r="5" spans="1:3">
      <c r="A5" s="4" t="s">
        <v>1499</v>
      </c>
      <c r="B5" s="6" t="n">
        <v>84</v>
      </c>
      <c r="C5" s="6" t="n">
        <v>98</v>
      </c>
    </row>
    <row r="6" spans="1:3">
      <c r="A6" s="4" t="s">
        <v>1500</v>
      </c>
      <c r="B6" s="5" t="n">
        <v>11</v>
      </c>
      <c r="C6" s="5" t="n">
        <v>27</v>
      </c>
    </row>
    <row r="7" spans="1:3">
      <c r="A7" s="4" t="s">
        <v>1501</v>
      </c>
      <c r="B7" s="5" t="n">
        <v>-29</v>
      </c>
      <c r="C7" s="5" t="n">
        <v>-41</v>
      </c>
    </row>
    <row r="8" spans="1:3">
      <c r="A8" s="4" t="s">
        <v>1502</v>
      </c>
      <c r="B8" s="5" t="n">
        <v>66</v>
      </c>
      <c r="C8" s="6" t="n">
        <v>84</v>
      </c>
    </row>
    <row r="9" spans="1:3">
      <c r="A9" s="4" t="s">
        <v>1494</v>
      </c>
    </row>
    <row r="10" spans="1:3">
      <c r="A10" s="3" t="s">
        <v>1498</v>
      </c>
    </row>
    <row r="11" spans="1:3">
      <c r="A11" s="4" t="s">
        <v>1492</v>
      </c>
      <c r="B11" s="6" t="n">
        <v>1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503</v>
      </c>
      <c r="C1" s="2" t="s">
        <v>33</v>
      </c>
      <c r="S1" s="2" t="s">
        <v>1</v>
      </c>
    </row>
    <row r="2" spans="1:24">
      <c r="C2" s="2" t="s">
        <v>2</v>
      </c>
      <c r="E2" s="2" t="s">
        <v>34</v>
      </c>
      <c r="G2" s="2" t="s">
        <v>4</v>
      </c>
      <c r="I2" s="2" t="s">
        <v>35</v>
      </c>
      <c r="K2" s="2" t="s">
        <v>36</v>
      </c>
      <c r="M2" s="2" t="s">
        <v>37</v>
      </c>
      <c r="O2" s="2" t="s">
        <v>38</v>
      </c>
      <c r="Q2" s="2" t="s">
        <v>39</v>
      </c>
      <c r="S2" s="2" t="s">
        <v>2</v>
      </c>
      <c r="U2" s="2" t="s">
        <v>36</v>
      </c>
      <c r="W2" s="2" t="s">
        <v>40</v>
      </c>
    </row>
    <row r="3" spans="1:24">
      <c r="A3" s="3" t="s">
        <v>568</v>
      </c>
    </row>
    <row r="4" spans="1:24">
      <c r="A4" s="4" t="s">
        <v>48</v>
      </c>
      <c r="C4" s="6" t="n">
        <v>-255</v>
      </c>
      <c r="E4" s="6" t="n">
        <v>-100</v>
      </c>
      <c r="G4" s="6" t="n">
        <v>-29</v>
      </c>
      <c r="I4" s="6" t="n">
        <v>-156</v>
      </c>
      <c r="K4" s="6" t="n">
        <v>-752</v>
      </c>
      <c r="M4" s="6" t="n">
        <v>-201</v>
      </c>
      <c r="O4" s="6" t="n">
        <v>-19</v>
      </c>
      <c r="Q4" s="6" t="n">
        <v>-111</v>
      </c>
      <c r="S4" s="6" t="n">
        <v>-540</v>
      </c>
      <c r="U4" s="6" t="n">
        <v>-1083</v>
      </c>
      <c r="W4" s="6" t="n">
        <v>-163</v>
      </c>
    </row>
    <row r="5" spans="1:24">
      <c r="A5" s="4" t="s">
        <v>1461</v>
      </c>
      <c r="U5" s="5" t="n">
        <v>-20</v>
      </c>
    </row>
    <row r="6" spans="1:24">
      <c r="A6" s="3" t="s">
        <v>41</v>
      </c>
    </row>
    <row r="7" spans="1:24">
      <c r="A7" s="4" t="s">
        <v>42</v>
      </c>
      <c r="S7" s="5" t="n">
        <v>5688</v>
      </c>
      <c r="W7" s="5" t="n">
        <v>6356</v>
      </c>
    </row>
    <row r="8" spans="1:24">
      <c r="A8" s="4" t="s">
        <v>49</v>
      </c>
      <c r="S8" s="5" t="n">
        <v>2296</v>
      </c>
      <c r="U8" s="5" t="n">
        <v>2761</v>
      </c>
      <c r="W8" s="5" t="n">
        <v>1682</v>
      </c>
    </row>
    <row r="9" spans="1:24">
      <c r="A9" s="4" t="s">
        <v>57</v>
      </c>
      <c r="W9" s="5" t="n">
        <v>1018</v>
      </c>
    </row>
    <row r="10" spans="1:24">
      <c r="A10" s="4" t="s">
        <v>644</v>
      </c>
      <c r="W10" s="5" t="n">
        <v>625</v>
      </c>
    </row>
    <row r="11" spans="1:24">
      <c r="A11" s="4" t="s">
        <v>93</v>
      </c>
      <c r="K11" s="6" t="n">
        <v>436</v>
      </c>
      <c r="M11" s="6" t="n">
        <v>418</v>
      </c>
      <c r="O11" s="6" t="n">
        <v>206</v>
      </c>
      <c r="Q11" s="6" t="n">
        <v>280</v>
      </c>
      <c r="S11" s="6" t="n">
        <v>1542</v>
      </c>
      <c r="U11" s="6" t="n">
        <v>1340</v>
      </c>
      <c r="W11" s="6" t="n">
        <v>1643</v>
      </c>
    </row>
    <row r="12" spans="1:24">
      <c r="A12" s="4" t="s">
        <v>60</v>
      </c>
      <c r="S12" s="7" t="n">
        <v>4.8</v>
      </c>
      <c r="U12" s="7" t="n">
        <v>3.86</v>
      </c>
      <c r="W12" s="7" t="n">
        <v>4.17</v>
      </c>
    </row>
    <row r="13" spans="1:24">
      <c r="A13" s="4" t="s">
        <v>61</v>
      </c>
      <c r="S13" s="8" t="n">
        <v>4.69</v>
      </c>
      <c r="U13" s="8" t="n">
        <v>3.77</v>
      </c>
      <c r="W13" s="8" t="n">
        <v>4.1</v>
      </c>
    </row>
    <row r="14" spans="1:24">
      <c r="A14" s="4" t="s">
        <v>62</v>
      </c>
      <c r="C14" s="7" t="n">
        <v>0.36</v>
      </c>
      <c r="E14" s="7" t="n">
        <v>0.36</v>
      </c>
      <c r="G14" s="7" t="n">
        <v>0.36</v>
      </c>
      <c r="I14" s="7" t="n">
        <v>0.36</v>
      </c>
      <c r="K14" s="7" t="n">
        <v>0.3</v>
      </c>
      <c r="M14" s="6" t="n">
        <v>0</v>
      </c>
      <c r="O14" s="7" t="n">
        <v>0.3</v>
      </c>
      <c r="Q14" s="7" t="n">
        <v>0.3</v>
      </c>
      <c r="S14" s="7" t="n">
        <v>1.44</v>
      </c>
      <c r="U14" s="7" t="n">
        <v>0.9</v>
      </c>
      <c r="W14" s="7" t="n">
        <v>1.73</v>
      </c>
    </row>
    <row r="15" spans="1:24">
      <c r="A15" s="4" t="s">
        <v>1463</v>
      </c>
    </row>
    <row r="16" spans="1:24">
      <c r="A16" s="3" t="s">
        <v>41</v>
      </c>
    </row>
    <row r="17" spans="1:24">
      <c r="A17" s="4" t="s">
        <v>1469</v>
      </c>
      <c r="B17" s="4" t="s">
        <v>52</v>
      </c>
      <c r="S17" s="6" t="n">
        <v>0</v>
      </c>
      <c r="U17" s="6" t="n">
        <v>-5</v>
      </c>
      <c r="W17" s="6" t="n">
        <v>-2</v>
      </c>
    </row>
    <row r="18" spans="1:24">
      <c r="A18" s="4" t="s">
        <v>716</v>
      </c>
    </row>
    <row r="19" spans="1:24">
      <c r="A19" s="3" t="s">
        <v>568</v>
      </c>
    </row>
    <row r="20" spans="1:24">
      <c r="A20" s="4" t="s">
        <v>556</v>
      </c>
      <c r="U20" s="5" t="n">
        <v>39</v>
      </c>
    </row>
    <row r="21" spans="1:24">
      <c r="A21" s="4" t="s">
        <v>69</v>
      </c>
    </row>
    <row r="22" spans="1:24">
      <c r="A22" s="3" t="s">
        <v>568</v>
      </c>
    </row>
    <row r="23" spans="1:24">
      <c r="A23" s="4" t="s">
        <v>48</v>
      </c>
      <c r="B23" s="4" t="s">
        <v>67</v>
      </c>
      <c r="W23" s="5" t="n">
        <v>-12</v>
      </c>
    </row>
    <row r="24" spans="1:24">
      <c r="A24" s="3" t="s">
        <v>41</v>
      </c>
    </row>
    <row r="25" spans="1:24">
      <c r="A25" s="4" t="s">
        <v>644</v>
      </c>
      <c r="S25" s="5" t="n">
        <v>0</v>
      </c>
      <c r="U25" s="5" t="n">
        <v>0</v>
      </c>
      <c r="W25" s="6" t="n">
        <v>625</v>
      </c>
      <c r="X25" s="4" t="s">
        <v>67</v>
      </c>
    </row>
    <row r="26" spans="1:24">
      <c r="A26" s="4" t="s">
        <v>60</v>
      </c>
      <c r="W26" s="7" t="n">
        <v>1.59</v>
      </c>
    </row>
    <row r="27" spans="1:24">
      <c r="A27" s="4" t="s">
        <v>61</v>
      </c>
      <c r="W27" s="7" t="n">
        <v>1.56</v>
      </c>
    </row>
    <row r="28" spans="1:24">
      <c r="A28" s="4" t="s">
        <v>63</v>
      </c>
    </row>
    <row r="29" spans="1:24">
      <c r="A29" s="3" t="s">
        <v>568</v>
      </c>
    </row>
    <row r="30" spans="1:24">
      <c r="A30" s="4" t="s">
        <v>48</v>
      </c>
      <c r="S30" s="5" t="n">
        <v>-540</v>
      </c>
      <c r="U30" s="5" t="n">
        <v>-1083</v>
      </c>
      <c r="W30" s="6" t="n">
        <v>-163</v>
      </c>
    </row>
    <row r="31" spans="1:24">
      <c r="A31" s="4" t="s">
        <v>1284</v>
      </c>
      <c r="B31" s="4" t="s">
        <v>68</v>
      </c>
      <c r="S31" s="5" t="n">
        <v>50</v>
      </c>
      <c r="U31" s="5" t="n">
        <v>65</v>
      </c>
      <c r="W31" s="5" t="n">
        <v>80</v>
      </c>
      <c r="X31" s="4" t="s">
        <v>70</v>
      </c>
    </row>
    <row r="32" spans="1:24">
      <c r="A32" s="3" t="s">
        <v>41</v>
      </c>
    </row>
    <row r="33" spans="1:24">
      <c r="A33" s="4" t="s">
        <v>42</v>
      </c>
      <c r="C33" s="6" t="n">
        <v>1558</v>
      </c>
      <c r="E33" s="6" t="n">
        <v>1391</v>
      </c>
      <c r="G33" s="6" t="n">
        <v>1368</v>
      </c>
      <c r="I33" s="6" t="n">
        <v>1371</v>
      </c>
      <c r="K33" s="6" t="n">
        <v>1577</v>
      </c>
      <c r="M33" s="6" t="n">
        <v>1436</v>
      </c>
      <c r="O33" s="6" t="n">
        <v>1448</v>
      </c>
      <c r="Q33" s="6" t="n">
        <v>1417</v>
      </c>
      <c r="S33" s="5" t="n">
        <v>5688</v>
      </c>
      <c r="U33" s="5" t="n">
        <v>5878</v>
      </c>
      <c r="W33" s="5" t="n">
        <v>6356</v>
      </c>
    </row>
    <row r="34" spans="1:24">
      <c r="A34" s="4" t="s">
        <v>1504</v>
      </c>
      <c r="C34" s="5" t="n">
        <v>101</v>
      </c>
      <c r="E34" s="5" t="n">
        <v>100</v>
      </c>
      <c r="G34" s="5" t="n">
        <v>91</v>
      </c>
      <c r="I34" s="5" t="n">
        <v>74</v>
      </c>
      <c r="K34" s="5" t="n">
        <v>159</v>
      </c>
      <c r="M34" s="5" t="n">
        <v>154</v>
      </c>
      <c r="O34" s="5" t="n">
        <v>161</v>
      </c>
      <c r="Q34" s="5" t="n">
        <v>144</v>
      </c>
      <c r="S34" s="5" t="n">
        <v>366</v>
      </c>
      <c r="U34" s="5" t="n">
        <v>618</v>
      </c>
    </row>
    <row r="35" spans="1:24">
      <c r="A35" s="4" t="s">
        <v>49</v>
      </c>
      <c r="C35" s="5" t="n">
        <v>741</v>
      </c>
      <c r="D35" s="4" t="s">
        <v>86</v>
      </c>
      <c r="E35" s="5" t="n">
        <v>553</v>
      </c>
      <c r="F35" s="4" t="s">
        <v>86</v>
      </c>
      <c r="G35" s="5" t="n">
        <v>449</v>
      </c>
      <c r="H35" s="4" t="s">
        <v>86</v>
      </c>
      <c r="I35" s="5" t="n">
        <v>553</v>
      </c>
      <c r="J35" s="4" t="s">
        <v>86</v>
      </c>
      <c r="K35" s="6" t="n">
        <v>1215</v>
      </c>
      <c r="L35" s="4" t="s">
        <v>88</v>
      </c>
      <c r="M35" s="6" t="n">
        <v>643</v>
      </c>
      <c r="N35" s="4" t="s">
        <v>88</v>
      </c>
      <c r="O35" s="6" t="n">
        <v>419</v>
      </c>
      <c r="P35" s="4" t="s">
        <v>88</v>
      </c>
      <c r="Q35" s="6" t="n">
        <v>484</v>
      </c>
      <c r="R35" s="4" t="s">
        <v>88</v>
      </c>
      <c r="S35" s="5" t="n">
        <v>2296</v>
      </c>
      <c r="T35" s="4" t="s">
        <v>86</v>
      </c>
      <c r="U35" s="5" t="n">
        <v>2761</v>
      </c>
      <c r="V35" s="4" t="s">
        <v>88</v>
      </c>
      <c r="W35" s="5" t="n">
        <v>1682</v>
      </c>
    </row>
    <row r="36" spans="1:24">
      <c r="A36" s="4" t="s">
        <v>57</v>
      </c>
      <c r="C36" s="6" t="n">
        <v>334</v>
      </c>
      <c r="E36" s="6" t="n">
        <v>454</v>
      </c>
      <c r="G36" s="6" t="n">
        <v>321</v>
      </c>
      <c r="I36" s="6" t="n">
        <v>433</v>
      </c>
      <c r="S36" s="6" t="n">
        <v>1542</v>
      </c>
      <c r="U36" s="6" t="n">
        <v>1340</v>
      </c>
      <c r="W36" s="6" t="n">
        <v>1018</v>
      </c>
    </row>
    <row r="37" spans="1:24">
      <c r="A37" s="4" t="s">
        <v>60</v>
      </c>
      <c r="C37" s="7" t="n">
        <v>1.07</v>
      </c>
      <c r="E37" s="7" t="n">
        <v>1.43</v>
      </c>
      <c r="G37" s="7" t="n">
        <v>0.99</v>
      </c>
      <c r="I37" s="7" t="n">
        <v>1.3</v>
      </c>
      <c r="K37" s="7" t="n">
        <v>1.29</v>
      </c>
      <c r="M37" s="7" t="n">
        <v>1.21</v>
      </c>
      <c r="O37" s="7" t="n">
        <v>0.59</v>
      </c>
      <c r="Q37" s="7" t="n">
        <v>0.78</v>
      </c>
      <c r="S37" s="7" t="n">
        <v>4.8</v>
      </c>
      <c r="U37" s="7" t="n">
        <v>3.86</v>
      </c>
      <c r="W37" s="7" t="n">
        <v>2.58</v>
      </c>
    </row>
    <row r="38" spans="1:24">
      <c r="A38" s="4" t="s">
        <v>61</v>
      </c>
      <c r="C38" s="7" t="n">
        <v>1.04</v>
      </c>
      <c r="E38" s="7" t="n">
        <v>1.4</v>
      </c>
      <c r="G38" s="7" t="n">
        <v>0.97</v>
      </c>
      <c r="I38" s="7" t="n">
        <v>1.27</v>
      </c>
      <c r="K38" s="7" t="n">
        <v>1.26</v>
      </c>
      <c r="M38" s="7" t="n">
        <v>1.18</v>
      </c>
      <c r="O38" s="7" t="n">
        <v>0.58</v>
      </c>
      <c r="Q38" s="7" t="n">
        <v>0.77</v>
      </c>
      <c r="S38" s="7" t="n">
        <v>4.69</v>
      </c>
      <c r="U38" s="7" t="n">
        <v>3.77</v>
      </c>
      <c r="W38" s="7" t="n">
        <v>2.54</v>
      </c>
    </row>
    <row r="39" spans="1:24">
      <c r="A39" s="4" t="s">
        <v>734</v>
      </c>
    </row>
    <row r="40" spans="1:24">
      <c r="A40" s="3" t="s">
        <v>41</v>
      </c>
    </row>
    <row r="41" spans="1:24">
      <c r="A41" s="4" t="s">
        <v>42</v>
      </c>
      <c r="B41" s="4" t="s">
        <v>52</v>
      </c>
      <c r="S41" s="6" t="n">
        <v>0</v>
      </c>
      <c r="U41" s="6" t="n">
        <v>-5</v>
      </c>
      <c r="W41" s="6" t="n">
        <v>-2</v>
      </c>
    </row>
    <row r="42" spans="1:24">
      <c r="A42" s="4" t="s">
        <v>1473</v>
      </c>
    </row>
    <row r="43" spans="1:24">
      <c r="A43" s="3" t="s">
        <v>568</v>
      </c>
    </row>
    <row r="44" spans="1:24">
      <c r="A44" s="4" t="s">
        <v>715</v>
      </c>
      <c r="S44" s="5" t="n">
        <v>8</v>
      </c>
      <c r="U44" s="5" t="n">
        <v>21</v>
      </c>
    </row>
    <row r="45" spans="1:24">
      <c r="A45" s="4" t="s">
        <v>556</v>
      </c>
      <c r="U45" s="5" t="n">
        <v>13</v>
      </c>
    </row>
    <row r="46" spans="1:24">
      <c r="A46" s="4" t="s">
        <v>1505</v>
      </c>
    </row>
    <row r="47" spans="1:24">
      <c r="A47" s="3" t="s">
        <v>568</v>
      </c>
    </row>
    <row r="48" spans="1:24">
      <c r="A48" s="4" t="s">
        <v>715</v>
      </c>
      <c r="S48" s="5" t="n">
        <v>8</v>
      </c>
      <c r="U48" s="5" t="n">
        <v>23</v>
      </c>
      <c r="W48" s="5" t="n">
        <v>67</v>
      </c>
    </row>
    <row r="49" spans="1:24">
      <c r="A49" s="4" t="s">
        <v>1506</v>
      </c>
    </row>
    <row r="50" spans="1:24">
      <c r="A50" s="3" t="s">
        <v>568</v>
      </c>
    </row>
    <row r="51" spans="1:24">
      <c r="A51" s="4" t="s">
        <v>556</v>
      </c>
      <c r="U51" s="5" t="n">
        <v>31</v>
      </c>
    </row>
    <row r="52" spans="1:24">
      <c r="A52" s="4" t="s">
        <v>74</v>
      </c>
    </row>
    <row r="53" spans="1:24">
      <c r="A53" s="3" t="s">
        <v>41</v>
      </c>
    </row>
    <row r="54" spans="1:24">
      <c r="A54" s="4" t="s">
        <v>675</v>
      </c>
      <c r="C54" s="6" t="n">
        <v>477</v>
      </c>
      <c r="E54" s="6" t="n">
        <v>499</v>
      </c>
      <c r="G54" s="6" t="n">
        <v>512</v>
      </c>
      <c r="I54" s="6" t="n">
        <v>512</v>
      </c>
      <c r="K54" s="6" t="n">
        <v>890</v>
      </c>
      <c r="M54" s="6" t="n">
        <v>871</v>
      </c>
      <c r="O54" s="6" t="n">
        <v>909</v>
      </c>
      <c r="Q54" s="6" t="n">
        <v>902</v>
      </c>
      <c r="S54" s="5" t="n">
        <v>2000</v>
      </c>
      <c r="U54" s="5" t="n">
        <v>3572</v>
      </c>
      <c r="W54" s="5" t="n">
        <v>4189</v>
      </c>
    </row>
    <row r="55" spans="1:24">
      <c r="A55" s="4" t="s">
        <v>1507</v>
      </c>
    </row>
    <row r="56" spans="1:24">
      <c r="A56" s="3" t="s">
        <v>41</v>
      </c>
    </row>
    <row r="57" spans="1:24">
      <c r="A57" s="4" t="s">
        <v>675</v>
      </c>
      <c r="S57" s="5" t="n">
        <v>1143</v>
      </c>
    </row>
    <row r="58" spans="1:24">
      <c r="A58" s="4" t="s">
        <v>76</v>
      </c>
    </row>
    <row r="59" spans="1:24">
      <c r="A59" s="3" t="s">
        <v>41</v>
      </c>
    </row>
    <row r="60" spans="1:24">
      <c r="A60" s="4" t="s">
        <v>675</v>
      </c>
      <c r="B60" s="4" t="s">
        <v>67</v>
      </c>
      <c r="W60" s="5" t="n">
        <v>5667</v>
      </c>
    </row>
    <row r="61" spans="1:24">
      <c r="A61" s="4" t="s">
        <v>77</v>
      </c>
    </row>
    <row r="62" spans="1:24">
      <c r="A62" s="3" t="s">
        <v>41</v>
      </c>
    </row>
    <row r="63" spans="1:24">
      <c r="A63" s="4" t="s">
        <v>675</v>
      </c>
      <c r="C63" s="5" t="n">
        <v>709</v>
      </c>
      <c r="E63" s="5" t="n">
        <v>605</v>
      </c>
      <c r="G63" s="5" t="n">
        <v>584</v>
      </c>
      <c r="I63" s="5" t="n">
        <v>584</v>
      </c>
      <c r="K63" s="6" t="n">
        <v>687</v>
      </c>
      <c r="M63" s="6" t="n">
        <v>565</v>
      </c>
      <c r="O63" s="6" t="n">
        <v>539</v>
      </c>
      <c r="Q63" s="6" t="n">
        <v>515</v>
      </c>
      <c r="S63" s="5" t="n">
        <v>2482</v>
      </c>
      <c r="U63" s="5" t="n">
        <v>2306</v>
      </c>
      <c r="W63" s="5" t="n">
        <v>2167</v>
      </c>
    </row>
    <row r="64" spans="1:24">
      <c r="A64" s="4" t="s">
        <v>78</v>
      </c>
    </row>
    <row r="65" spans="1:24">
      <c r="A65" s="3" t="s">
        <v>41</v>
      </c>
    </row>
    <row r="66" spans="1:24">
      <c r="A66" s="4" t="s">
        <v>675</v>
      </c>
      <c r="B66" s="4" t="s">
        <v>67</v>
      </c>
      <c r="W66" s="5" t="n">
        <v>109</v>
      </c>
    </row>
    <row r="67" spans="1:24">
      <c r="A67" s="4" t="s">
        <v>79</v>
      </c>
    </row>
    <row r="68" spans="1:24">
      <c r="A68" s="3" t="s">
        <v>41</v>
      </c>
    </row>
    <row r="69" spans="1:24">
      <c r="A69" s="4" t="s">
        <v>675</v>
      </c>
      <c r="C69" s="6" t="n">
        <v>372</v>
      </c>
      <c r="E69" s="6" t="n">
        <v>287</v>
      </c>
      <c r="G69" s="6" t="n">
        <v>272</v>
      </c>
      <c r="I69" s="6" t="n">
        <v>275</v>
      </c>
      <c r="S69" s="5" t="n">
        <v>1206</v>
      </c>
      <c r="U69" s="6" t="n">
        <v>0</v>
      </c>
      <c r="W69" s="6" t="n">
        <v>0</v>
      </c>
    </row>
    <row r="70" spans="1:24">
      <c r="A70" s="4" t="s">
        <v>1508</v>
      </c>
    </row>
    <row r="71" spans="1:24">
      <c r="A71" s="3" t="s">
        <v>41</v>
      </c>
    </row>
    <row r="72" spans="1:24">
      <c r="A72" s="4" t="s">
        <v>675</v>
      </c>
      <c r="S72" s="6" t="n">
        <v>706</v>
      </c>
    </row>
    <row r="73" spans="1:24"/>
    <row r="74" spans="1:24">
      <c r="A74" s="4" t="s">
        <v>54</v>
      </c>
      <c r="B74" s="4" t="s">
        <v>80</v>
      </c>
    </row>
    <row r="75" spans="1:24">
      <c r="A75" s="4" t="s">
        <v>81</v>
      </c>
      <c r="B75" s="4" t="s">
        <v>789</v>
      </c>
    </row>
    <row r="76" spans="1:24">
      <c r="A76" s="4" t="s">
        <v>67</v>
      </c>
      <c r="B76" s="4" t="s">
        <v>85</v>
      </c>
    </row>
    <row r="77" spans="1:24">
      <c r="A77" s="4" t="s">
        <v>68</v>
      </c>
      <c r="B77" s="4" t="s">
        <v>1298</v>
      </c>
    </row>
    <row r="78" spans="1:24">
      <c r="A78" s="4" t="s">
        <v>70</v>
      </c>
      <c r="B78" s="4" t="s">
        <v>1299</v>
      </c>
    </row>
    <row r="79" spans="1:24">
      <c r="A79" s="4" t="s">
        <v>86</v>
      </c>
      <c r="B79" s="4" t="s">
        <v>83</v>
      </c>
    </row>
    <row r="80" spans="1:24">
      <c r="A80" s="4" t="s">
        <v>88</v>
      </c>
      <c r="B80" s="4" t="s">
        <v>84</v>
      </c>
    </row>
  </sheetData>
  <mergeCells count="22">
    <mergeCell ref="A1:B2"/>
    <mergeCell ref="C1:R1"/>
    <mergeCell ref="S1:X1"/>
    <mergeCell ref="C2:D2"/>
    <mergeCell ref="E2:F2"/>
    <mergeCell ref="G2:H2"/>
    <mergeCell ref="I2:J2"/>
    <mergeCell ref="K2:L2"/>
    <mergeCell ref="M2:N2"/>
    <mergeCell ref="O2:P2"/>
    <mergeCell ref="Q2:R2"/>
    <mergeCell ref="S2:T2"/>
    <mergeCell ref="U2:V2"/>
    <mergeCell ref="W2:X2"/>
    <mergeCell ref="A73:W73"/>
    <mergeCell ref="B74:W74"/>
    <mergeCell ref="B75:W75"/>
    <mergeCell ref="B76:W76"/>
    <mergeCell ref="B77:W77"/>
    <mergeCell ref="B78:W78"/>
    <mergeCell ref="B79:W79"/>
    <mergeCell ref="B80:W8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509</v>
      </c>
      <c r="B1" s="1" t="s">
        <v>1510</v>
      </c>
      <c r="C1" s="2" t="s">
        <v>1511</v>
      </c>
    </row>
    <row r="2" spans="1:3">
      <c r="A2" s="4" t="s">
        <v>1512</v>
      </c>
    </row>
    <row r="3" spans="1:3">
      <c r="A3" s="4" t="s">
        <v>219</v>
      </c>
      <c r="B3" s="4" t="s">
        <v>1513</v>
      </c>
      <c r="C3" s="6" t="n">
        <v>-24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06:22Z</dcterms:created>
  <dcterms:modified xmlns:dcterms="http://purl.org/dc/terms/" xmlns:xsi="http://www.w3.org/2001/XMLSchema-instance" xsi:type="dcterms:W3CDTF">2019-02-21T08:06:22Z</dcterms:modified>
</cp:coreProperties>
</file>